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Basis of Presentation" sheetId="8" r:id="rId8"/>
    <s:sheet name="Recent Accounting Pronouncement" sheetId="9" r:id="rId9"/>
    <s:sheet name="Variable Interest Entities" sheetId="10" r:id="rId10"/>
    <s:sheet name="Investments" sheetId="11" r:id="rId11"/>
    <s:sheet name="Financing Receivables" sheetId="12" r:id="rId12"/>
    <s:sheet name="Deferred Acquisition Costs and " sheetId="13" r:id="rId13"/>
    <s:sheet name="Policyholder Account Balances, " sheetId="14" r:id="rId14"/>
    <s:sheet name="Variable Annuity and Insurance " sheetId="15" r:id="rId15"/>
    <s:sheet name="Debt" sheetId="16" r:id="rId16"/>
    <s:sheet name="Fair Values of Assets and Liabi" sheetId="17" r:id="rId17"/>
    <s:sheet name="Offsetting Assets and Liabiliti" sheetId="18" r:id="rId18"/>
    <s:sheet name="Derivatives and Hedging Activit" sheetId="19" r:id="rId19"/>
    <s:sheet name="Shareholders' Equity" sheetId="20" r:id="rId20"/>
    <s:sheet name="Income Taxes" sheetId="21" r:id="rId21"/>
    <s:sheet name="Guarantees and Contingencies" sheetId="22" r:id="rId22"/>
    <s:sheet name="Earnings per Share Attributable" sheetId="23" r:id="rId23"/>
    <s:sheet name="Segment Information" sheetId="24" r:id="rId24"/>
    <s:sheet name="Variable Interest Entities (Tab" sheetId="25" r:id="rId25"/>
    <s:sheet name="Investments (Tables)" sheetId="26" r:id="rId26"/>
    <s:sheet name="Financing Receivables (Tables)" sheetId="27" r:id="rId27"/>
    <s:sheet name="Deferred Acquisition Costs an28" sheetId="28" r:id="rId28"/>
    <s:sheet name="Policyholder Account Balances29" sheetId="29" r:id="rId29"/>
    <s:sheet name="Variable Annuity and Insuranc30" sheetId="30" r:id="rId30"/>
    <s:sheet name="Debt (Tables)" sheetId="31" r:id="rId31"/>
    <s:sheet name="Fair Values of Assets and Lia32" sheetId="32" r:id="rId32"/>
    <s:sheet name="Offsetting Assets and Liabili33" sheetId="33" r:id="rId33"/>
    <s:sheet name="Derivatives and Hedging Activ34" sheetId="34" r:id="rId34"/>
    <s:sheet name="Shareholders' Equity (Tables)" sheetId="35" r:id="rId35"/>
    <s:sheet name="Earnings per Share Attributab36" sheetId="36" r:id="rId36"/>
    <s:sheet name="Segment Information (Tables)" sheetId="37" r:id="rId37"/>
    <s:sheet name="Variable Interest Entities (Ass" sheetId="38" r:id="rId38"/>
    <s:sheet name="Variable Interest Entities (Cha" sheetId="39" r:id="rId39"/>
    <s:sheet name="Variable Interest Entities (Fai" sheetId="40" r:id="rId40"/>
    <s:sheet name="Variable Interest Entities (FV " sheetId="41" r:id="rId41"/>
    <s:sheet name="Variable Interest Entities (Deb" sheetId="42" r:id="rId42"/>
    <s:sheet name="Variable Interest Entities (non" sheetId="43" r:id="rId43"/>
    <s:sheet name="Variable Interest Entities (CLO" sheetId="44" r:id="rId44"/>
    <s:sheet name="Investments (Holdings info) (De" sheetId="45" r:id="rId45"/>
    <s:sheet name="Investments (Net Inv Inc summar" sheetId="46" r:id="rId46"/>
    <s:sheet name="Investments (AFS by Type) (Deta" sheetId="47" r:id="rId47"/>
    <s:sheet name="Investments (Rating info) (Deta" sheetId="48" r:id="rId48"/>
    <s:sheet name="Investments (EITF info) (Detail" sheetId="49" r:id="rId49"/>
    <s:sheet name="Investments (OTTI rollforward) " sheetId="50" r:id="rId50"/>
    <s:sheet name="Investments (OCI rollforward) (" sheetId="51" r:id="rId51"/>
    <s:sheet name="Investments (Realized GL Info) " sheetId="52" r:id="rId52"/>
    <s:sheet name="Investments (AFS contractual ma" sheetId="53" r:id="rId53"/>
    <s:sheet name="Financing Receivables (Allowanc" sheetId="54" r:id="rId54"/>
    <s:sheet name="Financing Receivables (Credit Q" sheetId="55" r:id="rId55"/>
    <s:sheet name="Deferred Acquisition Costs an56" sheetId="56" r:id="rId56"/>
    <s:sheet name="Policyholder Account Balances57" sheetId="57" r:id="rId57"/>
    <s:sheet name="Variable Annuity and Insuranc58" sheetId="58" r:id="rId58"/>
    <s:sheet name="Variable Annuity and Insuranc59" sheetId="59" r:id="rId59"/>
    <s:sheet name="Variable Annuity and Insuranc60" sheetId="60" r:id="rId60"/>
    <s:sheet name="Variable Annuity and Insuranc61" sheetId="61" r:id="rId61"/>
    <s:sheet name="Debt (Schedule of Debt) (Detail" sheetId="62" r:id="rId62"/>
    <s:sheet name="Line of Credit Narrative (Detai" sheetId="63" r:id="rId63"/>
    <s:sheet name="Fair Values of Assets and Lia64" sheetId="64" r:id="rId64"/>
    <s:sheet name="Fair Values of Assets and Lia65" sheetId="65" r:id="rId65"/>
    <s:sheet name="Fair Values of Assets and Lia66" sheetId="66" r:id="rId66"/>
    <s:sheet name="Fair Value of Assets and Liabil" sheetId="67" r:id="rId67"/>
    <s:sheet name="Fair Values of Assets and Lia68" sheetId="68" r:id="rId68"/>
    <s:sheet name="Offsetting Assets and Liabili69" sheetId="69" r:id="rId69"/>
    <s:sheet name="Offsetting Assets and Liabili70" sheetId="70" r:id="rId70"/>
    <s:sheet name="Derivatives and Hedging Activ71" sheetId="71" r:id="rId71"/>
    <s:sheet name="Derivatives and Hedging Activ72" sheetId="72" r:id="rId72"/>
    <s:sheet name="Derivatives and Hedging Activ73" sheetId="73" r:id="rId73"/>
    <s:sheet name="Derivatives and Hedging Activ74" sheetId="74" r:id="rId74"/>
    <s:sheet name="Derivatives and Hedging Activ75" sheetId="75" r:id="rId75"/>
    <s:sheet name="Derivatives and Hedging Activ76" sheetId="76" r:id="rId76"/>
    <s:sheet name="Shareholders' Equity Table (Det" sheetId="77" r:id="rId77"/>
    <s:sheet name="Shareholders' Equity (Text) (De" sheetId="78" r:id="rId78"/>
    <s:sheet name="Income Taxes (Details)" sheetId="79" r:id="rId79"/>
    <s:sheet name="Guarantees and Contingencies (D" sheetId="80" r:id="rId80"/>
    <s:sheet name="Earnings per Share Attributab81" sheetId="81" r:id="rId81"/>
    <s:sheet name="Segment Information (Details)" sheetId="82" r:id="rId82"/>
    <s:sheet name="Segment Information (Details 2)" sheetId="83" r:id="rId83"/>
  </s:sheets>
  <s:definedNames/>
  <s:calcPr calcId="124519" calcMode="auto" fullCalcOnLoad="1"/>
</s:workbook>
</file>

<file path=xl/sharedStrings.xml><?xml version="1.0" encoding="utf-8"?>
<sst xmlns="http://schemas.openxmlformats.org/spreadsheetml/2006/main" uniqueCount="1083">
  <si>
    <t>Document and Entity Information - shares</t>
  </si>
  <si>
    <t>6 Months Ended</t>
  </si>
  <si>
    <t>Jun. 30, 2015</t>
  </si>
  <si>
    <t>Jul. 17, 2015</t>
  </si>
  <si>
    <t>Document and Entity Information</t>
  </si>
  <si>
    <t>Entity Registrant Name</t>
  </si>
  <si>
    <t>AMERIPRISE FINANCIAL INC</t>
  </si>
  <si>
    <t>Entity Central Index Key</t>
  </si>
  <si>
    <t>Current Fiscal Year End Date</t>
  </si>
  <si>
    <t>--12-31</t>
  </si>
  <si>
    <t>Entity Current Reporting Status</t>
  </si>
  <si>
    <t>Yes</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OPERATIONS - USD ($) $ in Millions</t>
  </si>
  <si>
    <t>3 Months Ended</t>
  </si>
  <si>
    <t>Jun. 30, 2014</t>
  </si>
  <si>
    <t>Revenues</t>
  </si>
  <si>
    <t>Management and financial advice fees</t>
  </si>
  <si>
    <t>Distribution fees</t>
  </si>
  <si>
    <t>Net investment income</t>
  </si>
  <si>
    <t>Premiums</t>
  </si>
  <si>
    <t>Other revenues</t>
  </si>
  <si>
    <t>Total revenues</t>
  </si>
  <si>
    <t>Banking and deposit interest expense</t>
  </si>
  <si>
    <t>Total net revenues</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Income from continuing operations before income tax provision</t>
  </si>
  <si>
    <t>Income tax provision</t>
  </si>
  <si>
    <t>Income from continuing operations</t>
  </si>
  <si>
    <t>Loss from discontinued operations, net of tax</t>
  </si>
  <si>
    <t>Net income</t>
  </si>
  <si>
    <t>Less: Net income attributable to noncontrolling interests</t>
  </si>
  <si>
    <t>Net income attributable to Ameriprise Financial</t>
  </si>
  <si>
    <t>Basic</t>
  </si>
  <si>
    <t>Income from continuing operations (in dollars per share)</t>
  </si>
  <si>
    <t>Loss from discontinued operations (in dollars per share)</t>
  </si>
  <si>
    <t>Net income (in dollars per share)</t>
  </si>
  <si>
    <t>Diluted</t>
  </si>
  <si>
    <t>Cash dividends declared per common share (in dollars per share)</t>
  </si>
  <si>
    <t>Supplemental Disclosures</t>
  </si>
  <si>
    <t>Total other-than-temporary impairment losses on securities</t>
  </si>
  <si>
    <t>Portion of loss recognized in other comprehensive income (before taxes)</t>
  </si>
  <si>
    <t>Net impairment losses recognized in net investment income</t>
  </si>
  <si>
    <t>CONSOLIDATED STATEMENTS OF COMPREHENSIVE INCOME - USD ($) $ in Millions</t>
  </si>
  <si>
    <t>Statement of Comprehensive Income [Abstract]</t>
  </si>
  <si>
    <t>Other comprehensive income (loss), net of tax:</t>
  </si>
  <si>
    <t>Foreign currency translation adjustment</t>
  </si>
  <si>
    <t>Net unrealized gains on securities:</t>
  </si>
  <si>
    <t>Net unrealized securities gains (losses) arising during the period</t>
  </si>
  <si>
    <t>Reclassification of net securities gains included in net income</t>
  </si>
  <si>
    <t>Impact of deferred acquisition costs, deferred sales inducement costs, unearned revenue, benefit reserves and reinsurance recoverables</t>
  </si>
  <si>
    <t>Total net unrealized gains (losses) on securities</t>
  </si>
  <si>
    <t>Total other comprehensive income (loss), net of tax</t>
  </si>
  <si>
    <t>Total comprehensive income</t>
  </si>
  <si>
    <t>Less: Comprehensive income attributable to noncontrolling interests</t>
  </si>
  <si>
    <t>Comprehensive income attributable to Ameriprise Financial</t>
  </si>
  <si>
    <t>CONSOLIDATED BALANCE SHEETS - USD ($) $ in Millions</t>
  </si>
  <si>
    <t>Dec. 31, 2014</t>
  </si>
  <si>
    <t>Assets</t>
  </si>
  <si>
    <t>Cash and cash equivalents</t>
  </si>
  <si>
    <t>Total assets</t>
  </si>
  <si>
    <t>Liabilities</t>
  </si>
  <si>
    <t>Policyholder account balances, future policy benefits and claims</t>
  </si>
  <si>
    <t>Separate account liabilities</t>
  </si>
  <si>
    <t>Total liabilities</t>
  </si>
  <si>
    <t>Ameriprise Financial, Inc.</t>
  </si>
  <si>
    <t>Common shares ($.01 par value; shares authorized, 1,250,000,000; shares issued, 322,563,052 and 320,990,255, respectively)</t>
  </si>
  <si>
    <t>Additional paid-in capital</t>
  </si>
  <si>
    <t>Retained earnings</t>
  </si>
  <si>
    <t>Appropriated retained earnings of consolidated investment entities</t>
  </si>
  <si>
    <t>Treasury shares, at cost (143,813,440 and 137,880,746 shares, respectively)</t>
  </si>
  <si>
    <t>Accumulated other comprehensive income, net of tax</t>
  </si>
  <si>
    <t>Total Ameriprise Financial, Inc. shareholders' equity</t>
  </si>
  <si>
    <t>Noncontrolling interests</t>
  </si>
  <si>
    <t>Total equity</t>
  </si>
  <si>
    <t>Total liabilities and equity</t>
  </si>
  <si>
    <t>Ameriprise Financial [Member]</t>
  </si>
  <si>
    <t>Investments</t>
  </si>
  <si>
    <t>Separate account assets</t>
  </si>
  <si>
    <t>Receivables</t>
  </si>
  <si>
    <t>Deferred acquisition costs</t>
  </si>
  <si>
    <t>Restricted and segregated cash and investments</t>
  </si>
  <si>
    <t>Other assets</t>
  </si>
  <si>
    <t>Customer deposits</t>
  </si>
  <si>
    <t>Short-term borrowings</t>
  </si>
  <si>
    <t>Long-term debt</t>
  </si>
  <si>
    <t>Accounts payable and accrued expenses</t>
  </si>
  <si>
    <t>Other liabilities</t>
  </si>
  <si>
    <t>Consolidated investment entities [Member]</t>
  </si>
  <si>
    <t>CONSOLIDATED BALANCE SHEETS (Parenthetical) - USD ($) $ in Millions</t>
  </si>
  <si>
    <t>Common shares, par value (in dollars per share)</t>
  </si>
  <si>
    <t>Common shares, shares authorized</t>
  </si>
  <si>
    <t>Common shares, shares issued</t>
  </si>
  <si>
    <t>Treasury shares</t>
  </si>
  <si>
    <t>Receivables, fair value (in dollars)</t>
  </si>
  <si>
    <t>Debt, fair value (in dollars)</t>
  </si>
  <si>
    <t>Other liabilities, fair value (in dollars)</t>
  </si>
  <si>
    <t>CONSOLIDATED STATEMENTS OF EQUITY - USD ($) $ in Millions</t>
  </si>
  <si>
    <t>Total</t>
  </si>
  <si>
    <t>Total Ameriprise Financial, Inc. Shareholders' Equity [Member]</t>
  </si>
  <si>
    <t>Common Shares [Member]</t>
  </si>
  <si>
    <t>Additional Paid-In Capital [Member]</t>
  </si>
  <si>
    <t>Retained Earnings [Member]</t>
  </si>
  <si>
    <t>Appropriated Retained Earnings of Consolidated Investment Entities [Member]</t>
  </si>
  <si>
    <t>Treasury Shares [Member]</t>
  </si>
  <si>
    <t>Accumulated Other Comprehensive Income [Member]</t>
  </si>
  <si>
    <t>Noncontrolling Interests [Member]</t>
  </si>
  <si>
    <t>Balances at Dec. 31, 2013</t>
  </si>
  <si>
    <t>Balances (in shares) at Dec. 31, 2013</t>
  </si>
  <si>
    <t>Comprehensive income (loss) [Abstract]</t>
  </si>
  <si>
    <t>Net income (loss)</t>
  </si>
  <si>
    <t>Other comprehensive income (loss), net of tax</t>
  </si>
  <si>
    <t>Net income (loss) reclassified to appropriated retained earnings</t>
  </si>
  <si>
    <t>Dividends to shareholders</t>
  </si>
  <si>
    <t>Noncontrolling Interest, Increase from Subsidiary Equity Issuance</t>
  </si>
  <si>
    <t>Distributions to noncontrolling interests</t>
  </si>
  <si>
    <t>Repurchase of common shares</t>
  </si>
  <si>
    <t>Repurchase of common shares (in shares)</t>
  </si>
  <si>
    <t>Share-based compensation plans</t>
  </si>
  <si>
    <t>Share-based compensation plans (in shares)</t>
  </si>
  <si>
    <t>Balances at Jun. 30, 2014</t>
  </si>
  <si>
    <t>Balances (in shares) at Jun. 30, 2014</t>
  </si>
  <si>
    <t>Balances at Dec. 31, 2014</t>
  </si>
  <si>
    <t>Balances (in shares) at Dec. 31, 2014</t>
  </si>
  <si>
    <t>Balances at Jun. 30, 2015</t>
  </si>
  <si>
    <t>Balances (in shares) at Jun. 30, 2015</t>
  </si>
  <si>
    <t>CONSOLIDATED STATEMENTS OF CASH FLOWS - USD ($) $ in Millions</t>
  </si>
  <si>
    <t>Cash Flows from Operating Activities [Abstract]</t>
  </si>
  <si>
    <t>Adjustments to reconcile net income to net cash provided by operating activities:</t>
  </si>
  <si>
    <t>Depreciation, amortization and accretion, net</t>
  </si>
  <si>
    <t>Deferred income tax expense (benefit)</t>
  </si>
  <si>
    <t>Share-based compensation</t>
  </si>
  <si>
    <t>Net realized investment gains</t>
  </si>
  <si>
    <t>Net trading gains</t>
  </si>
  <si>
    <t>Loss from equity method investments</t>
  </si>
  <si>
    <t>Other-than-temporary impairments and provision for loan losses</t>
  </si>
  <si>
    <t>Net losses (gains) of consolidated investment entities</t>
  </si>
  <si>
    <t>Changes in operating assets and liabilities:</t>
  </si>
  <si>
    <t>Other investments, net</t>
  </si>
  <si>
    <t>Policyholder account balances, future policy benefits and claims, net</t>
  </si>
  <si>
    <t>Derivatives, net of collateral</t>
  </si>
  <si>
    <t>Brokerage deposits</t>
  </si>
  <si>
    <t>Cash held by consolidated investment entities</t>
  </si>
  <si>
    <t>Investment properties of consolidated investment entities</t>
  </si>
  <si>
    <t>Other operating assets and liabilities of consolidated investment entities, net</t>
  </si>
  <si>
    <t>Other, net</t>
  </si>
  <si>
    <t>Net cash provided by operating activities</t>
  </si>
  <si>
    <t>Available-for-Sale securities:</t>
  </si>
  <si>
    <t>Proceeds from sales</t>
  </si>
  <si>
    <t>Maturities, sinking fund payments and calls</t>
  </si>
  <si>
    <t>Purchases</t>
  </si>
  <si>
    <t>Proceeds from maturities and repayments of mortgage loans</t>
  </si>
  <si>
    <t>Funding of mortgage loans</t>
  </si>
  <si>
    <t>Proceeds from sal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Net cash provided by (used in) investing activities</t>
  </si>
  <si>
    <t>Investment certificates:</t>
  </si>
  <si>
    <t>Proceeds from additions</t>
  </si>
  <si>
    <t>Maturities, withdrawals and cash surrenders</t>
  </si>
  <si>
    <t>Policyholder account balances:</t>
  </si>
  <si>
    <t>Deposits and other additions</t>
  </si>
  <si>
    <t>Net transfers to separate accounts</t>
  </si>
  <si>
    <t>Surrenders and other benefits</t>
  </si>
  <si>
    <t>Cash paid for purchased options with deferred premiums</t>
  </si>
  <si>
    <t>Cash received from purchased options with deferred premiums</t>
  </si>
  <si>
    <t>Repayments of Long-term Debt</t>
  </si>
  <si>
    <t>Change in short-term borrowings, net</t>
  </si>
  <si>
    <t>Dividends paid to shareholders</t>
  </si>
  <si>
    <t>Exercise of stock options</t>
  </si>
  <si>
    <t>Excess tax benefits from share-based compensation</t>
  </si>
  <si>
    <t>Borrowings by consolidated investment entities</t>
  </si>
  <si>
    <t>Repayments of debt by consolidated investment entities</t>
  </si>
  <si>
    <t>Noncontrolling interests investments in subsidiaries</t>
  </si>
  <si>
    <t>Net cash used in financing activities</t>
  </si>
  <si>
    <t>Effect of exchange rate changes on cash</t>
  </si>
  <si>
    <t>Net decrease in cash and cash equivalents</t>
  </si>
  <si>
    <t>Cash and cash equivalents at beginning of period</t>
  </si>
  <si>
    <t>Cash and cash equivalents at end of period</t>
  </si>
  <si>
    <t>Income taxes paid, net</t>
  </si>
  <si>
    <t>Non-cash investing activity:</t>
  </si>
  <si>
    <t>Affordable housing partnership commitments not yet remitted</t>
  </si>
  <si>
    <t>Interest paid</t>
  </si>
  <si>
    <t>Basis of Presentation</t>
  </si>
  <si>
    <t>Organization, Consolidation and Presentation of Financial Statements [Abstract]</t>
  </si>
  <si>
    <t>Basis of presentation [Member]</t>
  </si>
  <si>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its subsidiary, Threadneedle Asset Management Holdings Sàrl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The income or loss generated by consolidated entities which will not be realized by the Company’s shareholders is attributed to noncontrolling interests in the Consolidated Statements of Operations. Noncontrolling interests are the ownership interests in subsidiaries not attributable, directly or indirectly, to Ameriprise Financial, Inc. and are classified as equity within the Consolidated Balance Sheets. The Company, excluding noncontrolling interests, is defined as “Ameriprise Financial.” All intercompany transactions and balances have been eliminated in consolidation. See Note 3 for additional information related to VIEs. The results of Securities America Financial Corporation and its subsidiaries (collectively, “Securities America”) have been presented as discontinued operations for all periods presented. The Company completed the sale of Securities America in the fourth quarter of 2011. The interim financial information in this report has not been audited. In the opinion of management, all adjustments necessary for a fair presentation of the consolidated results of operations and financial position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4 , filed with the Securities and Exchange Commission (“SEC”) on February 24, 2015 . The Company evaluated events or transactions that may have occurred after the balance sheet date for potential recognition or disclosure through the date the financial statements were issued.</t>
  </si>
  <si>
    <t>Recent Accounting Pronouncements</t>
  </si>
  <si>
    <t>New Accounting Pronouncements and Changes in Accounting Principles [Abstract]</t>
  </si>
  <si>
    <t>Recent Accounting Pronouncements Adoption of New Accounting Standards Transfers and Servicing In June 2014, the Financial Accounting Standards Board (“FASB”) updated the accounting standards related to transfers and servicing. The update requires repurchase-to-maturity transactions and linked repurchase financings to be accounted for as secured borrowings consistent with the accounting for other repurchase agreements. The standard requires disclosures related to transfers of financial assets accounted for as sales in transactions that are similar to repurchase agreements. The standard also requires disclosures on the remaining contractual maturity of the agreements, disaggregation of the gross obligation by class of collateral pledged and potential risks associated with the agreements and the related collateral pledged in repurchase agreements, securities lending transactions, and repurchase-to-maturity transactions accounted for as secured borrowings. The standard is effective for interim and annual periods beginning after December 15, 2014, except for the disclosure requirements for repurchase agreements, security lending transactions and repurchase-to-maturity transactions accounted for as secured borrowings which are effective for interim periods beginning after March 15, 2015. The standard requires entities to present changes in accounting for transactions outstanding at the effective date as a cumulative-effect adjustment to retained earnings as of the beginning of the period of adoption. The adoption of the standard did not have any effect on the Company’s consolidated results of operations and financial condition. See Note 9 and Note 11 for the required disclosures. Receivables – Troubled Debt Restructuring by Creditors In January 2014, the FASB updated the accounting standard related to recognizing residential real estate obtained through a repossession or foreclosure from a troubled debtor. The update clarifies the criteria for derecognition of the loan receivable and recognition of the real estate property. The standard is effective for interim and annual periods beginning after December 15, 2014 and can be applied under a modified retrospective transition method or a prospective transition method. The adoption of the standard did not have any effect on the Company’s consolidated results of operations and financial condition. Investments – Equity Method and Joint Ventures In January 2014, the FASB updated the accounting standard related to investments in qualified affordable housing projects. The update allows for an accounting policy election to account for investments in qualified affordable housing projects using the proportional amortization method if certain conditions are met. Under the proportional amortization method, the investment in a qualified affordable housing project is amortized in proportion to the tax credits and other tax benefits received. The net investment performance is recognized as a component of income tax expense (benefit). The standard is effective for interim and annual periods beginning after December 15, 2014 and should be applied retrospectively to all periods presented. The Company did not elect the proportional amortization method. Future Adoption of New Accounting Standards Insurance – Disclosure about Short-Duration Contracts In May 2015, the FASB updated the accounting standard for short-duration insurance contracts. The update requires enhanced disclosures about an insurance entity’s initial claim estimates and subsequent adjustments to those estimates, methodologies and judgements in estimating claims and the timing, frequency and severity of claims. The standard is effective for annual periods beginning after December 15, 2015 and interim periods within annual periods beginning after December 15, 2016. Early adoption is permitted. The disclosures should be applied retrospectively by providing comparative disclosures for each period presented, except for those requirements that apply only to the current period. The adoption of the standard is not expected to have any impact on the Company’s consolidated results of operations and financial condition. Fair Value Measurement – Disclosures for Investments in Certain Entities That Calculate Net Asset Value per Share (or Its Equivalent) In May 2015, the FASB updated the accounting standards related to fair value measurement. The update applies to investments that are measured at net asset value (“NAV”). The standard eliminates the requirement to categorize within the fair value hierarchy all investments for which fair value is measured using the NAV per share as a practical expedient. In addition, the update limits disclosures to investments for which the entity elected to measure the fair value using the practical expedient rather than all eligible investments. The standard is effective for interim and annual periods beginning after December 15, 2015. The standard should be applied retrospectively to all periods presented and early adoption is permitted. There will be no impact of the standard to the Company’s consolidated results of operations and financial condition. Interest – Imputation of Interest In April 2015, the FASB updated the accounting standards related to debt issuance costs. The update requires that debt issuance costs be presented on the balance sheet as a direct deduction from the carrying amount of debt. The update does not impact the measurement or recognition of debt issuance costs. The standard is effective for interim and annual periods beginning after December 15, 2015. The standard is to be applied on a retrospective basis to all periods presented. Early adoption of the standard is permitted. The Company does not expect the reclassification to have a material impact on the Company’s consolidated financial condition. There is no impact of the standard to the Company’s consolidated results of operations. Consolidation In February 2015, the FASB updated the accounting standard for consolidation. The update changes the accounting for the consolidation model for limited partnerships and VIEs and excludes certain money market funds out of the consolidation analysis. Specific to the consolidation analysis of a VIE, the update clarifies consideration of fees paid to a decision maker and amends the related party guidance. The standard is effective for periods beginning after December 15, 2015. Early adoption is permitted, including adoption in an interim period. The standard may be applied using a modified retrospective approach by recording a cumulative-effect adjustment to equity at the beginning of the period of adoption or applied retrospectively. The Company is currently evaluating the impact of the standard on its consolidated results of operations and financial condition. In August 2014, the FASB updated the accounting standard related to consolidation of collateralized financing entities. The update applies to reporting entities that consolidate a collateralized financing entity and measures all financial assets and liabilities of the collateralized financing entity at fair value. The update provides a measurement alternative which would allow an entity to measure both the financial assets and financial liabilities at the fair value of the more observable of the fair value of the financial assets or financial liabilities. When the measurement alternative is elected, the reporting entity’s net income should reflect its own economic interests in the collateralized financing entity, including changes in the fair value of the beneficial interests retained by the reporting entity and beneficial interests that represent compensation for services. If the measurement alternative is not elected, the financial assets and financial liabilities should be measured separately in accordance with the requirements of the fair value topic. Any difference in the fair value of the assets and liabilities would be recorded to net income attributable to the reporting entity. The standard is effective for interim and annual periods beginning after December 15, 2015 and early adoption is permitted as of the beginning of an annual period. The Company is currently evaluating the impact of the standard on its consolidated results of operations and financial condition. Presentation of Financial Statements – Going Concern In August 2014, the FASB updated the accounting standard related to an entity’s assessment of its ability to continue as a going concern. The standard requires that management evaluate whether there are conditions or events, considered in the aggregate, that raise substantial doubt about the entity’s ability to continue as a going concern within one year after the date that the financial statements are issued. In situations where there is substantial doubt about an entity’s ability to continue as a going concern, disclosure should be made so that a reader can understand the conditions that raise substantial doubt, management’s assessment of those conditions and any plan management has to mitigate those conditions. The standard is effective for the annual period ending after December 15, 2016, and for annual periods and interim periods thereafter. Early adoption is permitted. The adoption of the standard is not expected to have a material impact on the Company’s consolidated results of operations and financial condition. Compensation – Stock Compensation In June 2014, the FASB updated the accounting standards related to stock compensation. The update clarifies the accounting for share-based payments with a performance target that could be achieved after the requisite service period. The update specifies the performance target should not be reflected in estimating the grant-date fair value of the award. Instead, the probability of achieving the performance target should impact vesting of the award. The standard is effective for interim and annual periods beginning after December 15, 2015 and early adoption is permitted. The adoption of the standard is not expected to have a material impact on the Company’s consolidated results of operations and financial condition. Revenue from Contracts with Customers 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In addition, the standard requires disclosure of quantitative and qualitative information that enables users of financial statements to understand the nature, amount, timing, and uncertainty of revenue and cash flows arising from contracts with customers. The standard is effective for interim and annual periods beginning after December 15, 2016 and early adoption is prohibited. The standard may be applied retrospectively for all periods presented or retrospectively with a cumulative-effect adjustment at the date of adoption. The Company is currently evaluating the impact of the standard on its consolidated results of operations and financial condition.</t>
  </si>
  <si>
    <t>Variable Interest Entities</t>
  </si>
  <si>
    <t>Variable Interest Entities [Abstract]</t>
  </si>
  <si>
    <t>Variable interest entities [Text Block]</t>
  </si>
  <si>
    <t xml:space="preserve"> Variable Interest Entities The Company provides asset management services to investment entities which are considered to be VIEs, such as CLOs, hedge funds, property funds (pooled investment vehicles) and private equity funds (collectively, “investment entities”), which are sponsored by the Company. The Company consolidates certain CLOs and property funds (collectively, “consolidated investment entities”). In addition, the Company invests in structured investments and affordable housing partnerships which are considered VIEs which the Company does not consolidate. Non-Consolidated VIEs The Company has determined that consolidation is not required for hedge funds and private equity funds which are sponsored by the Company. The Company's maximum exposure to loss with respect to its investment in these entities is limited to its carrying value. The carrying value of the Company’s investment in these entities was $98 million and $89 million as of June 30, 2015 and December 31, 2014 , respectively. The Company manages one CLO which it does not consolidate. The Company manages the CLO and earns management fees and incentive fees from the CLO based on the CLO’s collateral pool. Unlike the consolidated CLOs, the Company has no investment in the CLO and no exposure to loss. The Company has variable interests in affordable housing partnerships for which it is not the primary beneficiary and therefore does not consolidate. The Company’s maximum exposure to loss as a result of its investments in affordable housing partnerships is limited to the carrying value of these investments. The carrying value is reflected in other investments and was $494 million and $504 million as of June 30, 2015 and December 31, 2014 , respectively.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See Note 4 for additional information about these structured investments. The Company has no obligation to provide financial or other support to the non-consolidated VIEs beyond its investment nor has the Company provided any support to these entities. The carrying value of the Company’s investment in these entities is included in investments on the consolidated balance sheets. Consolidated VIEs The consolidated CLOs are asset backed financing entities collateralized by a pool of assets, primarily syndicated loans and, to a lesser extent, high-yield bonds and stock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generally earns management fees from the CLOs based on the CLO’s collateral pool and, in certain instances, may also receive incentive fees. The Company has invested in a portion of the unrated, junior subordinated notes of certain CLOs. For certain of the CLOs, the Company has determined that consolidation is required as it has power over the CLOs as collateral manager and holds a variable interest in the CLOs for which the Company has the potential to receive benefits or the potential obligation to absorb losses that could be significant to the CLO. The Company provides investment advice and related services to property funds, certain of which are considered VIEs. For investment management services, the Company generally earns management fees based on the market value of assets under management, and in certain instances may also receive performance-based fees. The Company has determined that consolidation is required for certain property funds managed by the Company. During the six months ended June 30, 2015 , the Company consolidated one new CLO with assets of approximately $564 million and liquidated no CLOs. During the six months ended June 30, 2014 , the Company consolidated two new CLOs with assets of approximately $1.1 billion and liquidated one CLO resulting in the sale of approximately $315 million in assets. During the six months ended June 30, 2015 , the Company consolidated two new property funds with assets of approximately $248 million . During the six months ended June 30, 2014 , the Company consolidated one new property fund with assets of approximately $206 million . The Company terminated one property fund during each of the six months ended June 30, 2015 and 2014 . The liquidation of properties may occur over several years until the fund is terminated. See the summary of changes in Level 3 assets and liabilities for gross sales and purchases of properties, within the other assets caption, for the three months and six months ended June 30, 2015 and 2014 . Fair Value of Assets and Liabilities The Company categorizes its fair value measurements according to a three-level hierarchy. See Note 10 for the definition of the three levels of the fair value hierarchy. The following tables present the balances of assets and liabilities held by consolidated investment entities measured at fair value on a recurring basis: June 30, 2015 Level 1 Level 2 Level 3 Total (in millions) Assets Investments: Corporate debt securities $ — $ 180 $ — $ 180 Common stocks 144 39 11 194 Other investments 4 25 — 29 Syndicated loans — 5,734 457 6,191 Total investments 148 5,978 468 6,594 Receivables — 39 — 39 Other assets — 1 1,979 1,980 Total assets at fair value $ 148 $ 6,018 $ 2,447 $ 8,613 Liabilities Debt $ — $ — $ 6,487 $ 6,487 Other liabilities — 238 — 238 Total liabilities at fair value $ — $ 238 $ 6,487 $ 6,725 December 31, 2014 Level 1 Level 2 Level 3 Total (in millions) Assets Investments: Corporate debt securities $ — $ 171 $ — $ 171 Common stocks 130 40 7 177 Other investments 4 25 — 29 Syndicated loans — 5,287 484 5,771 Total investments 134 5,523 491 6,148 Receivables — 49 — 49 Other assets — 1 1,935 1,936 Total assets at fair value $ 134 $ 5,573 $ 2,426 $ 8,133 Liabilities Debt $ — $ — $ 6,030 $ 6,030 Other liabilities — 193 — 193 Total liabilities at fair value $ — $ 193 $ 6,030 $ 6,223 The following tables provide a summary of changes in Level 3 assets and liabilities held by consolidated investment entities measured at fair value on a recurring basis: Common Stocks Syndicated Loans Other Assets Debt (in millions) Balance, April 1, 2015 $ 11 $ 467 $ 1,889 $ (5,933 ) Total gains (losses) included in: Net income — 1 (1) 67 (2) (23 ) (1) Other comprehensive income — — 117 — Purchases — 119 4 — Sales — (15 ) (98 ) — Issues — — — (569 ) Settlements — (42 ) — 38 Transfers into Level 3 — 132 — — Transfers out of Level 3 — (205 ) — — Balance, June 30, 2015 $ 11 $ 457 $ 1,979 $ (6,487 ) Changes in unrealized gains (losses) included in income relating to assets and liabilities held at June 30, 2015 $ — $ — $ 58 (2) $ (23 ) (1) (1) Included in net investment income in the Consolidated Statements of Operations. (2) Included in other revenues in the Consolidated Statements of Operations. Corporate Debt Securities Common Stocks Syndicated Loans Other Assets Debt (in millions) Balance, April 1, 2014 $ 13 $ 10 $ 384 $ 1,993 $ (5,225 ) Total gains (losses) included in: Net income — — 2 (1) 106 (2) (15 ) (1) Other comprehensive loss — — — 52 — Purchases — — 142 240 — Sales (7 ) (2 ) (27 ) (2 ) — Issues — — — — (608 ) Settlements — — (26 ) — 337 Transfers into Level 3 — 5 98 — — Transfers out of Level 3 (6 ) (6 ) (146 ) — — Balance, June 30, 2014 $ — $ 7 $ 427 $ 2,389 $ (5,511 ) Changes in unrealized gains included in income relating to assets and liabilities held at June 30, 2014 $ — $ — $ 1 (1) $ 108 (2) $ 19 (1) (1) Included in net investment income in the Consolidated Statements of Operations. (2) Included in other revenues in the Consolidated Statements of Operations. Common Stocks Syndicated Loans Other Assets Debt (in millions) Balance, January 1, 2015 $ 7 $ 484 $ 1,935 $ (6,030 ) Total gains (losses) included in: Net income (1 ) (1) — 98 (2) 29 (1) Other comprehensive income — — 7 — Purchases — 156 346 — Sales — (18 ) (407 ) — Issues — — — (569 ) Settlements — (73 ) — 83 Transfers into Level 3 5 387 — — Transfers out of Level 3 — (479 ) — — Balance, June 30, 2015 $ 11 $ 457 $ 1,979 $ (6,487 ) Changes in unrealized gains (losses) included in income relating to assets and liabilities held at June 30, 2015 $ (1 ) (1) $ (1 ) (1) $ — (2) $ 29 (1) (1) Included in net investment income in the Consolidated Statements of Operations. (2) Included in other revenues in the Consolidated Statements of Operations. Corporate Debt Securities Common Stocks Syndicated Loans Other Assets Debt (in millions) Balance, January 1, 2014 $ 2 $ 14 $ 368 $ 1,936 $ (4,804 ) Total gains (losses) included in: Net income 1 (1) 2 (1) 6 (1) 186 (2) (25 ) (1) Other comprehensive loss — — — 67 — Purchases 2 — 238 259 — Sales (9 ) (2 ) (27 ) (70 ) — Issues — — — — (1,064 ) Settlements — — (38 ) — 382 Transfers into Level 3 10 11 244 11 — Transfers out of Level 3 (6 ) (18 ) (364 ) — — Balance, June 30, 2014 $ — $ 7 $ 427 $ 2,389 $ (5,511 ) Changes in unrealized gains included in income relating to assets and liabilities held at June 30, 2014 $ — $ 1 (1) $ 2 (1) $ 186 (2) $ 10 (1) (1) Included in net investment income in the Consolidated Statements of Operations. (2) Included in other revenues in the Consolidated Statements of Operations. Securities and loans transferred from Level 2 to Level 3 represent assets with fair values that are now based on a single non-binding broker quote. Securities and loans transferred from Level 3 to Level 2 represent assets with fair values that are now obtained from a third party pricing service with observable inputs or priced in active markets. During the reporting periods, there were no transfers between Level 1 and Level 2. The following tables provide a summary of the significant unobservable inputs used in the fair value measurements developed by the Company or reasonably available to the Company of Level 3 assets and liabilities held by consolidated investment entities: June 30, 2015 Fair Value Valuation Technique Unobservable Input Range Weighted Average (in millions) Other assets (property funds) $ 1,972 Discounted cash flow/ market comparables Equivalent yield 4.4 % – 13.5% 6.2 % Expected rental value (per square foot) $5 – $92 $40 CLO debt $ 6,487 Discounted cash flow Annual default rate 2.5% Discount rate 1.6 % – 8.3% 2.8 % Constant prepayment rate 5.0 % – 10.0% 9.8 % Loss recovery 36.4 % – 63.6% 62.7 % December 31, 2014 Fair Value Valuation Technique Unobservable Input Range Weighted Average (in millions) Other assets (property funds) $ 1,935 Discounted cash flow/ market comparables Equivalent yield 4.4 % – 12.0% 6.5 % Expected rental value (per square foot) $3 – $94 $34 CLO debt $ 6,030 Discounted cash flow Annual default rate 2.5% Discount rate 1.2 % – 8.3% 2.4 % Constant prepayment rate 5.0 % – 10.0% 9.8 % Loss recovery 36.4 % – 63.6% 62.7 % Level 3 measurements not included in the tables above are obtained from non-binding broker quotes where unobservable inputs are not reasonably available to the Company. Sensitivity of Fair Value Measurements to Changes in Unobservable Inputs Generally, a significant increase (decrease) in the expected rental value used in the fair value measurement of properties held by consolidated investment entities in isolation would result in a significantly higher (lower) fair value measurement and a significant increase (decrease) in the equivalent yield in isolation would result in a significantly lower (higher) fair value measurement. Generally, a significant increase (decrease) in the annual default rate and discount rate used in the fair value measurement of the CLO’s debt in isolation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higher (lower) fair value measurement. Determination of Fair Value Assets Investments The fair value of syndicated loans obtained from third party pricing services using a market approach with observable inputs is classified as Level 2. The fair value of syndicated loans obtained from third party pricing services with a single non-binding broker quote as the underlying valuation source is classified as Level 3. The underlying inputs used in non-binding broker quotes are not readily available to the Company. In consideration of the above, management is responsible for the fair values recorded on the financial statements. Prices received from third party pricing services are subjected to exception reporting that identifies loan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e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e Note 10 for a description of the Company’s determination of the fair value of corporate debt securities, U.S. government and agencies obligation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Other Assets Other assets consist primarily of properties held in consolidated pooled investment vehicles managed by Threadneedle. The fair value of these properties is calculated by a third party appraisal service by discounting future cash flows generated by the expected market rental value for the property using the equivalent yield of a similar investment property. Inputs used in determining the equivalent yield and expected rental value of the property may include: rental cash flows, current occupancy, historical vacancy rates, tenant history and assumptions regarding how quickly the property can be occupied and at what rental rates. Management reviews the valuation report and assumptions used to ensure that the valuation was performed in accordance with applicable independence, appraisal and valuation standards. Given the significance of the unobservable inputs to these measurements, these assets are classified as Level 3. The CLOs hold an immaterial amount of warrants recorded in other assets. Loans within the CLOs may default and go through a restructuring that can result in the CLO receiving warrants for the issuer’s equity securities. Warrants are classified as Level 2 when the price is derived from observable market data. Warrants from an issuer whose securities are not priced in active markets are classified as Level 3. Liabilities Debt The fair value of the CLOs’ debt is determined using a discounted cash flow model. Inputs used to determine the expected cash flows include assumptions about default, discount, prepayment and recovery rates of the CLOs’ underlying assets. Given the significance of the unobservable inputs to this fair value measurement, the fair value of the CLOs’ debt is classified as Level 3.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June 30, December 31, (in millions) Syndicated loans Unpaid principal balance $ 6,320 $ 5,871 Excess unpaid principal over fair value (129 ) (100 ) Fair value $ 6,191 $ 5,771 Fair value of loans more than 90 days past due $ 26 $ 32 Fair value of loans in nonaccrual status 26 32 Difference between fair value and unpaid principal of loans more than 90 days past due, loans in nonaccrual status or both 32 25 Debt Unpaid principal balance $ 6,739 $ 6,248 Excess unpaid principal over fair value (252 ) (218 ) Fair value $ 6,487 $ 6,030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losses recognized in net investment income related to changes in the fair value of financial assets and liabilities for which the fair value option was elected were $12 million and $1 million for the three months ended June 30, 2015 and 2014 , respectively. Total net gains recognized in net investment income related to changes in the fair value of financial assets and liabilities for which the fair value option was elected were $29 million and $20 million for the six months ended June 30, 2015 and 2014 , respectively. The majority of the syndicated loans and debt have floating rates; as such, changes in their fair values are primarily attributable to changes in credit spreads. Debt of the consolidated investment entities and the stated interest rates were as follows: Carrying Value Weighted Average June 30, December 31, June 30, December 31, (in millions) Debt of consolidated CLOs due 2016-2026 $ 6,487 $ 6,030 1.4 % 1.3 % Floating rate revolving credit borrowings due 2016-2020 866 837 2.8 2.7 Total $ 7,353 $ 6,867 The debt of the consolidated CLOs has both fixed and floating interest rates, which range from 0% to 9.2% . The interest rates on the debt of CLOs are weighted average rates based on the outstanding principal and current interest rates. The carrying value of the debt of the consolidated CLOs represents the fair value of the aggregate debt. The carrying value of the floating rate revolving credit borrowings represents the outstanding principal amount of debt of certain consolidated pooled investment vehicles managed by Threadneedle. The fair value of this debt was $866 million and $837 million as of June 30, 2015 and December 31, 2014 , respectively. The property funds have entered into interest rate swaps and collars to manage the interest rate exposure on the floating rate revolving credit borrowings. The fair value of these derivative instruments is recorded gross and was a liability of $9 million and $10 million at June 30, 2015 and December 31, 2014 , respectively. The overall effective interest rate reflecting the impact of the derivative contracts was 3.2% and 3.1% as of June 30, 2015 and December 31, 2014 , respectively.</t>
  </si>
  <si>
    <t>Investments, Debt and Equity Securities [Abstract]</t>
  </si>
  <si>
    <t>Investments [Text Block]</t>
  </si>
  <si>
    <t>Investments The following is a summary of Ameriprise Financial investments: June 30, December 31, (in millions) Available-for-Sale securities, at fair value $ 29,427 $ 30,027 Mortgage loans, net 3,388 3,440 Policy and certificate loans 817 806 Other investments 1,264 1,309 Total $ 34,896 $ 35,582 The following is a summary of net investment income: Three Months Ended Six Months Ended 2015 2014 2015 2014 (in millions) Investment income on fixed maturities $ 355 $ 375 $ 709 $ 749 Net realized gains 5 1 15 6 Affordable housing partnerships (10 ) (6 ) (18 ) (12 ) Other 19 20 42 44 Consolidated investment entities 54 43 159 117 Total net investment income $ 423 $ 433 $ 907 $ 904 Available-for-Sale securities distributed by type were as follows: June 30, 2015 Description of Securities Amortized Gross Gross Fair Value Noncredit OTTI (1) (in millions) Corporate debt securities $ 15,784 $ 1,217 $ (82 ) $ 16,919 $ 2 Residential mortgage backed securities 6,056 131 (66 ) 6,121 (13 ) Commercial mortgage backed securities 2,479 94 (11 ) 2,562 — Asset backed securities 1,282 43 (4 ) 1,321 — State and municipal obligations 2,040 185 (35 ) 2,190 — U.S. government and agencies obligations 53 3 — 56 — Foreign government bonds and obligations 225 20 (6 ) 239 — Common stocks 8 11 — 19 5 Total $ 27,927 $ 1,704 $ (204 ) $ 29,427 $ (6 ) December 31, 2014 Description of Securities Amortized Gross Gross Fair Value Noncredit OTTI (1) (in millions) Corporate debt securities $ 15,742 $ 1,482 $ (59 ) $ 17,165 $ 3 Residential mortgage backed securities 6,099 168 (60 ) 6,207 (15 ) Commercial mortgage backed securities 2,513 120 (3 ) 2,630 — Asset backed securities 1,417 59 (6 ) 1,470 — State and municipal obligations 2,008 257 (26 ) 2,239 — U.S. government and agencies obligations 43 4 — 47 — Foreign government bonds and obligations 236 21 (6 ) 251 — Common stocks 8 10 — 18 5 Total $ 28,066 $ 2,121 $ (160 ) $ 30,027 $ (7 )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 As of both June 30, 2015 and December 31, 2014 , investment securities with a fair value of $1.3 billion were pledged to meet contractual obligations under derivative contracts and short-term borrowings. At both June 30, 2015 and December 31, 2014 , fixed maturity securities comprised approximately 84%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June 30, 2015 and December 31, 2014 , the Company’s internal analysts rated $1.3 billion and $1.4 billion , respectively, of securities using criteria similar to those used by NRSROs. A summary of fixed maturity securities by rating was as follows: June 30, 2015 December 31, 2014 Ratings Amortized Cost Fair Value Percent of Total Amortized Cost Fair Value Percent of Total (in millions, except percentages) AAA $ 7,229 $ 7,419 25 % $ 7,500 $ 7,776 26 % AA 1,653 1,821 6 1,581 1,799 6 A 5,527 6,005 21 6,028 6,668 22 BBB 11,777 12,448 42 11,187 12,025 40 Below investment grade 1,733 1,715 6 1,762 1,741 6 Total fixed maturities $ 27,919 $ 29,408 100 % $ 28,058 $ 30,009 100 % At June 30, 2015 and December 31, 2014 , approximately 53% and 52%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June 30, 2015 Less than 12 months 12 months or more Total Description of Securities Number of Fair Unrealized Number of Fair Unrealized Number of Fair Unrealized (in millions, except number of securities) Corporate debt securities 238 $ 3,260 $ (72 ) 20 $ 254 $ (10 ) 258 $ 3,514 $ (82 ) Residential mortgage backed securities 93 1,380 (13 ) 144 1,289 (53 ) 237 2,669 (66 ) Commercial mortgage backed securities 45 558 (9 ) 4 65 (2 ) 49 623 (11 ) Asset backed securities 21 256 (2 ) 13 225 (2 ) 34 481 (4 ) State and municipal obligations 137 297 (8 ) 3 100 (27 ) 140 397 (35 ) Foreign government bonds and obligations 3 7 — 13 24 (6 ) 16 31 (6 ) Total 537 $ 5,758 $ (104 ) 197 $ 1,957 $ (100 ) 734 $ 7,715 $ (204 ) December 31, 2014 Less than 12 months 12 months or more Total Description of Securities Number of Fair Unrealized Number of Fair Unrealized Number of Fair Unrealized (in millions, except number of securities) Corporate debt securities 182 $ 2,165 $ (41 ) 40 $ 689 $ (18 ) 222 $ 2,854 $ (59 ) Residential mortgage backed securities 73 879 (7 ) 138 1,387 (53 ) 211 2,266 (60 ) Commercial mortgage backed securities 15 173 — 12 131 (3 ) 27 304 (3 ) Asset backed securities 17 201 (2 ) 14 238 (4 ) 31 439 (6 ) State and municipal obligations 11 29 (1 ) 10 115 (25 ) 21 144 (26 ) Foreign government bonds and obligations 4 10 (1 ) 14 27 (5 ) 18 37 (6 ) Total 302 $ 3,457 $ (52 ) 228 $ 2,587 $ (108 ) 530 $ 6,044 $ (160 ) As part of Ameriprise Financial’s ongoing monitoring process, management determined that a majority of the change in gross unrealized losses on its Available-for-Sale securities is attributable to movement in interest rates. 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ther comprehensive income (loss): Three Months Ended Six Months Ended 2015 2014 2015 2014 (in millions) Beginning balance $ 99 $ 147 $ 98 $ 147 Credit losses for which an other-than-temporary impairment was previously recognized — 1 1 1 Reductions for securities sold during the period (realized) (14 ) $ — $ (14 ) $ — Ending balance $ 85 $ 148 $ 85 $ 148 The change in net unrealized securities gains (losses) in other comprehensive income (loss) includes three components, net of tax: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eferred acquisition costs (“DAC”), deferred sales inducement costs (“DSIC”), unearned revenue, benefit reserves and reinsurance recoverables, to reflect the expected impact on their carrying values had the unrealized gains (losses) been realized as of the respective balance sheet dates. The following table presents a rollforward of the net unrealized securities gains on Available-for-Sale securities included in AOCI: Net Unrealized Deferred AOCI Related to (in millions) Balance at January 1, 2014 $ 1,016 $ (361 ) $ 655 Net unrealized securities gains arising during the period (1) 739 (261 ) 478 Reclassification of net securities gains included in net income (6 ) 2 (4 ) Impact of other adjustments (257 ) 90 (167 ) Balance at June 30, 2014 $ 1,492 $ (530 ) $ 962 (2) Balance at January 1, 2015 $ 1,216 $ (430 ) $ 786 Net unrealized securities losses arising during the period (1) (445 ) 156 (289 ) Reclassification of net securities gains included in net income (16 ) 6 (10 ) Impact of other adjustments 203 (71 ) 132 Balance at June 30, 2015 $ 958 $ (339 ) $ 619 (2) (1) Includes other-than-temporary impairment losses on Available-for-Sale securities related to factors other than credit that were recognized in other comprehensive income (loss) during the period. (2) Includes $6 million and $2 million of noncredit related impairments on securities and net unrealized securities gains on previously impaired securities at June 30, 2015 and 2014 , respectively. Net realized gains and losses on Available-for-Sale securities, determined using the specific identification method, recognized in earnings were as follows: Three Months Ended Six Months Ended 2015 2014 2015 2014 (in millions) Gross realized gains $ 6 $ 4 $ 23 $ 11 Gross realized losses (1 ) (3 ) (6 ) (4 ) Other-than-temporary impairments — — (1 ) (1 ) Total $ 5 $ 1 $ 16 $ 6 Other-than-temporary impairments for the six months ended June 30, 2015 primarily related to credit losses on non-agency residential mortgage backed securities. Other-than-temporary impairments for the six months ended June 30, 2014 primarily related to the Company’s decision to sell a corporate debt security and credit losses on non-agency residential mortgage backed securities. Available-for-Sale securities by contractual maturity at June 30, 2015 were as follows: Amortized Fair (in millions) Due within one year $ 1,827 $ 1,852 Due after one year through five years 6,379 6,827 Due after five years through 10 years 5,329 5,471 Due after 10 years 4,567 5,254 18,102 19,404 Residential mortgage backed securities 6,056 6,121 Commercial mortgage backed securities 2,479 2,562 Asset backed securities 1,282 1,321 Common stocks 8 19 Total $ 27,927 $ 29,427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Financing Receivables</t>
  </si>
  <si>
    <t>Receivables [Abstract]</t>
  </si>
  <si>
    <t>Financing Receivables [Text Block]</t>
  </si>
  <si>
    <t>Financing Receivables The Company’s financing receivables include commercial mortgage loans, syndicated loans, consumer loans, policy loans, certificate loans and margin loans. Commercial mortgage loans, syndicated loans, consumer loans, policy loans and certificate loans are reflected in investments. Margin loans are recorded in receivables. Allowance for Loan Losses Policy and certificate loans do not exceed the cash surrender value at origination. As there is minimal risk of loss related to policy and certificate loans, the Company does not record an allowance for loan losses. The Company monitors collateral supporting margin loans and requests additional collateral when necessary in order to mitigate the risk of loss. As there is minimal risk of loss related to margin loans, the allowance for loan losses is immaterial. The following table presents a rollforward of the allowance for loan losses for commercial mortgage loans, syndicated loans and consumer loans for the six months ended and the ending balance of the allowance for loan losses by impairment method: June 30, 2015 2014 (in millions) Beginning balance $ 35 $ 37 Charge-offs (2 ) (4 ) Provisions 1 — Ending balance $ 34 $ 33 Individually evaluated for impairment $ 6 $ 9 Collectively evaluated for impairment 28 24 The recorded investment in commercial mortgage loans, syndicated loans and consumer loans by impairment method was as follows: June 30, December 31, (in millions) Individually evaluated for impairment $ 42 $ 42 Collectively evaluated for impairment 3,880 3,951 Total $ 3,922 $ 3,993 As of June 30, 2015 and December 31, 2014 , the Company’s recorded investment in financing receivables individually evaluated for impairment for which there was no related allowance for loan losses was $20 million and $13 million , respectively. Unearned income, unamortized premiums and discounts, and net unamortized deferred fees and costs are not material to the Company’s total loan balance. During the three months ended June 30, 2015 and 2014 , the Company purchased $28 million and $ 25 million , respectively, and sold $1 million and $6 million , respectively, of syndicated loans. During the six months ended June 30, 2015 and 2014 , the Company purchased $41 million and $90 million , respectively, and sold $7 million and $10 million , respectively, consisting primarily of syndicated loans. The Company has not acquired any loans with deteriorated credit quality as of the acquisition date. Credit Quality Information Nonperforming loans, which are generally loans 90 days or more past due, were $10 million and $12 million as of June 30, 2015 and December 31, 2014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1% of total commercial mortgage loans at both June 30, 2015 and December 31, 2014 .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June 30, December 31, June 30, December 31, (in millions) East North Central $ 207 $ 238 8 % 9 % East South Central 63 62 2 2 Middle Atlantic 203 217 7 8 Mountain 254 245 9 9 New England 131 140 5 5 Pacific 743 694 27 25 South Atlantic 742 740 27 27 West North Central 237 233 9 9 West South Central 155 160 6 6 2,735 2,729 100 % 100 % Less: allowance for loan losses 23 25 Total $ 2,712 $ 2,704 Concentrations of credit risk of commercial mortgage loans by property type were as follows: Loans Percentage June 30, December 31, June 30, December 31, (in millions) Apartments $ 500 $ 500 18 % 18 % Hotel 38 34 1 1 Industrial 455 461 17 17 Mixed use 45 45 2 2 Office 540 545 20 20 Retail 967 988 35 36 Other 190 156 7 6 2,735 2,729 100 % 100 % Less: allowance for loan losses 23 25 Total $ 2,712 $ 2,704 Syndicated Loans The recorded investment in syndicated loans at June 30, 2015 and December 31, 2014 was $497 million and $511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t June 30, 2015 and December 31, 2014 were $5 million and $4 million , respectively. Consumer Loans The recorded investment in consumer loans at June 30, 2015 and December 31, 2014 was $690 million and $753 million , respectively. The Company considers the credit worthiness of borrowers (FICO score), collateral characteristics such as loan-to-value (“LTV”) and geographic concentration in determining the allowance for loan losses for consumer loans. At a minimum, management updates FICO scores and LTV ratios semiannually. As of both June 30, 2015 and December 31, 2014 , approximately 6% of consumer loans had FICO scores below 640 . As of both June 30, 2015 and December 31, 2014 , approximately 2% of the Company’s residential mortgage loans had LTV ratios greater than 90% . The Company’s most significant geographic concentration for consumer loans is in California representing 37% of the portfolio as of both June 30, 2015 and December 31, 2014 . No other state represents more than 10% of the total consumer loan portfolio. Troubled Debt Restructurings The recorded investment in restructured loans was not material as of June 30, 2015 and December 31, 2014 . The troubled debt restructurings did not have a material impact to the Company’s allowance for loan losses or income recognized for the three months and six months ended June 30, 2015 and 2014 . There are no material commitments to lend additional funds to borrowers whose loans have been restructured.</t>
  </si>
  <si>
    <t>Deferred Acquisition Costs and Deferred Sales Inducement Costs</t>
  </si>
  <si>
    <t>Deferred acquisition costs and deferred sales inducement costs [Text Block]</t>
  </si>
  <si>
    <t>Deferred Acquisition Costs and Deferred Sales Inducement Costs The balances of and changes in DAC were as follows: 2015 2014 (in millions) Balance at January 1 $ 2,608 $ 2,663 Capitalization of acquisition costs 172 166 Amortization (169 ) (165 ) Impact of change in net unrealized securities losses (gains) 47 (52 ) Balance at June 30 $ 2,658 $ 2,612 The balances of and changes in DSIC, which are included in other assets, were as follows: 2015 2014 (in millions) Balance at January 1 $ 362 $ 409 Capitalization of sales inducement costs 2 3 Amortization (25 ) (25 ) Impact of change in net unrealized securities losses (gains) 7 (8 ) Balance at June 30 $ 346 $ 379</t>
  </si>
  <si>
    <t>Policyholder Account Balances, Future Policy Benefits and Claims and Separate Account Liabilities</t>
  </si>
  <si>
    <t>Policyholder Account Balances, Future Policy Benefits and Claims and Separate Account Liabilities [Text Block]</t>
  </si>
  <si>
    <t>Policyholder Account Balances, Future Policy Benefits and Claims and Separate Account Liabilities Policyholder account balances, future policy benefits and claims consisted of the following: June 30, December 31, (in millions) Policyholder account balances Fixed annuities $ 11,734 $ 12,700 Variable annuity fixed sub-accounts 4,874 4,860 Variable universal life (“VUL”)/universal life (“UL”) insurance 2,872 2,856 Indexed universal life (“IUL”) insurance 661 534 Other life insurance 812 840 Total policyholder account balances 20,953 21,790 Future policy benefits Variable annuity guaranteed minimum withdrawal benefits (“GMWB”) 468 693 Variable annuity guaranteed minimum accumulation benefits (“GMAB”) (1) (45 ) (41 ) Other annuity liabilities 48 115 Fixed annuities life contingent liabilities 1,504 1,511 Equity indexed annuities (“EIA”) 29 29 Life, disability income and long term care insurance 5,173 5,106 VUL/UL and other life insurance additional liabilities 438 437 Total future policy benefits 7,615 7,850 Policy claims and other policyholders’ funds 777 710 Total policyholder account balances, future policy benefits and claims $ 29,345 $ 30,350 (1) Includes the value of GMAB embedded derivatives that was a net asset at both June 30, 2015 and December 31, 2014 reported as a contra liability. Separate account liabilities consisted of the following: June 30, December 31, (in millions) Variable annuity $ 72,264 $ 72,125 VUL insurance 7,026 7,016 Other insurance 36 37 Threadneedle investment liabilities 4,378 4,078 Total $ 83,704 $ 83,256</t>
  </si>
  <si>
    <t>Variable Annuity and Insurance Guarantees</t>
  </si>
  <si>
    <t>Insurance [Abstract]</t>
  </si>
  <si>
    <t>Variable Annuity and Insurance Guarantees [Text Block]</t>
  </si>
  <si>
    <t>Variable Annuity and Insurance Guarantees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June 30, 2015 December 31, 2014 Variable Annuity Guarantees by Benefit Type (1) Total Contract Value Contract Value in Separate Accounts Net Amount at Risk Weighted Average Attained Age Total Contract Value Contract Value in Separate Accounts Net Amount at Risk Weighted Average Attained Age (in millions, except age) GMDB: Return of premium $ 56,176 $ 54,345 $ 47 64 $ 55,378 $ 53,565 $ 24 64 Five/six-year reset 10,008 7,462 31 65 10,360 7,821 28 64 One-year ratchet 7,223 6,846 69 67 7,392 7,006 39 66 Five-year ratchet 1,734 1,677 4 63 1,773 1,717 2 63 Other 926 909 45 70 959 941 38 70 Total — GMDB $ 76,067 $ 71,239 $ 196 64 $ 75,862 $ 71,050 $ 131 64 GGU death benefit $ 1,097 $ 1,045 $ 123 67 $ 1,072 $ 1,019 $ 123 67 GMIB $ 310 $ 288 $ 10 67 $ 343 $ 321 $ 9 67 GMWB: GMWB $ 3,478 $ 3,467 $ 1 68 $ 3,671 $ 3,659 $ 1 68 GMWB for life 37,753 37,629 137 66 36,843 36,735 95 65 Total — GMWB $ 41,231 $ 41,096 $ 138 66 $ 40,514 $ 40,394 $ 96 65 GMAB $ 4,246 $ 4,229 $ 5 58 $ 4,247 $ 4,234 $ 2 58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he following table provides information related to insurance guarantees for which the Company has established additional liabilities: June 30, 2015 December 31, 2014 Net Amount at Risk Weighted Average Attained Age Net Amount at Risk Weighted Average Attained Age (in millions, except age) UL secondary guarantees $ 6,258 63 $ 6,076 62 The net amount at risk for UL secondary guarantees is defined as the current guaranteed death benefit amount in excess of the current policyholder value. Changes in additional liabilities (contra liabilities) for variable annuity and insurance guarantees were as follows: GMDB &amp; GGU GMIB GMWB (1) GMAB (1) UL (in millions) Balance at January 1, 2014 $ 4 $ 6 $ (383 ) $ (62 ) $ 206 Incurred claims 2 — 252 (14 ) 39 Paid claims (2 ) — — — (9 ) Balance at June 30, 2014 $ 4 $ 6 $ (131 ) $ (76 ) $ 236 Balance at January 1, 2015 $ 9 $ 7 $ 693 $ (41 ) $ 263 Incurred claims 1 — (225 ) (4 ) 45 Paid claims (1 ) — — — (12 ) Balance at June 30, 2015 $ 9 $ 7 $ 468 $ (45 ) $ 296 (1) The incurred claims for GMWB and GMAB represent the total change in the liabilities (contra liabilities). The liabilities for guaranteed benefits are supported by general account assets. The following table summarizes the distribution of separate account balances by asset type for variable annuity contracts providing guaranteed benefits: June 30, December 31, (in millions) Mutual funds: Equity $ 41,180 $ 41,403 Bond 24,736 25,060 Other 5,062 4,490 Total mutual funds $ 70,978 $ 70,953</t>
  </si>
  <si>
    <t>Debt</t>
  </si>
  <si>
    <t>Debt Disclosure [Abstract]</t>
  </si>
  <si>
    <t>Debt [Text Block]</t>
  </si>
  <si>
    <t>Debt The balances and the stated interest rates of outstanding debt of Ameriprise Financial were as follows: Outstanding Balance Stated Interest Rate June 30, December 31, June 30, December 31, (in millions) Long-term debt: Senior notes due 2015 $ 353 (1) $ 358 (1) 5.7 % 5.7 % Senior notes due 2019 325 (1) 326 (1) 7.3 7.3 Senior notes due 2020 785 (1) 786 (1) 5.3 5.3 Senior notes due 2023 750 750 4.0 4.0 Senior notes due 2024 548 548 3.7 3.7 Junior subordinated notes due 2066 294 294 7.5 7.5 Total long-term debt 3,055 3,062 Short-term borrowings: Federal Home Loan Bank (“FHLB”) advances 150 150 0.3 0.3 Repurchase agreements 50 50 0.4 0.4 Total short-term borrowings 200 200 Total $ 3,255 $ 3,262 (1) Amounts include adjustments for fair value hedges on the Company’s long-term debt. See Note 12 for information on the Company’s fair value hedges. The amounts included in the table above are net of any unamortized discount and premium associated with issuing these notes. The Company has an unsecured revolving credit facility for up to $500 million . Under the terms of the underlying credit agreement for the facility, the Company may increase the amount of this facility up to $750 million upon satisfaction of certain approval requirements. Available borrowings under the agreement are reduced by any outstanding letters of credit. The Company had no borrowings outstanding under this facility and outstanding letters of credit issued against this facility were $1 million as of June 30, 2015 . On May 1, 2015, the Company amended the underlying credit agreement for the facility to extend the expiration to May 2020. The Company’s junior subordinated notes due 2066 and credit facility contain various administrative, reporting, legal and financial covenants. The Company was in compliance with all such covenants at both June 30, 2015 and December 31, 2014 . Short-term Borrowings The Company enters into repurchase agreements in exchange for cash, which it accounts for as secured borrowings and has pledged Available-for-Sale securities to collateralize its obligations under the repurchase agreements. As of June 30, 2015 and December 31, 2014 , the Company has pledged $23 million and $18 million , respectively, of agency residential mortgage backed securities and $29 million and $34 million , respectively, of commercial mortgage backed securities. The remaining maturity of outstanding repurchase agreements was less than two months as of June 30, 2015 and less than four months as of December 31, 2014 . The stated interest rate of the repurchase agreements is a weighted average annualized interest rate on repurchase agreements held as of the balance sheet date. The Company’s life insurance subsidiary is a member of the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303 million and $298 million at June 30, 2015 and December 31, 2014 , respectively. The remaining maturity of outstanding FHLB advances was less than three months as of June 30, 2015 and less than two months as of December 31, 2014 . The stated interest rate of the FHLB advances is a weighted average annualized interest rate on the outstanding borrowings as of the balance sheet date.</t>
  </si>
  <si>
    <t>Fair Values of Assets and Liabilities</t>
  </si>
  <si>
    <t>Fair Value Disclosures [Abstract]</t>
  </si>
  <si>
    <t>Fair values of assets and liabilities [Text Block]</t>
  </si>
  <si>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June 30, 2015 Level 1 Level 2 Level 3 Total (in millions) Assets Cash equivalents $ 81 $ 1,943 $ — $ 2,024 Available-for-Sale securities: Corporate debt securities — 15,410 1,509 16,919 Residential mortgage backed securities — 5,842 279 6,121 Commercial mortgage backed securities — 2,518 44 2,562 Asset backed securities — 1,186 135 1,321 State and municipal obligations — 2,190 — 2,190 U.S. government and agencies obligations 21 35 — 56 Foreign government bonds and obligations — 239 — 239 Common stocks 5 8 6 19 Total Available-for-Sale securities 26 27,428 1,973 29,427 Trading securities 5 29 1 35 Separate account assets — 83,704 — 83,704 Investments segregated for regulatory purposes 551 — — 551 Other assets: Interest rate derivative contracts — 1,643 — 1,643 Equity derivative contracts 226 1,859 — 2,085 Credit derivative contracts — 9 — 9 Foreign exchange derivative contracts 1 42 — 43 Other derivative contracts — 17 — 17 Total other assets 227 3,570 — 3,797 Total assets at fair value $ 890 $ 116,674 $ 1,974 $ 119,538 Liabilities Policyholder account balances, future policy benefits and claims: EIA embedded derivatives $ — $ 6 $ — $ 6 IUL embedded derivatives — — 292 292 GMWB and GMAB embedded derivatives — — 235 235 (1) Total policyholder account balances, future policy benefits and claims — 6 527 533 (2) Customer deposits — 4 — 4 Other liabilities: Interest rate derivative contracts — 1,022 — 1,022 Equity derivative contracts 307 2,292 — 2,599 Foreign exchange derivative contracts — 5 — 5 Other derivative contracts — 115 — 115 Other 4 18 — 22 Total other liabilities 311 3,452 — 3,763 Total liabilities at fair value $ 311 $ 3,462 $ 527 $ 4,300 (1) The fair value of the GMWB and GMAB embedded derivatives included $541 million of individual contracts in a liability position and $306 million of individual contracts in an asset position. (2) The Company’s adjustment for nonperformance risk resulted in a $300 million cumulative decrease to the embedded derivatives. December 31, 2014 Level 1 Level 2 Level 3 Total (in millions) Assets Cash equivalents $ 27 $ 1,930 $ — $ 1,957 Available-for-Sale securities: Corporate debt securities — 15,647 1,518 17,165 Residential mortgage backed securities — 6,001 206 6,207 Commercial mortgage backed securities — 2,539 91 2,630 Asset backed securities — 1,301 169 1,470 State and municipal obligations — 2,239 — 2,239 U.S. government and agencies obligations 12 35 — 47 Foreign government bonds and obligations — 251 — 251 Common stocks 5 7 6 18 Total Available-for-Sale securities 17 28,020 1,990 30,027 Trading securities 54 28 1 83 Separate account assets — 83,256 — 83,256 Other assets: Interest rate derivative contracts — 2,031 — 2,031 Equity derivative contracts 282 1,757 — 2,039 Foreign exchange derivative contracts 1 29 — 30 Other derivative contracts — 1 — 1 Total other assets 283 3,818 — 4,101 Total assets at fair value $ 381 $ 117,052 $ 1,991 $ 119,424 Liabilities Policyholder account balances, future policy benefits and claims: EIA embedded derivatives $ — $ 6 $ — $ 6 IUL embedded derivatives — — 242 242 GMWB and GMAB embedded derivatives — — 479 479 (1) Total policyholder account balances, future policy benefits and claims — 6 721 727 (2) Customer deposits — 6 — 6 Other liabilities: Interest rate derivative contracts — 1,136 — 1,136 Equity derivative contracts 376 2,326 — 2,702 Foreign exchange derivative contracts 1 2 — 3 Other derivative contracts — 114 — 114 Other — 12 — 12 Total other liabilities 377 3,590 — 3,967 Total liabilities at fair value $ 377 $ 3,602 $ 721 $ 4,700 (1) The fair value of the GMWB and GMAB embedded derivatives included $700 million of individual contracts in a liability position and $221 million of individual contracts in an asset position. (2) The Company’s adjustment for nonperformance risk resulted in a $311 million cumulative decrease to the embedded derivatives. The following tables provide a summary of changes in Level 3 assets and liabilities of Ameriprise Financial measured at fair value on a recurring basis: Available-for-Sale Securities Corporate Debt Securities Residential Mortgage Commercial Mortgage Asset Backed Securities Common Stocks Total Trading Securities (in millions) Balance, April 1, 2015 $ 1,526 $ 280 $ 20 $ 158 $ 7 $ 1,991 $ 1 Total losses included in: Net income (1 ) — — — — (1 ) (1) — Other comprehensive loss (19 ) — — — — (19 ) — Purchases 40 104 41 9 — 194 — Settlements (37 ) (13 ) (2 ) (12 ) — (64 ) — Transfers out of Level 3 — (92 ) (15 ) (20 ) (1 ) (128 ) — Balance, June 30, 2015 $ 1,509 $ 279 $ 44 $ 135 $ 6 $ 1,973 $ 1 Changes in unrealized losses relating to assets held at June 30, 2015 included in: Net investment income $ (1 ) $ — $ — $ — $ — $ (1 ) $ — (1) Included in net investment income in the Consolidated Statements of Operations. Policyholder Account Balances, IUL Embedded Derivatives GMWB and GMAB Total (in millions) Balance, April 1, 2015 $ 270 $ 827 $ 1,097 Total gains included in: Net income — (659 ) (1) (659 ) Issues 26 64 90 Settlements (4 ) 3 (1 ) Balance, June 30, 2015 $ 292 $ 235 $ 527 Changes in unrealized gains relating to liabilities held at June 30, 2015 included in: Benefits, claims, losses and settlement expenses — (651 ) (651 ) (1) Included in benefits, claims, losses and settlement expenses in the Consolidated Statements of Operations. Available-for-Sale Securities Corporate Debt Securities Residential Mortgage Commercial Mortgage Asset Backed Securities Common Stocks Total Trading Securities (in millions) Balance, April 1, 2014 $ 1,566 $ 87 $ 75 $ 206 $ 6 $ 1,940 $ 2 Total gains (losses) included in: Net income (1 ) — — 1 — — (1) — Other comprehensive income 12 — — — — 12 — Purchases 46 136 — — — 182 1 Sales — — — — — — (2 ) Settlements (58 ) (9 ) — (2 ) — (69 ) — Transfers out of Level 3 — — (60 ) (20 ) — (80 ) — Balance, June 30, 2014 $ 1,565 $ 214 $ 15 $ 185 $ 6 $ 1,985 $ 1 Changes in unrealized losses relating to assets held at June 30, 2014 included in: Net investment income $ (1 ) $ — $ — $ — $ — $ (1 ) $ — (1) Included in net investment income in the Consolidated Statements of Operations. Policyholder Account Balances, IUL Embedded Derivatives GMWB and GMAB Total (in millions) Balance, April 1, 2014 $ 154 $ (471 ) $ (317 ) Total losses included in: Net income 8 (1) 68 (2) 76 Issues 24 60 84 Settlements (2 ) (4 ) (6 ) Balance, June 30, 2014 $ 184 $ (347 ) $ (163 ) Changes in unrealized losses relating to liabilities held at June 30, 2014 included in: Interest credited to fixed accounts $ 8 $ — $ 8 Benefits, claims, losses and settlement expenses — 67 67 (1) Included in interest credited to fixed accounts in the Consolidated Statements of Operations. (2) Included in benefits, claims, losses and settlement expenses in the Consolidated Statements of Operations. Available-for-Sale Securities Corporate Debt Securities Residential Mortgage Commercial Mortgage Asset Backed Securities Common Stocks Total Trading Securities (in millions) Balance, January 1, 2015 $ 1,518 $ 206 $ 91 $ 169 $ 6 $ 1,990 $ 1 Total gains (losses) included in: Net income (1 ) — — — — (1 ) (1) — Other comprehensive income (6 ) — — — 1 (5 ) — Purchases 55 219 41 32 — 347 — Settlements (57 ) (22 ) (3 ) (14 ) — (96 ) — Transfers into Level 3 — — 6 — — 6 — Transfers out of Level 3 — (124 ) (91 ) (52 ) (1 ) (268 ) — Balance, June 30, 2015 $ 1,509 $ 279 $ 44 $ 135 $ 6 $ 1,973 $ 1 Changes in unrealized losses relating to assets held at June 30, 2015 included in: Net investment income $ (1 ) $ — $ — $ — $ — $ (1 ) $ — (1) Included in net investment income in the Consolidated Statements of Operations. Policyholder Account Balances, IUL Embedded Derivatives GMWB and GMAB Embedded Derivatives Total (in millions) Balance, January 1, 2015 $ 242 $ 479 $ 721 Total (gains) losses included in: Net income 14 (1) (379 ) (2) (365 ) Issues 45 128 173 Settlements (9 ) 7 (2 ) Balance, June 30, 2015 $ 292 $ 235 $ 527 Changes in unrealized (gains) losses relating to liabilities held at June 30, 2015 included in: Interest credited to fixed accounts $ 14 $ — $ 14 Benefits, claims, losses and settlement expenses — (373 ) (373 ) (1) Included in interest credited to fixed accounts in the Consolidated Statements of Operations. (2) Included in benefits, claims, losses and settlement expenses in the Consolidated Statements of Operations. Available-for-Sale Securities Corporate Debt Securities Residential Mortgage Commercial Mortgage Asset Backed Securities Common Stocks Total Trading Securities Other Derivative Contracts (in millions) Balance, January 1, 2014 $ 1,640 $ 187 $ 30 $ 260 $ 6 $ 2,123 $ 2 $ — Total gains (losses) included in: Net income (1 ) — — 1 — — (1) — — Other comprehensive income 16 — — — — 16 — — Purchases 122 218 60 21 — 421 1 1 Sales (11 ) — — — — (11 ) (2 ) — Settlements (201 ) (12 ) — (8 ) — (221 ) — — Transfers out of Level 3 — (179 ) (75 ) (89 ) — (343 ) — — Balance, June 30, 2014 $ 1,565 $ 214 $ 15 $ 185 $ 6 $ 1,985 $ 1 $ 1 Changes in unrealized gains (losses) relating to assets held at June 30, 2014 included in: Net investment income $ (1 ) $ — $ — $ 1 $ — $ — $ — $ — (1) Included in net investment income in the Consolidated Statements of Operations. Policyholder Account Balances, IUL Embedded Derivatives GMWB and GMAB Total (in millions) Balance, January 1, 2014 $ 125 $ (575 ) $ (450 ) Total losses included in: Net income 14 (1) 120 (2) 134 Issues 48 119 167 Settlements (3 ) (11 ) (14 ) Balance, June 30, 2014 $ 184 $ (347 ) $ (163 ) Changes in unrealized losses relating to liabilities held at June 30, 2014 included in: Interest credited to fixed accounts $ 14 $ — $ 14 Benefits, claims, losses and settlement expenses — 119 119 (1) Included in interest credited to fixed accounts in the Consolidated Statements of Operations. (2) Included in benefits, claims, losses and settlement expenses in the Consolidated Statements of Operations. The decrease to pretax income of the Company’s adjustment for nonperformance risk on the fair value of its embedded derivatives was $45 million and $6 million , net of DAC, DSIC, unearned revenue amortization and the reinsurance accrual, for the three months ended June 30, 2015 and 2014 , respectively. The increase (decrease) to pretax income of the Company’s adjustment for nonperformance risk on the fair value of its embedded derivatives was $(8) million and $9 million , net of DAC, DSIC, unearned revenue amortization and the reinsurance accrual, for the six months ended June 30, 2015 and 2014 , respectively. Securities transferred from Level 3 primarily represent securities with fair values that are now obtained from a third 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June 30, 2015 Fair Value Valuation Technique Unobservable Input Range Weighted Average (in millions) Corporate debt securities (private placements) $ 1,490 Discounted cash flow Yield/spread to U.S. Treasuries 1.1 % – 3.5% 1.5% IUL embedded derivatives $ 292 Discounted cash flow Nonperformance risk (1) 67 bps GMWB and GMAB embedded derivatives $ 235 Discounted cash flow Utilization of guaranteed withdrawals (2) 0.0 % – 51.1% Surrender rate 0.0 % – 59.1% Market volatility (3) 5.3 % – 21.0% Nonperformance risk (1) 67 bps Elective contractholder strategy allocations (4) 0.0 % – 3.0% December 31, 2014 Fair Value Valuation Technique Unobservable Input Range Weighted Average (in millions) Corporate debt securities (private placements) $ 1,476 Discounted cash flow Yield/spread to U.S. Treasuries 1.0 % – 3.9% 1.5% IUL embedded derivatives $ 242 Discounted cash flow Nonperformance risk (1) 65 bps GMWB and GMAB embedded derivatives $ 479 Discounted cash flow Utilization of guaranteed withdrawals (2) 0.0 % – 51.1% Surrender rate 0.0 % – 59.1% Market volatility (3) 5.2 % – 20.9% Nonperformance risk (1) 65 bps Elective contractholder strategy allocations (4) 0.0 % – 3.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4) The elective allocation represents the percentage of contractholders that are assumed to electively switch their investment allocation to a different allocation model. Level 3 measurements not included in the table above are obtained from non-binding broker quotes where unobservable inputs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utilization and volatility used in the fair value measurement of the GMWB and GMAB embedded derivatives in isolation would result in a significantly higher (lower) liability value. Significant increases (decreases) in nonperformance risk, surrender rate and elective investment allocation model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system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maturities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and Trading Securities) 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 Investments Segregated for Regulatory Purposes Investments segregated for regulatory purposes includes U.S. Treasuries that are classified as Level 1. Other Assets Derivatives that are measured using quoted prices in active markets, such as foreign currency forwards, or derivatives that are exchange-traded are classified as Level 1 measurements.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options. Other derivative contracts consist of the Company’s macro hedge program. See Note 12 for further information on the macro hedge program. The counterparties’ nonperformance risk associated with uncollateralized derivative assets was immaterial at June 30, 2015 and December 31, 2014 . See Note 11 and Note 12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Customer Deposits The Company uses various Black-Scholes calculations to determine the fair value of the embedded derivative liability associated with the provisions of its stock market certificates.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foreign currency forwards, or derivatives that are exchange-traded, are classified as Level 1 measurements.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2 for further information on the macro hedge program. The Company’s nonperformance risk associated with uncollateralized derivative liabilities was immaterial at June 30, 2015 and December 31, 2014 . See Note 11 and Note 12 for further information on the credit risk of derivative instruments and related collateral. 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 During the reporting periods, there were no material assets or liabilities measured at fair value on a nonrecurring basis. The following tables provide the carrying value and the estimated fair value of financial instruments that are not reported at fair value. All other financial instruments that are reported at fair value have been included above in the tables with balances of assets and liabilities Ameriprise Financial measured at fair value on a recurring basis. June 30, 2015 Carrying Value Fair Value Level 1 Level 2 Level 3 Total (in millions) Financial Assets Mortgage loans, net $ 3,388 $ — $ — $ 3,433 $ 3,433 Policy and certificate loans 817 — 1 802 803 Receivables 1,611 284 1,326 4 1,614 Restricted and segregated cash 1,940 1,940 — — 1,940 Other investments and assets 531 — 467 65 532 Financial Liabilities Policyholder account balances, future policy benefits and claims $ 12,016 $ — $ — $ 12,803 $ 12,803 Investment certificate reserves 4,349 — — 4,344 4,344 Brokerage customer deposits 3,471 3,471 — — 3,471 Separate account liabilities 4,767 — 4,767 — 4,767 Debt and other liabilities 3,663 364 3,400 104 3,868 December 31, 2014 Carrying Value Fair Value Level 1 Level 2 Level 3 Total (in millions) Financial Assets Mortgage loans, net $ 3,440 $ — $ — $ 3,512 $ 3,512 Policy and certificate loans 806 — 1 793 794 Receivables 1,418 215 1,200 3 1,418 Restricted and segregated cash 2,614 2,614 — — 2,614 Other investments and assets 551 — 460 84 544 Financial Liabilities Policyholder account balances, future policy benefits and claims $ 12,979 $ — $ — $ 13,996 $ 13,996 Investment certificate reserves 4,201 — — 4,195 4,195 Brokerage customer deposits 3,465 3,465 — — 3,465 Separate account liabilities 4,478 — 4,478 — 4,478 Debt and other liabilities 3,576 261 3,446 121 3,828 Mortgage Loans, Net 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service coverage, location, and property condition. For commercial mortgage loans with significant credit deterioration, fair value is determined using the same adjustments as above with an additional adjustment for the Company’s estimate of the amount recoverable on the loan. Given the significant unobservable inputs to the valuation of commercial mortgage loans, these measurements are classified as Level 3. The fair value of consumer loans is determined by discounting estimated cash flows and incorporating adjustments for prepayment, administration expenses, loss severity, liquidity and credit loss estimates, with discount rates based on the Company’s estimate of current market conditions. The fair value of consumer loans is classified as Level 3 as the valuation includes significant unobservable inputs. Policy and Certificate Loans 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 Certificate loans represent loans made against and collateralized by the underlying certificate balance. These loans do not transfer to third parties separate from the underlying certificate. The outstanding balance of these loans is considered a reasonable estimate of fair value and is classified as Level 2. Receivables Brokerage margin loans are measured at outstanding balances, which are a reasonable estimate of fair value because of the sufficiency of the collateral and short term nature of these loans. Margin loans that are sufficiently collateralized are classified as Level 2. Margin loans that are not sufficiently collateralized are classified as Level 3. Securities borrowed require the Company to deposit cash or collateral with the lender. As the market value of the securities borrowed is monitored daily, the carrying value is a reasonable estimate of fair value. The fair value of securities borrowed is classified as Level 1 as the value of the underlying securities is based on unadjusted prices for identical assets. Restricted and Segregated Cash Restricted and segregated cash is generally set aside for specific business transactions and restrictions are specific to the Company and do not transfer to third party market participants; therefore, the carrying amount is a reasonable estimate of fair value. Amounts segregated under federal and other regulations may also reflect resale agreements and are measured at the price at which the securities will be sold. This measurement is a reasonable estimate of fair value because of the short time between entering into the transaction and its expected realization and the reduced risk of credit loss due to pledging U.S. government-backed securities as collateral. The fair value of restricted and segregated cash is classified as Level 1. Other Investments and Assets Other investments and assets primarily consist of syndicated loans. The fair value of syndicated loans is obtained from a third party pricing service or non-binding broker quotes. Syndicated loans that are priced using a market approach with observable inputs are classified as Level 2 and syndicated loans priced using a single non-binding broker quote are classified as Level 3. Other investments and assets also include the Company’s membership in the Federal Home Loan Bank of Des Moines and investments related to the Community Reinvestment Act. The fair value of these assets is approximated by the carrying value and classified as Level 3 due to restrictions on transfer and lack of liquidity in the primary market for these assets. Policyholder Account Balances, Future Policy Benefits and Claims 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 Investment Certificate Reserves The fair value of investment certificate reserves is determined by discounting cash flows using discount rates that reflect c</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repurchase agreements and securities borrowing and lending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June 30, 2015 Gross Amounts of Recognized Assets Gross Amounts Offset in the Consolidated Balance Sheets Amounts of Assets Presented in the Gross Amounts Not Offset in the Financial Instruments (1) Cash Collateral Securities Collateral Net Amount (in millions) Derivatives: OTC $ 3,398 $ — $ 3,398 $ (2,791 ) $ (299 ) $ (215 ) $ 93 OTC cleared 323 — 323 (244 ) (79 ) — — Exchange-traded 76 — 76 — — — 76 Total derivatives 3,797 — 3,797 (3,035 ) (378 ) (215 ) 169 Securities borrowed 284 — 284 (54 ) — (227 ) 3 Total $ 4,081 $ — $ 4,081 $ (3,089 ) $ (378 ) $ (442 ) $ 172 December 31, 2014 Gross Amounts of Recognized Assets Gross Amounts Offset in the Consolidated Balance Sheets Amounts of Assets Presented in the Consolidated Balance Sheets Gross Amounts Not Offset in the Financial Instruments (1) Cash Collateral Securities Collateral Net Amount (in millions) Derivatives: OTC $ 3,735 $ — $ 3,735 $ (3,000 ) $ (281 ) $ (418 ) $ 36 OTC cleared 305 — 305 (224 ) (81 ) — — Exchange-traded 61 — 61 — — — 61 Total derivatives 4,101 — 4,101 (3,224 ) (362 ) (418 ) 97 Securities borrowed 215 — 215 (49 ) — (163 ) 3 Total $ 4,316 $ — $ 4,316 $ (3,273 ) $ (362 ) $ (581 ) $ 100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June 30, 2015 Gross Amounts of Recognized Liabilities Gross Amounts Offset in the Amounts of Liabilities Presented in the Gross Amounts Not Offset in the Financial Instruments (1) Cash Collateral Securities Collateral Net Amount (in millions) Derivatives: OTC $ 3,492 $ — $ 3,492 $ (2,791 ) $ — $ (701 ) $ — OTC cleared 249 — 249 (244 ) (5 ) — — Total derivatives 3,741 — 3,741 (3,035 ) (5 ) (701 ) — Securities loaned 364 — 364 (54 ) — (301 ) 9 Repurchase agreements 50 — 50 — — (50 ) — Total $ 4,155 $ — $ 4,155 $ (3,089 ) $ (5 ) $ (1,052 ) $ 9 December 31, 2014 Gross Amounts of Recognized Liabilities Gross Amounts Offset in the Consolidated Amounts of Liabilities Presented in the Gross Amounts Not Offset in the Financial Instruments (1) Cash Collateral Securities Collateral Net Amount (in millions) Derivatives: OTC $ 3,723 $ — $ 3,723 $ (3,000 ) $ — $ (723 ) $ — OTC cleared 232 — 232 (224 ) (8 ) — — Total derivatives 3,955 — 3,955 (3,224 ) (8 ) (723 ) — Securities loaned 261 — 261 (49 ) — (205 ) 7 Repurchase agreements 50 — 50 — — (50 ) — Total $ 4,266 $ — $ 4,266 $ (3,273 ) $ (8 ) $ (978 ) $ 7 (1) Represents the amount of liabilities that could be offset by assets with the same counterparty under master netting or similar arrangements that management elects not to offset on the Consolidated Balance Sheets. 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The Company’s freestanding derivative instruments are reflected in other assets and other liabilities. Repurchase agreements are reflected in short-term borrowings. Securities borrowing and lending agreements are reflected in receivables and other liabilities, respectively. See Note 12 for additional disclosures related to the Company’s derivative instruments, Note 9 for additional disclosures related to the Company’s repurchase agreements and Note 3 for information related to derivatives held by consolidated investment entitie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The Company’s freestanding derivatives are recorded at fair value and are reflected in other assets or other liabilitie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1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balance sheet location and the gross fair value of derivative instruments, including embedded derivatives: Derivatives designated as Assets Liabilities Balance Sheet Location June 30, December 31, Balance Sheet Location June 30, December 31, (in millions) (in millions) Fair value hedges Interest rate contracts Other assets $ 69 $ 76 Other liabilities $ — $ — Total qualifying hedges 69 76 — — Derivatives not designated as hedging instruments GMWB and GMAB Interest rate contracts Other assets 1,574 1,955 Other liabilities 1,021 1,136 Equity contracts Other assets 2,036 1,954 Other liabilities 2,576 2,650 Credit contracts Other assets 9 — Other liabilities — — Foreign exchange contracts Other assets 42 29 Other liabilities 5 2 Embedded derivatives (1) N/A — — Policyholder account balances, future policy benefits and claims (2) 235 479 Total GMWB and GMAB 3,661 3,938 3,837 4,267 Other derivatives: Interest rate Investments Other assets — — Other liabilities 1 — Equity EIA embedded derivatives N/A — — Policyholder account balances, future policy benefits and claims 6 6 IUL Other assets 26 39 Other liabilities 4 12 IUL embedded derivatives N/A — — Policyholder account balances, future policy benefits and claims 292 242 Stock market certificates Other assets 23 46 Other liabilities 19 40 Stock market certificates embedded derivatives N/A — — Customer deposits 4 6 Foreign exchange Foreign currency Other assets 1 1 Other liabilities — — Seed money Other assets — — Other liabilities — 1 Other Macro hedge program Other assets 17 1 Other liabilities 115 114 Total other derivatives 67 87 441 421 Total non-designated hedges 3,728 4,025 4,278 4,688 Total derivatives $ 3,797 $ 4,101 $ 4,278 (3) $ 4,688 (3) N/A Not applicable. (1) The fair values of GMWB and GMAB embedded derivatives fluctuate based on changes in equity, interest rate and credit markets. (2) The fair value of the GMWB and GMAB embedded derivatives at June 30, 2015 included $541 million of individual contracts in a liability position and $306 million of individual contracts in an asset position. The fair value of the GMWB and GMAB embedded derivatives at December 31, 2014 included $700 million of individual contracts in a liability position and $221 million of individual contracts in an asset position. (3) The fair value of the Company’s derivative liabilities after considering the effects of master netting arrangements, cash collateral held by the same counterparty and the fair value of net embedded derivatives was $1.2 billion and $1.5 billion at June 30, 2015 and December 31, 2014 , respectively. See Note 11 for additional information related to master netting arrangements and cash collateral. See Note 3 for information about derivatives held by consolidated VIEs. See (2) above for additional information related to gross GMWB and GMAB embedded derivatives. See Note 10 for additional information regarding the Company’s fair value measurement of derivative instruments. Derivatives Not Designated as Hedges The following table presents a summary of the impact of derivatives not designated as hedging instruments on the Consolidated Statements of Operation: Derivatives not designated as hedging instruments Location of Gain (Loss) on Derivatives Recognized in Income Amount of Gain (Loss) on Three Months Ended Six Months Ended 2015 2014 2015 2014 (in millions) GMWB and GMAB Interest rate contracts Benefits, claims, losses and settlement expenses $ (562 ) $ 245 $ (176 ) $ 509 Equity contracts Benefits, claims, losses and settlement expenses (137 ) (197 ) (259 ) (387 ) Credit contracts Benefits, claims, losses and settlement expenses 14 (12 ) 5 (22 ) Foreign exchange contracts Benefits, claims, losses and settlement expenses (2 ) — (8 ) (1 ) Embedded derivatives (1) Benefits, claims, losses and settlement expenses 592 (124 ) 244 (228 ) Total GMWB and GMAB (95 ) (88 ) (194 ) (129 ) Other derivatives: Interest rate Investments Net investment income (1 ) — (1 ) — Tax hedge Net investment income — — — 3 Seed money Net investment income — — — (1 ) Equity IUL Interest credited to fixed accounts (2 ) 6 (1 ) 11 IUL embedded derivatives Interest credited to fixed accounts 4 (5 ) (5 ) (11 ) EIA Interest credited to fixed accounts — 1 — 1 EIA embedded derivatives Interest credited to fixed accounts — (1 ) — (1 ) Stock market certificates Banking and deposit interest expense — 1 1 2 Stock market certificates embedded derivatives Banking and deposit interest expense — (1 ) — (2 ) Seed money Net investment income — (2 ) (2 ) (3 ) Deferred compensation Distribution expenses (1 ) 4 6 5 Deferred compensation General and administrative expense — 2 1 2 Foreign exchange Foreign currency Net investment income — (2 ) — (2 ) Deferred compensation Distribution expenses 1 1 (2 ) 1 Commodity Seed money Net investment income — — — (1 ) Other Macro hedge program Benefits, claims, losses and settlement expenses (6 ) (24 ) (7 ) (25 ) Total other derivatives (5 ) (20 ) (10 ) (21 ) Total derivatives $ (100 ) $ (108 ) $ (204 ) $ (150 ) (1) The fair values of GMWB and GMAB embedded derivatives fluctuate based on changes in equity, interest rate and credit markets.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Company economically hedges the exposure related to non-life contingent GMWB and GMAB provisions primarily using various futures, options, interest rate swaptions, interest rate swaps, total return swaps and variance swaps. At June 30, 2015 and December 31, 2014 , the gross notional amount of derivative contracts for the Company’s GMWB and GMAB provisions was $137.9 billion and $132.0 billion , respectively. The deferred premium associated with certain of the above options is paid or received semi-annually over the life of the option contract or at maturity. The following is a summary of the payments the Company is scheduled to make and receive for these options: Premiums Payable Premiums Receivable (in millions) 2015 (1) $ 194 $ 38 2016 346 77 2017 276 77 2018 216 125 2019 261 87 2020 - 2027 634 208 Total $ 1,927 $ 612 (1) 2015 amounts represent the amounts payable and receivable for the period from July 1, 2015 to December 31, 2015 . Actual timing and payment amounts may differ due to future contract settlements, modifications or exercises of option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options, interest rate swaptions and/or swaps. Certain of the macro hedge derivatives used contain settlement provisions linked to both equity returns and interest rates; the remaining are interest rate contracts or equity contracts. The gross notional amount of these derivative contracts was $4.9 billion and $2.7 billion at June 30, 2015 and December 31, 2014 , respectively. In the second quarter of 2015, the Company entered into interest rate swaps to manage its exposure to interest rate risk on certain of its investments. The gross notional amount of these contracts was $598 million at June 30, 2015 . EIA, IUL and stock market certificate products have returns tied to the performance of equity markets. As a result of fluctuations in equity markets, the obligation incurred by the Company related to EIA, IUL and stock market certificate products will positively or negatively impact earnings over the life of these products. As a means of economically hedging its obligations under the provisions of these products, the Company enters into index options and futures contracts. The gross notional amount of these derivative contracts was $2.1 billion and $2.0 billion at June 30, 2015 and December 31, 2014 , respectively. The Company enters into futures, commodity swaps, and foreign currency forward contracts to manage its exposure to price risk arising from seed money investments in proprietary investment products. The gross notional amount of these contracts was $73 million and $97 million at June 30, 2015 and December 31, 2014 , respectively. The Company enters into foreign currency forward contracts to economically hedge its exposure to certain transactions denominated in non-functional currencies. The gross notional amount of these contracts was $6 million and $11 million at June 30, 2015 and December 31, 2014 , respectively. The Company enters into futures contracts to economically hedge its exposure related to deferred compensation plans. The gross notional amount of these contracts was $298 million and $278 million at June 30, 2015 and December 31, 2014 , respectively. Embedded Derivatives Certain annuities contain GMAB and non-life contingent GMWB provisions, which are considered embedded derivatives. In addition, the equity component of the EIA, IUL and stock market certificate product obligations are also considered embedded derivatives. These embedded derivatives are bifurcated from their host contracts for valuation purposes and reported on the Consolidated Balance Sheets at fair value with changes in fair value reported in earnings. As discussed above, the Company uses derivatives to mitigate the financial statement impact of these embedded derivatives. Cash Flow Hedges The Company has designated and accounts for the following as cash flow hedges: (i) interest rate swaps to hedge interest rate exposure on debt, (ii) interest rate lock agreements to hedge interest rate exposure on debt issuances and (iii) swaptions used to hedge the risk of increasing interest rates on forecasted fixed premium product sales. For the three months and six months ended June 30, 2015 and 2014 , amounts recognized in earnings related to cash flow hedges due to ineffectiveness were not material. The estimated net amount of existing pretax losses as of June 30, 2015 that the Company expects to reclassify to earnings within the next twelve months is $3 million , which consists of $3 million of pretax gains to be recorded as a reduction to interest and debt expense and $6 million of pretax losses to be recorded in net investment income. The following table presents the impact of the effective portion of the Company’s cash flow hedges on the Consolidated Statements of Operations and the Consolidated Statements of Equity: Location of Gain (Loss) Reclassified from Accumulated Other Comprehensive Income into Income Amount of Gain (Loss) Reclassified from Accumulated Other Comprehensive Income into Income Three Months Ended June 30, Six Months Ended June 30, 2015 2014 2015 2014 (in millions) Interest and debt expense $ 1 $ 1 $ 2 $ 2 Net investment income (1 ) (1 ) (2 ) (2 ) Total $ — $ — $ — $ — Currently, the longest period of time over which the Company is hedging exposure to the variability in future cash flows is 20 years and relates to forecasted debt interest payments. Fair Value Hedges In 2010, the Company entered into and designated as fair value hedges three interest rate swaps to convert senior notes due 2015, 2019 and 2020 from fixed rate debt to floating rate debt.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 Derivatives designated as hedging instruments Location of Gain Recorded into Income Amount of Gain Recognized in Income on Derivatives Three Months Ended June 30, Six Months Ended June 30, 2015 2014 2015 2014 (in millions) Interest rate contracts Interest and debt expense $ 8 $ 8 $ 16 $ 16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1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t June 30, 2015 and December 31, 2014 , the aggregate fair value of derivative contracts in a net liability position containing such credit contingent provisions was $466 million and $416 million , respectively. The aggregate fair value of assets posted as collateral for such instruments as of June 30, 2015 and December 31, 2014 was $466 million and $416 million , respectively. If the credit contingent provisions of derivative contracts in a net liability position at June 30, 2015 and December 31, 2014 were triggered, the aggregate fair value of additional assets that would be required to be posted as collateral or needed to settle the instruments immediately would have been nil for both periods.</t>
  </si>
  <si>
    <t>Shareholders' Equity</t>
  </si>
  <si>
    <t>Stockholders' Equity Note [Abstract]</t>
  </si>
  <si>
    <t>Shareholders' Equity [Text Block]</t>
  </si>
  <si>
    <t>Shareholders’ Equity The following table provides information related to amounts reclassified from AOCI: AOCI Reclassification Location of Loss (Gain) Recognized in Income Three Months Ended June 30, Six Months Ended June 30, 2015 2014 2015 2014 (in millions) Net unrealized gains on Available-for-Sale securities Net investment income $ (5 ) $ (1 ) $ (16 ) $ (6 ) Tax expense Income tax provision 2 — 6 2 Net of tax $ (3 ) $ (1 ) $ (10 ) $ (4 ) Losses (gains) on cash flow hedges: Interest rate contracts Interest and debt expense $ (1 ) $ (1 ) $ (2 ) $ (2 ) Swaptions Net investment income 1 1 2 2 Total before tax — — — — Tax benefit Income tax provision — — — — Net of tax $ — $ — $ — $ — See Note 4 for additional information related to the impact of DAC, DSIC, unearned revenue, benefit reserves and reinsurance recoverable on net unrealized securities gains/losses included in AOCI. See Note 12 for additional information regarding the Company’s cash flow hedges. In April 2014, the Company’s Board of Directors authorized an expenditure of up to $2.5 billion for the repurchase of shares of the Company’s common stock through April 28, 2016. As of June 30, 2015 , the Company had $1.0 billion remaining under its share repurchase authorization. During the six months ended June 30, 2015 and 2014 , the Company repurchased a total of 6.0 million shares and 6.4 million shares, respectively, of its common stock for an aggregate cost of $774 million and $706 million , respectively.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six months ended June 30, 2015 and 2014 , the Company reacquired 0.3 million shares and 0.8 million shares, respectively, of its common stock through the surrender of shares upon vesting and paid in the aggregate $44 million and $90 million ,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six months ended June 30, 2015 and 2014 , the Company reacquired 0.7 million shares and 1.2 million shares of its common stock through the net settlement of options for an aggregate value of $87 million and $133 million , respectively. During the six months ended June 30, 2015 and 2014 , the Company reissued 1.0 million and 1.6 million treasury shares, respectively, for restricted stock award grants, performance share units and issuance of shares vested under the Ameriprise Financial Franchise Advisor Deferred Compensation Plan.</t>
  </si>
  <si>
    <t>Income Taxes</t>
  </si>
  <si>
    <t>Income Tax Disclosure [Abstract]</t>
  </si>
  <si>
    <t>Income Taxes [Text Block]</t>
  </si>
  <si>
    <t>Income Taxes The Company’s effective tax rate on income from continuing operations was 22.6% and 24.5% for the three months ended June 30, 2015 and 2014 , respectively. The Company’s effective tax rate on income from continuing operations was 22.6% and 22.5% for the six months ended June 30, 2015 and 2014 , respectively. The Company’s effective tax rates for the three months and six months ended June 30, 2015 are lower than the statutory rate as a result of tax preferred items including the dividends received deduction and low income housing tax credits. Included in the Company’s deferred income tax assets are tax benefits related to state net operating losses of $17 million , net of federal benefit, which will expire beginning December 31, 2015 and a state AMT credit carryforward of $1 million , which has no expiration. The Company is required to establish a valuation allowance for any portion of the deferred tax assets that management believes will not be realized. Included in deferred tax assets is a significant deferred tax asset relating to capital losses that have been recognized for financial statement purposes but not yet for tax return purposes. Under current U.S. federal income tax law, capital losses generally must be used against capital gain income within five years of the year in which the capital losses are recognized for tax purposes.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deferred tax assets and state net operating losses and therefore a valuation allowance has been established. The valuation allowance was $12 million at June 30, 2015 and $20 million at December 31, 2014 . As of June 30, 2015 and December 31, 2014 , the Company had $224 million and $242 million , respectively, of gross unrecognized tax benefits. If recognized, approximately $45 million and $57 million , net of federal tax benefits, of unrecognized tax benefits as of June 30, 2015 and December 31, 2014 , respectively, would affect the effective tax rate. It is reasonably possible that the total amounts of unrecognized tax benefits will change in the next 12 months. The Company estimates that the total amount of gross unrecognized tax benefits may decrease by $170 million to $180 million in the next 12 months primarily due to resolution of IRS examinations. The Company recognizes interest and penalties related to unrecognized tax benefits as a component of the income tax provision. The Company recognized a net increase of $1 million and $2 million in interest and penalties for the three months and six months ended June 30, 2015 , respectively. The Company recognized a net increase of $4 million and $3 million in interest and penalties for the three months and six months ended June 30, 2014 , respectively. At June 30, 2015 and December 31, 2014 , the Company had a payable of $50 million and $48 million , respectively, related to accrued interest and penalties. The Company or one or more of its subsidiaries files income tax returns in the U.S. federal jurisdiction, and various state and foreign jurisdictions. The IRS has completed its field examination of the 1997 through 2011 tax returns. However, for federal income tax purposes, these years, except for 2007, continue to remain open as a consequence of certain unagreed-upon issues. The IRS is currently auditing the Company’s U.S. Income Tax Returns for 2012 and 2013. The Company’s or certain of its subsidiaries’ state income tax returns are currently under examination by various jurisdictions for years ranging from 1997 through 2012 and remain open for all years after 2012.</t>
  </si>
  <si>
    <t>Guarantees and Contingencies</t>
  </si>
  <si>
    <t>Commitments and Contingencies Disclosure [Abstract]</t>
  </si>
  <si>
    <t>Guarantees and contingencies [Text Block]</t>
  </si>
  <si>
    <t>Guarantees and Contingencies Guarantees 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t both June 30, 2015 and December 31, 2014 , the estimated liability was $14 million and the related premium tax asset was $12 million . The expected period over which guaranty fund assessments will be made and the related tax credits recovered is not known. Contingencies 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ffice of the Comptroller of the Currency,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has numerous pending matters which include information requests, exams or inquiries that the Company has received during recent periods regarding certain matters, including: sales and distribution of mutual funds, annuities, equity and fixed income securities, real estate investment trusts, insurance products, and financial advice offerings; supervision of the Company’s financial advisors; administration of insurance claims; security of client information; and front office systems and controls at the Company’s UK subsidiary. The Company is also responding to regulatory audits, market conduct examinations and other state inquiries relating to an industry-wide investigation of unclaimed property and escheatment practices and procedures. The number of reviews and investigations has increased in recent years with regard to many firms in the financial services industry, including Ameriprise Financial. The Company has cooperated and will continue to cooperate with the applicable regulators. These legal and regulatory proceedings and disputes are subject to uncertainties and, as such, it is inherently difficult to determine whether any loss is probable or even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Certain legal and regulatory proceedings are described below. In November 2014, a lawsuit was filed against the Company’s London-based asset management affiliate in England’s High Court of Justice Commercial Court, entitled Otkritie Capital International Ltd and JSC Otkritie Holding v. Threadneedle Asset Management Ltd. and Threadneedle Management Services Ltd. (“Threadneedle Defendants”). Claimants allege that the Threadneedle Defendants should be held liable for the wrongful acts of one of its former employees, who in February 2014 was held jointly and severally liable with several other parties for conspiracy and dishonest assistance in connection with a fraud perpetrated against Claimants in 2011. Claimants allege they were harmed by that fraud in the amount of $120 million . The Threadneedle Defendants have applied to the Court for an Order dismissing the proceedings as an abuse of process of the court, and the parties are awaiting a decision by the Court after a hearing that was held on June 10, 2015. The Company cannot reasonably estimate the range of loss, if any, that may result from this matter due to the early procedural status of the case, the number of parties involved, and the failure to allege any specific, evidence based damages.</t>
  </si>
  <si>
    <t>Earnings per Share Attributable to Ameriprise Financial, Inc. Common Shareholders</t>
  </si>
  <si>
    <t>Earnings Per Share [Abstract]</t>
  </si>
  <si>
    <t>Earnings per share attributable to Ameriprise Financial, Inc. common shareholders [Text Block]</t>
  </si>
  <si>
    <t>Earnings per Share Attributable to Ameriprise Financial, Inc. Common Shareholders The computations of basic and diluted earnings per share attributable to Ameriprise Financial, Inc. common shareholders are as follows: Three Months Ended June 30, Six Months Ended June 30, 2015 2014 2015 2014 (in millions, except per share amounts) Numerator: Income from continuing operations $ 476 $ 467 $ 955 $ 983 Less: Net income attributable to noncontrolling interests 61 93 147 208 Income from continuing operations attributable to Ameriprise Financial 415 374 808 775 Loss from discontinued operations, net of tax — — — (1 ) Net income attributable to Ameriprise Financial $ 415 $ 374 $ 808 $ 774 Denominator: Basic: Weighted-average common shares outstanding 183.8 192.7 185.1 194.1 Effect of potentially dilutive nonqualified stock options and other 2.6 3.5 2.6 3.5 Diluted: Weighted-average common shares outstanding 186.4 196.2 187.7 197.6 Earnings per share attributable to Ameriprise Financial, Inc. common shareholders: Basic: Income from continuing operations $ 2.26 $ 1.94 $ 4.37 $ 3.99 Loss from discontinued operations — — — — Net income $ 2.26 $ 1.94 $ 4.37 $ 3.99 Diluted: Income from continuing operations $ 2.23 $ 1.91 $ 4.30 $ 3.92 Loss from discontinued operations — — — — Net income $ 2.23 $ 1.91 $ 4.30 $ 3.92 The calculation of diluted earnings per share excludes the incremental effect of 1.6 million and 1.5 million options as of June 30, 2015 and 2014 , respectively, due to their anti-dilutive effect.</t>
  </si>
  <si>
    <t>Segment Information</t>
  </si>
  <si>
    <t>Segment Reporting [Abstract]</t>
  </si>
  <si>
    <t>Segment Information[Text Block]</t>
  </si>
  <si>
    <t>Segment Information The Company’s segments are Advice &amp; Wealth Management, Asset Management, Annuities, Protection and Corporate &amp; Other. Management uses segment operating measures in goal setting, as a basis for determining employee compensation and in evaluating performance on a basis comparable to that used by some securities analysts and investors. Consistent with GAAP accounting guidance for segment reporting, operating earnings is the Company’s measure of segment performance. Operating earnings should not be viewed as a substitute for GAAP income from continuing operations before income tax provision. The Company believes the presentation of segment operating earnings as the Company measures it for management purposes enhances the understanding of its business by reflecting the underlying performance of its core operations and facilitating a more meaningful trend analysis.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Operating earnings is defined as operating net revenues less operating expenses. Operating net revenues and operating expenses exclude the results of discontinued operations, the market impact on IUL benefits (net of hedges and the related DAC amortization, unearned revenue amortization, and the reinsurance accrual), integration and restructuring charges and the impact of consolidating investment entities. Operating net revenues also exclude net realized investment gains or losses and the market impact of hedges to offset interest rate changes on unrealized gains or losses for certain investments. Operating expenses also exclude the market impact on variable annuity guaranteed benefits (net of hedges and the related DSIC and DAC amortization). The market impact on variable annuity guaranteed benefits and IUL benefits includes changes in liability values caused by changes in financial market conditions, net of changes in associated economic hedge values. The market impact also includes certain valuation adjustments made in accordance with FASB Accounting Standards Codification 820, Fair Value Measurements and Disclosures , including the impact on liability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June 30, December 31, (in millions) Assets: Advice &amp; Wealth Management $ 10,630 $ 10,220 Asset Management 7,935 7,509 Annuities 97,406 98,535 Protection 20,955 20,779 Corporate &amp; Other 11,880 11,767 Total assets $ 148,806 $ 148,810 Three Months Ended Six Months Ended 2015 2014 2015 2014 (in millions) Operating net revenues: Advice &amp; Wealth Management $ 1,274 $ 1,198 $ 2,502 $ 2,347 Asset Management 832 844 1,639 1,651 Annuities 651 651 1,282 1,287 Protection 600 579 1,190 1,134 Corporate &amp; Other (2 ) (2 ) (8 ) 4 Eliminations (1) (2) (372 ) (355 ) (724 ) (696 ) Total segment operating revenues 2,983 2,915 5,881 5,727 Net realized gains 5 1 15 6 Revenues attributable to CIEs 141 160 290 337 Market impact on IUL benefits, net — (4 ) (4 ) (2 ) Market impact of hedges on investments (1 ) — (1 ) — Total net revenues per consolidated statements of operations $ 3,128 $ 3,072 $ 6,181 $ 6,068 (1) Represents the elimination of intersegment revenues recognized for the three months ended June 30, 2015 and 2014 in each segment as follows: Advice &amp; Wealth Management ( $264 and $250 , respectively); Asset Management ( $11 and $11 , respectively); Annuities ( $86 and $83 , respectively); Protection ( $11 and $10 , respectively); and Corporate &amp; Other ( nil and $1 , respectively). (2) Represents the elimination of intersegment revenues recognized for the six months ended June 30, 2015 and 2014 in each segment as follows: Advice &amp; Wealth Management ( $511 and $490 , respectively); Asset Management ( $22 and $22 , respectively); Annuities ( $170 and $163 , respectively); Protection ( $21 and $20 , respectively); and Corporate &amp; Other ( nil and $1 , respectively). Three Months Ended Six Months Ended 2015 2014 2015 2014 (in millions) Operating earnings: Advice &amp; Wealth Management $ 220 $ 194 $ 430 $ 375 Asset Management 197 199 388 382 Annuities 150 170 322 346 Protection 72 91 123 150 Corporate &amp; Other (57 ) (75 ) (119 ) (130 ) Total segment operating earnings 582 579 1,144 1,123 Net realized gains 5 1 15 6 Net income attributable to noncontrolling interests 61 93 147 208 Market impact on variable annuity guaranteed benefits, net (36 ) (54 ) (70 ) (69 ) Market impact on IUL benefits, net 5 — (1 ) 1 Market impact of hedges on investments (1 ) — (1 ) — Integration and restructuring charges (1 ) — (1 ) — Income from continuing operations before income tax provision per consolidated statements of operations $ 615 $ 619 $ 1,233 $ 1,269</t>
  </si>
  <si>
    <t>Variable Interest Entities (Tables)</t>
  </si>
  <si>
    <t>Variable interest entities [Abstract]</t>
  </si>
  <si>
    <t>Schedule of assets and liabilities held by consolidated investment entities measured at fair value on a recurring basis [Table Text Block]</t>
  </si>
  <si>
    <t>The following tables present the balances of assets and liabilities of Ameriprise Financial measured at fair value on a recurring basis: June 30, 2015 Level 1 Level 2 Level 3 Total (in millions) Assets Cash equivalents $ 81 $ 1,943 $ — $ 2,024 Available-for-Sale securities: Corporate debt securities — 15,410 1,509 16,919 Residential mortgage backed securities — 5,842 279 6,121 Commercial mortgage backed securities — 2,518 44 2,562 Asset backed securities — 1,186 135 1,321 State and municipal obligations — 2,190 — 2,190 U.S. government and agencies obligations 21 35 — 56 Foreign government bonds and obligations — 239 — 239 Common stocks 5 8 6 19 Total Available-for-Sale securities 26 27,428 1,973 29,427 Trading securities 5 29 1 35 Separate account assets — 83,704 — 83,704 Investments segregated for regulatory purposes 551 — — 551 Other assets: Interest rate derivative contracts — 1,643 — 1,643 Equity derivative contracts 226 1,859 — 2,085 Credit derivative contracts — 9 — 9 Foreign exchange derivative contracts 1 42 — 43 Other derivative contracts — 17 — 17 Total other assets 227 3,570 — 3,797 Total assets at fair value $ 890 $ 116,674 $ 1,974 $ 119,538 Liabilities Policyholder account balances, future policy benefits and claims: EIA embedded derivatives $ — $ 6 $ — $ 6 IUL embedded derivatives — — 292 292 GMWB and GMAB embedded derivatives — — 235 235 (1) Total policyholder account balances, future policy benefits and claims — 6 527 533 (2) Customer deposits — 4 — 4 Other liabilities: Interest rate derivative contracts — 1,022 — 1,022 Equity derivative contracts 307 2,292 — 2,599 Foreign exchange derivative contracts — 5 — 5 Other derivative contracts — 115 — 115 Other 4 18 — 22 Total other liabilities 311 3,452 — 3,763 Total liabilities at fair value $ 311 $ 3,462 $ 527 $ 4,300 (1) The fair value of the GMWB and GMAB embedded derivatives included $541 million of individual contracts in a liability position and $306 million of individual contracts in an asset position. (2) The Company’s adjustment for nonperformance risk resulted in a $300 million cumulative decrease to the embedded derivatives. December 31, 2014 Level 1 Level 2 Level 3 Total (in millions) Assets Cash equivalents $ 27 $ 1,930 $ — $ 1,957 Available-for-Sale securities: Corporate debt securities — 15,647 1,518 17,165 Residential mortgage backed securities — 6,001 206 6,207 Commercial mortgage backed securities — 2,539 91 2,630 Asset backed securities — 1,301 169 1,470 State and municipal obligations — 2,239 — 2,239 U.S. government and agencies obligations 12 35 — 47 Foreign government bonds and obligations — 251 — 251 Common stocks 5 7 6 18 Total Available-for-Sale securities 17 28,020 1,990 30,027 Trading securities 54 28 1 83 Separate account assets — 83,256 — 83,256 Other assets: Interest rate derivative contracts — 2,031 — 2,031 Equity derivative contracts 282 1,757 — 2,039 Foreign exchange derivative contracts 1 29 — 30 Other derivative contracts — 1 — 1 Total other assets 283 3,818 — 4,101 Total assets at fair value $ 381 $ 117,052 $ 1,991 $ 119,424 Liabilities Policyholder account balances, future policy benefits and claims: EIA embedded derivatives $ — $ 6 $ — $ 6 IUL embedded derivatives — — 242 242 GMWB and GMAB embedded derivatives — — 479 479 (1) Total policyholder account balances, future policy benefits and claims — 6 721 727 (2) Customer deposits — 6 — 6 Other liabilities: Interest rate derivative contracts — 1,136 — 1,136 Equity derivative contracts 376 2,326 — 2,702 Foreign exchange derivative contracts 1 2 — 3 Other derivative contracts — 114 — 114 Other — 12 — 12 Total other liabilities 377 3,590 — 3,967 Total liabilities at fair value $ 377 $ 3,602 $ 721 $ 4,700 (1) The fair value of the GMWB and GMAB embedded derivatives included $700 million of individual contracts in a liability position and $221 million of individual contracts in an asset position. (2) The Company’s adjustment for nonperformance risk resulted in a $311 million cumulative decrease to the embedded derivatives.</t>
  </si>
  <si>
    <t>Schedule of fair value and unpaid principal balance of assets and liabilities carried at fair value under the fair value option [Table Text Block]</t>
  </si>
  <si>
    <t>The following table presents the fair value and unpaid principal balance of loans and debt for which the fair value option has been elected: June 30, December 31, (in millions) Syndicated loans Unpaid principal balance $ 6,320 $ 5,871 Excess unpaid principal over fair value (129 ) (100 ) Fair value $ 6,191 $ 5,771 Fair value of loans more than 90 days past due $ 26 $ 32 Fair value of loans in nonaccrual status 26 32 Difference between fair value and unpaid principal of loans more than 90 days past due, loans in nonaccrual status or both 32 25 Debt Unpaid principal balance $ 6,739 $ 6,248 Excess unpaid principal over fair value (252 ) (218 ) Fair value $ 6,487 $ 6,030</t>
  </si>
  <si>
    <t>Schedule of debt of the consolidated investment entities and the stated interest rates [Table Text Block]</t>
  </si>
  <si>
    <t>The balances and the stated interest rates of outstanding debt of Ameriprise Financial were as follows: Outstanding Balance Stated Interest Rate June 30, December 31, June 30, December 31, (in millions) Long-term debt: Senior notes due 2015 $ 353 (1) $ 358 (1) 5.7 % 5.7 % Senior notes due 2019 325 (1) 326 (1) 7.3 7.3 Senior notes due 2020 785 (1) 786 (1) 5.3 5.3 Senior notes due 2023 750 750 4.0 4.0 Senior notes due 2024 548 548 3.7 3.7 Junior subordinated notes due 2066 294 294 7.5 7.5 Total long-term debt 3,055 3,062 Short-term borrowings: Federal Home Loan Bank (“FHLB”) advances 150 150 0.3 0.3 Repurchase agreements 50 50 0.4 0.4 Total short-term borrowings 200 200 Total $ 3,255 $ 3,262 (1) Amounts include adjustments for fair value hedges on the Company’s long-term debt. See Note 12 for information on the Company’s fair value hedges.</t>
  </si>
  <si>
    <t>The following tables present the balances of assets and liabilities held by consolidated investment entities measured at fair value on a recurring basis: June 30, 2015 Level 1 Level 2 Level 3 Total (in millions) Assets Investments: Corporate debt securities $ — $ 180 $ — $ 180 Common stocks 144 39 11 194 Other investments 4 25 — 29 Syndicated loans — 5,734 457 6,191 Total investments 148 5,978 468 6,594 Receivables — 39 — 39 Other assets — 1 1,979 1,980 Total assets at fair value $ 148 $ 6,018 $ 2,447 $ 8,613 Liabilities Debt $ — $ — $ 6,487 $ 6,487 Other liabilities — 238 — 238 Total liabilities at fair value $ — $ 238 $ 6,487 $ 6,725 December 31, 2014 Level 1 Level 2 Level 3 Total (in millions) Assets Investments: Corporate debt securities $ — $ 171 $ — $ 171 Common stocks 130 40 7 177 Other investments 4 25 — 29 Syndicated loans — 5,287 484 5,771 Total investments 134 5,523 491 6,148 Receivables — 49 — 49 Other assets — 1 1,935 1,936 Total assets at fair value $ 134 $ 5,573 $ 2,426 $ 8,133 Liabilities Debt $ — $ — $ 6,030 $ 6,030 Other liabilities — 193 — 193 Total liabilities at fair value $ — $ 193 $ 6,030 $ 6,223</t>
  </si>
  <si>
    <t>Schedule of changes in Level 3 assets and liabilities held by consolidated investment entities measured at fair value on a recurring basis [Table Text Block]</t>
  </si>
  <si>
    <t>The following tables provide a summary of changes in Level 3 assets and liabilities held by consolidated investment entities measured at fair value on a recurring basis: Common Stocks Syndicated Loans Other Assets Debt (in millions) Balance, April 1, 2015 $ 11 $ 467 $ 1,889 $ (5,933 ) Total gains (losses) included in: Net income — 1 (1) 67 (2) (23 ) (1) Other comprehensive income — — 117 — Purchases — 119 4 — Sales — (15 ) (98 ) — Issues — — — (569 ) Settlements — (42 ) — 38 Transfers into Level 3 — 132 — — Transfers out of Level 3 — (205 ) — — Balance, June 30, 2015 $ 11 $ 457 $ 1,979 $ (6,487 ) Changes in unrealized gains (losses) included in income relating to assets and liabilities held at June 30, 2015 $ — $ — $ 58 (2) $ (23 ) (1) (1) Included in net investment income in the Consolidated Statements of Operations. (2) Included in other revenues in the Consolidated Statements of Operations. Corporate Debt Securities Common Stocks Syndicated Loans Other Assets Debt (in millions) Balance, April 1, 2014 $ 13 $ 10 $ 384 $ 1,993 $ (5,225 ) Total gains (losses) included in: Net income — — 2 (1) 106 (2) (15 ) (1) Other comprehensive loss — — — 52 — Purchases — — 142 240 — Sales (7 ) (2 ) (27 ) (2 ) — Issues — — — — (608 ) Settlements — — (26 ) — 337 Transfers into Level 3 — 5 98 — — Transfers out of Level 3 (6 ) (6 ) (146 ) — — Balance, June 30, 2014 $ — $ 7 $ 427 $ 2,389 $ (5,511 ) Changes in unrealized gains included in income relating to assets and liabilities held at June 30, 2014 $ — $ — $ 1 (1) $ 108 (2) $ 19 (1) (1) Included in net investment income in the Consolidated Statements of Operations. (2) Included in other revenues in the Consolidated Statements of Operations.</t>
  </si>
  <si>
    <t>Significant unobservable inputs used in the fair value measurements of assets and liabilities held by consolidated investment entities [Table Text Block]</t>
  </si>
  <si>
    <t>The following tables provide a summary of the significant unobservable inputs used in the fair value measurements developed by the Company or reasonably available to the Company of Level 3 assets and liabilities held by consolidated investment entities: June 30, 2015 Fair Value Valuation Technique Unobservable Input Range Weighted Average (in millions) Other assets (property funds) $ 1,972 Discounted cash flow/ market comparables Equivalent yield 4.4 % – 13.5% 6.2 % Expected rental value (per square foot) $5 – $92 $40 CLO debt $ 6,487 Discounted cash flow Annual default rate 2.5% Discount rate 1.6 % – 8.3% 2.8 % Constant prepayment rate 5.0 % – 10.0% 9.8 % Loss recovery 36.4 % – 63.6% 62.7 % December 31, 2014 Fair Value Valuation Technique Unobservable Input Range Weighted Average (in millions) Other assets (property funds) $ 1,935 Discounted cash flow/ market comparables Equivalent yield 4.4 % – 12.0% 6.5 % Expected rental value (per square foot) $3 – $94 $34 CLO debt $ 6,030 Discounted cash flow Annual default rate 2.5% Discount rate 1.2 % – 8.3% 2.4 % Constant prepayment rate 5.0 % – 10.0% 9.8 % Loss recovery 36.4 % – 63.6% 62.7 %</t>
  </si>
  <si>
    <t xml:space="preserve">Debt of the consolidated investment entities and the stated interest rates were as follows: Carrying Value Weighted Average June 30, December 31, June 30, December 31, (in millions) Debt of consolidated CLOs due 2016-2026 $ 6,487 $ 6,030 1.4 % 1.3 % Floating rate revolving credit borrowings due 2016-2020 866 837 2.8 2.7 Total $ 7,353 $ 6,867 </t>
  </si>
  <si>
    <t>Investments (Tables)</t>
  </si>
  <si>
    <t>Summary of investments [Table Text Block]</t>
  </si>
  <si>
    <t>The following is a summary of Ameriprise Financial investments: June 30, December 31, (in millions) Available-for-Sale securities, at fair value $ 29,427 $ 30,027 Mortgage loans, net 3,388 3,440 Policy and certificate loans 817 806 Other investments 1,264 1,309 Total $ 34,896 $ 35,582</t>
  </si>
  <si>
    <t>Summary of net investment income [Table Text Block]</t>
  </si>
  <si>
    <t>The following is a summary of net investment income: Three Months Ended Six Months Ended 2015 2014 2015 2014 (in millions) Investment income on fixed maturities $ 355 $ 375 $ 709 $ 749 Net realized gains 5 1 15 6 Affordable housing partnerships (10 ) (6 ) (18 ) (12 ) Other 19 20 42 44 Consolidated investment entities 54 43 159 117 Total net investment income $ 423 $ 433 $ 907 $ 904</t>
  </si>
  <si>
    <t>Available-for-Sale Securities Disclosure [Table Text Block]</t>
  </si>
  <si>
    <t>Available-for-Sale securities distributed by type were as follows: June 30, 2015 Description of Securities Amortized Gross Gross Fair Value Noncredit OTTI (1) (in millions) Corporate debt securities $ 15,784 $ 1,217 $ (82 ) $ 16,919 $ 2 Residential mortgage backed securities 6,056 131 (66 ) 6,121 (13 ) Commercial mortgage backed securities 2,479 94 (11 ) 2,562 — Asset backed securities 1,282 43 (4 ) 1,321 — State and municipal obligations 2,040 185 (35 ) 2,190 — U.S. government and agencies obligations 53 3 — 56 — Foreign government bonds and obligations 225 20 (6 ) 239 — Common stocks 8 11 — 19 5 Total $ 27,927 $ 1,704 $ (204 ) $ 29,427 $ (6 ) December 31, 2014 Description of Securities Amortized Gross Gross Fair Value Noncredit OTTI (1) (in millions) Corporate debt securities $ 15,742 $ 1,482 $ (59 ) $ 17,165 $ 3 Residential mortgage backed securities 6,099 168 (60 ) 6,207 (15 ) Commercial mortgage backed securities 2,513 120 (3 ) 2,630 — Asset backed securities 1,417 59 (6 ) 1,470 — State and municipal obligations 2,008 257 (26 ) 2,239 — U.S. government and agencies obligations 43 4 — 47 — Foreign government bonds and obligations 236 21 (6 ) 251 — Common stocks 8 10 — 18 5 Total $ 28,066 $ 2,121 $ (160 ) $ 30,027 $ (7 )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Investments with fixed maturities disclosure [Table Text Block]</t>
  </si>
  <si>
    <t>A summary of fixed maturity securities by rating was as follows: June 30, 2015 December 31, 2014 Ratings Amortized Cost Fair Value Percent of Total Amortized Cost Fair Value Percent of Total (in millions, except percentages) AAA $ 7,229 $ 7,419 25 % $ 7,500 $ 7,776 26 % AA 1,653 1,821 6 1,581 1,799 6 A 5,527 6,005 21 6,028 6,668 22 BBB 11,777 12,448 42 11,187 12,025 40 Below investment grade 1,733 1,715 6 1,762 1,741 6 Total fixed maturities $ 27,919 $ 29,408 100 % $ 28,058 $ 30,009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June 30, 2015 Less than 12 months 12 months or more Total Description of Securities Number of Fair Unrealized Number of Fair Unrealized Number of Fair Unrealized (in millions, except number of securities) Corporate debt securities 238 $ 3,260 $ (72 ) 20 $ 254 $ (10 ) 258 $ 3,514 $ (82 ) Residential mortgage backed securities 93 1,380 (13 ) 144 1,289 (53 ) 237 2,669 (66 ) Commercial mortgage backed securities 45 558 (9 ) 4 65 (2 ) 49 623 (11 ) Asset backed securities 21 256 (2 ) 13 225 (2 ) 34 481 (4 ) State and municipal obligations 137 297 (8 ) 3 100 (27 ) 140 397 (35 ) Foreign government bonds and obligations 3 7 — 13 24 (6 ) 16 31 (6 ) Total 537 $ 5,758 $ (104 ) 197 $ 1,957 $ (100 ) 734 $ 7,715 $ (204 ) December 31, 2014 Less than 12 months 12 months or more Total Description of Securities Number of Fair Unrealized Number of Fair Unrealized Number of Fair Unrealized (in millions, except number of securities) Corporate debt securities 182 $ 2,165 $ (41 ) 40 $ 689 $ (18 ) 222 $ 2,854 $ (59 ) Residential mortgage backed securities 73 879 (7 ) 138 1,387 (53 ) 211 2,266 (60 ) Commercial mortgage backed securities 15 173 — 12 131 (3 ) 27 304 (3 ) Asset backed securities 17 201 (2 ) 14 238 (4 ) 31 439 (6 ) State and municipal obligations 11 29 (1 ) 10 115 (25 ) 21 144 (26 ) Foreign government bonds and obligations 4 10 (1 ) 14 27 (5 ) 18 37 (6 ) Total 302 $ 3,457 $ (52 ) 228 $ 2,587 $ (108 ) 530 $ 6,044 $ (160 )</t>
  </si>
  <si>
    <t>Credit losses on available-for-sale securities disclosure [Table Text Block]</t>
  </si>
  <si>
    <t>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ther comprehensive income (loss): Three Months Ended Six Months Ended 2015 2014 2015 2014 (in millions) Beginning balance $ 99 $ 147 $ 98 $ 147 Credit losses for which an other-than-temporary impairment was previously recognized — 1 1 1 Reductions for securities sold during the period (realized) (14 ) $ — $ (14 ) $ — Ending balance $ 85 $ 148 $ 85 $ 148</t>
  </si>
  <si>
    <t>Other comprehensive income available-for-sale securities disclosure [Table Text Block]</t>
  </si>
  <si>
    <t>The following table presents a rollforward of the net unrealized securities gains on Available-for-Sale securities included in AOCI: Net Unrealized Deferred AOCI Related to (in millions) Balance at January 1, 2014 $ 1,016 $ (361 ) $ 655 Net unrealized securities gains arising during the period (1) 739 (261 ) 478 Reclassification of net securities gains included in net income (6 ) 2 (4 ) Impact of other adjustments (257 ) 90 (167 ) Balance at June 30, 2014 $ 1,492 $ (530 ) $ 962 (2) Balance at January 1, 2015 $ 1,216 $ (430 ) $ 786 Net unrealized securities losses arising during the period (1) (445 ) 156 (289 ) Reclassification of net securities gains included in net income (16 ) 6 (10 ) Impact of other adjustments 203 (71 ) 132 Balance at June 30, 2015 $ 958 $ (339 ) $ 619 (2) (1) Includes other-than-temporary impairment losses on Available-for-Sale securities related to factors other than credit that were recognized in other comprehensive income (loss) during the period. (2) Includes $6 million and $2 million of noncredit related impairments on securities and net unrealized securities gains on previously impaired securities at June 30, 2015 and 2014 , respectively.</t>
  </si>
  <si>
    <t>Available-for-Sale securities recognized in earnings disclosure [Table Text Block]</t>
  </si>
  <si>
    <t>Net realized gains and losses on Available-for-Sale securities, determined using the specific identification method, recognized in earnings were as follows: Three Months Ended Six Months Ended 2015 2014 2015 2014 (in millions) Gross realized gains $ 6 $ 4 $ 23 $ 11 Gross realized losses (1 ) (3 ) (6 ) (4 ) Other-than-temporary impairments — — (1 ) (1 ) Total $ 5 $ 1 $ 16 $ 6</t>
  </si>
  <si>
    <t>Available-for-Sale securities contractual maturity disclosure [Table Text Block]</t>
  </si>
  <si>
    <t>Available-for-Sale securities by contractual maturity at June 30, 2015 were as follows: Amortized Fair (in millions) Due within one year $ 1,827 $ 1,852 Due after one year through five years 6,379 6,827 Due after five years through 10 years 5,329 5,471 Due after 10 years 4,567 5,254 18,102 19,404 Residential mortgage backed securities 6,056 6,121 Commercial mortgage backed securities 2,479 2,562 Asset backed securities 1,282 1,321 Common stocks 8 19 Total $ 27,927 $ 29,427</t>
  </si>
  <si>
    <t>Financing Receivables (Tables)</t>
  </si>
  <si>
    <t>Rollforward of the allowance for loan losses [Table Text Block]</t>
  </si>
  <si>
    <t>The following table presents a rollforward of the allowance for loan losses for commercial mortgage loans, syndicated loans and consumer loans for the six months ended and the ending balance of the allowance for loan losses by impairment method: June 30, 2015 2014 (in millions) Beginning balance $ 35 $ 37 Charge-offs (2 ) (4 ) Provisions 1 — Ending balance $ 34 $ 33 Individually evaluated for impairment $ 6 $ 9 Collectively evaluated for impairment 28 24</t>
  </si>
  <si>
    <t>Schedule of recorded investment in financing receivables by impairment method and type of loan [Table Text Block]</t>
  </si>
  <si>
    <t xml:space="preserve"> June 30, December 31, (in millions) Individually evaluated for impairment $ 42 $ 42 Collectively evaluated for impairment 3,880 3,951 Total $ 3,922 $ 3,993</t>
  </si>
  <si>
    <t>Schedule of commercial mortgage loans by geographic region [Table Text Block]</t>
  </si>
  <si>
    <t xml:space="preserve">Concentrations of credit risk of commercial mortgage loans by U.S. region were as follows: Loans Percentage June 30, December 31, June 30, December 31, (in millions) East North Central $ 207 $ 238 8 % 9 % East South Central 63 62 2 2 Middle Atlantic 203 217 7 8 Mountain 254 245 9 9 New England 131 140 5 5 Pacific 743 694 27 25 South Atlantic 742 740 27 27 West North Central 237 233 9 9 West South Central 155 160 6 6 2,735 2,729 100 % 100 % Less: allowance for loan losses 23 25 Total $ 2,712 $ 2,704 </t>
  </si>
  <si>
    <t>Schedule of commercial mortgage loans by property type [Table Text Block]</t>
  </si>
  <si>
    <t xml:space="preserve">Concentrations of credit risk of commercial mortgage loans by property type were as follows: Loans Percentage June 30, December 31, June 30, December 31, (in millions) Apartments $ 500 $ 500 18 % 18 % Hotel 38 34 1 1 Industrial 455 461 17 17 Mixed use 45 45 2 2 Office 540 545 20 20 Retail 967 988 35 36 Other 190 156 7 6 2,735 2,729 100 % 100 % Less: allowance for loan losses 23 25 Total $ 2,712 $ 2,704 </t>
  </si>
  <si>
    <t>Deferred Acquisition Costs and Deferred Sales Inducement Costs (Tables)</t>
  </si>
  <si>
    <t>Schedule of balances of and changes in DAC [Table Text Block]</t>
  </si>
  <si>
    <t>The balances of and changes in DAC were as follows: 2015 2014 (in millions) Balance at January 1 $ 2,608 $ 2,663 Capitalization of acquisition costs 172 166 Amortization (169 ) (165 ) Impact of change in net unrealized securities losses (gains) 47 (52 ) Balance at June 30 $ 2,658 $ 2,612</t>
  </si>
  <si>
    <t>Schedule of balances of and changes in DSIC [Table Text Block]</t>
  </si>
  <si>
    <t>The balances of and changes in DSIC, which are included in other assets, were as follows: 2015 2014 (in millions) Balance at January 1 $ 362 $ 409 Capitalization of sales inducement costs 2 3 Amortization (25 ) (25 ) Impact of change in net unrealized securities losses (gains) 7 (8 ) Balance at June 30 $ 346 $ 379</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June 30, December 31, (in millions) Policyholder account balances Fixed annuities $ 11,734 $ 12,700 Variable annuity fixed sub-accounts 4,874 4,860 Variable universal life (“VUL”)/universal life (“UL”) insurance 2,872 2,856 Indexed universal life (“IUL”) insurance 661 534 Other life insurance 812 840 Total policyholder account balances 20,953 21,790 Future policy benefits Variable annuity guaranteed minimum withdrawal benefits (“GMWB”) 468 693 Variable annuity guaranteed minimum accumulation benefits (“GMAB”) (1) (45 ) (41 ) Other annuity liabilities 48 115 Fixed annuities life contingent liabilities 1,504 1,511 Equity indexed annuities (“EIA”) 29 29 Life, disability income and long term care insurance 5,173 5,106 VUL/UL and other life insurance additional liabilities 438 437 Total future policy benefits 7,615 7,850 Policy claims and other policyholders’ funds 777 710 Total policyholder account balances, future policy benefits and claims $ 29,345 $ 30,350 (1) Includes the value of GMAB embedded derivatives that was a net asset at both June 30, 2015 and December 31, 2014 reported as a contra liability.</t>
  </si>
  <si>
    <t>Schedule of Separate Account Liabilities by Policy Type [Table Text Block]</t>
  </si>
  <si>
    <t>Separate account liabilities consisted of the following: June 30, December 31, (in millions) Variable annuity $ 72,264 $ 72,125 VUL insurance 7,026 7,016 Other insurance 36 37 Threadneedle investment liabilities 4,378 4,078 Total $ 83,704 $ 83,256</t>
  </si>
  <si>
    <t>Variable Annuity and Insurance Guarantees (Tables)</t>
  </si>
  <si>
    <t>Schedule of Variable Annuity Guarantees [Table Text Block]</t>
  </si>
  <si>
    <t>The following table provides information related to variable annuity guarantees for which the Company has established additional liabilities: June 30, 2015 December 31, 2014 Variable Annuity Guarantees by Benefit Type (1) Total Contract Value Contract Value in Separate Accounts Net Amount at Risk Weighted Average Attained Age Total Contract Value Contract Value in Separate Accounts Net Amount at Risk Weighted Average Attained Age (in millions, except age) GMDB: Return of premium $ 56,176 $ 54,345 $ 47 64 $ 55,378 $ 53,565 $ 24 64 Five/six-year reset 10,008 7,462 31 65 10,360 7,821 28 64 One-year ratchet 7,223 6,846 69 67 7,392 7,006 39 66 Five-year ratchet 1,734 1,677 4 63 1,773 1,717 2 63 Other 926 909 45 70 959 941 38 70 Total — GMDB $ 76,067 $ 71,239 $ 196 64 $ 75,862 $ 71,050 $ 131 64 GGU death benefit $ 1,097 $ 1,045 $ 123 67 $ 1,072 $ 1,019 $ 123 67 GMIB $ 310 $ 288 $ 10 67 $ 343 $ 321 $ 9 67 GMWB: GMWB $ 3,478 $ 3,467 $ 1 68 $ 3,671 $ 3,659 $ 1 68 GMWB for life 37,753 37,629 137 66 36,843 36,735 95 65 Total — GMWB $ 41,231 $ 41,096 $ 138 66 $ 40,514 $ 40,394 $ 96 65 GMAB $ 4,246 $ 4,229 $ 5 58 $ 4,247 $ 4,234 $ 2 58 (1) Individual variable annuity contracts may have more than one guarantee and therefore may be included in more than one benefit type. Variable annuity contracts for which the death benefit equals the account value are not shown in this table.</t>
  </si>
  <si>
    <t>Schedule of Net Amount of Risk UL Secondary Guarantees [Table Text Block]</t>
  </si>
  <si>
    <t>The following table provides information related to insurance guarantees for which the Company has established additional liabilities: June 30, 2015 December 31, 2014 Net Amount at Risk Weighted Average Attained Age Net Amount at Risk Weighted Average Attained Age (in millions, except age) UL secondary guarantees $ 6,258 63 $ 6,076 62</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4 $ 4 $ 6 $ (383 ) $ (62 ) $ 206 Incurred claims 2 — 252 (14 ) 39 Paid claims (2 ) — — — (9 ) Balance at June 30, 2014 $ 4 $ 6 $ (131 ) $ (76 ) $ 236 Balance at January 1, 2015 $ 9 $ 7 $ 693 $ (41 ) $ 263 Incurred claims 1 — (225 ) (4 ) 45 Paid claims (1 ) — — — (12 ) Balance at June 30, 2015 $ 9 $ 7 $ 468 $ (45 ) $ 296 (1) The incurred claims for GMWB and GMAB represent the total change in the liabilities (contra liabilities).</t>
  </si>
  <si>
    <t>Schedule of Separate Account Balances by Asset Type [Table Text Block]</t>
  </si>
  <si>
    <t>The following table summarizes the distribution of separate account balances by asset type for variable annuity contracts providing guaranteed benefits: June 30, December 31, (in millions) Mutual funds: Equity $ 41,180 $ 41,403 Bond 24,736 25,060 Other 5,062 4,490 Total mutual funds $ 70,978 $ 70,953</t>
  </si>
  <si>
    <t>Debt (Tables)</t>
  </si>
  <si>
    <t>Schedule of Debt [Table Text Block]</t>
  </si>
  <si>
    <t>Fair Values of Assets and Liabilities (Tables)</t>
  </si>
  <si>
    <t>Schedule of balances of assets and liabilities measured at fair value on a recurring basis</t>
  </si>
  <si>
    <t>Summary of changes in Level 3 assets and liabilities measured at fair value on a recurring basis</t>
  </si>
  <si>
    <t xml:space="preserve"> Available-for-Sale Securities Corporate Debt Securities Residential Mortgage Commercial Mortgage Asset Backed Securities Common Stocks Total Trading Securities (in millions) Balance, January 1, 2015 $ 1,518 $ 206 $ 91 $ 169 $ 6 $ 1,990 $ 1 Total gains (losses) included in: Net income (1 ) — — — — (1 ) (1) — Other comprehensive income (6 ) — — — 1 (5 ) — Purchases 55 219 41 32 — 347 — Settlements (57 ) (22 ) (3 ) (14 ) — (96 ) — Transfers into Level 3 — — 6 — — 6 — Transfers out of Level 3 — (124 ) (91 ) (52 ) (1 ) (268 ) — Balance, June 30, 2015 $ 1,509 $ 279 $ 44 $ 135 $ 6 $ 1,973 $ 1 Changes in unrealized losses relating to assets held at June 30, 2015 included in: Net investment income $ (1 ) $ — $ — $ — $ — $ (1 ) $ — (1) Included in net investment income in the Consolidated Statements of Operations. Policyholder Account Balances, IUL Embedded Derivatives GMWB and GMAB Embedded Derivatives Total (in millions) Balance, January 1, 2015 $ 242 $ 479 $ 721 Total (gains) losses included in: Net income 14 (1) (379 ) (2) (365 ) Issues 45 128 173 Settlements (9 ) 7 (2 ) Balance, June 30, 2015 $ 292 $ 235 $ 527 Changes in unrealized (gains) losses relating to liabilities held at June 30, 2015 included in: Interest credited to fixed accounts $ 14 $ — $ 14 Benefits, claims, losses and settlement expenses — (373 ) (373 ) (1) Included in interest credited to fixed accounts in the Consolidated Statements of Operations. (2) Included in benefits, claims, losses and settlement expenses in the Consolidated Statements of Operations. Available-for-Sale Securities Corporate Debt Securities Residential Mortgage Commercial Mortgage Asset Backed Securities Common Stocks Total Trading Securities Other Derivative Contracts (in millions) Balance, January 1, 2014 $ 1,640 $ 187 $ 30 $ 260 $ 6 $ 2,123 $ 2 $ — Total gains (losses) included in: Net income (1 ) — — 1 — — (1) — — Other comprehensive income 16 — — — — 16 — — Purchases 122 218 60 21 — 421 1 1 Sales (11 ) — — — — (11 ) (2 ) — Settlements (201 ) (12 ) — (8 ) — (221 ) — — Transfers out of Level 3 — (179 ) (75 ) (89 ) — (343 ) — — Balance, June 30, 2014 $ 1,565 $ 214 $ 15 $ 185 $ 6 $ 1,985 $ 1 $ 1 Changes in unrealized gains (losses) relating to assets held at June 30, 2014 included in: Net investment income $ (1 ) $ — $ — $ 1 $ — $ — $ — $ — (1) Included in net investment income in the Consolidated Statements of Operations. Policyholder Account Balances, IUL Embedded Derivatives GMWB and GMAB Total (in millions) Balance, January 1, 2014 $ 125 $ (575 ) $ (450 ) Total losses included in: Net income 14 (1) 120 (2) 134 Issues 48 119 167 Settlements (3 ) (11 ) (14 ) Balance, June 30, 2014 $ 184 $ (347 ) $ (163 ) Changes in unrealized losses relating to liabilities held at June 30, 2014 included in: Interest credited to fixed accounts $ 14 $ — $ 14 Benefits, claims, losses and settlement expenses — 119 119 (1) Included in interest credited to fixed accounts in the Consolidated Statements of Operations. (2) Included in benefits, claims, losses and settlement expenses in the Consolidated Statements of Operations.</t>
  </si>
  <si>
    <t>Significant unobservable inputs used in the fair value measurements</t>
  </si>
  <si>
    <t>The following tables provide a summary of the significant unobservable inputs used in the fair value measurements developed by the Company or reasonably available to the Company of Level 3 assets and liabilities: June 30, 2015 Fair Value Valuation Technique Unobservable Input Range Weighted Average (in millions) Corporate debt securities (private placements) $ 1,490 Discounted cash flow Yield/spread to U.S. Treasuries 1.1 % – 3.5% 1.5% IUL embedded derivatives $ 292 Discounted cash flow Nonperformance risk (1) 67 bps GMWB and GMAB embedded derivatives $ 235 Discounted cash flow Utilization of guaranteed withdrawals (2) 0.0 % – 51.1% Surrender rate 0.0 % – 59.1% Market volatility (3) 5.3 % – 21.0% Nonperformance risk (1) 67 bps Elective contractholder strategy allocations (4) 0.0 % – 3.0% December 31, 2014 Fair Value Valuation Technique Unobservable Input Range Weighted Average (in millions) Corporate debt securities (private placements) $ 1,476 Discounted cash flow Yield/spread to U.S. Treasuries 1.0 % – 3.9% 1.5% IUL embedded derivatives $ 242 Discounted cash flow Nonperformance risk (1) 65 bps GMWB and GMAB embedded derivatives $ 479 Discounted cash flow Utilization of guaranteed withdrawals (2) 0.0 % – 51.1% Surrender rate 0.0 % – 59.1% Market volatility (3) 5.2 % – 20.9% Nonperformance risk (1) 65 bps Elective contractholder strategy allocations (4) 0.0 % – 3.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4) The elective allocation represents the percentage of contractholders that are assumed to electively switch their investment allocation to a different allocation model.</t>
  </si>
  <si>
    <t>Schedule of carrying value and the estimated fair value of financial instruments that are not reported at fair value</t>
  </si>
  <si>
    <t>The following tables provide the carrying value and the estimated fair value of financial instruments that are not reported at fair value. All other financial instruments that are reported at fair value have been included above in the tables with balances of assets and liabilities Ameriprise Financial measured at fair value on a recurring basis. June 30, 2015 Carrying Value Fair Value Level 1 Level 2 Level 3 Total (in millions) Financial Assets Mortgage loans, net $ 3,388 $ — $ — $ 3,433 $ 3,433 Policy and certificate loans 817 — 1 802 803 Receivables 1,611 284 1,326 4 1,614 Restricted and segregated cash 1,940 1,940 — — 1,940 Other investments and assets 531 — 467 65 532 Financial Liabilities Policyholder account balances, future policy benefits and claims $ 12,016 $ — $ — $ 12,803 $ 12,803 Investment certificate reserves 4,349 — — 4,344 4,344 Brokerage customer deposits 3,471 3,471 — — 3,471 Separate account liabilities 4,767 — 4,767 — 4,767 Debt and other liabilities 3,663 364 3,400 104 3,868 December 31, 2014 Carrying Value Fair Value Level 1 Level 2 Level 3 Total (in millions) Financial Assets Mortgage loans, net $ 3,440 $ — $ — $ 3,512 $ 3,512 Policy and certificate loans 806 — 1 793 794 Receivables 1,418 215 1,200 3 1,418 Restricted and segregated cash 2,614 2,614 — — 2,614 Other investments and assets 551 — 460 84 544 Financial Liabilities Policyholder account balances, future policy benefits and claims $ 12,979 $ — $ — $ 13,996 $ 13,996 Investment certificate reserves 4,201 — — 4,195 4,195 Brokerage customer deposits 3,465 3,465 — — 3,465 Separate account liabilities 4,478 — 4,478 — 4,478 Debt and other liabilities 3,576 261 3,446 121 3,828</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June 30, 2015 Gross Amounts of Recognized Assets Gross Amounts Offset in the Consolidated Balance Sheets Amounts of Assets Presented in the Gross Amounts Not Offset in the Financial Instruments (1) Cash Collateral Securities Collateral Net Amount (in millions) Derivatives: OTC $ 3,398 $ — $ 3,398 $ (2,791 ) $ (299 ) $ (215 ) $ 93 OTC cleared 323 — 323 (244 ) (79 ) — — Exchange-traded 76 — 76 — — — 76 Total derivatives 3,797 — 3,797 (3,035 ) (378 ) (215 ) 169 Securities borrowed 284 — 284 (54 ) — (227 ) 3 Total $ 4,081 $ — $ 4,081 $ (3,089 ) $ (378 ) $ (442 ) $ 172 December 31, 2014 Gross Amounts of Recognized Assets Gross Amounts Offset in the Consolidated Balance Sheets Amounts of Assets Presented in the Consolidated Balance Sheets Gross Amounts Not Offset in the Financial Instruments (1) Cash Collateral Securities Collateral Net Amount (in millions) Derivatives: OTC $ 3,735 $ — $ 3,735 $ (3,000 ) $ (281 ) $ (418 ) $ 36 OTC cleared 305 — 305 (224 ) (81 ) — — Exchange-traded 61 — 61 — — — 61 Total derivatives 4,101 — 4,101 (3,224 ) (362 ) (418 ) 97 Securities borrowed 215 — 215 (49 ) — (163 ) 3 Total $ 4,316 $ — $ 4,316 $ (3,273 ) $ (362 ) $ (581 ) $ 100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June 30, 2015 Gross Amounts of Recognized Liabilities Gross Amounts Offset in the Amounts of Liabilities Presented in the Gross Amounts Not Offset in the Financial Instruments (1) Cash Collateral Securities Collateral Net Amount (in millions) Derivatives: OTC $ 3,492 $ — $ 3,492 $ (2,791 ) $ — $ (701 ) $ — OTC cleared 249 — 249 (244 ) (5 ) — — Total derivatives 3,741 — 3,741 (3,035 ) (5 ) (701 ) — Securities loaned 364 — 364 (54 ) — (301 ) 9 Repurchase agreements 50 — 50 — — (50 ) — Total $ 4,155 $ — $ 4,155 $ (3,089 ) $ (5 ) $ (1,052 ) $ 9 December 31, 2014 Gross Amounts of Recognized Liabilities Gross Amounts Offset in the Consolidated Amounts of Liabilities Presented in the Gross Amounts Not Offset in the Financial Instruments (1) Cash Collateral Securities Collateral Net Amount (in millions) Derivatives: OTC $ 3,723 $ — $ 3,723 $ (3,000 ) $ — $ (723 ) $ — OTC cleared 232 — 232 (224 ) (8 ) — — Total derivatives 3,955 — 3,955 (3,224 ) (8 ) (723 ) — Securities loaned 261 — 261 (49 ) — (205 ) 7 Repurchase agreements 50 — 50 — — (50 ) — Total $ 4,266 $ — $ 4,266 $ (3,273 ) $ (8 ) $ (978 ) $ 7 (1) Represents the amount of liabilities that could be offset by assets with the same counterparty under master netting or similar arrangements that management elects not to offset on the Consolidated Balance Sheets.</t>
  </si>
  <si>
    <t>Derivatives and Hedging Activities (Tables)</t>
  </si>
  <si>
    <t>Derivative Instruments, Gain (Loss)</t>
  </si>
  <si>
    <t>Schedule of gross fair value of derivative instruments, including embedded derivatives [Table Text Block]</t>
  </si>
  <si>
    <t>The Company uses derivatives as economic hedges and accounting hedges. The following table presents the balance sheet location and the gross fair value of derivative instruments, including embedded derivatives: Derivatives designated as Assets Liabilities Balance Sheet Location June 30, December 31, Balance Sheet Location June 30, December 31, (in millions) (in millions) Fair value hedges Interest rate contracts Other assets $ 69 $ 76 Other liabilities $ — $ — Total qualifying hedges 69 76 — — Derivatives not designated as hedging instruments GMWB and GMAB Interest rate contracts Other assets 1,574 1,955 Other liabilities 1,021 1,136 Equity contracts Other assets 2,036 1,954 Other liabilities 2,576 2,650 Credit contracts Other assets 9 — Other liabilities — — Foreign exchange contracts Other assets 42 29 Other liabilities 5 2 Embedded derivatives (1) N/A — — Policyholder account balances, future policy benefits and claims (2) 235 479 Total GMWB and GMAB 3,661 3,938 3,837 4,267 Other derivatives: Interest rate Investments Other assets — — Other liabilities 1 — Equity EIA embedded derivatives N/A — — Policyholder account balances, future policy benefits and claims 6 6 IUL Other assets 26 39 Other liabilities 4 12 IUL embedded derivatives N/A — — Policyholder account balances, future policy benefits and claims 292 242 Stock market certificates Other assets 23 46 Other liabilities 19 40 Stock market certificates embedded derivatives N/A — — Customer deposits 4 6 Foreign exchange Foreign currency Other assets 1 1 Other liabilities — — Seed money Other assets — — Other liabilities — 1 Other Macro hedge program Other assets 17 1 Other liabilities 115 114 Total other derivatives 67 87 441 421 Total non-designated hedges 3,728 4,025 4,278 4,688 Total derivatives $ 3,797 $ 4,101 $ 4,278 (3) $ 4,688 (3) N/A Not applicable. (1) The fair values of GMWB and GMAB embedded derivatives fluctuate based on changes in equity, interest rate and credit markets. (2) The fair value of the GMWB and GMAB embedded derivatives at June 30, 2015 included $541 million of individual contracts in a liability position and $306 million of individual contracts in an asset position. The fair value of the GMWB and GMAB embedded derivatives at December 31, 2014 included $700 million of individual contracts in a liability position and $221 million of individual contracts in an asset position.</t>
  </si>
  <si>
    <t>Schedule of payments to make and receive for options [Table Text Block]</t>
  </si>
  <si>
    <t>The deferred premium associated with certain of the above options is paid or received semi-annually over the life of the option contract or at maturity. The following is a summary of the payments the Company is scheduled to make and receive for these options: Premiums Payable Premiums Receivable (in millions) 2015 (1) $ 194 $ 38 2016 346 77 2017 276 77 2018 216 125 2019 261 87 2020 - 2027 634 208 Total $ 1,927 $ 612 (1) 2015 amounts represent the amounts payable and receivable for the period from July 1, 2015 to December 31, 2015 .</t>
  </si>
  <si>
    <t>Derivatives not designated as hedging instruments [Member]</t>
  </si>
  <si>
    <t>Schedule of gain (loss) on derivative instruments [Table Text Block]</t>
  </si>
  <si>
    <t xml:space="preserve">The following table presents a summary of the impact of derivatives not designated as hedging instruments on the Consolidated Statements of Operation: Derivatives not designated as hedging instruments Location of Gain (Loss) on Derivatives Recognized in Income Amount of Gain (Loss) on Three Months Ended Six Months Ended 2015 2014 2015 2014 (in millions) GMWB and GMAB Interest rate contracts Benefits, claims, losses and settlement expenses $ (562 ) $ 245 $ (176 ) $ 509 Equity contracts Benefits, claims, losses and settlement expenses (137 ) (197 ) (259 ) (387 ) Credit contracts Benefits, claims, losses and settlement expenses 14 (12 ) 5 (22 ) Foreign exchange contracts Benefits, claims, losses and settlement expenses (2 ) — (8 ) (1 ) Embedded derivatives (1) Benefits, claims, losses and settlement expenses 592 (124 ) 244 (228 ) Total GMWB and GMAB (95 ) (88 ) (194 ) (129 ) Other derivatives: Interest rate Investments Net investment income (1 ) — (1 ) — Tax hedge Net investment income — — — 3 Seed money Net investment income — — — (1 ) Equity IUL Interest credited to fixed accounts (2 ) 6 (1 ) 11 IUL embedded derivatives Interest credited to fixed accounts 4 (5 ) (5 ) (11 ) EIA Interest credited to fixed accounts — 1 — 1 EIA embedded derivatives Interest credited to fixed accounts — (1 ) — (1 ) Stock market certificates Banking and deposit interest expense — 1 1 2 Stock market certificates embedded derivatives Banking and deposit interest expense — (1 ) — (2 ) Seed money Net investment income — (2 ) (2 ) (3 ) Deferred compensation Distribution expenses (1 ) 4 6 5 Deferred compensation General and administrative expense — 2 1 2 Foreign exchange Foreign currency Net investment income — (2 ) — (2 ) Deferred compensation Distribution expenses 1 1 (2 ) 1 Commodity Seed money Net investment income — — — (1 ) Other Macro hedge program Benefits, claims, losses and settlement expenses (6 ) (24 ) (7 ) (25 ) Total other derivatives (5 ) (20 ) (10 ) (21 ) Total derivatives $ (100 ) $ (108 ) $ (204 ) $ (150 ) (1) The fair values of GMWB and GMAB embedded derivatives fluctuate based on changes in equity, interest rate and credit markets. </t>
  </si>
  <si>
    <t>Cash flow hedges [Member]</t>
  </si>
  <si>
    <t>The following table presents the impact of the effective portion of the Company’s cash flow hedges on the Consolidated Statements of Operations and the Consolidated Statements of Equity: Location of Gain (Loss) Reclassified from Accumulated Other Comprehensive Income into Income Amount of Gain (Loss) Reclassified from Accumulated Other Comprehensive Income into Income Three Months Ended June 30, Six Months Ended June 30, 2015 2014 2015 2014 (in millions) Interest and debt expense $ 1 $ 1 $ 2 $ 2 Net investment income (1 ) (1 ) (2 ) (2 ) Total $ — $ — $ — $ —</t>
  </si>
  <si>
    <t>Fair value hedges [Member]</t>
  </si>
  <si>
    <t>The following table presents the amounts recognized in income related to fair value hedges: Derivatives designated as hedging instruments Location of Gain Recorded into Income Amount of Gain Recognized in Income on Derivatives Three Months Ended June 30, Six Months Ended June 30, 2015 2014 2015 2014 (in millions) Interest rate contracts Interest and debt expense $ 8 $ 8 $ 16 $ 16</t>
  </si>
  <si>
    <t>Shareholders' Equity (Tables)</t>
  </si>
  <si>
    <t>Information related to amounts reclassified from AOCI [Table Text Block]</t>
  </si>
  <si>
    <t>The following table provides information related to amounts reclassified from AOCI: AOCI Reclassification Location of Loss (Gain) Recognized in Income Three Months Ended June 30, Six Months Ended June 30, 2015 2014 2015 2014 (in millions) Net unrealized gains on Available-for-Sale securities Net investment income $ (5 ) $ (1 ) $ (16 ) $ (6 ) Tax expense Income tax provision 2 — 6 2 Net of tax $ (3 ) $ (1 ) $ (10 ) $ (4 ) Losses (gains) on cash flow hedges: Interest rate contracts Interest and debt expense $ (1 ) $ (1 ) $ (2 ) $ (2 ) Swaptions Net investment income 1 1 2 2 Total before tax — — — — Tax benefit Income tax provision — — — — Net of tax $ — $ — $ — $ —</t>
  </si>
  <si>
    <t>Earnings per Share Attributable to Ameriprise Financial, Inc. Common Shareholders (Tables)</t>
  </si>
  <si>
    <t>Schedule of earnings per common share [Table Text Block]</t>
  </si>
  <si>
    <t>The computations of basic and diluted earnings per share attributable to Ameriprise Financial, Inc. common shareholders are as follows: Three Months Ended June 30, Six Months Ended June 30, 2015 2014 2015 2014 (in millions, except per share amounts) Numerator: Income from continuing operations $ 476 $ 467 $ 955 $ 983 Less: Net income attributable to noncontrolling interests 61 93 147 208 Income from continuing operations attributable to Ameriprise Financial 415 374 808 775 Loss from discontinued operations, net of tax — — — (1 ) Net income attributable to Ameriprise Financial $ 415 $ 374 $ 808 $ 774 Denominator: Basic: Weighted-average common shares outstanding 183.8 192.7 185.1 194.1 Effect of potentially dilutive nonqualified stock options and other 2.6 3.5 2.6 3.5 Diluted: Weighted-average common shares outstanding 186.4 196.2 187.7 197.6 Earnings per share attributable to Ameriprise Financial, Inc. common shareholders: Basic: Income from continuing operations $ 2.26 $ 1.94 $ 4.37 $ 3.99 Loss from discontinued operations — — — — Net income $ 2.26 $ 1.94 $ 4.37 $ 3.99 Diluted: Income from continuing operations $ 2.23 $ 1.91 $ 4.30 $ 3.92 Loss from discontinued operations — — — — Net income $ 2.23 $ 1.91 $ 4.30 $ 3.92</t>
  </si>
  <si>
    <t>Segment Information (Tables)</t>
  </si>
  <si>
    <t>Schedule of segment reporting information [Table Text Block]</t>
  </si>
  <si>
    <t>The following tables summarize selected financial information by segment and reconcile segment totals to those reported on the consolidated financial statements: June 30, December 31, (in millions) Assets: Advice &amp; Wealth Management $ 10,630 $ 10,220 Asset Management 7,935 7,509 Annuities 97,406 98,535 Protection 20,955 20,779 Corporate &amp; Other 11,880 11,767 Total assets $ 148,806 $ 148,810 Three Months Ended Six Months Ended 2015 2014 2015 2014 (in millions) Operating net revenues: Advice &amp; Wealth Management $ 1,274 $ 1,198 $ 2,502 $ 2,347 Asset Management 832 844 1,639 1,651 Annuities 651 651 1,282 1,287 Protection 600 579 1,190 1,134 Corporate &amp; Other (2 ) (2 ) (8 ) 4 Eliminations (1) (2) (372 ) (355 ) (724 ) (696 ) Total segment operating revenues 2,983 2,915 5,881 5,727 Net realized gains 5 1 15 6 Revenues attributable to CIEs 141 160 290 337 Market impact on IUL benefits, net — (4 ) (4 ) (2 ) Market impact of hedges on investments (1 ) — (1 ) — Total net revenues per consolidated statements of operations $ 3,128 $ 3,072 $ 6,181 $ 6,068 (1) Represents the elimination of intersegment revenues recognized for the three months ended June 30, 2015 and 2014 in each segment as follows: Advice &amp; Wealth Management ( $264 and $250 , respectively); Asset Management ( $11 and $11 , respectively); Annuities ( $86 and $83 , respectively); Protection ( $11 and $10 , respectively); and Corporate &amp; Other ( nil and $1 , respectively). (2) Represents the elimination of intersegment revenues recognized for the six months ended June 30, 2015 and 2014 in each segment as follows: Advice &amp; Wealth Management ( $511 and $490 , respectively); Asset Management ( $22 and $22 , respectively); Annuities ( $170 and $163 , respectively); Protection ( $21 and $20 , respectively); and Corporate &amp; Other ( nil and $1 , respectively). Three Months Ended Six Months Ended 2015 2014 2015 2014 (in millions) Operating earnings: Advice &amp; Wealth Management $ 220 $ 194 $ 430 $ 375 Asset Management 197 199 388 382 Annuities 150 170 322 346 Protection 72 91 123 150 Corporate &amp; Other (57 ) (75 ) (119 ) (130 ) Total segment operating earnings 582 579 1,144 1,123 Net realized gains 5 1 15 6 Net income attributable to noncontrolling interests 61 93 147 208 Market impact on variable annuity guaranteed benefits, net (36 ) (54 ) (70 ) (69 ) Market impact on IUL benefits, net 5 — (1 ) 1 Market impact of hedges on investments (1 ) — (1 ) — Integration and restructuring charges (1 ) — (1 ) — Income from continuing operations before income tax provision per consolidated statements of operations $ 615 $ 619 $ 1,233 $ 1,269</t>
  </si>
  <si>
    <t>Variable Interest Entities (Asset &amp; Liability Balances) (Details) - Consolidated investment entities [Member] - USD ($) $ in Millions</t>
  </si>
  <si>
    <t>Recurring basis [Member] | Level 1 [Member]</t>
  </si>
  <si>
    <t>Total assets at fair value</t>
  </si>
  <si>
    <t>Recurring basis [Member] | Level 1 [Member] | Common stocks [Member]</t>
  </si>
  <si>
    <t>Recurring basis [Member] | Level 1 [Member] | Other Investments [Member]</t>
  </si>
  <si>
    <t>Recurring basis [Member] | Level 2 [Member]</t>
  </si>
  <si>
    <t>Total liabilities at fair value</t>
  </si>
  <si>
    <t>Recurring basis [Member] | Level 2 [Member] | Corporate debt securities [Member]</t>
  </si>
  <si>
    <t>Recurring basis [Member] | Level 2 [Member] | Common stocks [Member]</t>
  </si>
  <si>
    <t>Recurring basis [Member] | Level 2 [Member] | Other Investments [Member]</t>
  </si>
  <si>
    <t>Recurring basis [Member] | Level 2 [Member] | Syndicated loans [Member]</t>
  </si>
  <si>
    <t>Recurring basis [Member] | Level 3 [Member]</t>
  </si>
  <si>
    <t>Recurring basis [Member] | Level 3 [Member] | Common stocks [Member]</t>
  </si>
  <si>
    <t>Recurring basis [Member] | Level 3 [Member] | Syndicated loans [Member]</t>
  </si>
  <si>
    <t>Recurring basis [Member] | Total [Member]</t>
  </si>
  <si>
    <t>Recurring basis [Member] | Total [Member] | Corporate debt securities [Member]</t>
  </si>
  <si>
    <t>Recurring basis [Member] | Total [Member] | Common stocks [Member]</t>
  </si>
  <si>
    <t>Recurring basis [Member] | Total [Member] | Other Investments [Member]</t>
  </si>
  <si>
    <t>Recurring basis [Member] | Total [Member] | Syndicated loans [Member]</t>
  </si>
  <si>
    <t>Variable Interest Entities (Changes in Level 3 Assets and Liabilities) (Details 2) - Consolidated investment entities [Member] - USD ($)</t>
  </si>
  <si>
    <t>Changes in Level 3 assets and liabilities measured at fair value on a recurring basis</t>
  </si>
  <si>
    <t>Fair Value, Assets, Level 1 to Level 2 Transfers, Amount</t>
  </si>
  <si>
    <t>Corporate debt securities [Member]</t>
  </si>
  <si>
    <t>Summary of changes in Level 3 assets measured at fair value on a recurring basis [Rollforward]</t>
  </si>
  <si>
    <t>Balance, at the beginning of the period</t>
  </si>
  <si>
    <t>Total gains (losses) included in net income</t>
  </si>
  <si>
    <t>[1]</t>
  </si>
  <si>
    <t>Sales</t>
  </si>
  <si>
    <t>Transfers into Level 3</t>
  </si>
  <si>
    <t>Transfers out of Level 3</t>
  </si>
  <si>
    <t>Changes in unrealized gains/ (losses) included in income relating to assets held at end of period</t>
  </si>
  <si>
    <t>Common stocks [Member]</t>
  </si>
  <si>
    <t>Balance, at the end of the period</t>
  </si>
  <si>
    <t>Syndicated loans [Member]</t>
  </si>
  <si>
    <t>[2]</t>
  </si>
  <si>
    <t>Settlements</t>
  </si>
  <si>
    <t>Other assets [Member]</t>
  </si>
  <si>
    <t>[3]</t>
  </si>
  <si>
    <t>[4]</t>
  </si>
  <si>
    <t>Total gains (losses) included in other comprehensive loss</t>
  </si>
  <si>
    <t>Debt [Member]</t>
  </si>
  <si>
    <t>Summary of changes in Level 3 liabilities measured at fair value on a recurring basis [Rollforward]</t>
  </si>
  <si>
    <t>Issues</t>
  </si>
  <si>
    <t>Changes in unrealized gains/ (losses) included in income relating to liabilities held at end of period</t>
  </si>
  <si>
    <t>Included in net investment income in the Consolidated Statements of Operations.</t>
  </si>
  <si>
    <t>Included in other revenues in the Consolidated Statements of Operations.</t>
  </si>
  <si>
    <t>Variable Interest Entities (Fair Value Unobservable Inputs) (Details 3) - Consolidated investment entities [Member] $ in Millions</t>
  </si>
  <si>
    <t>12 Months Ended</t>
  </si>
  <si>
    <t>Jun. 30, 2015USD ($)$ / ft²</t>
  </si>
  <si>
    <t>Dec. 31, 2014USD ($)$ / ft²</t>
  </si>
  <si>
    <t>Summary of the significant unobservable inputs</t>
  </si>
  <si>
    <t>Debt | $</t>
  </si>
  <si>
    <t>Other assets [Member] | Minimum [Member] | Discounted cash flow/market comparables [Member]</t>
  </si>
  <si>
    <t>Equivalent yield</t>
  </si>
  <si>
    <t>4.40%</t>
  </si>
  <si>
    <t>Expected rental value (per square foot)</t>
  </si>
  <si>
    <t>Other assets [Member] | Maximum [Member] | Discounted cash flow/market comparables [Member]</t>
  </si>
  <si>
    <t>13.50%</t>
  </si>
  <si>
    <t>12.00%</t>
  </si>
  <si>
    <t>Other assets [Member] | Weighted average [Member] | Discounted cash flow/market comparables [Member]</t>
  </si>
  <si>
    <t>6.20%</t>
  </si>
  <si>
    <t>6.50%</t>
  </si>
  <si>
    <t>Debt [Member] | Discounted cash flow [Member]</t>
  </si>
  <si>
    <t>Annual default rate</t>
  </si>
  <si>
    <t>2.50%</t>
  </si>
  <si>
    <t>Debt [Member] | Minimum [Member] | Discounted cash flow [Member]</t>
  </si>
  <si>
    <t>Discount rate</t>
  </si>
  <si>
    <t>1.60%</t>
  </si>
  <si>
    <t>1.20%</t>
  </si>
  <si>
    <t>Constant prepayment rate</t>
  </si>
  <si>
    <t>5.00%</t>
  </si>
  <si>
    <t>Loss recovery</t>
  </si>
  <si>
    <t>36.40%</t>
  </si>
  <si>
    <t>Debt [Member] | Maximum [Member] | Discounted cash flow [Member]</t>
  </si>
  <si>
    <t>8.30%</t>
  </si>
  <si>
    <t>10.00%</t>
  </si>
  <si>
    <t>63.60%</t>
  </si>
  <si>
    <t>Debt [Member] | Weighted average [Member] | Discounted cash flow [Member]</t>
  </si>
  <si>
    <t>2.80%</t>
  </si>
  <si>
    <t>2.40%</t>
  </si>
  <si>
    <t>9.80%</t>
  </si>
  <si>
    <t>62.70%</t>
  </si>
  <si>
    <t>Level 3 [Member] | Recurring basis [Member]</t>
  </si>
  <si>
    <t>Other assets | $</t>
  </si>
  <si>
    <t>Variable Interest Entities (FV Options for consolidated CDOs) (Details 4) - Consolidated investment entities [Member] - USD ($) $ in Millions</t>
  </si>
  <si>
    <t>Syndicated loans [Abstract]</t>
  </si>
  <si>
    <t>Unpaid principal balance</t>
  </si>
  <si>
    <t>Excess estimated unpaid principal over fair value</t>
  </si>
  <si>
    <t>Fair value</t>
  </si>
  <si>
    <t>Fair value of loans more than 90 days past due</t>
  </si>
  <si>
    <t>Fair value of loans in nonaccrual status</t>
  </si>
  <si>
    <t>Difference between fair value and unpaid principal of loans more than 90 days past due, loans in nonaccrual status or both</t>
  </si>
  <si>
    <t>Debt [Abstract]</t>
  </si>
  <si>
    <t>Excess unpaid principal over fair value</t>
  </si>
  <si>
    <t>Variable Interest Entities (Debt of Consolidated Investment Entities) (Details 5) - Consolidated investment entities [Member] - USD ($) $ in Millions</t>
  </si>
  <si>
    <t>Debt and stated interest rates</t>
  </si>
  <si>
    <t>Carrying value of debt</t>
  </si>
  <si>
    <t>CLO [Member]</t>
  </si>
  <si>
    <t>Weighted average interest rate</t>
  </si>
  <si>
    <t>1.40%</t>
  </si>
  <si>
    <t>1.30%</t>
  </si>
  <si>
    <t>Property Fund [Member]</t>
  </si>
  <si>
    <t>2.70%</t>
  </si>
  <si>
    <t>Variable Interest Entities (non-consolidated VIEs and changes to consolidated VIEs) (Details 6) $ in Millions</t>
  </si>
  <si>
    <t>Jun. 30, 2015USD ($)</t>
  </si>
  <si>
    <t>Jun. 30, 2014USD ($)</t>
  </si>
  <si>
    <t>Dec. 31, 2014USD ($)</t>
  </si>
  <si>
    <t>Consolidated investment entities [Member] | Net investment income [Member]</t>
  </si>
  <si>
    <t>Fair Value, Balance Sheet Grouping, Financial Statement Captions [Line Items]</t>
  </si>
  <si>
    <t>Total net losses recognized in net investment income related to changes in the fair value of financial assets and liabilities for which the fair value option was elected</t>
  </si>
  <si>
    <t>Sponsored hedge funds and private equity funds [Member] | Variable interest entities [Member]</t>
  </si>
  <si>
    <t>Carrying value, non-consolidated VIE investments</t>
  </si>
  <si>
    <t>Affordable housing partnerships [Member] | Variable interest entities [Member]</t>
  </si>
  <si>
    <t>CLO [Member] | Consolidated investment entities [Member]</t>
  </si>
  <si>
    <t>Number of variable interest or voting rights entities consolidated</t>
  </si>
  <si>
    <t>Value of variable interest or voting rights entities consolidated</t>
  </si>
  <si>
    <t>Number of variable interest or voting rights entities liquidated</t>
  </si>
  <si>
    <t>Value of variable interest or voting rights entities liquidated</t>
  </si>
  <si>
    <t>Property Fund [Member] | Consolidated investment entities [Member]</t>
  </si>
  <si>
    <t>Variable Interest Entities (CLO Debt) (Details 7) - Consolidated investment entities [Member] - USD ($) $ in Millions</t>
  </si>
  <si>
    <t>Floating Rate Debt Instrument, Fair Value</t>
  </si>
  <si>
    <t>Derivative liability</t>
  </si>
  <si>
    <t>Effective interest rate reflecting the impact of derivative contracts</t>
  </si>
  <si>
    <t>3.20%</t>
  </si>
  <si>
    <t>3.10%</t>
  </si>
  <si>
    <t>Minimum [Member]</t>
  </si>
  <si>
    <t>Stated interest rate according to the terms of CDO structure</t>
  </si>
  <si>
    <t>0.00%</t>
  </si>
  <si>
    <t>Maximum [Member]</t>
  </si>
  <si>
    <t>9.23%</t>
  </si>
  <si>
    <t>Investments (Holdings info) (Details) - Ameriprise Financial [Member] - USD ($) $ in Millions</t>
  </si>
  <si>
    <t>Available-for-sale securities [Member]</t>
  </si>
  <si>
    <t>Mortgage loans, net [Member]</t>
  </si>
  <si>
    <t>Policy and certificate loans [Member]</t>
  </si>
  <si>
    <t>Other investments [Member]</t>
  </si>
  <si>
    <t>Investments (Net Inv Inc summary) (Details 2) - USD ($) $ in Millions</t>
  </si>
  <si>
    <t>Investment income on fixed maturities</t>
  </si>
  <si>
    <t>Net realized gains (losses)</t>
  </si>
  <si>
    <t>Affordable housing partnerships</t>
  </si>
  <si>
    <t>Other</t>
  </si>
  <si>
    <t>Consolidated investment entities</t>
  </si>
  <si>
    <t>Total net investment income</t>
  </si>
  <si>
    <t>Investments (AFS by Type) (Details 3) - USD ($) $ in Millions</t>
  </si>
  <si>
    <t>Security owned and pledged as collateral, fair value</t>
  </si>
  <si>
    <t>Fixed Maturity Securities as Percentage of Total Investments</t>
  </si>
  <si>
    <t>84.00%</t>
  </si>
  <si>
    <t>Amortized cost</t>
  </si>
  <si>
    <t>Gross unrealized gains</t>
  </si>
  <si>
    <t>Gross unrealized losses</t>
  </si>
  <si>
    <t>Noncredit OTTI</t>
  </si>
  <si>
    <t>Corporate debt securities [Member] | Ameriprise Financial [Member]</t>
  </si>
  <si>
    <t>Residential mortgage backed securities [Member] | Ameriprise Financial [Member]</t>
  </si>
  <si>
    <t>Commercial mortgage backed securities [Member] | Ameriprise Financial [Member]</t>
  </si>
  <si>
    <t>Asset backed securities [Member] | Ameriprise Financial [Member]</t>
  </si>
  <si>
    <t>State and municipal obligations [Member] | Ameriprise Financial [Member]</t>
  </si>
  <si>
    <t>U.S. government and agencies obligations [Member] | Ameriprise Financial [Member]</t>
  </si>
  <si>
    <t>Foreign government bonds and obligations [Member] | Ameriprise Financial [Member]</t>
  </si>
  <si>
    <t>Common stocks [Member] | Ameriprise Financial [Member]</t>
  </si>
  <si>
    <t>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Investments (Rating info) (Details 4) - USD ($) $ in Millions</t>
  </si>
  <si>
    <t>Number of holdings of other than GNMA, FNMA, and FHLMC having greater than 10% of total equity</t>
  </si>
  <si>
    <t>Amount of securities internally rated</t>
  </si>
  <si>
    <t>Percentage of GNMA, FNMA and FHLMC securities rated AAA</t>
  </si>
  <si>
    <t>53.00%</t>
  </si>
  <si>
    <t>52.00%</t>
  </si>
  <si>
    <t>AAA [Member] | Ameriprise Financial [Member]</t>
  </si>
  <si>
    <t>Percent of total fair value</t>
  </si>
  <si>
    <t>25.00%</t>
  </si>
  <si>
    <t>26.00%</t>
  </si>
  <si>
    <t>AA [Member] | Ameriprise Financial [Member]</t>
  </si>
  <si>
    <t>6.00%</t>
  </si>
  <si>
    <t>A [Member] | Ameriprise Financial [Member]</t>
  </si>
  <si>
    <t>21.00%</t>
  </si>
  <si>
    <t>22.00%</t>
  </si>
  <si>
    <t>BBB [Member] | Ameriprise Financial [Member]</t>
  </si>
  <si>
    <t>42.00%</t>
  </si>
  <si>
    <t>40.00%</t>
  </si>
  <si>
    <t>Below investment grade [Member] | Ameriprise Financial [Member]</t>
  </si>
  <si>
    <t>Total fixed maturities [Member] | Ameriprise Financial [Member]</t>
  </si>
  <si>
    <t>100.00%</t>
  </si>
  <si>
    <t>Investments (EITF info) (Details 5) - Ameriprise Financial [Member] $ in Millions</t>
  </si>
  <si>
    <t>Jun. 30, 2015USD ($)Positions</t>
  </si>
  <si>
    <t>Dec. 31, 2014USD ($)Positions</t>
  </si>
  <si>
    <t>Number of securities</t>
  </si>
  <si>
    <t>Less than 12 months | Positions</t>
  </si>
  <si>
    <t>12 months or more | Positions</t>
  </si>
  <si>
    <t>Total | Positions</t>
  </si>
  <si>
    <t>Fair Value</t>
  </si>
  <si>
    <t>Less than 12 months</t>
  </si>
  <si>
    <t>12 months or more</t>
  </si>
  <si>
    <t>Unrealized losses</t>
  </si>
  <si>
    <t>Residential mortgage backed securities [Member]</t>
  </si>
  <si>
    <t>Commercial mortgage backed securities [Member]</t>
  </si>
  <si>
    <t>Asset backed securities [Member]</t>
  </si>
  <si>
    <t>State and municipal obligations [Member]</t>
  </si>
  <si>
    <t>Foreign government bonds and obligations [Member]</t>
  </si>
  <si>
    <t>Investments (OTTI rollforward) (Details 6) - USD ($) $ in Millions</t>
  </si>
  <si>
    <t>Other than Temporary Impairment, Credit Losses Recognized in Earnings [Line Items]</t>
  </si>
  <si>
    <t>Beginning balance</t>
  </si>
  <si>
    <t>Credit losses for which an other-than-temporary impairment was previously recognized</t>
  </si>
  <si>
    <t>Reductions for securities sold during the period (realized)</t>
  </si>
  <si>
    <t>Ending balance</t>
  </si>
  <si>
    <t>Investments (OCI rollforward) (Details 7) - USD ($) $ in Millions</t>
  </si>
  <si>
    <t>Rollforward of the net unrealized securities gains (losses) on Available-for-Sale securities included in accumulated other comprehensive income</t>
  </si>
  <si>
    <t>Net unrealized securities gains (losses) arising during the period, net of tax</t>
  </si>
  <si>
    <t>Reclassification of net securities (gains) losses included in net income</t>
  </si>
  <si>
    <t>Impact of other adjustments</t>
  </si>
  <si>
    <t>Net unrealized securities gains/losses, gross [Member] | Ameriprise Financial [Member]</t>
  </si>
  <si>
    <t>Balance at the beginning of the period</t>
  </si>
  <si>
    <t>Balance at the end of the period</t>
  </si>
  <si>
    <t>Deferred income tax [Member] | Ameriprise Financial [Member]</t>
  </si>
  <si>
    <t>Net unrealized securities (gains) losses arising during the period</t>
  </si>
  <si>
    <t>Reclassification of net securities gains (losses) included in net income</t>
  </si>
  <si>
    <t>Net unrealized securities gains/losses, net of tax [Member] | Ameriprise Financial [Member]</t>
  </si>
  <si>
    <t>Noncredit related impairments on securities and net unrealized securities losses on previously impaired securities, included in accumulated other comprehensive income</t>
  </si>
  <si>
    <t>Includes other-than-temporary impairment losses on Available-for-Sale securities related to factors other than credit that were recognized in other comprehensive income (loss) during the period.</t>
  </si>
  <si>
    <t>Includes $6 million and $2 million of noncredit related impairments on securities and net unrealized securities gains on previously impaired securities at June 30, 2015 and 2014, respectively.</t>
  </si>
  <si>
    <t>Investments (Realized GL Info) (Details 8) - USD ($) $ in Millions</t>
  </si>
  <si>
    <t>Other-than-temporary impairments</t>
  </si>
  <si>
    <t>Gross realized gains</t>
  </si>
  <si>
    <t>Gross realized losses</t>
  </si>
  <si>
    <t>Investments (AFS contractual maturity) (Details 9) - Ameriprise Financial [Member] - USD ($) $ in Millions</t>
  </si>
  <si>
    <t>Due within one year</t>
  </si>
  <si>
    <t>Due after one year through five years</t>
  </si>
  <si>
    <t>Due after five years through 10 years</t>
  </si>
  <si>
    <t>Due after 10 years</t>
  </si>
  <si>
    <t>Total having single maturity dates</t>
  </si>
  <si>
    <t>Without single maturity dates</t>
  </si>
  <si>
    <t>Financing Receivables (Allowance for Loan Losses) (Details)</t>
  </si>
  <si>
    <t>Jun. 30, 2015USD ($)item</t>
  </si>
  <si>
    <t>Dec. 31, 2014USD ($)item</t>
  </si>
  <si>
    <t>Rollforward of the allowance for loan losses</t>
  </si>
  <si>
    <t>Charge-offs</t>
  </si>
  <si>
    <t>Provisions</t>
  </si>
  <si>
    <t>Individually evaluated for impairment</t>
  </si>
  <si>
    <t>Collectively evaluated for impairment</t>
  </si>
  <si>
    <t>Recorded investment in financing receivables by impairment method and type of loan</t>
  </si>
  <si>
    <t>Recorded investment in financing receivables individually evaluated for impairment with no related allowance for loan losses</t>
  </si>
  <si>
    <t>Loans purchased</t>
  </si>
  <si>
    <t>Loans sold</t>
  </si>
  <si>
    <t>Nonperforming loans</t>
  </si>
  <si>
    <t>Commitments to lend additional funds to borrowers for restructured loans</t>
  </si>
  <si>
    <t>Residential and Consumer Portfolio Segment [Member]</t>
  </si>
  <si>
    <t>Percentage of residential mortgage loans below specific FICO score</t>
  </si>
  <si>
    <t>FICO score | item</t>
  </si>
  <si>
    <t>Percentage of residential mortgage loans above specific LTV ratio</t>
  </si>
  <si>
    <t>2.00%</t>
  </si>
  <si>
    <t>LTV ratio</t>
  </si>
  <si>
    <t>90.00%</t>
  </si>
  <si>
    <t>Percentage of loan portfolio represented by state of California</t>
  </si>
  <si>
    <t>37.00%</t>
  </si>
  <si>
    <t>Financing Receivables (Credit Quality Information Tables) (Details 2) - USD ($) $ in Millions</t>
  </si>
  <si>
    <t>Dec. 31, 2013</t>
  </si>
  <si>
    <t>Accounts, Notes, Loans and Financing Receivable [Line Items]</t>
  </si>
  <si>
    <t>Total loans, gross</t>
  </si>
  <si>
    <t>Less: allowance for loan losses</t>
  </si>
  <si>
    <t>Commercial Real Estate Portfolio Segment [Member]</t>
  </si>
  <si>
    <t>Percentage of commercial mortgage loans with highest risk rating</t>
  </si>
  <si>
    <t>1.00%</t>
  </si>
  <si>
    <t>Total loans, net</t>
  </si>
  <si>
    <t>Percentage of gross commercial mortgage loans</t>
  </si>
  <si>
    <t>Commercial Real Estate Portfolio Segment [Member] | Apartment Building [Member]</t>
  </si>
  <si>
    <t>18.00%</t>
  </si>
  <si>
    <t>Commercial Real Estate Portfolio Segment [Member] | Hotel [Member]</t>
  </si>
  <si>
    <t>Commercial Real Estate Portfolio Segment [Member] | Industrial [Member]</t>
  </si>
  <si>
    <t>17.00%</t>
  </si>
  <si>
    <t>Commercial Real Estate Portfolio Segment [Member] | Mixed use [Member]</t>
  </si>
  <si>
    <t>Commercial Real Estate Portfolio Segment [Member] | Office [Member]</t>
  </si>
  <si>
    <t>20.00%</t>
  </si>
  <si>
    <t>Commercial Real Estate Portfolio Segment [Member] | Retail [Member]</t>
  </si>
  <si>
    <t>35.00%</t>
  </si>
  <si>
    <t>36.00%</t>
  </si>
  <si>
    <t>Commercial Real Estate Portfolio Segment [Member] | Other [Member]</t>
  </si>
  <si>
    <t>7.00%</t>
  </si>
  <si>
    <t>Commercial Real Estate Portfolio Segment [Member] | East North Central [Member]</t>
  </si>
  <si>
    <t>8.00%</t>
  </si>
  <si>
    <t>9.00%</t>
  </si>
  <si>
    <t>Commercial Real Estate Portfolio Segment [Member] | East South Central [Member]</t>
  </si>
  <si>
    <t>Commercial Real Estate Portfolio Segment [Member] | Middle Atlantic [Member]</t>
  </si>
  <si>
    <t>Commercial Real Estate Portfolio Segment [Member] | Mountain [Member]</t>
  </si>
  <si>
    <t>Commercial Real Estate Portfolio Segment [Member] | New England [Member]</t>
  </si>
  <si>
    <t>Commercial Real Estate Portfolio Segment [Member] | Pacific [Member]</t>
  </si>
  <si>
    <t>27.00%</t>
  </si>
  <si>
    <t>Commercial Real Estate Portfolio Segment [Member] | South Atlantic [Member]</t>
  </si>
  <si>
    <t>Commercial Real Estate Portfolio Segment [Member] | West North Central [Member]</t>
  </si>
  <si>
    <t>Commercial Real Estate Portfolio Segment [Member] | West South Central [Member]</t>
  </si>
  <si>
    <t>Deferred Acquisition Costs and Deferred Sales Inducement Costs (Details) - Ameriprise Financial [Member] - USD ($) $ in Millions</t>
  </si>
  <si>
    <t>Balances of and changes in DAC [Roll Forward]</t>
  </si>
  <si>
    <t>Capitalization of acquisition costs</t>
  </si>
  <si>
    <t>Amortization</t>
  </si>
  <si>
    <t>Impact of change in net unrealized securities losses (gains)</t>
  </si>
  <si>
    <t>Balances of and changes in DSIC [Roll Forward]</t>
  </si>
  <si>
    <t>Capitalization of sales inducement costs</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Separate account liability</t>
  </si>
  <si>
    <t>Variable annuity</t>
  </si>
  <si>
    <t>VUL insurance</t>
  </si>
  <si>
    <t>Other insurance</t>
  </si>
  <si>
    <t>Threadneedle investment liabilities</t>
  </si>
  <si>
    <t>Fixed annuities [Member]</t>
  </si>
  <si>
    <t>Variable annuity fixed sub-accounts [Member]</t>
  </si>
  <si>
    <t>VUL/UL insurance [Member]</t>
  </si>
  <si>
    <t>IUL [Member]</t>
  </si>
  <si>
    <t>Other life insurance [Member]</t>
  </si>
  <si>
    <t>Variable annuity GMWB [Member]</t>
  </si>
  <si>
    <t>Variable annuity GMAB [Member]</t>
  </si>
  <si>
    <t>Other annuity liabilities [Member]</t>
  </si>
  <si>
    <t>Fixed annuities life contingent liabilities [Member]</t>
  </si>
  <si>
    <t>EIA [Member]</t>
  </si>
  <si>
    <t>Life disability income and long term care insurance [Member]</t>
  </si>
  <si>
    <t>VUL/UL and other life insurance additional liabilities [Member]</t>
  </si>
  <si>
    <t>Includes the value of GMAB embedded derivatives that was a net asset at both June 30, 2015 and December 31, 2014 reported as a contra liability.</t>
  </si>
  <si>
    <t>Variable Annuity and Insurance Guarantees (VA Guarantees Details) (Details) - USD ($) $ in Millions</t>
  </si>
  <si>
    <t>GMDB [Member]</t>
  </si>
  <si>
    <t>Variable Annuity Guarantees by Benefit Type</t>
  </si>
  <si>
    <t>Total contract value</t>
  </si>
  <si>
    <t>Contract value in separate accounts</t>
  </si>
  <si>
    <t>Net amount at risk</t>
  </si>
  <si>
    <t>Weighted average attained age</t>
  </si>
  <si>
    <t>64 years</t>
  </si>
  <si>
    <t>GMDB [Member] | Return of premium [Member]</t>
  </si>
  <si>
    <t>GMDB [Member] | Five/six-year reset [Member]</t>
  </si>
  <si>
    <t>65 years</t>
  </si>
  <si>
    <t>GMDB [Member] | One-year ratchet [Member]</t>
  </si>
  <si>
    <t>67 years</t>
  </si>
  <si>
    <t>66 years</t>
  </si>
  <si>
    <t>GMDB [Member] | Five-year ratchet [Member]</t>
  </si>
  <si>
    <t>63 years</t>
  </si>
  <si>
    <t>GMDB [Member] | Other [Member]</t>
  </si>
  <si>
    <t>70 years</t>
  </si>
  <si>
    <t>GGU death benefit [Member]</t>
  </si>
  <si>
    <t>GMIB [Member]</t>
  </si>
  <si>
    <t>GMWB [Member]</t>
  </si>
  <si>
    <t>GMWB [Member] | GMWB standard benefit [Member]</t>
  </si>
  <si>
    <t>68 years</t>
  </si>
  <si>
    <t>GMWB [Member] | GMWB for life [Member]</t>
  </si>
  <si>
    <t>GMAB [Member]</t>
  </si>
  <si>
    <t>58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IUL Secondary Guarantees) (Details) - UL secondary guarantees [Member] - USD ($) $ in Millions</t>
  </si>
  <si>
    <t>Insurance Guarantees by Benefit Type</t>
  </si>
  <si>
    <t>62 years</t>
  </si>
  <si>
    <t>Variable Annuity and Insurance Guarantees (Liability Rollforward) (Details) - USD ($) $ in Millions</t>
  </si>
  <si>
    <t>GMDB and GGU [Member]</t>
  </si>
  <si>
    <t>Changes in Additional Liabilities for Variable Annuity and Insurance Guarantees</t>
  </si>
  <si>
    <t>Incurred claims</t>
  </si>
  <si>
    <t>Paid claims</t>
  </si>
  <si>
    <t>UL [Member]</t>
  </si>
  <si>
    <t>The incurred claims for GMWB and GMAB represent the total change in the liabilities (contra liabilities).</t>
  </si>
  <si>
    <t>Variable Annuity and Insurance Guarantees (Separate Account Balances by Type) (Details) - USD ($) $ in Millions</t>
  </si>
  <si>
    <t>Mutual funds</t>
  </si>
  <si>
    <t>Total mutual funds</t>
  </si>
  <si>
    <t>Equity [Member]</t>
  </si>
  <si>
    <t>Bond [Member]</t>
  </si>
  <si>
    <t>Other [Member]</t>
  </si>
  <si>
    <t>Debt (Schedule of Debt) (Details) - USD ($) $ in Millions</t>
  </si>
  <si>
    <t>Federal Home Loan Bank Advances [Member]</t>
  </si>
  <si>
    <t>Remaining maturity of outstanding amount for short term borrowings</t>
  </si>
  <si>
    <t>3 months</t>
  </si>
  <si>
    <t>2 months</t>
  </si>
  <si>
    <t>Securities Sold under Agreements to Repurchase [Member]</t>
  </si>
  <si>
    <t>4 months</t>
  </si>
  <si>
    <t>Total Outstanding Balance of Debt</t>
  </si>
  <si>
    <t>Ameriprise Financial [Member] | Federal Home Loan Bank Advances [Member]</t>
  </si>
  <si>
    <t>Stated Interest Rate (as a percent)</t>
  </si>
  <si>
    <t>0.30%</t>
  </si>
  <si>
    <t>Ameriprise Financial [Member] | Securities Sold under Agreements to Repurchase [Member]</t>
  </si>
  <si>
    <t>0.40%</t>
  </si>
  <si>
    <t>Ameriprise Financial [Member] | Senior notes due 2015 [Member]</t>
  </si>
  <si>
    <t>5.70%</t>
  </si>
  <si>
    <t>Ameriprise Financial [Member] | Senior notes due 2019 [Member]</t>
  </si>
  <si>
    <t>7.30%</t>
  </si>
  <si>
    <t>Ameriprise Financial [Member] | Senior notes due 2020 [Member]</t>
  </si>
  <si>
    <t>5.30%</t>
  </si>
  <si>
    <t>Ameriprise Financial [Member] | Senior notes 2023 [Member]</t>
  </si>
  <si>
    <t>4.00%</t>
  </si>
  <si>
    <t>Ameriprise Financial [Member] | Senior notes 2024 [Member]</t>
  </si>
  <si>
    <t>3.70%</t>
  </si>
  <si>
    <t>Ameriprise Financial [Member] | Junior subordinated notes due 2066 [Member]</t>
  </si>
  <si>
    <t>7.50%</t>
  </si>
  <si>
    <t>Residential mortgage backed securities [Member] | Ameriprise Financial [Member] | Securities Sold under Agreements to Repurchase [Member]</t>
  </si>
  <si>
    <t>Available-for-sale Securities Pledged as Collateral</t>
  </si>
  <si>
    <t>Commercial mortgage backed securities [Member] | Ameriprise Financial [Member] | Federal Home Loan Bank Advances [Member]</t>
  </si>
  <si>
    <t>Commercial mortgage backed securities [Member] | Ameriprise Financial [Member] | Securities Sold under Agreements to Repurchase [Member]</t>
  </si>
  <si>
    <t>Amounts include adjustments for fair value hedges on the Company’s long-term debt. See Note 12 for information on the Company’s fair value hedges.</t>
  </si>
  <si>
    <t>Line of Credit Narrative (Details 2) - Ameriprise Financial [Member] $ in Millions</t>
  </si>
  <si>
    <t>Line of Credit Facility</t>
  </si>
  <si>
    <t>Line of Credit Facility, Current Borrowing Capacity</t>
  </si>
  <si>
    <t>Line of Credit Facility, Maximum Borrowing Capacity</t>
  </si>
  <si>
    <t>Letters of Credit Outstanding, Amount</t>
  </si>
  <si>
    <t>Fair Values of Assets and Liabilities (Assets &amp; liabilities reported at FV) (Details) - USD ($) $ in Millions</t>
  </si>
  <si>
    <t>Cumulative change in embedded derivatives due to nonperformance</t>
  </si>
  <si>
    <t>Available-for-Sale securities</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U.S. government and agencies obligations [Member]</t>
  </si>
  <si>
    <t>Ameriprise Financial [Member] | Foreign government bonds and obligations [Member]</t>
  </si>
  <si>
    <t>Ameriprise Financial [Member] | Common stocks [Member]</t>
  </si>
  <si>
    <t>Ameriprise Financial [Member] | Recurring basis [Member] | Level 1 [Member]</t>
  </si>
  <si>
    <t>Cash equivalents</t>
  </si>
  <si>
    <t>Trading securities</t>
  </si>
  <si>
    <t>Investments segregated for regulatory purposes</t>
  </si>
  <si>
    <t>Ameriprise Financial [Member] | Recurring basis [Member] | Level 1 [Member] | Other liabilities [Member]</t>
  </si>
  <si>
    <t>Ameriprise Financial [Member] | Recurring basis [Member] | Level 1 [Member] | Equity derivative contracts [Member]</t>
  </si>
  <si>
    <t>Ameriprise Financial [Member] | Recurring basis [Member] | Level 1 [Member] | Foreign exchange derivative contracts [Member]</t>
  </si>
  <si>
    <t>Ameriprise Financial [Member] | Recurring basis [Member] | Level 1 [Member] | U.S. government and agencies obligations [Member]</t>
  </si>
  <si>
    <t>Ameriprise Financial [Member] | Recurring basis [Member] | Level 1 [Member] | Common stocks [Member]</t>
  </si>
  <si>
    <t>Ameriprise Financial [Member] | Recurring basis [Member] | Level 2 [Member]</t>
  </si>
  <si>
    <t>Ameriprise Financial [Member] | Recurring basis [Member] | Level 2 [Member] | Other liabilities [Member]</t>
  </si>
  <si>
    <t>Ameriprise Financial [Member] | Recurring basis [Member] | Level 2 [Member] | Interest rate derivative contracts [Member]</t>
  </si>
  <si>
    <t>Ameriprise Financial [Member] | Recurring basis [Member] | Level 2 [Member] | Equity derivative contracts [Member]</t>
  </si>
  <si>
    <t>Ameriprise Financial [Member] | Recurring basis [Member] | Level 2 [Member] | Foreign exchange derivative contracts [Member]</t>
  </si>
  <si>
    <t>Ameriprise Financial [Member] | Recurring basis [Member] | Level 2 [Member] | Other derivative contracts [Member]</t>
  </si>
  <si>
    <t>Ameriprise Financial [Member] | Recurring basis [Member] | Level 2 [Member] | EIA embedded derivative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U.S. government and agencies obligations [Member]</t>
  </si>
  <si>
    <t>Ameriprise Financial [Member] | Recurring basis [Member] | Level 2 [Member] | Foreign government bonds and obligations [Member]</t>
  </si>
  <si>
    <t>Ameriprise Financial [Member] | Recurring basis [Member] | Level 2 [Member] | Common stocks [Member]</t>
  </si>
  <si>
    <t>Ameriprise Financial [Member] | Recurring basis [Member] | Level 3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Commercial mortgage backed securities [Member]</t>
  </si>
  <si>
    <t>Ameriprise Financial [Member] | Recurring basis [Member] | Level 3 [Member] | Asset backed securities [Member]</t>
  </si>
  <si>
    <t>Ameriprise Financial [Member] | Recurring basis [Member] | Level 3 [Member] | Common stocks [Member]</t>
  </si>
  <si>
    <t>Ameriprise Financial [Member] | Recurring basis [Member] | Total [Member]</t>
  </si>
  <si>
    <t>Ameriprise Financial [Member] | Recurring basis [Member] | Total [Member] | Other liabilities [Member]</t>
  </si>
  <si>
    <t>Ameriprise Financial [Member] | Recurring basis [Member] | Total [Member] | Interest rate derivative contracts [Member]</t>
  </si>
  <si>
    <t>Ameriprise Financial [Member] | Recurring basis [Member] | Total [Member] | Equity derivative contracts [Member]</t>
  </si>
  <si>
    <t>Ameriprise Financial [Member] | Recurring basis [Member] | Total [Member] | Foreign exchange derivative contracts [Member]</t>
  </si>
  <si>
    <t>Ameriprise Financial [Member] | Recurring basis [Member] | Total [Member] | Other derivative contracts [Member]</t>
  </si>
  <si>
    <t>Ameriprise Financial [Member] | Recurring basis [Member] | Total [Member] | EIA embedded derivatives [Member]</t>
  </si>
  <si>
    <t>Ameriprise Financial [Member] | Recurring basis [Member] | Total [Member] | IUL embedded derivatives [Member]</t>
  </si>
  <si>
    <t>Ameriprise Financial [Member] | Recurring basis [Member] | Total [Member] | GMWB and GMAB embedded derivatives [Member]</t>
  </si>
  <si>
    <t>[5]</t>
  </si>
  <si>
    <t>Ameriprise Financial [Member] | Recurring basis [Member] | Total [Member] | Corporate debt securities [Member]</t>
  </si>
  <si>
    <t>Ameriprise Financial [Member] | Recurring basis [Member] | Total [Member] | Residential mortgage backed securities [Member]</t>
  </si>
  <si>
    <t>Ameriprise Financial [Member] | Recurring basis [Member] | Total [Member] | Commercial mortgage backed securities [Member]</t>
  </si>
  <si>
    <t>Ameriprise Financial [Member] | Recurring basis [Member] | Total [Member] | Asset backed securities [Member]</t>
  </si>
  <si>
    <t>Ameriprise Financial [Member] | Recurring basis [Member] | Total [Member] | State and municipal obligations [Member]</t>
  </si>
  <si>
    <t>Ameriprise Financial [Member] | Recurring basis [Member] | Total [Member] | U.S. government and agencies obligations [Member]</t>
  </si>
  <si>
    <t>Ameriprise Financial [Member] | Recurring basis [Member] | Total [Member] | Foreign government bonds and obligations [Member]</t>
  </si>
  <si>
    <t>Ameriprise Financial [Member] | Recurring basis [Member] | Total [Member] | Common stocks [Member]</t>
  </si>
  <si>
    <t>GMWB and GMAB [Member] | Policyholder account balances, future policy benefits and claims [Member] | GMWB and GMAB embedded derivatives [Member]</t>
  </si>
  <si>
    <t>Derivative asset</t>
  </si>
  <si>
    <t>The fair value of the Company’s derivative liabilities after considering the effects of master netting arrangements, cash collateral held by the same counterparty and the fair value of net embedded derivatives was $1.2 billion and $1.5 billion at June 30, 2015 and December 31, 2014, respectively. See Note 11 for additional information related to master netting arrangements and cash collateral. See Note 3 for information about derivatives held by consolidated VIEs. See (2) above for additional information related to gross GMWB and GMAB embedded derivatives.</t>
  </si>
  <si>
    <t>The fair value of the GMWB and GMAB embedded derivatives included $541 million of individual contracts in a liability position and $306 million of individual contracts in an asset position.</t>
  </si>
  <si>
    <t>The fair value of the GMWB and GMAB embedded derivatives included $700 million of individual contracts in a liability position and $221 million of individual contracts in an asset position.</t>
  </si>
  <si>
    <t>The Company’s adjustment for nonperformance risk resulted in a $300 million cumulative decrease to the embedded derivatives.</t>
  </si>
  <si>
    <t>The Company’s adjustment for nonperformance risk resulted in a $311 million cumulative decrease to the embedded derivatives.</t>
  </si>
  <si>
    <t>Fair Values of Assets and Liabilities (Level 3 rollforwards-Assets) (Details 2) - Ameriprise Financial [Member] - USD ($) $ in Millions</t>
  </si>
  <si>
    <t>Total gains (losses) included in other comprehensive income (loss)</t>
  </si>
  <si>
    <t>Changes in unrealized gains (losses) relating to assets held at the end of the period included in:</t>
  </si>
  <si>
    <t>Other derivative contracts [Member]</t>
  </si>
  <si>
    <t>Total available-for-sale securities [Member]</t>
  </si>
  <si>
    <t>Trading securities [Member]</t>
  </si>
  <si>
    <t>Fair Values of Assets and Liabilities (Level 3 rollforwards-Liabilities) (Details 3) - Ameriprise Financial [Member] - USD ($) $ in Millions</t>
  </si>
  <si>
    <t>Fair Value, Liabilities Measured on Recurring Basis, Unobservable Input Reconciliation</t>
  </si>
  <si>
    <t>Net increase (decrease) to pretax income from embedded derivative liability</t>
  </si>
  <si>
    <t>IUL embedded derivatives [Member]</t>
  </si>
  <si>
    <t>Changes in unrealized gains (losses) relating to liabilities held at the end of the period included in:</t>
  </si>
  <si>
    <t>GMWB and GMAB embedded derivatives [Member]</t>
  </si>
  <si>
    <t>Policyholder account balances, future policy benefits and claims [Member]</t>
  </si>
  <si>
    <t>Included in interest credited to fixed accounts in the Consolidated Statements of Operations.</t>
  </si>
  <si>
    <t>Included in benefits, claims, losses and settlement expenses in the Consolidated Statements of Operations.</t>
  </si>
  <si>
    <t>Fair Value of Assets and Liabilities (Unobservable inputs) (Details 4) - Discounted cash flow [Member] - USD ($) $ in Millions</t>
  </si>
  <si>
    <t>Fair values of assets and liabilities</t>
  </si>
  <si>
    <t>Liabilities at fair value</t>
  </si>
  <si>
    <t>Assets at fair value</t>
  </si>
  <si>
    <t>Ameriprise Financial [Member] | IUL embedded derivatives [Member]</t>
  </si>
  <si>
    <t>Nonperformance risk</t>
  </si>
  <si>
    <t>0.67%</t>
  </si>
  <si>
    <t>0.65%</t>
  </si>
  <si>
    <t>Ameriprise Financial [Member] | GMWB and GMAB embedded derivatives [Member]</t>
  </si>
  <si>
    <t>Ameriprise Financial [Member] | GMWB and GMAB embedded derivatives [Member] | Minimum [Member]</t>
  </si>
  <si>
    <t>Utilization of guaranteed withdrawals (as a percent)</t>
  </si>
  <si>
    <t>Surrender rate (as a percent)</t>
  </si>
  <si>
    <t>Market volatility</t>
  </si>
  <si>
    <t>5.20%</t>
  </si>
  <si>
    <t>Elective contractholder strategy allocations</t>
  </si>
  <si>
    <t>Ameriprise Financial [Member] | GMWB and GMAB embedded derivatives [Member] | Maximum [Member]</t>
  </si>
  <si>
    <t>51.10%</t>
  </si>
  <si>
    <t>59.10%</t>
  </si>
  <si>
    <t>20.90%</t>
  </si>
  <si>
    <t>3.00%</t>
  </si>
  <si>
    <t>Ameriprise Financial [Member] | Corporate debt securities [Member] | Minimum [Member]</t>
  </si>
  <si>
    <t>Yield/spread to U.S. Treasuries (as a percent)</t>
  </si>
  <si>
    <t>1.10%</t>
  </si>
  <si>
    <t>Ameriprise Financial [Member] | Corporate debt securities [Member] | Maximum [Member]</t>
  </si>
  <si>
    <t>3.50%</t>
  </si>
  <si>
    <t>3.90%</t>
  </si>
  <si>
    <t>Ameriprise Financial [Member] | Corporate debt securities [Member] | Weighted average [Member]</t>
  </si>
  <si>
    <t>1.5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The elective allocation represents the percentage of contractholders that are assumed to electively switch their investment allocation to a different allocation model.</t>
  </si>
  <si>
    <t>Fair Values of Assets and Liabilities (Carrying &amp; Estimated Fair Value of non-Fair Value Reported Instruments) (Details 5) - USD ($) $ in Millions</t>
  </si>
  <si>
    <t>Financial Liabilities</t>
  </si>
  <si>
    <t>Ameriprise Financial [Member] | Level 1 [Member]</t>
  </si>
  <si>
    <t>Financial Assets</t>
  </si>
  <si>
    <t>Restricted and segregated cash</t>
  </si>
  <si>
    <t>Brokerage customer deposits</t>
  </si>
  <si>
    <t>Debt and other liabilities</t>
  </si>
  <si>
    <t>Ameriprise Financial [Member] | Level 2 [Member]</t>
  </si>
  <si>
    <t>Policy and certificate loans</t>
  </si>
  <si>
    <t>Other investments and assets</t>
  </si>
  <si>
    <t>Ameriprise Financial [Member] | Level 3 [Member]</t>
  </si>
  <si>
    <t>Mortgage loans, net</t>
  </si>
  <si>
    <t>Investment certificate reserves</t>
  </si>
  <si>
    <t>Ameriprise Financial [Member] | Total [Member]</t>
  </si>
  <si>
    <t>Carrying value [Member] | Ameriprise Financial [Member]</t>
  </si>
  <si>
    <t>Offsetting Assets and Liabilities (Assets Subject to Netting) (Details) - USD ($) $ in Millions</t>
  </si>
  <si>
    <t>Derivatives [Abstract]</t>
  </si>
  <si>
    <t>Gross amounts of recognized assets</t>
  </si>
  <si>
    <t>Gross amounts not offset in the consolidated balance sheets [Abstract]</t>
  </si>
  <si>
    <t>Financial instruments</t>
  </si>
  <si>
    <t>Cash collateral</t>
  </si>
  <si>
    <t>Securities collateral</t>
  </si>
  <si>
    <t>Net amount</t>
  </si>
  <si>
    <t>Securities borrowed [Abstract]</t>
  </si>
  <si>
    <t>Securities borrowed</t>
  </si>
  <si>
    <t>Total [Abstract]</t>
  </si>
  <si>
    <t>OTC [Member]</t>
  </si>
  <si>
    <t>OTC cleared [Member]</t>
  </si>
  <si>
    <t>Exchange-traded [Member]</t>
  </si>
  <si>
    <t>Represents the amount of assets that could be offset by liabilities with the same counterparty under master netting or similar arrangements that management elects not to offset on the Consolidated Balance Sheets.</t>
  </si>
  <si>
    <t>Offsetting Assets and Liabilities (Liabilities Subject to Netting) (Details 2) - USD ($) $ in Millions</t>
  </si>
  <si>
    <t>Gross amounts of recognized liabilities</t>
  </si>
  <si>
    <t>Securities loaned [Abstract]</t>
  </si>
  <si>
    <t>Repurchase agreements [Abstract]</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Derivative Asset, Fair Value, Gross Asset</t>
  </si>
  <si>
    <t>Derivative Liability After Application Of Master Netting Arrangements And Cash Collateral Including Embedded Derivative Liabilities</t>
  </si>
  <si>
    <t>GMWB and GMAB [Member] | GMWB and GMAB embedded derivatives [Member] | Policyholder account balances, future policy benefits and claims [Member]</t>
  </si>
  <si>
    <t>Derivatives designated as hedging instruments [Member] | Fair value hedges [Member]</t>
  </si>
  <si>
    <t>Derivatives designated as hedging instruments [Member] | Fixed rate debt [Member] | Other assets [Member] | Fair value hedges [Member]</t>
  </si>
  <si>
    <t>Derivatives not designated as hedging instruments [Member] | GMWB and GMAB [Member]</t>
  </si>
  <si>
    <t>Derivatives not designated as hedging instruments [Member] | GMWB and GMAB [Member] | Interest rate contracts [Member] | Other assets [Member]</t>
  </si>
  <si>
    <t>Derivatives not designated as hedging instruments [Member] | GMWB and GMAB [Member] | Interest rate contracts [Member] | Other liabilities [Member]</t>
  </si>
  <si>
    <t>Derivatives not designated as hedging instruments [Member] | GMWB and GMAB [Member] | Equity contracts [Member] | Other assets [Member]</t>
  </si>
  <si>
    <t>Derivatives not designated as hedging instruments [Member] | GMWB and GMAB [Member] | Equity contracts [Member] | Other liabilities [Member]</t>
  </si>
  <si>
    <t>Derivatives not designated as hedging instruments [Member] | GMWB and GMAB [Member] | Credit contracts [Member] | Other assets [Member]</t>
  </si>
  <si>
    <t>Derivatives not designated as hedging instruments [Member] | GMWB and GMAB [Member] | Foreign exchange contracts [Member] | Other assets [Member]</t>
  </si>
  <si>
    <t>Derivatives not designated as hedging instruments [Member] | GMWB and GMAB [Member] | Foreign exchange contracts [Member] | Other liabilities [Member]</t>
  </si>
  <si>
    <t>Derivatives not designated as hedging instruments [Member] | GMWB and GMAB [Member] | GMWB and GMAB embedded derivatives [Member] | Policyholder account balances, future policy benefits and claims [Member]</t>
  </si>
  <si>
    <t>[2],[3]</t>
  </si>
  <si>
    <t>Derivatives not designated as hedging instruments [Member] | Investments [Member] | Interest rate contracts [Member] | Other liabilities [Member]</t>
  </si>
  <si>
    <t>Derivatives not designated as hedging instruments [Member] | EIA embedded derivatives [Member] | Equity contracts [Member] | Policyholder account balances, future policy benefits and claims [Member]</t>
  </si>
  <si>
    <t>Derivatives not designated as hedging instruments [Member] | IUL [Member] | Equity contracts [Member] | Other assets [Member]</t>
  </si>
  <si>
    <t>Derivatives not designated as hedging instruments [Member] | IUL [Member] | Equity contracts [Member] | Other liabilities [Member]</t>
  </si>
  <si>
    <t>Derivatives not designated as hedging instruments [Member] | IUL embedded derivatives [Member] | Equity contracts [Member] | Policyholder account balances, future policy benefits and claims [Member]</t>
  </si>
  <si>
    <t>Derivatives not designated as hedging instruments [Member] | Stock market certificates [Member] | Equity contracts [Member] | Other assets [Member]</t>
  </si>
  <si>
    <t>Derivatives not designated as hedging instruments [Member] | Stock market certificates [Member] | Equity contracts [Member] | Other liabilities [Member]</t>
  </si>
  <si>
    <t>Derivatives not designated as hedging instruments [Member] | Stock market certificates embedded derivatives [Member] | Equity contracts [Member] | Customer deposits [Member]</t>
  </si>
  <si>
    <t>Derivatives not designated as hedging instruments [Member] | Foreign currency [Member] | Foreign exchange contracts [Member] | Other assets [Member]</t>
  </si>
  <si>
    <t>Derivatives not designated as hedging instruments [Member] | Seed money [Member] | Foreign exchange contracts [Member] | Other liabilities [Member]</t>
  </si>
  <si>
    <t>Derivatives not designated as hedging instruments [Member] | Macro hedge program [Member] | Other contract [Member] | Other assets [Member]</t>
  </si>
  <si>
    <t>Derivatives not designated as hedging instruments [Member] | Macro hedge program [Member] | Other contract [Member] | Other liabilities [Member]</t>
  </si>
  <si>
    <t>Derivatives not designated as hedging instruments [Member] | Total other derivatives [Member]</t>
  </si>
  <si>
    <t>The fair value of the GMWB and GMAB embedded derivatives at June 30, 2015 included $541 million of individual contracts in a liability position and $306 million of individual contracts in an asset position. The fair value of the GMWB and GMAB embedded derivatives at December 31, 2014 included $700 million of individual contracts in a liability position and $221 million of individual contracts in an asset position.</t>
  </si>
  <si>
    <t>The fair values of GMWB and GMAB embedded derivatives fluctuate based on changes in equity, interest rate and credit markets.</t>
  </si>
  <si>
    <t>Derivatives and Hedging Activities (Income Statement) (Details 2) - Derivatives not designated as hedging instruments [Member] - USD ($) $ in Millions</t>
  </si>
  <si>
    <t>Impact of derivatives not designated as hedging instruments on Consolidated Statements of Income</t>
  </si>
  <si>
    <t>Amount of gain (loss) on derivatives recognized in income</t>
  </si>
  <si>
    <t>GMWB and GMAB [Member]</t>
  </si>
  <si>
    <t>Total other derivatives [Member]</t>
  </si>
  <si>
    <t>Benefits, claims, losses and settlement expenses [Member] | GMWB and GMAB [Member] | Interest rate contracts [Member]</t>
  </si>
  <si>
    <t>Benefits, claims, losses and settlement expenses [Member] | GMWB and GMAB [Member] | Equity contracts [Member]</t>
  </si>
  <si>
    <t>Benefits, claims, losses and settlement expenses [Member] | GMWB and GMAB [Member] | Credit contracts [Member]</t>
  </si>
  <si>
    <t>Benefits, claims, losses and settlement expenses [Member] | GMWB and GMAB [Member] | Foreign currency [Member]</t>
  </si>
  <si>
    <t>Benefits, claims, losses and settlement expenses [Member] | GMWB and GMAB [Member] | GMWB and GMAB embedded derivatives [Member]</t>
  </si>
  <si>
    <t>Benefits, claims, losses and settlement expenses [Member] | Macro hedge program [Member] | Other contract [Member]</t>
  </si>
  <si>
    <t>Net investment income [Member] | Investments [Member] | Interest rate contracts [Member]</t>
  </si>
  <si>
    <t>Net investment income [Member] | Tax hedge [Member] | Interest rate contracts [Member]</t>
  </si>
  <si>
    <t>Net investment income [Member] | Seed money [Member] | Interest rate contracts [Member]</t>
  </si>
  <si>
    <t>Net investment income [Member] | Seed money [Member] | Equity contracts [Member]</t>
  </si>
  <si>
    <t>Net investment income [Member] | Seed money [Member] | Commodity [Member]</t>
  </si>
  <si>
    <t>Net investment income [Member] | Foreign currency [Member] | Foreign currency [Member]</t>
  </si>
  <si>
    <t>Interest credited to fixed accounts [Member] | IUL [Member] | Equity contracts [Member]</t>
  </si>
  <si>
    <t>Interest credited to fixed accounts [Member] | IUL embedded derivatives [Member] | Equity contracts [Member]</t>
  </si>
  <si>
    <t>Interest credited to fixed accounts [Member] | EIA [Member] | Equity contracts [Member]</t>
  </si>
  <si>
    <t>Interest credited to fixed accounts [Member] | EIA embedded derivatives [Member] | Equity contracts [Member]</t>
  </si>
  <si>
    <t>Banking and deposit interest expense [Member] | Stock market certificates [Member] | Equity contracts [Member]</t>
  </si>
  <si>
    <t>Banking and deposit interest expense [Member] | Stock market certificates embedded derivatives [Member] | Equity contracts [Member]</t>
  </si>
  <si>
    <t>Distribution expenses [Member] | Deferred compensation [Member] | Equity contracts [Member]</t>
  </si>
  <si>
    <t>Distribution expenses [Member] | Deferred compensation [Member] | Foreign currency [Member]</t>
  </si>
  <si>
    <t>General and administrative expense [Member] | Deferred compensation [Member] | Equity contracts [Member]</t>
  </si>
  <si>
    <t>Derivatives and Hedging Activities (Notional and Related Party Information) (Details 3) - Derivatives not designated as hedging instruments [Member] - USD ($) $ in Millions</t>
  </si>
  <si>
    <t>Macro hedge program [Member]</t>
  </si>
  <si>
    <t>Notional Disclosures [Abstract]</t>
  </si>
  <si>
    <t>Derivative, notional amount</t>
  </si>
  <si>
    <t>Interest Rate Risk [Member]</t>
  </si>
  <si>
    <t>Notional Amount Of Interest Rate Swaps</t>
  </si>
  <si>
    <t>Freestanding non-VA derivatives [Member]</t>
  </si>
  <si>
    <t>Notional amounts of index options and futures contracts</t>
  </si>
  <si>
    <t>Seed money [Member]</t>
  </si>
  <si>
    <t>Gross notional amount of forwards, futures, total return swaps and commodity swaps</t>
  </si>
  <si>
    <t>Foreign currency [Member]</t>
  </si>
  <si>
    <t>Gross notional amount of foreign currency forward contracts</t>
  </si>
  <si>
    <t>Deferred compensation [Member]</t>
  </si>
  <si>
    <t>Gross notional amount of futures contracts</t>
  </si>
  <si>
    <t>Derivatives and Hedging Activites (Option Pay/Rec) (Details 4) $ in Millions</t>
  </si>
  <si>
    <t>Summary of Option Premiums Payable and Receivable</t>
  </si>
  <si>
    <t>Premiums payable</t>
  </si>
  <si>
    <t>Premiums receivable</t>
  </si>
  <si>
    <t>Current Year [Member]</t>
  </si>
  <si>
    <t>2016 [Member]</t>
  </si>
  <si>
    <t>2017 [Member]</t>
  </si>
  <si>
    <t>2018 [Member]</t>
  </si>
  <si>
    <t>2019 [Member]</t>
  </si>
  <si>
    <t>2020-2027 [Member]</t>
  </si>
  <si>
    <t>2015 amounts represent the amounts payable and receivable for the period from July 1, 2015 to December 31, 2015.</t>
  </si>
  <si>
    <t>Derivatives and Hedging Activities (Impact of Hedging Activity) (Details 5) $ in Millions</t>
  </si>
  <si>
    <t>Estimated reclassification of net pretax losses on cash flow hedges from accumulated other comprehensive income to earnings during the next 12 months</t>
  </si>
  <si>
    <t>Cash flow hedge gain to be reclassified within twelve months to interest and debt expense</t>
  </si>
  <si>
    <t>Cash flow hedge loss to be reclassified within twelve months recorded in net investment income</t>
  </si>
  <si>
    <t>Amount of gain (loss) reclassified from accumulated other comprehensive income into income</t>
  </si>
  <si>
    <t>Longest period of time over which the entity hedges exposure to the variability in future cash flows</t>
  </si>
  <si>
    <t>20 years</t>
  </si>
  <si>
    <t>Cash flow hedges [Member] | Interest and debt expense [Member]</t>
  </si>
  <si>
    <t>Cash flow hedges [Member] | Net investment income [Member]</t>
  </si>
  <si>
    <t>Number of interest rate swaps held | item</t>
  </si>
  <si>
    <t>Fair value hedges [Member] | Fixed rate debt [Member] | Interest and debt expense [Member]</t>
  </si>
  <si>
    <t>Amount of gain recognized in income on derivatives</t>
  </si>
  <si>
    <t>Derivatives and Hedging Activities (Credit Risk) (Details 6) - USD ($) $ in Millions</t>
  </si>
  <si>
    <t>Derivatives liabilities, credit risk related contingent features</t>
  </si>
  <si>
    <t>Aggregate fair value of all derivative instruments containing credit risk features</t>
  </si>
  <si>
    <t>Aggregate fair value of assets posted as collateral</t>
  </si>
  <si>
    <t>Additional fair value of assets needed to settle derivative liabilities</t>
  </si>
  <si>
    <t>Shareholders' Equity Table (Details) - USD ($) $ in Millions</t>
  </si>
  <si>
    <t>Amounts Reclassified from AOCI</t>
  </si>
  <si>
    <t>Income (loss) from continuing operations before income taxes</t>
  </si>
  <si>
    <t>Net unrealized (gains) losses on available-for-sale securities [Member] | Amount reclassified from AOCI [Member]</t>
  </si>
  <si>
    <t>Net of tax</t>
  </si>
  <si>
    <t>Losses (gains) on cash flow hedges [Member] | Amount reclassified from AOCI [Member]</t>
  </si>
  <si>
    <t>Losses (gains) on cash flow hedges [Member] | Amount reclassified from AOCI [Member] | Interest rate contracts [Member]</t>
  </si>
  <si>
    <t>Losses (gains) on cash flow hedges [Member] | Amount reclassified from AOCI [Member] | Swaptions [Member]</t>
  </si>
  <si>
    <t>Shareholders' Equity (Text) (Details 2) - USD ($) shares in Millions, $ in Millions</t>
  </si>
  <si>
    <t>Apr. 28, 2014</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f options</t>
  </si>
  <si>
    <t>Aggregate value of shares reacquired through net settlement of options</t>
  </si>
  <si>
    <t>Treasury shares reissued for restricted stock award grants and Ameriprise Financial Franchise Advisor Deferred Compensation Plan (in shares)</t>
  </si>
  <si>
    <t>Income Taxes (Details) - USD ($) $ in Millions</t>
  </si>
  <si>
    <t>Effective tax rate on income from continuing operations (as a percent)</t>
  </si>
  <si>
    <t>22.60%</t>
  </si>
  <si>
    <t>24.50%</t>
  </si>
  <si>
    <t>22.50%</t>
  </si>
  <si>
    <t>Valuation allowance</t>
  </si>
  <si>
    <t>Gross unrecognized tax benefit (expense)</t>
  </si>
  <si>
    <t>Unrecognized tax benefits (net of federal tax benefits) that would impact the effective tax rate</t>
  </si>
  <si>
    <t>Significant change in unrecognized tax benefits is reasonably possible, estimated range of change, lower bound</t>
  </si>
  <si>
    <t>Significant change in unrecognized tax benefits is reasonably possible, estimated range of change, upper bound</t>
  </si>
  <si>
    <t>Increase (reduction) in interest and penalties</t>
  </si>
  <si>
    <t>Accrued interest and penalties</t>
  </si>
  <si>
    <t>State and Local [Member]</t>
  </si>
  <si>
    <t>State net operating losses</t>
  </si>
  <si>
    <t>State AMT credit carryforward</t>
  </si>
  <si>
    <t>Guarantees and Contingencies (Details) - USD ($) $ in Millions</t>
  </si>
  <si>
    <t>Insurance-related Assessments [Member]</t>
  </si>
  <si>
    <t>Contingencies</t>
  </si>
  <si>
    <t>Liability related to guaranty fund assessments</t>
  </si>
  <si>
    <t>Premium tax asset</t>
  </si>
  <si>
    <t>Otkritie Capital International LTD and JSC Otkririe Holding v. Threadneedle Asset Management LTD. and Threadneedle Management Services Ltd. [Member] | Pending Litigation [Member]</t>
  </si>
  <si>
    <t>Damages sought by plaintiffs</t>
  </si>
  <si>
    <t>Earnings per Share Attributable to Ameriprise Financial, Inc. Common Shareholders (Basic &amp; Diluted) (Details) - USD ($) $ / shares in Units, shares in Millions, $ in Millions</t>
  </si>
  <si>
    <t>Numerator:</t>
  </si>
  <si>
    <t>Income from continuing operations attributable to Ameriprise Financial</t>
  </si>
  <si>
    <t>Denominator:</t>
  </si>
  <si>
    <t>Basic: Weighted-average common shares outstanding</t>
  </si>
  <si>
    <t>Effect of potentially dilutive nonqualified stock options and other share-based awards (in shares)</t>
  </si>
  <si>
    <t>Diluted: Weighted-average common shares outstanding</t>
  </si>
  <si>
    <t>Basic:</t>
  </si>
  <si>
    <t>Diluted:</t>
  </si>
  <si>
    <t>Segment Information (Details) - USD ($) $ in Millions</t>
  </si>
  <si>
    <t>Summary of assets by segment</t>
  </si>
  <si>
    <t>Advice &amp; Wealth Management [Member]</t>
  </si>
  <si>
    <t>Asset Management [Member]</t>
  </si>
  <si>
    <t>Annuities [Member]</t>
  </si>
  <si>
    <t>Protection [Member]</t>
  </si>
  <si>
    <t>Corporate &amp; Other [Member]</t>
  </si>
  <si>
    <t>Segment Information (Details 2) - USD ($) $ in Millions</t>
  </si>
  <si>
    <t>Summary of segment operating results [Abstract]</t>
  </si>
  <si>
    <t>Net realized gains</t>
  </si>
  <si>
    <t>Revenues attributable to CIEs</t>
  </si>
  <si>
    <t>Market impact on IUL benefits, net</t>
  </si>
  <si>
    <t>Market impact of hedges on investments</t>
  </si>
  <si>
    <t>Reconciliation of operating profit (loss) from segments to consolidated</t>
  </si>
  <si>
    <t>Total segment operating earnings</t>
  </si>
  <si>
    <t>Market impact on variable annuity guaranteed benefits, net</t>
  </si>
  <si>
    <t>Integration and restructuring charges</t>
  </si>
  <si>
    <t>Total segment operating revenues</t>
  </si>
  <si>
    <t>Eliminations [Member]</t>
  </si>
  <si>
    <t>Operating Segments [Member]</t>
  </si>
  <si>
    <t>Eliminations [Member] | Advice &amp; Wealth Management [Member]</t>
  </si>
  <si>
    <t>Eliminations [Member] | Asset Management [Member]</t>
  </si>
  <si>
    <t>Eliminations [Member] | Annuities [Member]</t>
  </si>
  <si>
    <t>Eliminations [Member] | Protection [Member]</t>
  </si>
  <si>
    <t>Eliminations [Member] | Corporate &amp; Other [Member]</t>
  </si>
  <si>
    <t>Represents the elimination of intersegment revenues recognized for the three months ended June 30, 2015 and 2014 in each segment as follows: Advice &amp; Wealth Management ($264 and $250, respectively); Asset Management ($11 and $11, respectively); Annuities ($86 and $83, respectively); Protection ($11 and $10, respectively); and Corporate &amp; Other (nil and $1, respectively).</t>
  </si>
  <si>
    <t>Represents the elimination of intersegment revenues recognized for the six months ended June 30, 2015 and 2014 in each segment as follows: Advice &amp; Wealth Management ($511 and $490, respectively); Asset Management ($22 and $22, respectively); Annuities ($170 and $163, respectively); Protection ($21 and $20, respectively); and Corporate &amp; Other (nil and $1, respectivel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2002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B11" t="n">
        <v>2015</v>
      </c>
    </row>
    <row r="12" spans="1:3">
      <c s="4" r="A12" t="s">
        <v>19</v>
      </c>
      <c s="6" r="B12" t="s">
        <v>20</v>
      </c>
    </row>
    <row r="13" spans="1:3">
      <c s="4" r="A13" t="s">
        <v>21</v>
      </c>
      <c s="4" r="B13" t="s">
        <v>22</v>
      </c>
    </row>
    <row r="14" spans="1:3">
      <c s="4" r="A14" t="s">
        <v>23</v>
      </c>
      <c s="5" r="C14" t="n">
        <v>17822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95</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1</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518</v>
      </c>
      <c s="7" r="C4" t="n">
        <v>1452</v>
      </c>
      <c s="7" r="D4" t="n">
        <v>2986</v>
      </c>
      <c s="7" r="E4" t="n">
        <v>2838</v>
      </c>
    </row>
    <row r="5" spans="1:5">
      <c s="4" r="A5" t="s">
        <v>29</v>
      </c>
      <c s="5" r="B5" t="n">
        <v>472</v>
      </c>
      <c s="5" r="C5" t="n">
        <v>470</v>
      </c>
      <c s="5" r="D5" t="n">
        <v>938</v>
      </c>
      <c s="5" r="E5" t="n">
        <v>946</v>
      </c>
    </row>
    <row r="6" spans="1:5">
      <c s="4" r="A6" t="s">
        <v>30</v>
      </c>
      <c s="5" r="B6" t="n">
        <v>423</v>
      </c>
      <c s="5" r="C6" t="n">
        <v>433</v>
      </c>
      <c s="5" r="D6" t="n">
        <v>907</v>
      </c>
      <c s="5" r="E6" t="n">
        <v>904</v>
      </c>
    </row>
    <row r="7" spans="1:5">
      <c s="4" r="A7" t="s">
        <v>31</v>
      </c>
      <c s="5" r="B7" t="n">
        <v>368</v>
      </c>
      <c s="5" r="C7" t="n">
        <v>345</v>
      </c>
      <c s="5" r="D7" t="n">
        <v>721</v>
      </c>
      <c s="5" r="E7" t="n">
        <v>675</v>
      </c>
    </row>
    <row r="8" spans="1:5">
      <c s="4" r="A8" t="s">
        <v>32</v>
      </c>
      <c s="5" r="B8" t="n">
        <v>354</v>
      </c>
      <c s="5" r="C8" t="n">
        <v>379</v>
      </c>
      <c s="5" r="D8" t="n">
        <v>643</v>
      </c>
      <c s="5" r="E8" t="n">
        <v>719</v>
      </c>
    </row>
    <row r="9" spans="1:5">
      <c s="4" r="A9" t="s">
        <v>33</v>
      </c>
      <c s="5" r="B9" t="n">
        <v>3135</v>
      </c>
      <c s="5" r="C9" t="n">
        <v>3079</v>
      </c>
      <c s="5" r="D9" t="n">
        <v>6195</v>
      </c>
      <c s="5" r="E9" t="n">
        <v>6082</v>
      </c>
    </row>
    <row r="10" spans="1:5">
      <c s="4" r="A10" t="s">
        <v>34</v>
      </c>
      <c s="5" r="B10" t="n">
        <v>7</v>
      </c>
      <c s="5" r="C10" t="n">
        <v>7</v>
      </c>
      <c s="5" r="D10" t="n">
        <v>14</v>
      </c>
      <c s="5" r="E10" t="n">
        <v>14</v>
      </c>
    </row>
    <row r="11" spans="1:5">
      <c s="4" r="A11" t="s">
        <v>35</v>
      </c>
      <c s="5" r="B11" t="n">
        <v>3128</v>
      </c>
      <c s="5" r="C11" t="n">
        <v>3072</v>
      </c>
      <c s="5" r="D11" t="n">
        <v>6181</v>
      </c>
      <c s="5" r="E11" t="n">
        <v>6068</v>
      </c>
    </row>
    <row r="12" spans="1:5">
      <c s="3" r="A12" t="s">
        <v>36</v>
      </c>
    </row>
    <row r="13" spans="1:5">
      <c s="4" r="A13" t="s">
        <v>37</v>
      </c>
      <c s="5" r="B13" t="n">
        <v>835</v>
      </c>
      <c s="5" r="C13" t="n">
        <v>810</v>
      </c>
      <c s="5" r="D13" t="n">
        <v>1654</v>
      </c>
      <c s="5" r="E13" t="n">
        <v>1596</v>
      </c>
    </row>
    <row r="14" spans="1:5">
      <c s="4" r="A14" t="s">
        <v>38</v>
      </c>
      <c s="5" r="B14" t="n">
        <v>160</v>
      </c>
      <c s="5" r="C14" t="n">
        <v>175</v>
      </c>
      <c s="5" r="D14" t="n">
        <v>332</v>
      </c>
      <c s="5" r="E14" t="n">
        <v>361</v>
      </c>
    </row>
    <row r="15" spans="1:5">
      <c s="4" r="A15" t="s">
        <v>39</v>
      </c>
      <c s="5" r="B15" t="n">
        <v>543</v>
      </c>
      <c s="5" r="C15" t="n">
        <v>506</v>
      </c>
      <c s="5" r="D15" t="n">
        <v>1076</v>
      </c>
      <c s="5" r="E15" t="n">
        <v>956</v>
      </c>
    </row>
    <row r="16" spans="1:5">
      <c s="4" r="A16" t="s">
        <v>40</v>
      </c>
      <c s="5" r="B16" t="n">
        <v>94</v>
      </c>
      <c s="5" r="C16" t="n">
        <v>78</v>
      </c>
      <c s="5" r="D16" t="n">
        <v>169</v>
      </c>
      <c s="5" r="E16" t="n">
        <v>165</v>
      </c>
    </row>
    <row r="17" spans="1:5">
      <c s="4" r="A17" t="s">
        <v>41</v>
      </c>
      <c s="5" r="B17" t="n">
        <v>89</v>
      </c>
      <c s="5" r="C17" t="n">
        <v>79</v>
      </c>
      <c s="5" r="D17" t="n">
        <v>173</v>
      </c>
      <c s="5" r="E17" t="n">
        <v>158</v>
      </c>
    </row>
    <row r="18" spans="1:5">
      <c s="4" r="A18" t="s">
        <v>42</v>
      </c>
      <c s="5" r="B18" t="n">
        <v>792</v>
      </c>
      <c s="5" r="C18" t="n">
        <v>805</v>
      </c>
      <c s="5" r="D18" t="n">
        <v>1544</v>
      </c>
      <c s="5" r="E18" t="n">
        <v>1563</v>
      </c>
    </row>
    <row r="19" spans="1:5">
      <c s="4" r="A19" t="s">
        <v>43</v>
      </c>
      <c s="5" r="B19" t="n">
        <v>2513</v>
      </c>
      <c s="5" r="C19" t="n">
        <v>2453</v>
      </c>
      <c s="5" r="D19" t="n">
        <v>4948</v>
      </c>
      <c s="5" r="E19" t="n">
        <v>4799</v>
      </c>
    </row>
    <row r="20" spans="1:5">
      <c s="4" r="A20" t="s">
        <v>44</v>
      </c>
      <c s="5" r="B20" t="n">
        <v>615</v>
      </c>
      <c s="5" r="C20" t="n">
        <v>619</v>
      </c>
      <c s="5" r="D20" t="n">
        <v>1233</v>
      </c>
      <c s="5" r="E20" t="n">
        <v>1269</v>
      </c>
    </row>
    <row r="21" spans="1:5">
      <c s="4" r="A21" t="s">
        <v>45</v>
      </c>
      <c s="5" r="B21" t="n">
        <v>139</v>
      </c>
      <c s="5" r="C21" t="n">
        <v>152</v>
      </c>
      <c s="5" r="D21" t="n">
        <v>278</v>
      </c>
      <c s="5" r="E21" t="n">
        <v>286</v>
      </c>
    </row>
    <row r="22" spans="1:5">
      <c s="4" r="A22" t="s">
        <v>46</v>
      </c>
      <c s="5" r="B22" t="n">
        <v>476</v>
      </c>
      <c s="5" r="C22" t="n">
        <v>467</v>
      </c>
      <c s="5" r="D22" t="n">
        <v>955</v>
      </c>
      <c s="5" r="E22" t="n">
        <v>983</v>
      </c>
    </row>
    <row r="23" spans="1:5">
      <c s="4" r="A23" t="s">
        <v>47</v>
      </c>
      <c s="5" r="B23" t="n">
        <v>0</v>
      </c>
      <c s="5" r="E23" t="n">
        <v>-1</v>
      </c>
    </row>
    <row r="24" spans="1:5">
      <c s="4" r="A24" t="s">
        <v>48</v>
      </c>
      <c s="5" r="B24" t="n">
        <v>476</v>
      </c>
      <c s="5" r="C24" t="n">
        <v>467</v>
      </c>
      <c s="5" r="D24" t="n">
        <v>955</v>
      </c>
      <c s="5" r="E24" t="n">
        <v>982</v>
      </c>
    </row>
    <row r="25" spans="1:5">
      <c s="4" r="A25" t="s">
        <v>49</v>
      </c>
      <c s="5" r="B25" t="n">
        <v>61</v>
      </c>
      <c s="5" r="C25" t="n">
        <v>93</v>
      </c>
      <c s="5" r="D25" t="n">
        <v>147</v>
      </c>
      <c s="5" r="E25" t="n">
        <v>208</v>
      </c>
    </row>
    <row r="26" spans="1:5">
      <c s="4" r="A26" t="s">
        <v>50</v>
      </c>
      <c s="7" r="B26" t="n">
        <v>415</v>
      </c>
      <c s="7" r="C26" t="n">
        <v>374</v>
      </c>
      <c s="7" r="D26" t="n">
        <v>808</v>
      </c>
      <c s="7" r="E26" t="n">
        <v>774</v>
      </c>
    </row>
    <row r="27" spans="1:5">
      <c s="3" r="A27" t="s">
        <v>51</v>
      </c>
    </row>
    <row r="28" spans="1:5">
      <c s="4" r="A28" t="s">
        <v>52</v>
      </c>
      <c s="8" r="B28" t="n">
        <v>2.26</v>
      </c>
      <c s="8" r="C28" t="n">
        <v>1.94</v>
      </c>
      <c s="8" r="D28" t="n">
        <v>4.37</v>
      </c>
      <c s="8" r="E28" t="n">
        <v>3.99</v>
      </c>
    </row>
    <row r="29" spans="1:5">
      <c s="4" r="A29" t="s">
        <v>53</v>
      </c>
      <c s="5" r="D29" t="n">
        <v>0</v>
      </c>
    </row>
    <row r="30" spans="1:5">
      <c s="4" r="A30" t="s">
        <v>54</v>
      </c>
      <c s="9" r="B30" t="n">
        <v>2.26</v>
      </c>
      <c s="9" r="C30" t="n">
        <v>1.94</v>
      </c>
      <c s="9" r="D30" t="n">
        <v>4.37</v>
      </c>
      <c s="9" r="E30" t="n">
        <v>3.99</v>
      </c>
    </row>
    <row r="31" spans="1:5">
      <c s="3" r="A31" t="s">
        <v>55</v>
      </c>
    </row>
    <row r="32" spans="1:5">
      <c s="4" r="A32" t="s">
        <v>52</v>
      </c>
      <c s="9" r="B32" t="n">
        <v>2.23</v>
      </c>
      <c s="9" r="C32" t="n">
        <v>1.91</v>
      </c>
      <c s="9" r="D32" t="n">
        <v>4.3</v>
      </c>
      <c s="9" r="E32" t="n">
        <v>3.92</v>
      </c>
    </row>
    <row r="33" spans="1:5">
      <c s="4" r="A33" t="s">
        <v>53</v>
      </c>
      <c s="5" r="D33" t="n">
        <v>0</v>
      </c>
    </row>
    <row r="34" spans="1:5">
      <c s="4" r="A34" t="s">
        <v>54</v>
      </c>
      <c s="9" r="B34" t="n">
        <v>2.23</v>
      </c>
      <c s="9" r="C34" t="n">
        <v>1.91</v>
      </c>
      <c s="9" r="D34" t="n">
        <v>4.3</v>
      </c>
      <c s="9" r="E34" t="n">
        <v>3.92</v>
      </c>
    </row>
    <row r="35" spans="1:5">
      <c s="4" r="A35" t="s">
        <v>56</v>
      </c>
      <c s="8" r="B35" t="n">
        <v>0.67</v>
      </c>
      <c s="8" r="C35" t="n">
        <v>0.58</v>
      </c>
      <c s="8" r="D35" t="n">
        <v>1.25</v>
      </c>
      <c s="8" r="E35" t="n">
        <v>1.1</v>
      </c>
    </row>
    <row r="36" spans="1:5">
      <c s="3" r="A36" t="s">
        <v>57</v>
      </c>
    </row>
    <row r="37" spans="1:5">
      <c s="4" r="A37" t="s">
        <v>58</v>
      </c>
      <c s="7" r="D37" t="n">
        <v>-1</v>
      </c>
      <c s="7" r="E37" t="n">
        <v>-1</v>
      </c>
    </row>
    <row r="38" spans="1:5">
      <c s="4" r="A38" t="s">
        <v>59</v>
      </c>
      <c s="7" r="B38" t="n">
        <v>0</v>
      </c>
      <c s="5" r="D38" t="n">
        <v>0</v>
      </c>
    </row>
    <row r="39" spans="1:5">
      <c s="4" r="A39" t="s">
        <v>60</v>
      </c>
      <c s="7" r="D39" t="n">
        <v>-1</v>
      </c>
      <c s="7" r="E39"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68</v>
      </c>
    </row>
    <row r="4" spans="1:2">
      <c s="4" r="A4" t="s">
        <v>269</v>
      </c>
      <c s="4" r="B4" t="s">
        <v>270</v>
      </c>
    </row>
    <row r="5" spans="1:2">
      <c s="4" r="A5" t="s">
        <v>271</v>
      </c>
      <c s="4" r="B5" t="s">
        <v>272</v>
      </c>
    </row>
    <row r="6" spans="1:2">
      <c s="4" r="A6" t="s">
        <v>273</v>
      </c>
      <c s="4" r="B6" t="s">
        <v>274</v>
      </c>
    </row>
    <row r="7" spans="1:2">
      <c s="4" r="A7" t="s">
        <v>106</v>
      </c>
    </row>
    <row r="8" spans="1:2">
      <c s="3" r="A8" t="s">
        <v>268</v>
      </c>
    </row>
    <row r="9" spans="1:2">
      <c s="4" r="A9" t="s">
        <v>269</v>
      </c>
      <c s="4" r="B9" t="s">
        <v>275</v>
      </c>
    </row>
    <row r="10" spans="1:2">
      <c s="4" r="A10" t="s">
        <v>276</v>
      </c>
      <c s="4" r="B10" t="s">
        <v>277</v>
      </c>
    </row>
    <row r="11" spans="1:2">
      <c s="4" r="A11" t="s">
        <v>278</v>
      </c>
      <c s="4" r="B11" t="s">
        <v>279</v>
      </c>
    </row>
    <row r="12" spans="1:2">
      <c s="4" r="A12" t="s">
        <v>273</v>
      </c>
      <c s="4" r="B12"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14</v>
      </c>
    </row>
    <row r="4" spans="1:2">
      <c s="4" r="A4" t="s">
        <v>282</v>
      </c>
      <c s="4" r="B4" t="s">
        <v>283</v>
      </c>
    </row>
    <row r="5" spans="1:2">
      <c s="4" r="A5" t="s">
        <v>284</v>
      </c>
      <c s="4" r="B5" t="s">
        <v>285</v>
      </c>
    </row>
    <row r="6" spans="1:2">
      <c s="4" r="A6" t="s">
        <v>286</v>
      </c>
      <c s="4" r="B6" t="s">
        <v>287</v>
      </c>
    </row>
    <row r="7" spans="1:2">
      <c s="4" r="A7" t="s">
        <v>288</v>
      </c>
      <c s="4" r="B7" t="s">
        <v>289</v>
      </c>
    </row>
    <row r="8" spans="1:2">
      <c s="4" r="A8" t="s">
        <v>290</v>
      </c>
      <c s="4" r="B8" t="s">
        <v>291</v>
      </c>
    </row>
    <row r="9" spans="1:2">
      <c s="4" r="A9" t="s">
        <v>292</v>
      </c>
      <c s="4" r="B9" t="s">
        <v>293</v>
      </c>
    </row>
    <row r="10" spans="1:2">
      <c s="4" r="A10" t="s">
        <v>294</v>
      </c>
      <c s="4" r="B10" t="s">
        <v>295</v>
      </c>
    </row>
    <row r="11" spans="1:2">
      <c s="4" r="A11" t="s">
        <v>296</v>
      </c>
      <c s="4" r="B11" t="s">
        <v>297</v>
      </c>
    </row>
    <row r="12" spans="1:2">
      <c s="4" r="A12" t="s">
        <v>298</v>
      </c>
      <c s="4" r="B12"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18</v>
      </c>
    </row>
    <row r="4" spans="1:2">
      <c s="4" r="A4" t="s">
        <v>301</v>
      </c>
      <c s="4" r="B4" t="s">
        <v>302</v>
      </c>
    </row>
    <row r="5" spans="1:2">
      <c s="4" r="A5" t="s">
        <v>303</v>
      </c>
      <c s="4" r="B5" t="s">
        <v>304</v>
      </c>
    </row>
    <row r="6" spans="1:2">
      <c s="4" r="A6" t="s">
        <v>305</v>
      </c>
      <c s="4" r="B6" t="s">
        <v>306</v>
      </c>
    </row>
    <row r="7" spans="1:2">
      <c s="4" r="A7" t="s">
        <v>307</v>
      </c>
      <c s="4" r="B7"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09</v>
      </c>
      <c s="2" r="B1" t="s">
        <v>1</v>
      </c>
    </row>
    <row r="2" spans="1:2">
      <c s="2" r="B2" t="s">
        <v>2</v>
      </c>
    </row>
    <row r="3" spans="1:2">
      <c s="3" r="A3" t="s">
        <v>221</v>
      </c>
    </row>
    <row r="4" spans="1:2">
      <c s="4" r="A4" t="s">
        <v>310</v>
      </c>
      <c s="4" r="B4" t="s">
        <v>311</v>
      </c>
    </row>
    <row r="5" spans="1:2">
      <c s="4" r="A5" t="s">
        <v>312</v>
      </c>
      <c s="4" r="B5"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24</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25</v>
      </c>
      <c s="2" r="D1" t="s">
        <v>1</v>
      </c>
    </row>
    <row r="2" spans="1:5">
      <c s="2" r="B2" t="s">
        <v>2</v>
      </c>
      <c s="2" r="C2" t="s">
        <v>26</v>
      </c>
      <c s="2" r="D2" t="s">
        <v>2</v>
      </c>
      <c s="2" r="E2" t="s">
        <v>26</v>
      </c>
    </row>
    <row r="3" spans="1:5">
      <c s="3" r="A3" t="s">
        <v>62</v>
      </c>
    </row>
    <row r="4" spans="1:5">
      <c s="4" r="A4" t="s">
        <v>48</v>
      </c>
      <c s="7" r="B4" t="n">
        <v>476</v>
      </c>
      <c s="7" r="C4" t="n">
        <v>467</v>
      </c>
      <c s="7" r="D4" t="n">
        <v>955</v>
      </c>
      <c s="7" r="E4" t="n">
        <v>982</v>
      </c>
    </row>
    <row r="5" spans="1:5">
      <c s="3" r="A5" t="s">
        <v>63</v>
      </c>
    </row>
    <row r="6" spans="1:5">
      <c s="4" r="A6" t="s">
        <v>64</v>
      </c>
      <c s="5" r="B6" t="n">
        <v>100</v>
      </c>
      <c s="5" r="C6" t="n">
        <v>38</v>
      </c>
      <c s="5" r="D6" t="n">
        <v>15</v>
      </c>
      <c s="5" r="E6" t="n">
        <v>53</v>
      </c>
    </row>
    <row r="7" spans="1:5">
      <c s="3" r="A7" t="s">
        <v>65</v>
      </c>
    </row>
    <row r="8" spans="1:5">
      <c s="4" r="A8" t="s">
        <v>66</v>
      </c>
      <c s="5" r="B8" t="n">
        <v>-436</v>
      </c>
      <c s="5" r="C8" t="n">
        <v>239</v>
      </c>
      <c s="5" r="D8" t="n">
        <v>-289</v>
      </c>
      <c s="5" r="E8" t="n">
        <v>478</v>
      </c>
    </row>
    <row r="9" spans="1:5">
      <c s="4" r="A9" t="s">
        <v>67</v>
      </c>
      <c s="5" r="B9" t="n">
        <v>-3</v>
      </c>
      <c s="5" r="C9" t="n">
        <v>-1</v>
      </c>
      <c s="5" r="D9" t="n">
        <v>-10</v>
      </c>
      <c s="5" r="E9" t="n">
        <v>-4</v>
      </c>
    </row>
    <row r="10" spans="1:5">
      <c s="4" r="A10" t="s">
        <v>68</v>
      </c>
      <c s="5" r="B10" t="n">
        <v>201</v>
      </c>
      <c s="5" r="C10" t="n">
        <v>-76</v>
      </c>
      <c s="5" r="D10" t="n">
        <v>132</v>
      </c>
      <c s="5" r="E10" t="n">
        <v>-167</v>
      </c>
    </row>
    <row r="11" spans="1:5">
      <c s="4" r="A11" t="s">
        <v>69</v>
      </c>
      <c s="5" r="B11" t="n">
        <v>-238</v>
      </c>
      <c s="5" r="C11" t="n">
        <v>162</v>
      </c>
      <c s="5" r="D11" t="n">
        <v>-167</v>
      </c>
      <c s="5" r="E11" t="n">
        <v>307</v>
      </c>
    </row>
    <row r="12" spans="1:5">
      <c s="4" r="A12" t="s">
        <v>70</v>
      </c>
      <c s="5" r="B12" t="n">
        <v>-138</v>
      </c>
      <c s="5" r="C12" t="n">
        <v>200</v>
      </c>
      <c s="5" r="D12" t="n">
        <v>-152</v>
      </c>
      <c s="5" r="E12" t="n">
        <v>360</v>
      </c>
    </row>
    <row r="13" spans="1:5">
      <c s="4" r="A13" t="s">
        <v>71</v>
      </c>
      <c s="5" r="B13" t="n">
        <v>338</v>
      </c>
      <c s="5" r="C13" t="n">
        <v>667</v>
      </c>
      <c s="5" r="D13" t="n">
        <v>803</v>
      </c>
      <c s="5" r="E13" t="n">
        <v>1342</v>
      </c>
    </row>
    <row r="14" spans="1:5">
      <c s="4" r="A14" t="s">
        <v>72</v>
      </c>
      <c s="5" r="B14" t="n">
        <v>127</v>
      </c>
      <c s="5" r="C14" t="n">
        <v>119</v>
      </c>
      <c s="5" r="D14" t="n">
        <v>157</v>
      </c>
      <c s="5" r="E14" t="n">
        <v>243</v>
      </c>
    </row>
    <row r="15" spans="1:5">
      <c s="4" r="A15" t="s">
        <v>73</v>
      </c>
      <c s="7" r="B15" t="n">
        <v>211</v>
      </c>
      <c s="7" r="C15" t="n">
        <v>548</v>
      </c>
      <c s="7" r="D15" t="n">
        <v>646</v>
      </c>
      <c s="7" r="E15" t="n">
        <v>10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28</v>
      </c>
    </row>
    <row r="4" spans="1:2">
      <c s="4" r="A4" t="s">
        <v>320</v>
      </c>
      <c s="4" r="B4" t="s">
        <v>321</v>
      </c>
    </row>
    <row r="5" spans="1:2">
      <c s="4" r="A5" t="s">
        <v>322</v>
      </c>
      <c s="4" r="B5" t="s">
        <v>323</v>
      </c>
    </row>
    <row r="6" spans="1:2">
      <c s="4" r="A6" t="s">
        <v>324</v>
      </c>
      <c s="4" r="B6" t="s">
        <v>325</v>
      </c>
    </row>
    <row r="7" spans="1:2">
      <c s="4" r="A7" t="s">
        <v>326</v>
      </c>
      <c s="4" r="B7"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28</v>
      </c>
      <c s="2" r="B1" t="s">
        <v>1</v>
      </c>
    </row>
    <row r="2" spans="1:2">
      <c s="2" r="B2" t="s">
        <v>2</v>
      </c>
    </row>
    <row r="3" spans="1:2">
      <c s="3" r="A3" t="s">
        <v>232</v>
      </c>
    </row>
    <row r="4" spans="1:2">
      <c s="4" r="A4" t="s">
        <v>329</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0</v>
      </c>
      <c s="2" r="B1" t="s">
        <v>1</v>
      </c>
    </row>
    <row r="2" spans="1:2">
      <c s="2" r="B2" t="s">
        <v>2</v>
      </c>
    </row>
    <row r="3" spans="1:2">
      <c s="3" r="A3" t="s">
        <v>236</v>
      </c>
    </row>
    <row r="4" spans="1:2">
      <c s="4" r="A4" t="s">
        <v>331</v>
      </c>
      <c s="4" r="B4" t="s">
        <v>270</v>
      </c>
    </row>
    <row r="5" spans="1:2">
      <c s="4" r="A5" t="s">
        <v>332</v>
      </c>
      <c s="4" r="B5" t="s">
        <v>333</v>
      </c>
    </row>
    <row r="6" spans="1:2">
      <c s="4" r="A6" t="s">
        <v>334</v>
      </c>
      <c s="4" r="B6" t="s">
        <v>335</v>
      </c>
    </row>
    <row r="7" spans="1:2">
      <c s="4" r="A7" t="s">
        <v>336</v>
      </c>
      <c s="4" r="B7"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40</v>
      </c>
    </row>
    <row r="4" spans="1:2">
      <c s="4" r="A4" t="s">
        <v>339</v>
      </c>
      <c s="4" r="B4" t="s">
        <v>340</v>
      </c>
    </row>
    <row r="5" spans="1:2">
      <c s="4" r="A5" t="s">
        <v>341</v>
      </c>
      <c s="4" r="B5"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344</v>
      </c>
    </row>
    <row r="4" spans="1:2">
      <c s="4" r="A4" t="s">
        <v>345</v>
      </c>
      <c s="4" r="B4" t="s">
        <v>346</v>
      </c>
    </row>
    <row r="5" spans="1:2">
      <c s="4" r="A5" t="s">
        <v>347</v>
      </c>
      <c s="4" r="B5" t="s">
        <v>348</v>
      </c>
    </row>
    <row r="6" spans="1:2">
      <c s="4" r="A6" t="s">
        <v>349</v>
      </c>
    </row>
    <row r="7" spans="1:2">
      <c s="3" r="A7" t="s">
        <v>344</v>
      </c>
    </row>
    <row r="8" spans="1:2">
      <c s="4" r="A8" t="s">
        <v>350</v>
      </c>
      <c s="4" r="B8" t="s">
        <v>351</v>
      </c>
    </row>
    <row r="9" spans="1:2">
      <c s="4" r="A9" t="s">
        <v>352</v>
      </c>
    </row>
    <row r="10" spans="1:2">
      <c s="3" r="A10" t="s">
        <v>344</v>
      </c>
    </row>
    <row r="11" spans="1:2">
      <c s="4" r="A11" t="s">
        <v>350</v>
      </c>
      <c s="4" r="B11" t="s">
        <v>353</v>
      </c>
    </row>
    <row r="12" spans="1:2">
      <c s="4" r="A12" t="s">
        <v>354</v>
      </c>
    </row>
    <row r="13" spans="1:2">
      <c s="3" r="A13" t="s">
        <v>344</v>
      </c>
    </row>
    <row r="14" spans="1:2">
      <c s="4" r="A14" t="s">
        <v>350</v>
      </c>
      <c s="4" r="B1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56</v>
      </c>
      <c s="2" r="B1" t="s">
        <v>1</v>
      </c>
    </row>
    <row r="2" spans="1:2">
      <c s="2" r="B2" t="s">
        <v>2</v>
      </c>
    </row>
    <row r="3" spans="1:2">
      <c s="3" r="A3" t="s">
        <v>248</v>
      </c>
    </row>
    <row r="4" spans="1:2">
      <c s="4" r="A4" t="s">
        <v>357</v>
      </c>
      <c s="4" r="B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260</v>
      </c>
    </row>
    <row r="4" spans="1:2">
      <c s="4" r="A4" t="s">
        <v>360</v>
      </c>
      <c s="4" r="B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62</v>
      </c>
      <c s="2" r="B1" t="s">
        <v>1</v>
      </c>
    </row>
    <row r="2" spans="1:2">
      <c s="2" r="B2" t="s">
        <v>2</v>
      </c>
    </row>
    <row r="3" spans="1:2">
      <c s="3" r="A3" t="s">
        <v>264</v>
      </c>
    </row>
    <row r="4" spans="1:2">
      <c s="4" r="A4" t="s">
        <v>363</v>
      </c>
      <c s="4" r="B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75</v>
      </c>
    </row>
    <row r="2" spans="1:3">
      <c s="3" r="A2" t="s">
        <v>79</v>
      </c>
    </row>
    <row r="3" spans="1:3">
      <c s="4" r="A3" t="s">
        <v>231</v>
      </c>
      <c s="7" r="B3" t="n">
        <v>6487</v>
      </c>
      <c s="7" r="C3" t="n">
        <v>6030</v>
      </c>
    </row>
    <row r="4" spans="1:3">
      <c s="4" r="A4" t="s">
        <v>105</v>
      </c>
      <c s="5" r="B4" t="n">
        <v>238</v>
      </c>
      <c s="5" r="C4" t="n">
        <v>193</v>
      </c>
    </row>
    <row r="5" spans="1:3">
      <c s="4" r="A5" t="s">
        <v>366</v>
      </c>
    </row>
    <row r="6" spans="1:3">
      <c s="3" r="A6" t="s">
        <v>76</v>
      </c>
    </row>
    <row r="7" spans="1:3">
      <c s="4" r="A7" t="s">
        <v>95</v>
      </c>
      <c s="5" r="B7" t="n">
        <v>148</v>
      </c>
      <c s="5" r="C7" t="n">
        <v>134</v>
      </c>
    </row>
    <row r="8" spans="1:3">
      <c s="4" r="A8" t="s">
        <v>367</v>
      </c>
      <c s="5" r="B8" t="n">
        <v>148</v>
      </c>
      <c s="5" r="C8" t="n">
        <v>134</v>
      </c>
    </row>
    <row r="9" spans="1:3">
      <c s="4" r="A9" t="s">
        <v>368</v>
      </c>
    </row>
    <row r="10" spans="1:3">
      <c s="3" r="A10" t="s">
        <v>76</v>
      </c>
    </row>
    <row r="11" spans="1:3">
      <c s="4" r="A11" t="s">
        <v>95</v>
      </c>
      <c s="5" r="B11" t="n">
        <v>144</v>
      </c>
      <c s="5" r="C11" t="n">
        <v>130</v>
      </c>
    </row>
    <row r="12" spans="1:3">
      <c s="4" r="A12" t="s">
        <v>369</v>
      </c>
    </row>
    <row r="13" spans="1:3">
      <c s="3" r="A13" t="s">
        <v>76</v>
      </c>
    </row>
    <row r="14" spans="1:3">
      <c s="4" r="A14" t="s">
        <v>95</v>
      </c>
      <c s="5" r="B14" t="n">
        <v>4</v>
      </c>
      <c s="5" r="C14" t="n">
        <v>4</v>
      </c>
    </row>
    <row r="15" spans="1:3">
      <c s="4" r="A15" t="s">
        <v>370</v>
      </c>
    </row>
    <row r="16" spans="1:3">
      <c s="3" r="A16" t="s">
        <v>76</v>
      </c>
    </row>
    <row r="17" spans="1:3">
      <c s="4" r="A17" t="s">
        <v>95</v>
      </c>
      <c s="5" r="B17" t="n">
        <v>5978</v>
      </c>
      <c s="5" r="C17" t="n">
        <v>5523</v>
      </c>
    </row>
    <row r="18" spans="1:3">
      <c s="4" r="A18" t="s">
        <v>97</v>
      </c>
      <c s="5" r="B18" t="n">
        <v>39</v>
      </c>
      <c s="5" r="C18" t="n">
        <v>49</v>
      </c>
    </row>
    <row r="19" spans="1:3">
      <c s="4" r="A19" t="s">
        <v>100</v>
      </c>
      <c s="5" r="B19" t="n">
        <v>1</v>
      </c>
      <c s="5" r="C19" t="n">
        <v>1</v>
      </c>
    </row>
    <row r="20" spans="1:3">
      <c s="4" r="A20" t="s">
        <v>367</v>
      </c>
      <c s="5" r="B20" t="n">
        <v>6018</v>
      </c>
      <c s="5" r="C20" t="n">
        <v>5573</v>
      </c>
    </row>
    <row r="21" spans="1:3">
      <c s="3" r="A21" t="s">
        <v>79</v>
      </c>
    </row>
    <row r="22" spans="1:3">
      <c s="4" r="A22" t="s">
        <v>105</v>
      </c>
      <c s="5" r="B22" t="n">
        <v>238</v>
      </c>
      <c s="5" r="C22" t="n">
        <v>193</v>
      </c>
    </row>
    <row r="23" spans="1:3">
      <c s="4" r="A23" t="s">
        <v>371</v>
      </c>
      <c s="5" r="B23" t="n">
        <v>238</v>
      </c>
      <c s="5" r="C23" t="n">
        <v>193</v>
      </c>
    </row>
    <row r="24" spans="1:3">
      <c s="4" r="A24" t="s">
        <v>372</v>
      </c>
    </row>
    <row r="25" spans="1:3">
      <c s="3" r="A25" t="s">
        <v>76</v>
      </c>
    </row>
    <row r="26" spans="1:3">
      <c s="4" r="A26" t="s">
        <v>95</v>
      </c>
      <c s="5" r="B26" t="n">
        <v>180</v>
      </c>
      <c s="5" r="C26" t="n">
        <v>171</v>
      </c>
    </row>
    <row r="27" spans="1:3">
      <c s="4" r="A27" t="s">
        <v>373</v>
      </c>
    </row>
    <row r="28" spans="1:3">
      <c s="3" r="A28" t="s">
        <v>76</v>
      </c>
    </row>
    <row r="29" spans="1:3">
      <c s="4" r="A29" t="s">
        <v>95</v>
      </c>
      <c s="5" r="B29" t="n">
        <v>39</v>
      </c>
      <c s="5" r="C29" t="n">
        <v>40</v>
      </c>
    </row>
    <row r="30" spans="1:3">
      <c s="4" r="A30" t="s">
        <v>374</v>
      </c>
    </row>
    <row r="31" spans="1:3">
      <c s="3" r="A31" t="s">
        <v>76</v>
      </c>
    </row>
    <row r="32" spans="1:3">
      <c s="4" r="A32" t="s">
        <v>95</v>
      </c>
      <c s="5" r="B32" t="n">
        <v>25</v>
      </c>
      <c s="5" r="C32" t="n">
        <v>25</v>
      </c>
    </row>
    <row r="33" spans="1:3">
      <c s="4" r="A33" t="s">
        <v>375</v>
      </c>
    </row>
    <row r="34" spans="1:3">
      <c s="3" r="A34" t="s">
        <v>76</v>
      </c>
    </row>
    <row r="35" spans="1:3">
      <c s="4" r="A35" t="s">
        <v>95</v>
      </c>
      <c s="5" r="B35" t="n">
        <v>5734</v>
      </c>
      <c s="5" r="C35" t="n">
        <v>5287</v>
      </c>
    </row>
    <row r="36" spans="1:3">
      <c s="4" r="A36" t="s">
        <v>376</v>
      </c>
    </row>
    <row r="37" spans="1:3">
      <c s="3" r="A37" t="s">
        <v>76</v>
      </c>
    </row>
    <row r="38" spans="1:3">
      <c s="4" r="A38" t="s">
        <v>95</v>
      </c>
      <c s="5" r="B38" t="n">
        <v>468</v>
      </c>
      <c s="5" r="C38" t="n">
        <v>491</v>
      </c>
    </row>
    <row r="39" spans="1:3">
      <c s="4" r="A39" t="s">
        <v>100</v>
      </c>
      <c s="5" r="B39" t="n">
        <v>1979</v>
      </c>
      <c s="5" r="C39" t="n">
        <v>1935</v>
      </c>
    </row>
    <row r="40" spans="1:3">
      <c s="4" r="A40" t="s">
        <v>367</v>
      </c>
      <c s="5" r="B40" t="n">
        <v>2447</v>
      </c>
      <c s="5" r="C40" t="n">
        <v>2426</v>
      </c>
    </row>
    <row r="41" spans="1:3">
      <c s="3" r="A41" t="s">
        <v>79</v>
      </c>
    </row>
    <row r="42" spans="1:3">
      <c s="4" r="A42" t="s">
        <v>231</v>
      </c>
      <c s="5" r="B42" t="n">
        <v>6487</v>
      </c>
      <c s="5" r="C42" t="n">
        <v>6030</v>
      </c>
    </row>
    <row r="43" spans="1:3">
      <c s="4" r="A43" t="s">
        <v>371</v>
      </c>
      <c s="5" r="B43" t="n">
        <v>6487</v>
      </c>
      <c s="5" r="C43" t="n">
        <v>6030</v>
      </c>
    </row>
    <row r="44" spans="1:3">
      <c s="4" r="A44" t="s">
        <v>377</v>
      </c>
    </row>
    <row r="45" spans="1:3">
      <c s="3" r="A45" t="s">
        <v>76</v>
      </c>
    </row>
    <row r="46" spans="1:3">
      <c s="4" r="A46" t="s">
        <v>95</v>
      </c>
      <c s="5" r="B46" t="n">
        <v>11</v>
      </c>
      <c s="5" r="C46" t="n">
        <v>7</v>
      </c>
    </row>
    <row r="47" spans="1:3">
      <c s="4" r="A47" t="s">
        <v>378</v>
      </c>
    </row>
    <row r="48" spans="1:3">
      <c s="3" r="A48" t="s">
        <v>76</v>
      </c>
    </row>
    <row r="49" spans="1:3">
      <c s="4" r="A49" t="s">
        <v>95</v>
      </c>
      <c s="5" r="B49" t="n">
        <v>457</v>
      </c>
      <c s="5" r="C49" t="n">
        <v>484</v>
      </c>
    </row>
    <row r="50" spans="1:3">
      <c s="4" r="A50" t="s">
        <v>379</v>
      </c>
    </row>
    <row r="51" spans="1:3">
      <c s="3" r="A51" t="s">
        <v>76</v>
      </c>
    </row>
    <row r="52" spans="1:3">
      <c s="4" r="A52" t="s">
        <v>95</v>
      </c>
      <c s="5" r="B52" t="n">
        <v>6594</v>
      </c>
      <c s="5" r="C52" t="n">
        <v>6148</v>
      </c>
    </row>
    <row r="53" spans="1:3">
      <c s="4" r="A53" t="s">
        <v>97</v>
      </c>
      <c s="5" r="B53" t="n">
        <v>39</v>
      </c>
      <c s="5" r="C53" t="n">
        <v>49</v>
      </c>
    </row>
    <row r="54" spans="1:3">
      <c s="4" r="A54" t="s">
        <v>100</v>
      </c>
      <c s="5" r="B54" t="n">
        <v>1980</v>
      </c>
      <c s="5" r="C54" t="n">
        <v>1936</v>
      </c>
    </row>
    <row r="55" spans="1:3">
      <c s="4" r="A55" t="s">
        <v>367</v>
      </c>
      <c s="5" r="B55" t="n">
        <v>8613</v>
      </c>
      <c s="5" r="C55" t="n">
        <v>8133</v>
      </c>
    </row>
    <row r="56" spans="1:3">
      <c s="3" r="A56" t="s">
        <v>79</v>
      </c>
    </row>
    <row r="57" spans="1:3">
      <c s="4" r="A57" t="s">
        <v>231</v>
      </c>
      <c s="5" r="B57" t="n">
        <v>6487</v>
      </c>
      <c s="5" r="C57" t="n">
        <v>6030</v>
      </c>
    </row>
    <row r="58" spans="1:3">
      <c s="4" r="A58" t="s">
        <v>105</v>
      </c>
      <c s="5" r="B58" t="n">
        <v>238</v>
      </c>
      <c s="5" r="C58" t="n">
        <v>193</v>
      </c>
    </row>
    <row r="59" spans="1:3">
      <c s="4" r="A59" t="s">
        <v>371</v>
      </c>
      <c s="5" r="B59" t="n">
        <v>6725</v>
      </c>
      <c s="5" r="C59" t="n">
        <v>6223</v>
      </c>
    </row>
    <row r="60" spans="1:3">
      <c s="4" r="A60" t="s">
        <v>380</v>
      </c>
    </row>
    <row r="61" spans="1:3">
      <c s="3" r="A61" t="s">
        <v>76</v>
      </c>
    </row>
    <row r="62" spans="1:3">
      <c s="4" r="A62" t="s">
        <v>95</v>
      </c>
      <c s="5" r="B62" t="n">
        <v>180</v>
      </c>
      <c s="5" r="C62" t="n">
        <v>171</v>
      </c>
    </row>
    <row r="63" spans="1:3">
      <c s="4" r="A63" t="s">
        <v>381</v>
      </c>
    </row>
    <row r="64" spans="1:3">
      <c s="3" r="A64" t="s">
        <v>76</v>
      </c>
    </row>
    <row r="65" spans="1:3">
      <c s="4" r="A65" t="s">
        <v>95</v>
      </c>
      <c s="5" r="B65" t="n">
        <v>194</v>
      </c>
      <c s="5" r="C65" t="n">
        <v>177</v>
      </c>
    </row>
    <row r="66" spans="1:3">
      <c s="4" r="A66" t="s">
        <v>382</v>
      </c>
    </row>
    <row r="67" spans="1:3">
      <c s="3" r="A67" t="s">
        <v>76</v>
      </c>
    </row>
    <row r="68" spans="1:3">
      <c s="4" r="A68" t="s">
        <v>95</v>
      </c>
      <c s="5" r="B68" t="n">
        <v>29</v>
      </c>
      <c s="5" r="C68" t="n">
        <v>29</v>
      </c>
    </row>
    <row r="69" spans="1:3">
      <c s="4" r="A69" t="s">
        <v>383</v>
      </c>
    </row>
    <row r="70" spans="1:3">
      <c s="3" r="A70" t="s">
        <v>76</v>
      </c>
    </row>
    <row r="71" spans="1:3">
      <c s="4" r="A71" t="s">
        <v>95</v>
      </c>
      <c s="7" r="B71" t="n">
        <v>6191</v>
      </c>
      <c s="7" r="C71" t="n">
        <v>57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384</v>
      </c>
      <c s="2" r="C1" t="s">
        <v>25</v>
      </c>
      <c s="2" r="G1" t="s">
        <v>1</v>
      </c>
    </row>
    <row r="2" spans="1:10">
      <c s="2" r="C2" t="s">
        <v>2</v>
      </c>
      <c s="2" r="E2" t="s">
        <v>26</v>
      </c>
      <c s="2" r="G2" t="s">
        <v>2</v>
      </c>
      <c s="2" r="I2" t="s">
        <v>26</v>
      </c>
    </row>
    <row r="3" spans="1:10">
      <c s="3" r="A3" t="s">
        <v>385</v>
      </c>
    </row>
    <row r="4" spans="1:10">
      <c s="4" r="A4" t="s">
        <v>386</v>
      </c>
      <c s="7" r="C4" t="n">
        <v>0</v>
      </c>
      <c s="7" r="E4" t="n">
        <v>0</v>
      </c>
      <c s="7" r="G4" t="n">
        <v>0</v>
      </c>
      <c s="7" r="I4" t="n">
        <v>0</v>
      </c>
    </row>
    <row r="5" spans="1:10">
      <c s="4" r="A5" t="s">
        <v>387</v>
      </c>
    </row>
    <row r="6" spans="1:10">
      <c s="3" r="A6" t="s">
        <v>388</v>
      </c>
    </row>
    <row r="7" spans="1:10">
      <c s="4" r="A7" t="s">
        <v>389</v>
      </c>
      <c s="5" r="E7" t="n">
        <v>13000000</v>
      </c>
      <c s="5" r="I7" t="n">
        <v>2000000</v>
      </c>
    </row>
    <row r="8" spans="1:10">
      <c s="4" r="A8" t="s">
        <v>390</v>
      </c>
      <c s="4" r="B8" t="s">
        <v>391</v>
      </c>
      <c s="5" r="I8" t="n">
        <v>1000000</v>
      </c>
    </row>
    <row r="9" spans="1:10">
      <c s="4" r="A9" t="s">
        <v>168</v>
      </c>
      <c s="5" r="I9" t="n">
        <v>2000000</v>
      </c>
    </row>
    <row r="10" spans="1:10">
      <c s="4" r="A10" t="s">
        <v>392</v>
      </c>
      <c s="5" r="E10" t="n">
        <v>-7000000</v>
      </c>
      <c s="5" r="I10" t="n">
        <v>-9000000</v>
      </c>
    </row>
    <row r="11" spans="1:10">
      <c s="4" r="A11" t="s">
        <v>393</v>
      </c>
      <c s="5" r="I11" t="n">
        <v>10000000</v>
      </c>
    </row>
    <row r="12" spans="1:10">
      <c s="4" r="A12" t="s">
        <v>394</v>
      </c>
      <c s="5" r="E12" t="n">
        <v>-6000000</v>
      </c>
      <c s="5" r="I12" t="n">
        <v>-6000000</v>
      </c>
    </row>
    <row r="13" spans="1:10">
      <c s="4" r="A13" t="s">
        <v>395</v>
      </c>
      <c s="4" r="B13" t="s">
        <v>391</v>
      </c>
      <c s="5" r="I13" t="n">
        <v>0</v>
      </c>
    </row>
    <row r="14" spans="1:10">
      <c s="4" r="A14" t="s">
        <v>396</v>
      </c>
    </row>
    <row r="15" spans="1:10">
      <c s="3" r="A15" t="s">
        <v>388</v>
      </c>
    </row>
    <row r="16" spans="1:10">
      <c s="4" r="A16" t="s">
        <v>389</v>
      </c>
      <c s="5" r="C16" t="n">
        <v>11000000</v>
      </c>
      <c s="5" r="E16" t="n">
        <v>10000000</v>
      </c>
      <c s="5" r="G16" t="n">
        <v>7000000</v>
      </c>
      <c s="5" r="I16" t="n">
        <v>14000000</v>
      </c>
    </row>
    <row r="17" spans="1:10">
      <c s="4" r="A17" t="s">
        <v>390</v>
      </c>
      <c s="4" r="B17" t="s">
        <v>391</v>
      </c>
      <c s="5" r="G17" t="n">
        <v>-1000000</v>
      </c>
      <c s="5" r="I17" t="n">
        <v>2000000</v>
      </c>
    </row>
    <row r="18" spans="1:10">
      <c s="4" r="A18" t="s">
        <v>392</v>
      </c>
      <c s="5" r="E18" t="n">
        <v>-2000000</v>
      </c>
      <c s="5" r="I18" t="n">
        <v>-2000000</v>
      </c>
    </row>
    <row r="19" spans="1:10">
      <c s="4" r="A19" t="s">
        <v>393</v>
      </c>
      <c s="5" r="E19" t="n">
        <v>5000000</v>
      </c>
      <c s="5" r="G19" t="n">
        <v>5000000</v>
      </c>
      <c s="5" r="I19" t="n">
        <v>11000000</v>
      </c>
    </row>
    <row r="20" spans="1:10">
      <c s="4" r="A20" t="s">
        <v>394</v>
      </c>
      <c s="5" r="E20" t="n">
        <v>-6000000</v>
      </c>
      <c s="5" r="I20" t="n">
        <v>-18000000</v>
      </c>
    </row>
    <row r="21" spans="1:10">
      <c s="4" r="A21" t="s">
        <v>397</v>
      </c>
      <c s="5" r="C21" t="n">
        <v>11000000</v>
      </c>
      <c s="5" r="E21" t="n">
        <v>7000000</v>
      </c>
      <c s="5" r="G21" t="n">
        <v>11000000</v>
      </c>
      <c s="5" r="I21" t="n">
        <v>7000000</v>
      </c>
    </row>
    <row r="22" spans="1:10">
      <c s="4" r="A22" t="s">
        <v>395</v>
      </c>
      <c s="4" r="B22" t="s">
        <v>391</v>
      </c>
      <c s="5" r="G22" t="n">
        <v>-1000000</v>
      </c>
      <c s="5" r="I22" t="n">
        <v>1000000</v>
      </c>
    </row>
    <row r="23" spans="1:10">
      <c s="4" r="A23" t="s">
        <v>398</v>
      </c>
    </row>
    <row r="24" spans="1:10">
      <c s="3" r="A24" t="s">
        <v>388</v>
      </c>
    </row>
    <row r="25" spans="1:10">
      <c s="4" r="A25" t="s">
        <v>389</v>
      </c>
      <c s="5" r="C25" t="n">
        <v>467000000</v>
      </c>
      <c s="5" r="E25" t="n">
        <v>384000000</v>
      </c>
      <c s="5" r="G25" t="n">
        <v>484000000</v>
      </c>
      <c s="5" r="I25" t="n">
        <v>368000000</v>
      </c>
    </row>
    <row r="26" spans="1:10">
      <c s="4" r="A26" t="s">
        <v>390</v>
      </c>
      <c s="5" r="C26" t="n">
        <v>1000000</v>
      </c>
      <c s="4" r="D26" t="s">
        <v>399</v>
      </c>
      <c s="5" r="E26" t="n">
        <v>2000000</v>
      </c>
      <c s="4" r="F26" t="s">
        <v>391</v>
      </c>
      <c s="5" r="I26" t="n">
        <v>6000000</v>
      </c>
      <c s="4" r="J26" t="s">
        <v>391</v>
      </c>
    </row>
    <row r="27" spans="1:10">
      <c s="4" r="A27" t="s">
        <v>168</v>
      </c>
      <c s="5" r="C27" t="n">
        <v>119000000</v>
      </c>
      <c s="5" r="E27" t="n">
        <v>142000000</v>
      </c>
      <c s="5" r="G27" t="n">
        <v>156000000</v>
      </c>
      <c s="5" r="I27" t="n">
        <v>238000000</v>
      </c>
    </row>
    <row r="28" spans="1:10">
      <c s="4" r="A28" t="s">
        <v>392</v>
      </c>
      <c s="5" r="C28" t="n">
        <v>-15000000</v>
      </c>
      <c s="5" r="E28" t="n">
        <v>-27000000</v>
      </c>
      <c s="5" r="G28" t="n">
        <v>-18000000</v>
      </c>
      <c s="5" r="I28" t="n">
        <v>-27000000</v>
      </c>
    </row>
    <row r="29" spans="1:10">
      <c s="4" r="A29" t="s">
        <v>400</v>
      </c>
      <c s="5" r="C29" t="n">
        <v>-42000000</v>
      </c>
      <c s="5" r="E29" t="n">
        <v>-26000000</v>
      </c>
      <c s="5" r="G29" t="n">
        <v>-73000000</v>
      </c>
      <c s="5" r="I29" t="n">
        <v>-38000000</v>
      </c>
    </row>
    <row r="30" spans="1:10">
      <c s="4" r="A30" t="s">
        <v>393</v>
      </c>
      <c s="5" r="C30" t="n">
        <v>132000000</v>
      </c>
      <c s="5" r="E30" t="n">
        <v>98000000</v>
      </c>
      <c s="5" r="G30" t="n">
        <v>387000000</v>
      </c>
      <c s="5" r="I30" t="n">
        <v>244000000</v>
      </c>
    </row>
    <row r="31" spans="1:10">
      <c s="4" r="A31" t="s">
        <v>394</v>
      </c>
      <c s="5" r="C31" t="n">
        <v>-205000000</v>
      </c>
      <c s="5" r="E31" t="n">
        <v>-146000000</v>
      </c>
      <c s="5" r="G31" t="n">
        <v>-479000000</v>
      </c>
      <c s="5" r="I31" t="n">
        <v>-364000000</v>
      </c>
    </row>
    <row r="32" spans="1:10">
      <c s="4" r="A32" t="s">
        <v>397</v>
      </c>
      <c s="5" r="C32" t="n">
        <v>457000000</v>
      </c>
      <c s="5" r="E32" t="n">
        <v>427000000</v>
      </c>
      <c s="5" r="G32" t="n">
        <v>457000000</v>
      </c>
      <c s="5" r="I32" t="n">
        <v>427000000</v>
      </c>
    </row>
    <row r="33" spans="1:10">
      <c s="4" r="A33" t="s">
        <v>395</v>
      </c>
      <c s="4" r="B33" t="s">
        <v>391</v>
      </c>
      <c s="5" r="E33" t="n">
        <v>1000000</v>
      </c>
      <c s="5" r="G33" t="n">
        <v>-1000000</v>
      </c>
      <c s="5" r="I33" t="n">
        <v>2000000</v>
      </c>
    </row>
    <row r="34" spans="1:10">
      <c s="4" r="A34" t="s">
        <v>401</v>
      </c>
    </row>
    <row r="35" spans="1:10">
      <c s="3" r="A35" t="s">
        <v>388</v>
      </c>
    </row>
    <row r="36" spans="1:10">
      <c s="4" r="A36" t="s">
        <v>389</v>
      </c>
      <c s="5" r="C36" t="n">
        <v>1889000000</v>
      </c>
      <c s="5" r="E36" t="n">
        <v>1993000000</v>
      </c>
      <c s="5" r="G36" t="n">
        <v>1935000000</v>
      </c>
      <c s="5" r="I36" t="n">
        <v>1936000000</v>
      </c>
    </row>
    <row r="37" spans="1:10">
      <c s="4" r="A37" t="s">
        <v>390</v>
      </c>
      <c s="5" r="C37" t="n">
        <v>67000000</v>
      </c>
      <c s="4" r="D37" t="s">
        <v>402</v>
      </c>
      <c s="5" r="E37" t="n">
        <v>106000000</v>
      </c>
      <c s="4" r="F37" t="s">
        <v>403</v>
      </c>
      <c s="5" r="G37" t="n">
        <v>98000000</v>
      </c>
      <c s="4" r="H37" t="s">
        <v>403</v>
      </c>
      <c s="5" r="I37" t="n">
        <v>186000000</v>
      </c>
      <c s="4" r="J37" t="s">
        <v>403</v>
      </c>
    </row>
    <row r="38" spans="1:10">
      <c s="4" r="A38" t="s">
        <v>404</v>
      </c>
      <c s="5" r="C38" t="n">
        <v>117000000</v>
      </c>
      <c s="5" r="E38" t="n">
        <v>52000000</v>
      </c>
      <c s="5" r="G38" t="n">
        <v>7000000</v>
      </c>
      <c s="5" r="I38" t="n">
        <v>67000000</v>
      </c>
    </row>
    <row r="39" spans="1:10">
      <c s="4" r="A39" t="s">
        <v>168</v>
      </c>
      <c s="5" r="C39" t="n">
        <v>4000000</v>
      </c>
      <c s="5" r="E39" t="n">
        <v>240000000</v>
      </c>
      <c s="5" r="G39" t="n">
        <v>346000000</v>
      </c>
      <c s="5" r="I39" t="n">
        <v>259000000</v>
      </c>
    </row>
    <row r="40" spans="1:10">
      <c s="4" r="A40" t="s">
        <v>392</v>
      </c>
      <c s="5" r="C40" t="n">
        <v>-98000000</v>
      </c>
      <c s="5" r="E40" t="n">
        <v>-2000000</v>
      </c>
      <c s="5" r="G40" t="n">
        <v>-407000000</v>
      </c>
      <c s="5" r="I40" t="n">
        <v>-70000000</v>
      </c>
    </row>
    <row r="41" spans="1:10">
      <c s="4" r="A41" t="s">
        <v>393</v>
      </c>
      <c s="5" r="I41" t="n">
        <v>11000000</v>
      </c>
    </row>
    <row r="42" spans="1:10">
      <c s="4" r="A42" t="s">
        <v>397</v>
      </c>
      <c s="5" r="C42" t="n">
        <v>1979000000</v>
      </c>
      <c s="5" r="E42" t="n">
        <v>2389000000</v>
      </c>
      <c s="5" r="G42" t="n">
        <v>1979000000</v>
      </c>
      <c s="5" r="I42" t="n">
        <v>2389000000</v>
      </c>
    </row>
    <row r="43" spans="1:10">
      <c s="4" r="A43" t="s">
        <v>395</v>
      </c>
      <c s="5" r="C43" t="n">
        <v>58000000</v>
      </c>
      <c s="4" r="D43" t="s">
        <v>402</v>
      </c>
      <c s="5" r="E43" t="n">
        <v>108000000</v>
      </c>
      <c s="4" r="F43" t="s">
        <v>403</v>
      </c>
      <c s="5" r="I43" t="n">
        <v>186000000</v>
      </c>
      <c s="4" r="J43" t="s">
        <v>403</v>
      </c>
    </row>
    <row r="44" spans="1:10">
      <c s="4" r="A44" t="s">
        <v>405</v>
      </c>
    </row>
    <row r="45" spans="1:10">
      <c s="3" r="A45" t="s">
        <v>406</v>
      </c>
    </row>
    <row r="46" spans="1:10">
      <c s="4" r="A46" t="s">
        <v>389</v>
      </c>
      <c s="5" r="C46" t="n">
        <v>-5933000000</v>
      </c>
      <c s="5" r="E46" t="n">
        <v>-5225000000</v>
      </c>
      <c s="5" r="G46" t="n">
        <v>-6030000000</v>
      </c>
      <c s="5" r="I46" t="n">
        <v>-4804000000</v>
      </c>
    </row>
    <row r="47" spans="1:10">
      <c s="4" r="A47" t="s">
        <v>390</v>
      </c>
      <c s="5" r="C47" t="n">
        <v>23000000</v>
      </c>
      <c s="4" r="D47" t="s">
        <v>399</v>
      </c>
      <c s="5" r="E47" t="n">
        <v>-15000000</v>
      </c>
      <c s="4" r="F47" t="s">
        <v>391</v>
      </c>
      <c s="5" r="G47" t="n">
        <v>29000000</v>
      </c>
      <c s="4" r="H47" t="s">
        <v>391</v>
      </c>
      <c s="5" r="I47" t="n">
        <v>-25000000</v>
      </c>
      <c s="4" r="J47" t="s">
        <v>391</v>
      </c>
    </row>
    <row r="48" spans="1:10">
      <c s="4" r="A48" t="s">
        <v>407</v>
      </c>
      <c s="5" r="C48" t="n">
        <v>-569000000</v>
      </c>
      <c s="5" r="E48" t="n">
        <v>-608000000</v>
      </c>
      <c s="5" r="G48" t="n">
        <v>-569000000</v>
      </c>
      <c s="5" r="I48" t="n">
        <v>-1064000000</v>
      </c>
    </row>
    <row r="49" spans="1:10">
      <c s="4" r="A49" t="s">
        <v>400</v>
      </c>
      <c s="5" r="C49" t="n">
        <v>38000000</v>
      </c>
      <c s="5" r="E49" t="n">
        <v>337000000</v>
      </c>
      <c s="5" r="G49" t="n">
        <v>83000000</v>
      </c>
      <c s="5" r="I49" t="n">
        <v>382000000</v>
      </c>
    </row>
    <row r="50" spans="1:10">
      <c s="4" r="A50" t="s">
        <v>397</v>
      </c>
      <c s="5" r="C50" t="n">
        <v>-6487000000</v>
      </c>
      <c s="5" r="E50" t="n">
        <v>-5511000000</v>
      </c>
      <c s="5" r="G50" t="n">
        <v>-6487000000</v>
      </c>
      <c s="5" r="I50" t="n">
        <v>-5511000000</v>
      </c>
    </row>
    <row r="51" spans="1:10">
      <c s="4" r="A51" t="s">
        <v>408</v>
      </c>
      <c s="7" r="C51" t="n">
        <v>-23000000</v>
      </c>
      <c s="4" r="D51" t="s">
        <v>399</v>
      </c>
      <c s="7" r="E51" t="n">
        <v>19000000</v>
      </c>
      <c s="4" r="F51" t="s">
        <v>391</v>
      </c>
      <c s="7" r="G51" t="n">
        <v>29000000</v>
      </c>
      <c s="4" r="H51" t="s">
        <v>391</v>
      </c>
      <c s="7" r="I51" t="n">
        <v>10000000</v>
      </c>
      <c s="4" r="J51" t="s">
        <v>391</v>
      </c>
    </row>
    <row r="52" spans="1:10">
      <c r="A52" t="n"/>
    </row>
    <row r="53" spans="1:10">
      <c s="4" r="A53" t="s">
        <v>391</v>
      </c>
      <c s="4" r="B53" t="s">
        <v>409</v>
      </c>
    </row>
    <row r="54" spans="1:10">
      <c s="4" r="A54" t="s">
        <v>399</v>
      </c>
      <c s="4" r="B54" t="s">
        <v>409</v>
      </c>
    </row>
    <row r="55" spans="1:10">
      <c s="4" r="A55" t="s">
        <v>402</v>
      </c>
      <c s="4" r="B55" t="s">
        <v>410</v>
      </c>
    </row>
    <row r="56" spans="1:10">
      <c s="4" r="A56" t="s">
        <v>403</v>
      </c>
      <c s="4" r="B56" t="s">
        <v>410</v>
      </c>
    </row>
  </sheetData>
  <mergeCells count="12">
    <mergeCell ref="A1:B2"/>
    <mergeCell ref="C1:F1"/>
    <mergeCell ref="G1:J1"/>
    <mergeCell ref="C2:D2"/>
    <mergeCell ref="E2:F2"/>
    <mergeCell ref="G2:H2"/>
    <mergeCell ref="I2:J2"/>
    <mergeCell ref="A52:I52"/>
    <mergeCell ref="B53:I53"/>
    <mergeCell ref="B54:I54"/>
    <mergeCell ref="B55:I55"/>
    <mergeCell ref="B56:I5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v>
      </c>
      <c s="2" r="C1" t="s">
        <v>75</v>
      </c>
    </row>
    <row r="2" spans="1:3">
      <c s="3" r="A2" t="s">
        <v>76</v>
      </c>
    </row>
    <row r="3" spans="1:3">
      <c s="4" r="A3" t="s">
        <v>77</v>
      </c>
      <c s="7" r="B3" t="n">
        <v>2570</v>
      </c>
      <c s="7" r="C3" t="n">
        <v>2638</v>
      </c>
    </row>
    <row r="4" spans="1:3">
      <c s="4" r="A4" t="s">
        <v>78</v>
      </c>
      <c s="5" r="B4" t="n">
        <v>148806</v>
      </c>
      <c s="5" r="C4" t="n">
        <v>148810</v>
      </c>
    </row>
    <row r="5" spans="1:3">
      <c s="3" r="A5" t="s">
        <v>79</v>
      </c>
    </row>
    <row r="6" spans="1:3">
      <c s="4" r="A6" t="s">
        <v>80</v>
      </c>
      <c s="5" r="B6" t="n">
        <v>29345</v>
      </c>
      <c s="5" r="C6" t="n">
        <v>30350</v>
      </c>
    </row>
    <row r="7" spans="1:3">
      <c s="4" r="A7" t="s">
        <v>81</v>
      </c>
      <c s="5" r="B7" t="n">
        <v>83704</v>
      </c>
      <c s="5" r="C7" t="n">
        <v>83256</v>
      </c>
    </row>
    <row r="8" spans="1:3">
      <c s="4" r="A8" t="s">
        <v>82</v>
      </c>
      <c s="5" r="B8" t="n">
        <v>139810</v>
      </c>
      <c s="5" r="C8" t="n">
        <v>139505</v>
      </c>
    </row>
    <row r="9" spans="1:3">
      <c s="3" r="A9" t="s">
        <v>83</v>
      </c>
    </row>
    <row r="10" spans="1:3">
      <c s="4" r="A10" t="s">
        <v>84</v>
      </c>
      <c s="5" r="B10" t="n">
        <v>3</v>
      </c>
      <c s="5" r="C10" t="n">
        <v>3</v>
      </c>
    </row>
    <row r="11" spans="1:3">
      <c s="4" r="A11" t="s">
        <v>85</v>
      </c>
      <c s="5" r="B11" t="n">
        <v>7500</v>
      </c>
      <c s="5" r="C11" t="n">
        <v>7345</v>
      </c>
    </row>
    <row r="12" spans="1:3">
      <c s="4" r="A12" t="s">
        <v>86</v>
      </c>
      <c s="5" r="B12" t="n">
        <v>9043</v>
      </c>
      <c s="5" r="C12" t="n">
        <v>8469</v>
      </c>
    </row>
    <row r="13" spans="1:3">
      <c s="4" r="A13" t="s">
        <v>87</v>
      </c>
      <c s="5" r="B13" t="n">
        <v>257</v>
      </c>
      <c s="5" r="C13" t="n">
        <v>234</v>
      </c>
    </row>
    <row r="14" spans="1:3">
      <c s="4" r="A14" t="s">
        <v>88</v>
      </c>
      <c s="5" r="B14" t="n">
        <v>-9428</v>
      </c>
      <c s="5" r="C14" t="n">
        <v>-8589</v>
      </c>
    </row>
    <row r="15" spans="1:3">
      <c s="4" r="A15" t="s">
        <v>89</v>
      </c>
      <c s="5" r="B15" t="n">
        <v>500</v>
      </c>
      <c s="5" r="C15" t="n">
        <v>662</v>
      </c>
    </row>
    <row r="16" spans="1:3">
      <c s="4" r="A16" t="s">
        <v>90</v>
      </c>
      <c s="5" r="B16" t="n">
        <v>7875</v>
      </c>
      <c s="5" r="C16" t="n">
        <v>8124</v>
      </c>
    </row>
    <row r="17" spans="1:3">
      <c s="4" r="A17" t="s">
        <v>91</v>
      </c>
      <c s="5" r="B17" t="n">
        <v>1121</v>
      </c>
      <c s="5" r="C17" t="n">
        <v>1181</v>
      </c>
    </row>
    <row r="18" spans="1:3">
      <c s="4" r="A18" t="s">
        <v>92</v>
      </c>
      <c s="5" r="B18" t="n">
        <v>8996</v>
      </c>
      <c s="5" r="C18" t="n">
        <v>9305</v>
      </c>
    </row>
    <row r="19" spans="1:3">
      <c s="4" r="A19" t="s">
        <v>93</v>
      </c>
      <c s="5" r="B19" t="n">
        <v>148806</v>
      </c>
      <c s="5" r="C19" t="n">
        <v>148810</v>
      </c>
    </row>
    <row r="20" spans="1:3">
      <c s="4" r="A20" t="s">
        <v>94</v>
      </c>
    </row>
    <row r="21" spans="1:3">
      <c s="3" r="A21" t="s">
        <v>76</v>
      </c>
    </row>
    <row r="22" spans="1:3">
      <c s="4" r="A22" t="s">
        <v>77</v>
      </c>
      <c s="5" r="B22" t="n">
        <v>2570</v>
      </c>
      <c s="5" r="C22" t="n">
        <v>2638</v>
      </c>
    </row>
    <row r="23" spans="1:3">
      <c s="4" r="A23" t="s">
        <v>95</v>
      </c>
      <c s="5" r="B23" t="n">
        <v>34896</v>
      </c>
      <c s="5" r="C23" t="n">
        <v>35582</v>
      </c>
    </row>
    <row r="24" spans="1:3">
      <c s="4" r="A24" t="s">
        <v>96</v>
      </c>
      <c s="5" r="B24" t="n">
        <v>83704</v>
      </c>
      <c s="5" r="C24" t="n">
        <v>83256</v>
      </c>
    </row>
    <row r="25" spans="1:3">
      <c s="4" r="A25" t="s">
        <v>97</v>
      </c>
      <c s="5" r="B25" t="n">
        <v>5178</v>
      </c>
      <c s="5" r="C25" t="n">
        <v>4887</v>
      </c>
    </row>
    <row r="26" spans="1:3">
      <c s="4" r="A26" t="s">
        <v>98</v>
      </c>
      <c s="5" r="B26" t="n">
        <v>2658</v>
      </c>
      <c s="5" r="C26" t="n">
        <v>2608</v>
      </c>
    </row>
    <row r="27" spans="1:3">
      <c s="4" r="A27" t="s">
        <v>99</v>
      </c>
      <c s="5" r="B27" t="n">
        <v>2491</v>
      </c>
      <c s="5" r="C27" t="n">
        <v>2614</v>
      </c>
    </row>
    <row r="28" spans="1:3">
      <c s="4" r="A28" t="s">
        <v>100</v>
      </c>
      <c s="5" r="B28" t="n">
        <v>8166</v>
      </c>
      <c s="5" r="C28" t="n">
        <v>8611</v>
      </c>
    </row>
    <row r="29" spans="1:3">
      <c s="3" r="A29" t="s">
        <v>79</v>
      </c>
    </row>
    <row r="30" spans="1:3">
      <c s="4" r="A30" t="s">
        <v>80</v>
      </c>
      <c s="5" r="B30" t="n">
        <v>29345</v>
      </c>
      <c s="5" r="C30" t="n">
        <v>30350</v>
      </c>
    </row>
    <row r="31" spans="1:3">
      <c s="4" r="A31" t="s">
        <v>81</v>
      </c>
      <c s="5" r="B31" t="n">
        <v>83704</v>
      </c>
      <c s="5" r="C31" t="n">
        <v>83256</v>
      </c>
    </row>
    <row r="32" spans="1:3">
      <c s="4" r="A32" t="s">
        <v>101</v>
      </c>
      <c s="5" r="B32" t="n">
        <v>7820</v>
      </c>
      <c s="5" r="C32" t="n">
        <v>7664</v>
      </c>
    </row>
    <row r="33" spans="1:3">
      <c s="4" r="A33" t="s">
        <v>102</v>
      </c>
      <c s="5" r="B33" t="n">
        <v>200</v>
      </c>
      <c s="5" r="C33" t="n">
        <v>200</v>
      </c>
    </row>
    <row r="34" spans="1:3">
      <c s="4" r="A34" t="s">
        <v>103</v>
      </c>
      <c s="5" r="B34" t="n">
        <v>3055</v>
      </c>
      <c s="5" r="C34" t="n">
        <v>3062</v>
      </c>
    </row>
    <row r="35" spans="1:3">
      <c s="4" r="A35" t="s">
        <v>104</v>
      </c>
      <c s="5" r="B35" t="n">
        <v>1341</v>
      </c>
      <c s="5" r="C35" t="n">
        <v>1482</v>
      </c>
    </row>
    <row r="36" spans="1:3">
      <c s="4" r="A36" t="s">
        <v>105</v>
      </c>
      <c s="5" r="B36" t="n">
        <v>6669</v>
      </c>
      <c s="5" r="C36" t="n">
        <v>6357</v>
      </c>
    </row>
    <row r="37" spans="1:3">
      <c s="4" r="A37" t="s">
        <v>106</v>
      </c>
    </row>
    <row r="38" spans="1:3">
      <c s="3" r="A38" t="s">
        <v>76</v>
      </c>
    </row>
    <row r="39" spans="1:3">
      <c s="4" r="A39" t="s">
        <v>77</v>
      </c>
      <c s="5" r="B39" t="n">
        <v>471</v>
      </c>
      <c s="5" r="C39" t="n">
        <v>390</v>
      </c>
    </row>
    <row r="40" spans="1:3">
      <c s="4" r="A40" t="s">
        <v>95</v>
      </c>
      <c s="5" r="B40" t="n">
        <v>6594</v>
      </c>
      <c s="5" r="C40" t="n">
        <v>6148</v>
      </c>
    </row>
    <row r="41" spans="1:3">
      <c s="4" r="A41" t="s">
        <v>97</v>
      </c>
      <c s="5" r="B41" t="n">
        <v>89</v>
      </c>
      <c s="5" r="C41" t="n">
        <v>140</v>
      </c>
    </row>
    <row r="42" spans="1:3">
      <c s="4" r="A42" t="s">
        <v>100</v>
      </c>
      <c s="5" r="B42" t="n">
        <v>1989</v>
      </c>
      <c s="5" r="C42" t="n">
        <v>1936</v>
      </c>
    </row>
    <row r="43" spans="1:3">
      <c s="3" r="A43" t="s">
        <v>79</v>
      </c>
    </row>
    <row r="44" spans="1:3">
      <c s="4" r="A44" t="s">
        <v>103</v>
      </c>
      <c s="5" r="B44" t="n">
        <v>7353</v>
      </c>
      <c s="5" r="C44" t="n">
        <v>6867</v>
      </c>
    </row>
    <row r="45" spans="1:3">
      <c s="4" r="A45" t="s">
        <v>104</v>
      </c>
      <c s="5" r="B45" t="n">
        <v>53</v>
      </c>
      <c s="5" r="C45" t="n">
        <v>41</v>
      </c>
    </row>
    <row r="46" spans="1:3">
      <c s="4" r="A46" t="s">
        <v>105</v>
      </c>
      <c s="7" r="B46" t="n">
        <v>270</v>
      </c>
      <c s="7" r="C46" t="n">
        <v>2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411</v>
      </c>
      <c s="2" r="B1" t="s">
        <v>1</v>
      </c>
      <c s="2" r="C1" t="s">
        <v>412</v>
      </c>
    </row>
    <row r="2" spans="1:3">
      <c s="2" r="B2" t="s">
        <v>413</v>
      </c>
      <c s="2" r="C2" t="s">
        <v>414</v>
      </c>
    </row>
    <row r="3" spans="1:3">
      <c s="3" r="A3" t="s">
        <v>415</v>
      </c>
    </row>
    <row r="4" spans="1:3">
      <c s="4" r="A4" t="s">
        <v>416</v>
      </c>
      <c s="7" r="B4" t="n">
        <v>6487</v>
      </c>
      <c s="7" r="C4" t="n">
        <v>6030</v>
      </c>
    </row>
    <row r="5" spans="1:3">
      <c s="4" r="A5" t="s">
        <v>417</v>
      </c>
    </row>
    <row r="6" spans="1:3">
      <c s="3" r="A6" t="s">
        <v>415</v>
      </c>
    </row>
    <row r="7" spans="1:3">
      <c s="4" r="A7" t="s">
        <v>418</v>
      </c>
      <c s="4" r="B7" t="s">
        <v>419</v>
      </c>
      <c s="4" r="C7" t="s">
        <v>419</v>
      </c>
    </row>
    <row r="8" spans="1:3">
      <c s="4" r="A8" t="s">
        <v>420</v>
      </c>
      <c s="5" r="B8" t="n">
        <v>5</v>
      </c>
      <c s="5" r="C8" t="n">
        <v>3</v>
      </c>
    </row>
    <row r="9" spans="1:3">
      <c s="4" r="A9" t="s">
        <v>421</v>
      </c>
    </row>
    <row r="10" spans="1:3">
      <c s="3" r="A10" t="s">
        <v>415</v>
      </c>
    </row>
    <row r="11" spans="1:3">
      <c s="4" r="A11" t="s">
        <v>418</v>
      </c>
      <c s="4" r="B11" t="s">
        <v>422</v>
      </c>
      <c s="4" r="C11" t="s">
        <v>423</v>
      </c>
    </row>
    <row r="12" spans="1:3">
      <c s="4" r="A12" t="s">
        <v>420</v>
      </c>
      <c s="5" r="B12" t="n">
        <v>92</v>
      </c>
      <c s="5" r="C12" t="n">
        <v>94</v>
      </c>
    </row>
    <row r="13" spans="1:3">
      <c s="4" r="A13" t="s">
        <v>424</v>
      </c>
    </row>
    <row r="14" spans="1:3">
      <c s="3" r="A14" t="s">
        <v>415</v>
      </c>
    </row>
    <row r="15" spans="1:3">
      <c s="4" r="A15" t="s">
        <v>418</v>
      </c>
      <c s="4" r="B15" t="s">
        <v>425</v>
      </c>
      <c s="4" r="C15" t="s">
        <v>426</v>
      </c>
    </row>
    <row r="16" spans="1:3">
      <c s="4" r="A16" t="s">
        <v>420</v>
      </c>
      <c s="5" r="B16" t="n">
        <v>40</v>
      </c>
      <c s="5" r="C16" t="n">
        <v>34</v>
      </c>
    </row>
    <row r="17" spans="1:3">
      <c s="4" r="A17" t="s">
        <v>427</v>
      </c>
    </row>
    <row r="18" spans="1:3">
      <c s="3" r="A18" t="s">
        <v>415</v>
      </c>
    </row>
    <row r="19" spans="1:3">
      <c s="4" r="A19" t="s">
        <v>428</v>
      </c>
      <c s="4" r="B19" t="s">
        <v>429</v>
      </c>
      <c s="4" r="C19" t="s">
        <v>429</v>
      </c>
    </row>
    <row r="20" spans="1:3">
      <c s="4" r="A20" t="s">
        <v>430</v>
      </c>
    </row>
    <row r="21" spans="1:3">
      <c s="3" r="A21" t="s">
        <v>415</v>
      </c>
    </row>
    <row r="22" spans="1:3">
      <c s="4" r="A22" t="s">
        <v>431</v>
      </c>
      <c s="4" r="B22" t="s">
        <v>432</v>
      </c>
      <c s="4" r="C22" t="s">
        <v>433</v>
      </c>
    </row>
    <row r="23" spans="1:3">
      <c s="4" r="A23" t="s">
        <v>434</v>
      </c>
      <c s="4" r="B23" t="s">
        <v>435</v>
      </c>
      <c s="4" r="C23" t="s">
        <v>435</v>
      </c>
    </row>
    <row r="24" spans="1:3">
      <c s="4" r="A24" t="s">
        <v>436</v>
      </c>
      <c s="4" r="B24" t="s">
        <v>437</v>
      </c>
      <c s="4" r="C24" t="s">
        <v>437</v>
      </c>
    </row>
    <row r="25" spans="1:3">
      <c s="4" r="A25" t="s">
        <v>438</v>
      </c>
    </row>
    <row r="26" spans="1:3">
      <c s="3" r="A26" t="s">
        <v>415</v>
      </c>
    </row>
    <row r="27" spans="1:3">
      <c s="4" r="A27" t="s">
        <v>431</v>
      </c>
      <c s="4" r="B27" t="s">
        <v>439</v>
      </c>
      <c s="4" r="C27" t="s">
        <v>439</v>
      </c>
    </row>
    <row r="28" spans="1:3">
      <c s="4" r="A28" t="s">
        <v>434</v>
      </c>
      <c s="4" r="B28" t="s">
        <v>440</v>
      </c>
      <c s="4" r="C28" t="s">
        <v>440</v>
      </c>
    </row>
    <row r="29" spans="1:3">
      <c s="4" r="A29" t="s">
        <v>436</v>
      </c>
      <c s="4" r="B29" t="s">
        <v>441</v>
      </c>
      <c s="4" r="C29" t="s">
        <v>441</v>
      </c>
    </row>
    <row r="30" spans="1:3">
      <c s="4" r="A30" t="s">
        <v>442</v>
      </c>
    </row>
    <row r="31" spans="1:3">
      <c s="3" r="A31" t="s">
        <v>415</v>
      </c>
    </row>
    <row r="32" spans="1:3">
      <c s="4" r="A32" t="s">
        <v>431</v>
      </c>
      <c s="4" r="B32" t="s">
        <v>443</v>
      </c>
      <c s="4" r="C32" t="s">
        <v>444</v>
      </c>
    </row>
    <row r="33" spans="1:3">
      <c s="4" r="A33" t="s">
        <v>434</v>
      </c>
      <c s="4" r="B33" t="s">
        <v>445</v>
      </c>
      <c s="4" r="C33" t="s">
        <v>445</v>
      </c>
    </row>
    <row r="34" spans="1:3">
      <c s="4" r="A34" t="s">
        <v>436</v>
      </c>
      <c s="4" r="B34" t="s">
        <v>446</v>
      </c>
      <c s="4" r="C34" t="s">
        <v>446</v>
      </c>
    </row>
    <row r="35" spans="1:3">
      <c s="4" r="A35" t="s">
        <v>447</v>
      </c>
    </row>
    <row r="36" spans="1:3">
      <c s="3" r="A36" t="s">
        <v>415</v>
      </c>
    </row>
    <row r="37" spans="1:3">
      <c s="4" r="A37" t="s">
        <v>448</v>
      </c>
      <c s="7" r="B37" t="n">
        <v>1972</v>
      </c>
      <c s="7" r="C37" t="n">
        <v>1935</v>
      </c>
    </row>
    <row r="38" spans="1:3">
      <c s="4" r="A38" t="s">
        <v>416</v>
      </c>
      <c s="7" r="B38" t="n">
        <v>6487</v>
      </c>
      <c s="7" r="C38" t="n">
        <v>60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9</v>
      </c>
      <c s="2" r="B1" t="s">
        <v>2</v>
      </c>
      <c s="2" r="C1" t="s">
        <v>75</v>
      </c>
    </row>
    <row r="2" spans="1:3">
      <c s="3" r="A2" t="s">
        <v>450</v>
      </c>
    </row>
    <row r="3" spans="1:3">
      <c s="4" r="A3" t="s">
        <v>451</v>
      </c>
      <c s="7" r="B3" t="n">
        <v>6320</v>
      </c>
      <c s="7" r="C3" t="n">
        <v>5871</v>
      </c>
    </row>
    <row r="4" spans="1:3">
      <c s="4" r="A4" t="s">
        <v>452</v>
      </c>
      <c s="5" r="B4" t="n">
        <v>-129</v>
      </c>
      <c s="5" r="C4" t="n">
        <v>-100</v>
      </c>
    </row>
    <row r="5" spans="1:3">
      <c s="4" r="A5" t="s">
        <v>453</v>
      </c>
      <c s="5" r="B5" t="n">
        <v>6191</v>
      </c>
      <c s="5" r="C5" t="n">
        <v>5771</v>
      </c>
    </row>
    <row r="6" spans="1:3">
      <c s="4" r="A6" t="s">
        <v>454</v>
      </c>
      <c s="5" r="B6" t="n">
        <v>26</v>
      </c>
      <c s="5" r="C6" t="n">
        <v>32</v>
      </c>
    </row>
    <row r="7" spans="1:3">
      <c s="4" r="A7" t="s">
        <v>455</v>
      </c>
      <c s="5" r="B7" t="n">
        <v>26</v>
      </c>
      <c s="5" r="C7" t="n">
        <v>32</v>
      </c>
    </row>
    <row r="8" spans="1:3">
      <c s="4" r="A8" t="s">
        <v>456</v>
      </c>
      <c s="5" r="B8" t="n">
        <v>32</v>
      </c>
      <c s="5" r="C8" t="n">
        <v>25</v>
      </c>
    </row>
    <row r="9" spans="1:3">
      <c s="3" r="A9" t="s">
        <v>457</v>
      </c>
    </row>
    <row r="10" spans="1:3">
      <c s="4" r="A10" t="s">
        <v>451</v>
      </c>
      <c s="5" r="B10" t="n">
        <v>6739</v>
      </c>
      <c s="5" r="C10" t="n">
        <v>6248</v>
      </c>
    </row>
    <row r="11" spans="1:3">
      <c s="4" r="A11" t="s">
        <v>458</v>
      </c>
      <c s="5" r="B11" t="n">
        <v>-252</v>
      </c>
      <c s="5" r="C11" t="n">
        <v>-218</v>
      </c>
    </row>
    <row r="12" spans="1:3">
      <c s="4" r="A12" t="s">
        <v>453</v>
      </c>
      <c s="7" r="B12" t="n">
        <v>6487</v>
      </c>
      <c s="7" r="C12" t="n">
        <v>60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9</v>
      </c>
      <c s="2" r="B1" t="s">
        <v>2</v>
      </c>
      <c s="2" r="C1" t="s">
        <v>75</v>
      </c>
    </row>
    <row r="2" spans="1:3">
      <c s="3" r="A2" t="s">
        <v>460</v>
      </c>
    </row>
    <row r="3" spans="1:3">
      <c s="4" r="A3" t="s">
        <v>461</v>
      </c>
      <c s="7" r="B3" t="n">
        <v>7353</v>
      </c>
      <c s="7" r="C3" t="n">
        <v>6867</v>
      </c>
    </row>
    <row r="4" spans="1:3">
      <c s="4" r="A4" t="s">
        <v>462</v>
      </c>
    </row>
    <row r="5" spans="1:3">
      <c s="3" r="A5" t="s">
        <v>460</v>
      </c>
    </row>
    <row r="6" spans="1:3">
      <c s="4" r="A6" t="s">
        <v>461</v>
      </c>
      <c s="7" r="B6" t="n">
        <v>6487</v>
      </c>
      <c s="7" r="C6" t="n">
        <v>6030</v>
      </c>
    </row>
    <row r="7" spans="1:3">
      <c s="4" r="A7" t="s">
        <v>463</v>
      </c>
      <c s="4" r="B7" t="s">
        <v>464</v>
      </c>
      <c s="4" r="C7" t="s">
        <v>465</v>
      </c>
    </row>
    <row r="8" spans="1:3">
      <c s="4" r="A8" t="s">
        <v>466</v>
      </c>
    </row>
    <row r="9" spans="1:3">
      <c s="3" r="A9" t="s">
        <v>460</v>
      </c>
    </row>
    <row r="10" spans="1:3">
      <c s="4" r="A10" t="s">
        <v>461</v>
      </c>
      <c s="7" r="B10" t="n">
        <v>866</v>
      </c>
      <c s="7" r="C10" t="n">
        <v>837</v>
      </c>
    </row>
    <row r="11" spans="1:3">
      <c s="4" r="A11" t="s">
        <v>463</v>
      </c>
      <c s="4" r="B11" t="s">
        <v>443</v>
      </c>
      <c s="4" r="C11" t="s">
        <v>4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468</v>
      </c>
      <c s="2" r="B1" t="s">
        <v>25</v>
      </c>
      <c s="2" r="D1" t="s">
        <v>1</v>
      </c>
    </row>
    <row r="2" spans="1:6">
      <c s="2" r="B2" t="s">
        <v>469</v>
      </c>
      <c s="2" r="C2" t="s">
        <v>470</v>
      </c>
      <c s="2" r="D2" t="s">
        <v>469</v>
      </c>
      <c s="2" r="E2" t="s">
        <v>470</v>
      </c>
      <c s="2" r="F2" t="s">
        <v>471</v>
      </c>
    </row>
    <row r="3" spans="1:6">
      <c s="4" r="A3" t="s">
        <v>472</v>
      </c>
    </row>
    <row r="4" spans="1:6">
      <c s="3" r="A4" t="s">
        <v>473</v>
      </c>
    </row>
    <row r="5" spans="1:6">
      <c s="4" r="A5" t="s">
        <v>474</v>
      </c>
      <c s="7" r="B5" t="n">
        <v>-12</v>
      </c>
      <c s="7" r="C5" t="n">
        <v>-1</v>
      </c>
      <c s="7" r="D5" t="n">
        <v>29</v>
      </c>
      <c s="7" r="E5" t="n">
        <v>20</v>
      </c>
    </row>
    <row r="6" spans="1:6">
      <c s="4" r="A6" t="s">
        <v>475</v>
      </c>
    </row>
    <row r="7" spans="1:6">
      <c s="3" r="A7" t="s">
        <v>473</v>
      </c>
    </row>
    <row r="8" spans="1:6">
      <c s="4" r="A8" t="s">
        <v>476</v>
      </c>
      <c s="5" r="B8" t="n">
        <v>98</v>
      </c>
      <c s="5" r="D8" t="n">
        <v>98</v>
      </c>
      <c s="7" r="F8" t="n">
        <v>89</v>
      </c>
    </row>
    <row r="9" spans="1:6">
      <c s="4" r="A9" t="s">
        <v>477</v>
      </c>
    </row>
    <row r="10" spans="1:6">
      <c s="3" r="A10" t="s">
        <v>473</v>
      </c>
    </row>
    <row r="11" spans="1:6">
      <c s="4" r="A11" t="s">
        <v>476</v>
      </c>
      <c s="7" r="B11" t="n">
        <v>494</v>
      </c>
      <c s="7" r="D11" t="n">
        <v>494</v>
      </c>
      <c s="7" r="F11" t="n">
        <v>504</v>
      </c>
    </row>
    <row r="12" spans="1:6">
      <c s="4" r="A12" t="s">
        <v>478</v>
      </c>
    </row>
    <row r="13" spans="1:6">
      <c s="3" r="A13" t="s">
        <v>473</v>
      </c>
    </row>
    <row r="14" spans="1:6">
      <c s="4" r="A14" t="s">
        <v>479</v>
      </c>
      <c s="5" r="D14" t="n">
        <v>1</v>
      </c>
      <c s="5" r="E14" t="n">
        <v>2</v>
      </c>
    </row>
    <row r="15" spans="1:6">
      <c s="4" r="A15" t="s">
        <v>480</v>
      </c>
      <c s="7" r="D15" t="n">
        <v>600</v>
      </c>
      <c s="7" r="E15" t="n">
        <v>1100</v>
      </c>
    </row>
    <row r="16" spans="1:6">
      <c s="4" r="A16" t="s">
        <v>481</v>
      </c>
      <c s="5" r="D16" t="n">
        <v>0</v>
      </c>
      <c s="5" r="E16" t="n">
        <v>1</v>
      </c>
    </row>
    <row r="17" spans="1:6">
      <c s="4" r="A17" t="s">
        <v>482</v>
      </c>
      <c s="7" r="E17" t="n">
        <v>315</v>
      </c>
    </row>
    <row r="18" spans="1:6">
      <c s="4" r="A18" t="s">
        <v>483</v>
      </c>
    </row>
    <row r="19" spans="1:6">
      <c s="3" r="A19" t="s">
        <v>473</v>
      </c>
    </row>
    <row r="20" spans="1:6">
      <c s="4" r="A20" t="s">
        <v>479</v>
      </c>
      <c s="5" r="D20" t="n">
        <v>2</v>
      </c>
      <c s="5" r="E20" t="n">
        <v>1</v>
      </c>
    </row>
    <row r="21" spans="1:6">
      <c s="4" r="A21" t="s">
        <v>480</v>
      </c>
      <c s="7" r="D21" t="n">
        <v>248</v>
      </c>
      <c s="7" r="E21" t="n">
        <v>206</v>
      </c>
    </row>
    <row r="22" spans="1:6">
      <c s="4" r="A22" t="s">
        <v>481</v>
      </c>
      <c s="5" r="E22"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4</v>
      </c>
      <c s="2" r="B1" t="s">
        <v>1</v>
      </c>
    </row>
    <row r="2" spans="1:3">
      <c s="2" r="B2" t="s">
        <v>2</v>
      </c>
      <c s="2" r="C2" t="s">
        <v>75</v>
      </c>
    </row>
    <row r="3" spans="1:3">
      <c s="3" r="A3" t="s">
        <v>473</v>
      </c>
    </row>
    <row r="4" spans="1:3">
      <c s="4" r="A4" t="s">
        <v>485</v>
      </c>
      <c s="7" r="B4" t="n">
        <v>866</v>
      </c>
      <c s="7" r="C4" t="n">
        <v>837</v>
      </c>
    </row>
    <row r="5" spans="1:3">
      <c s="4" r="A5" t="s">
        <v>486</v>
      </c>
      <c s="7" r="B5" t="n">
        <v>9</v>
      </c>
      <c s="7" r="C5" t="n">
        <v>10</v>
      </c>
    </row>
    <row r="6" spans="1:3">
      <c s="4" r="A6" t="s">
        <v>487</v>
      </c>
      <c s="4" r="B6" t="s">
        <v>488</v>
      </c>
      <c s="4" r="C6" t="s">
        <v>489</v>
      </c>
    </row>
    <row r="7" spans="1:3">
      <c s="4" r="A7" t="s">
        <v>490</v>
      </c>
    </row>
    <row r="8" spans="1:3">
      <c s="3" r="A8" t="s">
        <v>473</v>
      </c>
    </row>
    <row r="9" spans="1:3">
      <c s="4" r="A9" t="s">
        <v>491</v>
      </c>
      <c s="4" r="B9" t="s">
        <v>492</v>
      </c>
    </row>
    <row r="10" spans="1:3">
      <c s="4" r="A10" t="s">
        <v>493</v>
      </c>
    </row>
    <row r="11" spans="1:3">
      <c s="3" r="A11" t="s">
        <v>473</v>
      </c>
    </row>
    <row r="12" spans="1:3">
      <c s="4" r="A12" t="s">
        <v>491</v>
      </c>
      <c s="4" r="B12"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75</v>
      </c>
    </row>
    <row r="2" spans="1:3">
      <c s="4" r="A2" t="s">
        <v>95</v>
      </c>
      <c s="7" r="B2" t="n">
        <v>34896</v>
      </c>
      <c s="7" r="C2" t="n">
        <v>35582</v>
      </c>
    </row>
    <row r="3" spans="1:3">
      <c s="4" r="A3" t="s">
        <v>496</v>
      </c>
    </row>
    <row r="4" spans="1:3">
      <c s="4" r="A4" t="s">
        <v>95</v>
      </c>
      <c s="5" r="B4" t="n">
        <v>29427</v>
      </c>
      <c s="5" r="C4" t="n">
        <v>30027</v>
      </c>
    </row>
    <row r="5" spans="1:3">
      <c s="4" r="A5" t="s">
        <v>497</v>
      </c>
    </row>
    <row r="6" spans="1:3">
      <c s="4" r="A6" t="s">
        <v>95</v>
      </c>
      <c s="5" r="B6" t="n">
        <v>3388</v>
      </c>
      <c s="5" r="C6" t="n">
        <v>3440</v>
      </c>
    </row>
    <row r="7" spans="1:3">
      <c s="4" r="A7" t="s">
        <v>498</v>
      </c>
    </row>
    <row r="8" spans="1:3">
      <c s="4" r="A8" t="s">
        <v>95</v>
      </c>
      <c s="5" r="B8" t="n">
        <v>817</v>
      </c>
      <c s="5" r="C8" t="n">
        <v>806</v>
      </c>
    </row>
    <row r="9" spans="1:3">
      <c s="4" r="A9" t="s">
        <v>499</v>
      </c>
    </row>
    <row r="10" spans="1:3">
      <c s="4" r="A10" t="s">
        <v>95</v>
      </c>
      <c s="7" r="B10" t="n">
        <v>1264</v>
      </c>
      <c s="7" r="C10" t="n">
        <v>13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00</v>
      </c>
      <c s="2" r="B1" t="s">
        <v>25</v>
      </c>
      <c s="2" r="D1" t="s">
        <v>1</v>
      </c>
    </row>
    <row r="2" spans="1:5">
      <c s="2" r="B2" t="s">
        <v>2</v>
      </c>
      <c s="2" r="C2" t="s">
        <v>26</v>
      </c>
      <c s="2" r="D2" t="s">
        <v>2</v>
      </c>
      <c s="2" r="E2" t="s">
        <v>26</v>
      </c>
    </row>
    <row r="3" spans="1:5">
      <c s="3" r="A3" t="s">
        <v>214</v>
      </c>
    </row>
    <row r="4" spans="1:5">
      <c s="4" r="A4" t="s">
        <v>501</v>
      </c>
      <c s="7" r="B4" t="n">
        <v>355</v>
      </c>
      <c s="7" r="C4" t="n">
        <v>375</v>
      </c>
      <c s="7" r="D4" t="n">
        <v>709</v>
      </c>
      <c s="7" r="E4" t="n">
        <v>749</v>
      </c>
    </row>
    <row r="5" spans="1:5">
      <c s="4" r="A5" t="s">
        <v>502</v>
      </c>
      <c s="5" r="B5" t="n">
        <v>5</v>
      </c>
      <c s="5" r="C5" t="n">
        <v>1</v>
      </c>
      <c s="5" r="D5" t="n">
        <v>15</v>
      </c>
      <c s="5" r="E5" t="n">
        <v>6</v>
      </c>
    </row>
    <row r="6" spans="1:5">
      <c s="4" r="A6" t="s">
        <v>503</v>
      </c>
      <c s="5" r="B6" t="n">
        <v>-10</v>
      </c>
      <c s="5" r="C6" t="n">
        <v>-6</v>
      </c>
      <c s="5" r="D6" t="n">
        <v>-18</v>
      </c>
      <c s="5" r="E6" t="n">
        <v>-12</v>
      </c>
    </row>
    <row r="7" spans="1:5">
      <c s="4" r="A7" t="s">
        <v>504</v>
      </c>
      <c s="5" r="B7" t="n">
        <v>19</v>
      </c>
      <c s="5" r="C7" t="n">
        <v>20</v>
      </c>
      <c s="5" r="D7" t="n">
        <v>42</v>
      </c>
      <c s="5" r="E7" t="n">
        <v>44</v>
      </c>
    </row>
    <row r="8" spans="1:5">
      <c s="4" r="A8" t="s">
        <v>505</v>
      </c>
      <c s="5" r="B8" t="n">
        <v>54</v>
      </c>
      <c s="5" r="C8" t="n">
        <v>43</v>
      </c>
      <c s="5" r="D8" t="n">
        <v>159</v>
      </c>
      <c s="5" r="E8" t="n">
        <v>117</v>
      </c>
    </row>
    <row r="9" spans="1:5">
      <c s="4" r="A9" t="s">
        <v>506</v>
      </c>
      <c s="7" r="B9" t="n">
        <v>423</v>
      </c>
      <c s="7" r="C9" t="n">
        <v>433</v>
      </c>
      <c s="7" r="D9" t="n">
        <v>907</v>
      </c>
      <c s="7" r="E9" t="n">
        <v>9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07</v>
      </c>
      <c s="2" r="C1" t="s">
        <v>2</v>
      </c>
      <c s="2" r="D1" t="s">
        <v>75</v>
      </c>
    </row>
    <row r="2" spans="1:4">
      <c s="3" r="A2" t="s">
        <v>95</v>
      </c>
    </row>
    <row r="3" spans="1:4">
      <c s="4" r="A3" t="s">
        <v>508</v>
      </c>
      <c s="7" r="C3" t="n">
        <v>1300</v>
      </c>
      <c s="7" r="D3" t="n">
        <v>1300</v>
      </c>
    </row>
    <row r="4" spans="1:4">
      <c s="4" r="A4" t="s">
        <v>509</v>
      </c>
      <c s="4" r="C4" t="s">
        <v>510</v>
      </c>
      <c s="4" r="D4" t="s">
        <v>510</v>
      </c>
    </row>
    <row r="5" spans="1:4">
      <c s="4" r="A5" t="s">
        <v>94</v>
      </c>
    </row>
    <row r="6" spans="1:4">
      <c s="3" r="A6" t="s">
        <v>95</v>
      </c>
    </row>
    <row r="7" spans="1:4">
      <c s="4" r="A7" t="s">
        <v>511</v>
      </c>
      <c s="7" r="C7" t="n">
        <v>27927</v>
      </c>
      <c s="7" r="D7" t="n">
        <v>28066</v>
      </c>
    </row>
    <row r="8" spans="1:4">
      <c s="4" r="A8" t="s">
        <v>512</v>
      </c>
      <c s="5" r="C8" t="n">
        <v>1704</v>
      </c>
      <c s="5" r="D8" t="n">
        <v>2121</v>
      </c>
    </row>
    <row r="9" spans="1:4">
      <c s="4" r="A9" t="s">
        <v>513</v>
      </c>
      <c s="5" r="C9" t="n">
        <v>-204</v>
      </c>
      <c s="5" r="D9" t="n">
        <v>-160</v>
      </c>
    </row>
    <row r="10" spans="1:4">
      <c s="4" r="A10" t="s">
        <v>453</v>
      </c>
      <c s="5" r="C10" t="n">
        <v>29427</v>
      </c>
      <c s="5" r="D10" t="n">
        <v>30027</v>
      </c>
    </row>
    <row r="11" spans="1:4">
      <c s="4" r="A11" t="s">
        <v>514</v>
      </c>
      <c s="4" r="B11" t="s">
        <v>391</v>
      </c>
      <c s="5" r="C11" t="n">
        <v>-6</v>
      </c>
      <c s="5" r="D11" t="n">
        <v>-7</v>
      </c>
    </row>
    <row r="12" spans="1:4">
      <c s="4" r="A12" t="s">
        <v>515</v>
      </c>
    </row>
    <row r="13" spans="1:4">
      <c s="3" r="A13" t="s">
        <v>95</v>
      </c>
    </row>
    <row r="14" spans="1:4">
      <c s="4" r="A14" t="s">
        <v>511</v>
      </c>
      <c s="5" r="C14" t="n">
        <v>15784</v>
      </c>
      <c s="5" r="D14" t="n">
        <v>15742</v>
      </c>
    </row>
    <row r="15" spans="1:4">
      <c s="4" r="A15" t="s">
        <v>512</v>
      </c>
      <c s="5" r="C15" t="n">
        <v>1217</v>
      </c>
      <c s="5" r="D15" t="n">
        <v>1482</v>
      </c>
    </row>
    <row r="16" spans="1:4">
      <c s="4" r="A16" t="s">
        <v>513</v>
      </c>
      <c s="5" r="C16" t="n">
        <v>-82</v>
      </c>
      <c s="5" r="D16" t="n">
        <v>-59</v>
      </c>
    </row>
    <row r="17" spans="1:4">
      <c s="4" r="A17" t="s">
        <v>453</v>
      </c>
      <c s="5" r="C17" t="n">
        <v>16919</v>
      </c>
      <c s="5" r="D17" t="n">
        <v>17165</v>
      </c>
    </row>
    <row r="18" spans="1:4">
      <c s="4" r="A18" t="s">
        <v>514</v>
      </c>
      <c s="4" r="B18" t="s">
        <v>391</v>
      </c>
      <c s="5" r="C18" t="n">
        <v>2</v>
      </c>
      <c s="5" r="D18" t="n">
        <v>3</v>
      </c>
    </row>
    <row r="19" spans="1:4">
      <c s="4" r="A19" t="s">
        <v>516</v>
      </c>
    </row>
    <row r="20" spans="1:4">
      <c s="3" r="A20" t="s">
        <v>95</v>
      </c>
    </row>
    <row r="21" spans="1:4">
      <c s="4" r="A21" t="s">
        <v>511</v>
      </c>
      <c s="5" r="C21" t="n">
        <v>6056</v>
      </c>
      <c s="5" r="D21" t="n">
        <v>6099</v>
      </c>
    </row>
    <row r="22" spans="1:4">
      <c s="4" r="A22" t="s">
        <v>512</v>
      </c>
      <c s="5" r="C22" t="n">
        <v>131</v>
      </c>
      <c s="5" r="D22" t="n">
        <v>168</v>
      </c>
    </row>
    <row r="23" spans="1:4">
      <c s="4" r="A23" t="s">
        <v>513</v>
      </c>
      <c s="5" r="C23" t="n">
        <v>-66</v>
      </c>
      <c s="5" r="D23" t="n">
        <v>-60</v>
      </c>
    </row>
    <row r="24" spans="1:4">
      <c s="4" r="A24" t="s">
        <v>453</v>
      </c>
      <c s="5" r="C24" t="n">
        <v>6121</v>
      </c>
      <c s="5" r="D24" t="n">
        <v>6207</v>
      </c>
    </row>
    <row r="25" spans="1:4">
      <c s="4" r="A25" t="s">
        <v>514</v>
      </c>
      <c s="4" r="B25" t="s">
        <v>391</v>
      </c>
      <c s="5" r="C25" t="n">
        <v>-13</v>
      </c>
      <c s="5" r="D25" t="n">
        <v>-15</v>
      </c>
    </row>
    <row r="26" spans="1:4">
      <c s="4" r="A26" t="s">
        <v>517</v>
      </c>
    </row>
    <row r="27" spans="1:4">
      <c s="3" r="A27" t="s">
        <v>95</v>
      </c>
    </row>
    <row r="28" spans="1:4">
      <c s="4" r="A28" t="s">
        <v>511</v>
      </c>
      <c s="5" r="C28" t="n">
        <v>2479</v>
      </c>
      <c s="5" r="D28" t="n">
        <v>2513</v>
      </c>
    </row>
    <row r="29" spans="1:4">
      <c s="4" r="A29" t="s">
        <v>512</v>
      </c>
      <c s="5" r="C29" t="n">
        <v>94</v>
      </c>
      <c s="5" r="D29" t="n">
        <v>120</v>
      </c>
    </row>
    <row r="30" spans="1:4">
      <c s="4" r="A30" t="s">
        <v>513</v>
      </c>
      <c s="5" r="C30" t="n">
        <v>-11</v>
      </c>
      <c s="5" r="D30" t="n">
        <v>-3</v>
      </c>
    </row>
    <row r="31" spans="1:4">
      <c s="4" r="A31" t="s">
        <v>453</v>
      </c>
      <c s="5" r="C31" t="n">
        <v>2562</v>
      </c>
      <c s="5" r="D31" t="n">
        <v>2630</v>
      </c>
    </row>
    <row r="32" spans="1:4">
      <c s="4" r="A32" t="s">
        <v>518</v>
      </c>
    </row>
    <row r="33" spans="1:4">
      <c s="3" r="A33" t="s">
        <v>95</v>
      </c>
    </row>
    <row r="34" spans="1:4">
      <c s="4" r="A34" t="s">
        <v>511</v>
      </c>
      <c s="5" r="C34" t="n">
        <v>1282</v>
      </c>
      <c s="5" r="D34" t="n">
        <v>1417</v>
      </c>
    </row>
    <row r="35" spans="1:4">
      <c s="4" r="A35" t="s">
        <v>512</v>
      </c>
      <c s="5" r="C35" t="n">
        <v>43</v>
      </c>
      <c s="5" r="D35" t="n">
        <v>59</v>
      </c>
    </row>
    <row r="36" spans="1:4">
      <c s="4" r="A36" t="s">
        <v>513</v>
      </c>
      <c s="5" r="C36" t="n">
        <v>-4</v>
      </c>
      <c s="5" r="D36" t="n">
        <v>-6</v>
      </c>
    </row>
    <row r="37" spans="1:4">
      <c s="4" r="A37" t="s">
        <v>453</v>
      </c>
      <c s="5" r="C37" t="n">
        <v>1321</v>
      </c>
      <c s="5" r="D37" t="n">
        <v>1470</v>
      </c>
    </row>
    <row r="38" spans="1:4">
      <c s="4" r="A38" t="s">
        <v>519</v>
      </c>
    </row>
    <row r="39" spans="1:4">
      <c s="3" r="A39" t="s">
        <v>95</v>
      </c>
    </row>
    <row r="40" spans="1:4">
      <c s="4" r="A40" t="s">
        <v>511</v>
      </c>
      <c s="5" r="C40" t="n">
        <v>2040</v>
      </c>
      <c s="5" r="D40" t="n">
        <v>2008</v>
      </c>
    </row>
    <row r="41" spans="1:4">
      <c s="4" r="A41" t="s">
        <v>512</v>
      </c>
      <c s="5" r="C41" t="n">
        <v>185</v>
      </c>
      <c s="5" r="D41" t="n">
        <v>257</v>
      </c>
    </row>
    <row r="42" spans="1:4">
      <c s="4" r="A42" t="s">
        <v>513</v>
      </c>
      <c s="5" r="C42" t="n">
        <v>-35</v>
      </c>
      <c s="5" r="D42" t="n">
        <v>-26</v>
      </c>
    </row>
    <row r="43" spans="1:4">
      <c s="4" r="A43" t="s">
        <v>453</v>
      </c>
      <c s="5" r="C43" t="n">
        <v>2190</v>
      </c>
      <c s="5" r="D43" t="n">
        <v>2239</v>
      </c>
    </row>
    <row r="44" spans="1:4">
      <c s="4" r="A44" t="s">
        <v>520</v>
      </c>
    </row>
    <row r="45" spans="1:4">
      <c s="3" r="A45" t="s">
        <v>95</v>
      </c>
    </row>
    <row r="46" spans="1:4">
      <c s="4" r="A46" t="s">
        <v>511</v>
      </c>
      <c s="5" r="C46" t="n">
        <v>53</v>
      </c>
      <c s="5" r="D46" t="n">
        <v>43</v>
      </c>
    </row>
    <row r="47" spans="1:4">
      <c s="4" r="A47" t="s">
        <v>512</v>
      </c>
      <c s="5" r="C47" t="n">
        <v>3</v>
      </c>
      <c s="5" r="D47" t="n">
        <v>4</v>
      </c>
    </row>
    <row r="48" spans="1:4">
      <c s="4" r="A48" t="s">
        <v>453</v>
      </c>
      <c s="5" r="C48" t="n">
        <v>56</v>
      </c>
      <c s="5" r="D48" t="n">
        <v>47</v>
      </c>
    </row>
    <row r="49" spans="1:4">
      <c s="4" r="A49" t="s">
        <v>521</v>
      </c>
    </row>
    <row r="50" spans="1:4">
      <c s="3" r="A50" t="s">
        <v>95</v>
      </c>
    </row>
    <row r="51" spans="1:4">
      <c s="4" r="A51" t="s">
        <v>511</v>
      </c>
      <c s="5" r="C51" t="n">
        <v>225</v>
      </c>
      <c s="5" r="D51" t="n">
        <v>236</v>
      </c>
    </row>
    <row r="52" spans="1:4">
      <c s="4" r="A52" t="s">
        <v>512</v>
      </c>
      <c s="5" r="C52" t="n">
        <v>20</v>
      </c>
      <c s="5" r="D52" t="n">
        <v>21</v>
      </c>
    </row>
    <row r="53" spans="1:4">
      <c s="4" r="A53" t="s">
        <v>513</v>
      </c>
      <c s="5" r="C53" t="n">
        <v>-6</v>
      </c>
      <c s="5" r="D53" t="n">
        <v>-6</v>
      </c>
    </row>
    <row r="54" spans="1:4">
      <c s="4" r="A54" t="s">
        <v>453</v>
      </c>
      <c s="5" r="C54" t="n">
        <v>239</v>
      </c>
      <c s="5" r="D54" t="n">
        <v>251</v>
      </c>
    </row>
    <row r="55" spans="1:4">
      <c s="4" r="A55" t="s">
        <v>522</v>
      </c>
    </row>
    <row r="56" spans="1:4">
      <c s="3" r="A56" t="s">
        <v>95</v>
      </c>
    </row>
    <row r="57" spans="1:4">
      <c s="4" r="A57" t="s">
        <v>511</v>
      </c>
      <c s="5" r="C57" t="n">
        <v>8</v>
      </c>
      <c s="5" r="D57" t="n">
        <v>8</v>
      </c>
    </row>
    <row r="58" spans="1:4">
      <c s="4" r="A58" t="s">
        <v>512</v>
      </c>
      <c s="5" r="C58" t="n">
        <v>11</v>
      </c>
      <c s="5" r="D58" t="n">
        <v>10</v>
      </c>
    </row>
    <row r="59" spans="1:4">
      <c s="4" r="A59" t="s">
        <v>453</v>
      </c>
      <c s="5" r="C59" t="n">
        <v>19</v>
      </c>
      <c s="5" r="D59" t="n">
        <v>18</v>
      </c>
    </row>
    <row r="60" spans="1:4">
      <c s="4" r="A60" t="s">
        <v>514</v>
      </c>
      <c s="4" r="B60" t="s">
        <v>391</v>
      </c>
      <c s="7" r="C60" t="n">
        <v>5</v>
      </c>
      <c s="7" r="D60" t="n">
        <v>5</v>
      </c>
    </row>
    <row r="61" spans="1:4">
      <c r="A61" t="n"/>
    </row>
    <row r="62" spans="1:4">
      <c s="4" r="A62" t="s">
        <v>391</v>
      </c>
      <c s="4" r="B62" t="s">
        <v>523</v>
      </c>
    </row>
  </sheetData>
  <mergeCells count="3">
    <mergeCell ref="A1:B1"/>
    <mergeCell ref="A61:C61"/>
    <mergeCell ref="B62:C6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4</v>
      </c>
      <c s="2" r="B1" t="s">
        <v>2</v>
      </c>
      <c s="2" r="C1" t="s">
        <v>75</v>
      </c>
    </row>
    <row r="2" spans="1:3">
      <c s="3" r="A2" t="s">
        <v>95</v>
      </c>
    </row>
    <row r="3" spans="1:3">
      <c s="4" r="A3" t="s">
        <v>525</v>
      </c>
      <c s="5" r="B3" t="n">
        <v>0</v>
      </c>
      <c s="5" r="C3" t="n">
        <v>0</v>
      </c>
    </row>
    <row r="4" spans="1:3">
      <c s="4" r="A4" t="s">
        <v>94</v>
      </c>
    </row>
    <row r="5" spans="1:3">
      <c s="3" r="A5" t="s">
        <v>95</v>
      </c>
    </row>
    <row r="6" spans="1:3">
      <c s="4" r="A6" t="s">
        <v>526</v>
      </c>
      <c s="7" r="B6" t="n">
        <v>1300</v>
      </c>
      <c s="7" r="C6" t="n">
        <v>1400</v>
      </c>
    </row>
    <row r="7" spans="1:3">
      <c s="4" r="A7" t="s">
        <v>527</v>
      </c>
      <c s="4" r="B7" t="s">
        <v>528</v>
      </c>
      <c s="4" r="C7" t="s">
        <v>529</v>
      </c>
    </row>
    <row r="8" spans="1:3">
      <c s="4" r="A8" t="s">
        <v>530</v>
      </c>
    </row>
    <row r="9" spans="1:3">
      <c s="3" r="A9" t="s">
        <v>95</v>
      </c>
    </row>
    <row r="10" spans="1:3">
      <c s="4" r="A10" t="s">
        <v>511</v>
      </c>
      <c s="7" r="B10" t="n">
        <v>7229</v>
      </c>
      <c s="7" r="C10" t="n">
        <v>7500</v>
      </c>
    </row>
    <row r="11" spans="1:3">
      <c s="4" r="A11" t="s">
        <v>453</v>
      </c>
      <c s="7" r="B11" t="n">
        <v>7419</v>
      </c>
      <c s="7" r="C11" t="n">
        <v>7776</v>
      </c>
    </row>
    <row r="12" spans="1:3">
      <c s="4" r="A12" t="s">
        <v>531</v>
      </c>
      <c s="4" r="B12" t="s">
        <v>532</v>
      </c>
      <c s="4" r="C12" t="s">
        <v>533</v>
      </c>
    </row>
    <row r="13" spans="1:3">
      <c s="4" r="A13" t="s">
        <v>534</v>
      </c>
    </row>
    <row r="14" spans="1:3">
      <c s="3" r="A14" t="s">
        <v>95</v>
      </c>
    </row>
    <row r="15" spans="1:3">
      <c s="4" r="A15" t="s">
        <v>511</v>
      </c>
      <c s="7" r="B15" t="n">
        <v>1653</v>
      </c>
      <c s="7" r="C15" t="n">
        <v>1581</v>
      </c>
    </row>
    <row r="16" spans="1:3">
      <c s="4" r="A16" t="s">
        <v>453</v>
      </c>
      <c s="7" r="B16" t="n">
        <v>1821</v>
      </c>
      <c s="7" r="C16" t="n">
        <v>1799</v>
      </c>
    </row>
    <row r="17" spans="1:3">
      <c s="4" r="A17" t="s">
        <v>531</v>
      </c>
      <c s="4" r="B17" t="s">
        <v>535</v>
      </c>
      <c s="4" r="C17" t="s">
        <v>535</v>
      </c>
    </row>
    <row r="18" spans="1:3">
      <c s="4" r="A18" t="s">
        <v>536</v>
      </c>
    </row>
    <row r="19" spans="1:3">
      <c s="3" r="A19" t="s">
        <v>95</v>
      </c>
    </row>
    <row r="20" spans="1:3">
      <c s="4" r="A20" t="s">
        <v>511</v>
      </c>
      <c s="7" r="B20" t="n">
        <v>5527</v>
      </c>
      <c s="7" r="C20" t="n">
        <v>6028</v>
      </c>
    </row>
    <row r="21" spans="1:3">
      <c s="4" r="A21" t="s">
        <v>453</v>
      </c>
      <c s="7" r="B21" t="n">
        <v>6005</v>
      </c>
      <c s="7" r="C21" t="n">
        <v>6668</v>
      </c>
    </row>
    <row r="22" spans="1:3">
      <c s="4" r="A22" t="s">
        <v>531</v>
      </c>
      <c s="4" r="B22" t="s">
        <v>537</v>
      </c>
      <c s="4" r="C22" t="s">
        <v>538</v>
      </c>
    </row>
    <row r="23" spans="1:3">
      <c s="4" r="A23" t="s">
        <v>539</v>
      </c>
    </row>
    <row r="24" spans="1:3">
      <c s="3" r="A24" t="s">
        <v>95</v>
      </c>
    </row>
    <row r="25" spans="1:3">
      <c s="4" r="A25" t="s">
        <v>511</v>
      </c>
      <c s="7" r="B25" t="n">
        <v>11777</v>
      </c>
      <c s="7" r="C25" t="n">
        <v>11187</v>
      </c>
    </row>
    <row r="26" spans="1:3">
      <c s="4" r="A26" t="s">
        <v>453</v>
      </c>
      <c s="7" r="B26" t="n">
        <v>12448</v>
      </c>
      <c s="7" r="C26" t="n">
        <v>12025</v>
      </c>
    </row>
    <row r="27" spans="1:3">
      <c s="4" r="A27" t="s">
        <v>531</v>
      </c>
      <c s="4" r="B27" t="s">
        <v>540</v>
      </c>
      <c s="4" r="C27" t="s">
        <v>541</v>
      </c>
    </row>
    <row r="28" spans="1:3">
      <c s="4" r="A28" t="s">
        <v>542</v>
      </c>
    </row>
    <row r="29" spans="1:3">
      <c s="3" r="A29" t="s">
        <v>95</v>
      </c>
    </row>
    <row r="30" spans="1:3">
      <c s="4" r="A30" t="s">
        <v>511</v>
      </c>
      <c s="7" r="B30" t="n">
        <v>1733</v>
      </c>
      <c s="7" r="C30" t="n">
        <v>1762</v>
      </c>
    </row>
    <row r="31" spans="1:3">
      <c s="4" r="A31" t="s">
        <v>453</v>
      </c>
      <c s="7" r="B31" t="n">
        <v>1715</v>
      </c>
      <c s="7" r="C31" t="n">
        <v>1741</v>
      </c>
    </row>
    <row r="32" spans="1:3">
      <c s="4" r="A32" t="s">
        <v>531</v>
      </c>
      <c s="4" r="B32" t="s">
        <v>535</v>
      </c>
      <c s="4" r="C32" t="s">
        <v>535</v>
      </c>
    </row>
    <row r="33" spans="1:3">
      <c s="4" r="A33" t="s">
        <v>543</v>
      </c>
    </row>
    <row r="34" spans="1:3">
      <c s="3" r="A34" t="s">
        <v>95</v>
      </c>
    </row>
    <row r="35" spans="1:3">
      <c s="4" r="A35" t="s">
        <v>511</v>
      </c>
      <c s="7" r="B35" t="n">
        <v>27919</v>
      </c>
      <c s="7" r="C35" t="n">
        <v>28058</v>
      </c>
    </row>
    <row r="36" spans="1:3">
      <c s="4" r="A36" t="s">
        <v>453</v>
      </c>
      <c s="7" r="B36" t="n">
        <v>29408</v>
      </c>
      <c s="7" r="C36" t="n">
        <v>30009</v>
      </c>
    </row>
    <row r="37" spans="1:3">
      <c s="4" r="A37" t="s">
        <v>531</v>
      </c>
      <c s="4" r="B37" t="s">
        <v>544</v>
      </c>
      <c s="4" r="C37" t="s">
        <v>5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s="1" r="A1" t="s">
        <v>545</v>
      </c>
      <c s="2" r="B1" t="s">
        <v>546</v>
      </c>
      <c s="2" r="C1" t="s">
        <v>547</v>
      </c>
    </row>
    <row r="2" spans="1:3">
      <c s="3" r="A2" t="s">
        <v>548</v>
      </c>
    </row>
    <row r="3" spans="1:3">
      <c s="4" r="A3" t="s">
        <v>549</v>
      </c>
      <c s="5" r="B3" t="n">
        <v>537</v>
      </c>
      <c s="5" r="C3" t="n">
        <v>302</v>
      </c>
    </row>
    <row r="4" spans="1:3">
      <c s="4" r="A4" t="s">
        <v>550</v>
      </c>
      <c s="5" r="B4" t="n">
        <v>197</v>
      </c>
      <c s="5" r="C4" t="n">
        <v>228</v>
      </c>
    </row>
    <row r="5" spans="1:3">
      <c s="4" r="A5" t="s">
        <v>551</v>
      </c>
      <c s="5" r="B5" t="n">
        <v>734</v>
      </c>
      <c s="5" r="C5" t="n">
        <v>530</v>
      </c>
    </row>
    <row r="6" spans="1:3">
      <c s="3" r="A6" t="s">
        <v>552</v>
      </c>
    </row>
    <row r="7" spans="1:3">
      <c s="4" r="A7" t="s">
        <v>553</v>
      </c>
      <c s="7" r="B7" t="n">
        <v>5758</v>
      </c>
      <c s="7" r="C7" t="n">
        <v>3457</v>
      </c>
    </row>
    <row r="8" spans="1:3">
      <c s="4" r="A8" t="s">
        <v>554</v>
      </c>
      <c s="5" r="B8" t="n">
        <v>1957</v>
      </c>
      <c s="5" r="C8" t="n">
        <v>2587</v>
      </c>
    </row>
    <row r="9" spans="1:3">
      <c s="4" r="A9" t="s">
        <v>116</v>
      </c>
      <c s="5" r="B9" t="n">
        <v>7715</v>
      </c>
      <c s="5" r="C9" t="n">
        <v>6044</v>
      </c>
    </row>
    <row r="10" spans="1:3">
      <c s="3" r="A10" t="s">
        <v>555</v>
      </c>
    </row>
    <row r="11" spans="1:3">
      <c s="4" r="A11" t="s">
        <v>553</v>
      </c>
      <c s="5" r="B11" t="n">
        <v>-104</v>
      </c>
      <c s="5" r="C11" t="n">
        <v>-52</v>
      </c>
    </row>
    <row r="12" spans="1:3">
      <c s="4" r="A12" t="s">
        <v>554</v>
      </c>
      <c s="5" r="B12" t="n">
        <v>-100</v>
      </c>
      <c s="5" r="C12" t="n">
        <v>-108</v>
      </c>
    </row>
    <row r="13" spans="1:3">
      <c s="4" r="A13" t="s">
        <v>116</v>
      </c>
      <c s="7" r="B13" t="n">
        <v>-204</v>
      </c>
      <c s="7" r="C13" t="n">
        <v>-160</v>
      </c>
    </row>
    <row r="14" spans="1:3">
      <c s="4" r="A14" t="s">
        <v>387</v>
      </c>
    </row>
    <row r="15" spans="1:3">
      <c s="3" r="A15" t="s">
        <v>548</v>
      </c>
    </row>
    <row r="16" spans="1:3">
      <c s="4" r="A16" t="s">
        <v>549</v>
      </c>
      <c s="5" r="B16" t="n">
        <v>238</v>
      </c>
      <c s="5" r="C16" t="n">
        <v>182</v>
      </c>
    </row>
    <row r="17" spans="1:3">
      <c s="4" r="A17" t="s">
        <v>550</v>
      </c>
      <c s="5" r="B17" t="n">
        <v>20</v>
      </c>
      <c s="5" r="C17" t="n">
        <v>40</v>
      </c>
    </row>
    <row r="18" spans="1:3">
      <c s="4" r="A18" t="s">
        <v>551</v>
      </c>
      <c s="5" r="B18" t="n">
        <v>258</v>
      </c>
      <c s="5" r="C18" t="n">
        <v>222</v>
      </c>
    </row>
    <row r="19" spans="1:3">
      <c s="3" r="A19" t="s">
        <v>552</v>
      </c>
    </row>
    <row r="20" spans="1:3">
      <c s="4" r="A20" t="s">
        <v>553</v>
      </c>
      <c s="7" r="B20" t="n">
        <v>3260</v>
      </c>
      <c s="7" r="C20" t="n">
        <v>2165</v>
      </c>
    </row>
    <row r="21" spans="1:3">
      <c s="4" r="A21" t="s">
        <v>554</v>
      </c>
      <c s="5" r="B21" t="n">
        <v>254</v>
      </c>
      <c s="5" r="C21" t="n">
        <v>689</v>
      </c>
    </row>
    <row r="22" spans="1:3">
      <c s="4" r="A22" t="s">
        <v>116</v>
      </c>
      <c s="5" r="B22" t="n">
        <v>3514</v>
      </c>
      <c s="5" r="C22" t="n">
        <v>2854</v>
      </c>
    </row>
    <row r="23" spans="1:3">
      <c s="3" r="A23" t="s">
        <v>555</v>
      </c>
    </row>
    <row r="24" spans="1:3">
      <c s="4" r="A24" t="s">
        <v>553</v>
      </c>
      <c s="5" r="B24" t="n">
        <v>-72</v>
      </c>
      <c s="5" r="C24" t="n">
        <v>-41</v>
      </c>
    </row>
    <row r="25" spans="1:3">
      <c s="4" r="A25" t="s">
        <v>554</v>
      </c>
      <c s="5" r="B25" t="n">
        <v>-10</v>
      </c>
      <c s="5" r="C25" t="n">
        <v>-18</v>
      </c>
    </row>
    <row r="26" spans="1:3">
      <c s="4" r="A26" t="s">
        <v>116</v>
      </c>
      <c s="7" r="B26" t="n">
        <v>-82</v>
      </c>
      <c s="7" r="C26" t="n">
        <v>-59</v>
      </c>
    </row>
    <row r="27" spans="1:3">
      <c s="4" r="A27" t="s">
        <v>556</v>
      </c>
    </row>
    <row r="28" spans="1:3">
      <c s="3" r="A28" t="s">
        <v>548</v>
      </c>
    </row>
    <row r="29" spans="1:3">
      <c s="4" r="A29" t="s">
        <v>549</v>
      </c>
      <c s="5" r="B29" t="n">
        <v>93</v>
      </c>
      <c s="5" r="C29" t="n">
        <v>73</v>
      </c>
    </row>
    <row r="30" spans="1:3">
      <c s="4" r="A30" t="s">
        <v>550</v>
      </c>
      <c s="5" r="B30" t="n">
        <v>144</v>
      </c>
      <c s="5" r="C30" t="n">
        <v>138</v>
      </c>
    </row>
    <row r="31" spans="1:3">
      <c s="4" r="A31" t="s">
        <v>551</v>
      </c>
      <c s="5" r="B31" t="n">
        <v>237</v>
      </c>
      <c s="5" r="C31" t="n">
        <v>211</v>
      </c>
    </row>
    <row r="32" spans="1:3">
      <c s="3" r="A32" t="s">
        <v>552</v>
      </c>
    </row>
    <row r="33" spans="1:3">
      <c s="4" r="A33" t="s">
        <v>553</v>
      </c>
      <c s="7" r="B33" t="n">
        <v>1380</v>
      </c>
      <c s="7" r="C33" t="n">
        <v>879</v>
      </c>
    </row>
    <row r="34" spans="1:3">
      <c s="4" r="A34" t="s">
        <v>554</v>
      </c>
      <c s="5" r="B34" t="n">
        <v>1289</v>
      </c>
      <c s="5" r="C34" t="n">
        <v>1387</v>
      </c>
    </row>
    <row r="35" spans="1:3">
      <c s="4" r="A35" t="s">
        <v>116</v>
      </c>
      <c s="5" r="B35" t="n">
        <v>2669</v>
      </c>
      <c s="5" r="C35" t="n">
        <v>2266</v>
      </c>
    </row>
    <row r="36" spans="1:3">
      <c s="3" r="A36" t="s">
        <v>555</v>
      </c>
    </row>
    <row r="37" spans="1:3">
      <c s="4" r="A37" t="s">
        <v>553</v>
      </c>
      <c s="5" r="B37" t="n">
        <v>-13</v>
      </c>
      <c s="5" r="C37" t="n">
        <v>-7</v>
      </c>
    </row>
    <row r="38" spans="1:3">
      <c s="4" r="A38" t="s">
        <v>554</v>
      </c>
      <c s="5" r="B38" t="n">
        <v>-53</v>
      </c>
      <c s="5" r="C38" t="n">
        <v>-53</v>
      </c>
    </row>
    <row r="39" spans="1:3">
      <c s="4" r="A39" t="s">
        <v>116</v>
      </c>
      <c s="7" r="B39" t="n">
        <v>-66</v>
      </c>
      <c s="7" r="C39" t="n">
        <v>-60</v>
      </c>
    </row>
    <row r="40" spans="1:3">
      <c s="4" r="A40" t="s">
        <v>557</v>
      </c>
    </row>
    <row r="41" spans="1:3">
      <c s="3" r="A41" t="s">
        <v>548</v>
      </c>
    </row>
    <row r="42" spans="1:3">
      <c s="4" r="A42" t="s">
        <v>549</v>
      </c>
      <c s="5" r="B42" t="n">
        <v>45</v>
      </c>
      <c s="5" r="C42" t="n">
        <v>15</v>
      </c>
    </row>
    <row r="43" spans="1:3">
      <c s="4" r="A43" t="s">
        <v>550</v>
      </c>
      <c s="5" r="B43" t="n">
        <v>4</v>
      </c>
      <c s="5" r="C43" t="n">
        <v>12</v>
      </c>
    </row>
    <row r="44" spans="1:3">
      <c s="4" r="A44" t="s">
        <v>551</v>
      </c>
      <c s="5" r="B44" t="n">
        <v>49</v>
      </c>
      <c s="5" r="C44" t="n">
        <v>27</v>
      </c>
    </row>
    <row r="45" spans="1:3">
      <c s="3" r="A45" t="s">
        <v>552</v>
      </c>
    </row>
    <row r="46" spans="1:3">
      <c s="4" r="A46" t="s">
        <v>553</v>
      </c>
      <c s="7" r="B46" t="n">
        <v>558</v>
      </c>
      <c s="7" r="C46" t="n">
        <v>173</v>
      </c>
    </row>
    <row r="47" spans="1:3">
      <c s="4" r="A47" t="s">
        <v>554</v>
      </c>
      <c s="5" r="B47" t="n">
        <v>65</v>
      </c>
      <c s="5" r="C47" t="n">
        <v>131</v>
      </c>
    </row>
    <row r="48" spans="1:3">
      <c s="4" r="A48" t="s">
        <v>116</v>
      </c>
      <c s="5" r="B48" t="n">
        <v>623</v>
      </c>
      <c s="5" r="C48" t="n">
        <v>304</v>
      </c>
    </row>
    <row r="49" spans="1:3">
      <c s="3" r="A49" t="s">
        <v>555</v>
      </c>
    </row>
    <row r="50" spans="1:3">
      <c s="4" r="A50" t="s">
        <v>553</v>
      </c>
      <c s="5" r="B50" t="n">
        <v>-9</v>
      </c>
    </row>
    <row r="51" spans="1:3">
      <c s="4" r="A51" t="s">
        <v>554</v>
      </c>
      <c s="5" r="B51" t="n">
        <v>-2</v>
      </c>
      <c s="5" r="C51" t="n">
        <v>-3</v>
      </c>
    </row>
    <row r="52" spans="1:3">
      <c s="4" r="A52" t="s">
        <v>116</v>
      </c>
      <c s="7" r="B52" t="n">
        <v>-11</v>
      </c>
      <c s="7" r="C52" t="n">
        <v>-3</v>
      </c>
    </row>
    <row r="53" spans="1:3">
      <c s="4" r="A53" t="s">
        <v>558</v>
      </c>
    </row>
    <row r="54" spans="1:3">
      <c s="3" r="A54" t="s">
        <v>548</v>
      </c>
    </row>
    <row r="55" spans="1:3">
      <c s="4" r="A55" t="s">
        <v>549</v>
      </c>
      <c s="5" r="B55" t="n">
        <v>21</v>
      </c>
      <c s="5" r="C55" t="n">
        <v>17</v>
      </c>
    </row>
    <row r="56" spans="1:3">
      <c s="4" r="A56" t="s">
        <v>550</v>
      </c>
      <c s="5" r="B56" t="n">
        <v>13</v>
      </c>
      <c s="5" r="C56" t="n">
        <v>14</v>
      </c>
    </row>
    <row r="57" spans="1:3">
      <c s="4" r="A57" t="s">
        <v>551</v>
      </c>
      <c s="5" r="B57" t="n">
        <v>34</v>
      </c>
      <c s="5" r="C57" t="n">
        <v>31</v>
      </c>
    </row>
    <row r="58" spans="1:3">
      <c s="3" r="A58" t="s">
        <v>552</v>
      </c>
    </row>
    <row r="59" spans="1:3">
      <c s="4" r="A59" t="s">
        <v>553</v>
      </c>
      <c s="7" r="B59" t="n">
        <v>256</v>
      </c>
      <c s="7" r="C59" t="n">
        <v>201</v>
      </c>
    </row>
    <row r="60" spans="1:3">
      <c s="4" r="A60" t="s">
        <v>554</v>
      </c>
      <c s="5" r="B60" t="n">
        <v>225</v>
      </c>
      <c s="5" r="C60" t="n">
        <v>238</v>
      </c>
    </row>
    <row r="61" spans="1:3">
      <c s="4" r="A61" t="s">
        <v>116</v>
      </c>
      <c s="5" r="B61" t="n">
        <v>481</v>
      </c>
      <c s="5" r="C61" t="n">
        <v>439</v>
      </c>
    </row>
    <row r="62" spans="1:3">
      <c s="3" r="A62" t="s">
        <v>555</v>
      </c>
    </row>
    <row r="63" spans="1:3">
      <c s="4" r="A63" t="s">
        <v>553</v>
      </c>
      <c s="5" r="B63" t="n">
        <v>-2</v>
      </c>
      <c s="5" r="C63" t="n">
        <v>-2</v>
      </c>
    </row>
    <row r="64" spans="1:3">
      <c s="4" r="A64" t="s">
        <v>554</v>
      </c>
      <c s="5" r="B64" t="n">
        <v>-2</v>
      </c>
      <c s="5" r="C64" t="n">
        <v>-4</v>
      </c>
    </row>
    <row r="65" spans="1:3">
      <c s="4" r="A65" t="s">
        <v>116</v>
      </c>
      <c s="7" r="B65" t="n">
        <v>-4</v>
      </c>
      <c s="7" r="C65" t="n">
        <v>-6</v>
      </c>
    </row>
    <row r="66" spans="1:3">
      <c s="4" r="A66" t="s">
        <v>559</v>
      </c>
    </row>
    <row r="67" spans="1:3">
      <c s="3" r="A67" t="s">
        <v>548</v>
      </c>
    </row>
    <row r="68" spans="1:3">
      <c s="4" r="A68" t="s">
        <v>549</v>
      </c>
      <c s="5" r="B68" t="n">
        <v>137</v>
      </c>
      <c s="5" r="C68" t="n">
        <v>11</v>
      </c>
    </row>
    <row r="69" spans="1:3">
      <c s="4" r="A69" t="s">
        <v>550</v>
      </c>
      <c s="5" r="B69" t="n">
        <v>3</v>
      </c>
      <c s="5" r="C69" t="n">
        <v>10</v>
      </c>
    </row>
    <row r="70" spans="1:3">
      <c s="4" r="A70" t="s">
        <v>551</v>
      </c>
      <c s="5" r="B70" t="n">
        <v>140</v>
      </c>
      <c s="5" r="C70" t="n">
        <v>21</v>
      </c>
    </row>
    <row r="71" spans="1:3">
      <c s="3" r="A71" t="s">
        <v>552</v>
      </c>
    </row>
    <row r="72" spans="1:3">
      <c s="4" r="A72" t="s">
        <v>553</v>
      </c>
      <c s="7" r="B72" t="n">
        <v>297</v>
      </c>
      <c s="7" r="C72" t="n">
        <v>29</v>
      </c>
    </row>
    <row r="73" spans="1:3">
      <c s="4" r="A73" t="s">
        <v>554</v>
      </c>
      <c s="5" r="B73" t="n">
        <v>100</v>
      </c>
      <c s="5" r="C73" t="n">
        <v>115</v>
      </c>
    </row>
    <row r="74" spans="1:3">
      <c s="4" r="A74" t="s">
        <v>116</v>
      </c>
      <c s="5" r="B74" t="n">
        <v>397</v>
      </c>
      <c s="5" r="C74" t="n">
        <v>144</v>
      </c>
    </row>
    <row r="75" spans="1:3">
      <c s="3" r="A75" t="s">
        <v>555</v>
      </c>
    </row>
    <row r="76" spans="1:3">
      <c s="4" r="A76" t="s">
        <v>553</v>
      </c>
      <c s="5" r="B76" t="n">
        <v>-8</v>
      </c>
      <c s="5" r="C76" t="n">
        <v>-1</v>
      </c>
    </row>
    <row r="77" spans="1:3">
      <c s="4" r="A77" t="s">
        <v>554</v>
      </c>
      <c s="5" r="B77" t="n">
        <v>-27</v>
      </c>
      <c s="5" r="C77" t="n">
        <v>-25</v>
      </c>
    </row>
    <row r="78" spans="1:3">
      <c s="4" r="A78" t="s">
        <v>116</v>
      </c>
      <c s="7" r="B78" t="n">
        <v>-35</v>
      </c>
      <c s="7" r="C78" t="n">
        <v>-26</v>
      </c>
    </row>
    <row r="79" spans="1:3">
      <c s="4" r="A79" t="s">
        <v>560</v>
      </c>
    </row>
    <row r="80" spans="1:3">
      <c s="3" r="A80" t="s">
        <v>548</v>
      </c>
    </row>
    <row r="81" spans="1:3">
      <c s="4" r="A81" t="s">
        <v>549</v>
      </c>
      <c s="5" r="B81" t="n">
        <v>3</v>
      </c>
      <c s="5" r="C81" t="n">
        <v>4</v>
      </c>
    </row>
    <row r="82" spans="1:3">
      <c s="4" r="A82" t="s">
        <v>550</v>
      </c>
      <c s="5" r="B82" t="n">
        <v>13</v>
      </c>
      <c s="5" r="C82" t="n">
        <v>14</v>
      </c>
    </row>
    <row r="83" spans="1:3">
      <c s="4" r="A83" t="s">
        <v>551</v>
      </c>
      <c s="5" r="B83" t="n">
        <v>16</v>
      </c>
      <c s="5" r="C83" t="n">
        <v>18</v>
      </c>
    </row>
    <row r="84" spans="1:3">
      <c s="3" r="A84" t="s">
        <v>552</v>
      </c>
    </row>
    <row r="85" spans="1:3">
      <c s="4" r="A85" t="s">
        <v>553</v>
      </c>
      <c s="7" r="B85" t="n">
        <v>7</v>
      </c>
      <c s="7" r="C85" t="n">
        <v>10</v>
      </c>
    </row>
    <row r="86" spans="1:3">
      <c s="4" r="A86" t="s">
        <v>554</v>
      </c>
      <c s="5" r="B86" t="n">
        <v>24</v>
      </c>
      <c s="5" r="C86" t="n">
        <v>27</v>
      </c>
    </row>
    <row r="87" spans="1:3">
      <c s="4" r="A87" t="s">
        <v>116</v>
      </c>
      <c s="5" r="B87" t="n">
        <v>31</v>
      </c>
      <c s="5" r="C87" t="n">
        <v>37</v>
      </c>
    </row>
    <row r="88" spans="1:3">
      <c s="3" r="A88" t="s">
        <v>555</v>
      </c>
    </row>
    <row r="89" spans="1:3">
      <c s="4" r="A89" t="s">
        <v>553</v>
      </c>
      <c s="5" r="B89" t="n">
        <v>0</v>
      </c>
      <c s="5" r="C89" t="n">
        <v>-1</v>
      </c>
    </row>
    <row r="90" spans="1:3">
      <c s="4" r="A90" t="s">
        <v>554</v>
      </c>
      <c s="5" r="B90" t="n">
        <v>-6</v>
      </c>
      <c s="5" r="C90" t="n">
        <v>-5</v>
      </c>
    </row>
    <row r="91" spans="1:3">
      <c s="4" r="A91" t="s">
        <v>116</v>
      </c>
      <c s="7" r="B91" t="n">
        <v>-6</v>
      </c>
      <c s="7" r="C91"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07</v>
      </c>
      <c s="2" r="B1" t="s">
        <v>2</v>
      </c>
      <c s="2" r="C1" t="s">
        <v>75</v>
      </c>
    </row>
    <row r="2" spans="1:3">
      <c s="4" r="A2" t="s">
        <v>108</v>
      </c>
      <c s="8" r="B2" t="n">
        <v>0.01</v>
      </c>
      <c s="8" r="C2" t="n">
        <v>0.01</v>
      </c>
    </row>
    <row r="3" spans="1:3">
      <c s="4" r="A3" t="s">
        <v>109</v>
      </c>
      <c s="5" r="B3" t="n">
        <v>1250000000</v>
      </c>
      <c s="5" r="C3" t="n">
        <v>1250000000</v>
      </c>
    </row>
    <row r="4" spans="1:3">
      <c s="4" r="A4" t="s">
        <v>110</v>
      </c>
      <c s="5" r="B4" t="n">
        <v>322563052</v>
      </c>
      <c s="5" r="C4" t="n">
        <v>320990255</v>
      </c>
    </row>
    <row r="5" spans="1:3">
      <c s="4" r="A5" t="s">
        <v>111</v>
      </c>
      <c s="5" r="B5" t="n">
        <v>143813440</v>
      </c>
      <c s="5" r="C5" t="n">
        <v>137880746</v>
      </c>
    </row>
    <row r="6" spans="1:3">
      <c s="4" r="A6" t="s">
        <v>106</v>
      </c>
    </row>
    <row r="7" spans="1:3">
      <c s="4" r="A7" t="s">
        <v>112</v>
      </c>
      <c s="7" r="B7" t="n">
        <v>39</v>
      </c>
      <c s="7" r="C7" t="n">
        <v>49</v>
      </c>
    </row>
    <row r="8" spans="1:3">
      <c s="4" r="A8" t="s">
        <v>113</v>
      </c>
      <c s="5" r="B8" t="n">
        <v>6487</v>
      </c>
      <c s="5" r="C8" t="n">
        <v>6030</v>
      </c>
    </row>
    <row r="9" spans="1:3">
      <c s="4" r="A9" t="s">
        <v>114</v>
      </c>
      <c s="7" r="B9" t="n">
        <v>238</v>
      </c>
      <c s="7" r="C9" t="n">
        <v>1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1</v>
      </c>
      <c s="2" r="B1" t="s">
        <v>25</v>
      </c>
      <c s="2" r="D1" t="s">
        <v>1</v>
      </c>
    </row>
    <row r="2" spans="1:5">
      <c s="2" r="B2" t="s">
        <v>2</v>
      </c>
      <c s="2" r="C2" t="s">
        <v>26</v>
      </c>
      <c s="2" r="D2" t="s">
        <v>2</v>
      </c>
      <c s="2" r="E2" t="s">
        <v>26</v>
      </c>
    </row>
    <row r="3" spans="1:5">
      <c s="3" r="A3" t="s">
        <v>562</v>
      </c>
    </row>
    <row r="4" spans="1:5">
      <c s="4" r="A4" t="s">
        <v>563</v>
      </c>
      <c s="7" r="B4" t="n">
        <v>99</v>
      </c>
      <c s="7" r="C4" t="n">
        <v>147</v>
      </c>
      <c s="7" r="D4" t="n">
        <v>98</v>
      </c>
      <c s="7" r="E4" t="n">
        <v>147</v>
      </c>
    </row>
    <row r="5" spans="1:5">
      <c s="4" r="A5" t="s">
        <v>564</v>
      </c>
      <c s="5" r="B5" t="n">
        <v>0</v>
      </c>
      <c s="5" r="C5" t="n">
        <v>1</v>
      </c>
      <c s="5" r="D5" t="n">
        <v>1</v>
      </c>
      <c s="5" r="E5" t="n">
        <v>1</v>
      </c>
    </row>
    <row r="6" spans="1:5">
      <c s="4" r="A6" t="s">
        <v>565</v>
      </c>
      <c s="5" r="B6" t="n">
        <v>-14</v>
      </c>
      <c s="5" r="C6" t="n">
        <v>0</v>
      </c>
      <c s="5" r="D6" t="n">
        <v>-14</v>
      </c>
      <c s="5" r="E6" t="n">
        <v>0</v>
      </c>
    </row>
    <row r="7" spans="1:5">
      <c s="4" r="A7" t="s">
        <v>566</v>
      </c>
      <c s="7" r="B7" t="n">
        <v>85</v>
      </c>
      <c s="7" r="C7" t="n">
        <v>148</v>
      </c>
      <c s="7" r="D7" t="n">
        <v>85</v>
      </c>
      <c s="7" r="E7" t="n">
        <v>1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67</v>
      </c>
      <c s="2" r="C1" t="s">
        <v>25</v>
      </c>
      <c s="2" r="E1" t="s">
        <v>1</v>
      </c>
    </row>
    <row r="2" spans="1:6">
      <c s="2" r="C2" t="s">
        <v>2</v>
      </c>
      <c s="2" r="D2" t="s">
        <v>26</v>
      </c>
      <c s="2" r="E2" t="s">
        <v>2</v>
      </c>
      <c s="2" r="F2" t="s">
        <v>26</v>
      </c>
    </row>
    <row r="3" spans="1:6">
      <c s="3" r="A3" t="s">
        <v>568</v>
      </c>
    </row>
    <row r="4" spans="1:6">
      <c s="4" r="A4" t="s">
        <v>569</v>
      </c>
      <c s="7" r="C4" t="n">
        <v>-436</v>
      </c>
      <c s="7" r="D4" t="n">
        <v>239</v>
      </c>
      <c s="7" r="E4" t="n">
        <v>-289</v>
      </c>
      <c s="7" r="F4" t="n">
        <v>478</v>
      </c>
    </row>
    <row r="5" spans="1:6">
      <c s="4" r="A5" t="s">
        <v>570</v>
      </c>
      <c s="5" r="C5" t="n">
        <v>-3</v>
      </c>
      <c s="5" r="D5" t="n">
        <v>-1</v>
      </c>
      <c s="5" r="E5" t="n">
        <v>-10</v>
      </c>
      <c s="5" r="F5" t="n">
        <v>-4</v>
      </c>
    </row>
    <row r="6" spans="1:6">
      <c s="4" r="A6" t="s">
        <v>571</v>
      </c>
      <c s="5" r="C6" t="n">
        <v>201</v>
      </c>
      <c s="5" r="D6" t="n">
        <v>-76</v>
      </c>
      <c s="5" r="E6" t="n">
        <v>132</v>
      </c>
      <c s="5" r="F6" t="n">
        <v>-167</v>
      </c>
    </row>
    <row r="7" spans="1:6">
      <c s="4" r="A7" t="s">
        <v>572</v>
      </c>
    </row>
    <row r="8" spans="1:6">
      <c s="3" r="A8" t="s">
        <v>568</v>
      </c>
    </row>
    <row r="9" spans="1:6">
      <c s="4" r="A9" t="s">
        <v>573</v>
      </c>
      <c s="5" r="E9" t="n">
        <v>1216</v>
      </c>
      <c s="5" r="F9" t="n">
        <v>1016</v>
      </c>
    </row>
    <row r="10" spans="1:6">
      <c s="4" r="A10" t="s">
        <v>66</v>
      </c>
      <c s="4" r="B10" t="s">
        <v>391</v>
      </c>
      <c s="5" r="E10" t="n">
        <v>-445</v>
      </c>
      <c s="5" r="F10" t="n">
        <v>739</v>
      </c>
    </row>
    <row r="11" spans="1:6">
      <c s="4" r="A11" t="s">
        <v>570</v>
      </c>
      <c s="5" r="E11" t="n">
        <v>-16</v>
      </c>
      <c s="5" r="F11" t="n">
        <v>-6</v>
      </c>
    </row>
    <row r="12" spans="1:6">
      <c s="4" r="A12" t="s">
        <v>571</v>
      </c>
      <c s="5" r="E12" t="n">
        <v>203</v>
      </c>
      <c s="5" r="F12" t="n">
        <v>-257</v>
      </c>
    </row>
    <row r="13" spans="1:6">
      <c s="4" r="A13" t="s">
        <v>574</v>
      </c>
      <c s="5" r="C13" t="n">
        <v>958</v>
      </c>
      <c s="5" r="D13" t="n">
        <v>1492</v>
      </c>
      <c s="5" r="E13" t="n">
        <v>958</v>
      </c>
      <c s="5" r="F13" t="n">
        <v>1492</v>
      </c>
    </row>
    <row r="14" spans="1:6">
      <c s="4" r="A14" t="s">
        <v>575</v>
      </c>
    </row>
    <row r="15" spans="1:6">
      <c s="3" r="A15" t="s">
        <v>568</v>
      </c>
    </row>
    <row r="16" spans="1:6">
      <c s="4" r="A16" t="s">
        <v>573</v>
      </c>
      <c s="5" r="E16" t="n">
        <v>-430</v>
      </c>
      <c s="5" r="F16" t="n">
        <v>-361</v>
      </c>
    </row>
    <row r="17" spans="1:6">
      <c s="4" r="A17" t="s">
        <v>576</v>
      </c>
      <c s="4" r="B17" t="s">
        <v>391</v>
      </c>
      <c s="5" r="E17" t="n">
        <v>156</v>
      </c>
      <c s="5" r="F17" t="n">
        <v>-261</v>
      </c>
    </row>
    <row r="18" spans="1:6">
      <c s="4" r="A18" t="s">
        <v>577</v>
      </c>
      <c s="5" r="E18" t="n">
        <v>6</v>
      </c>
      <c s="5" r="F18" t="n">
        <v>2</v>
      </c>
    </row>
    <row r="19" spans="1:6">
      <c s="4" r="A19" t="s">
        <v>571</v>
      </c>
      <c s="5" r="E19" t="n">
        <v>-71</v>
      </c>
      <c s="5" r="F19" t="n">
        <v>90</v>
      </c>
    </row>
    <row r="20" spans="1:6">
      <c s="4" r="A20" t="s">
        <v>574</v>
      </c>
      <c s="5" r="C20" t="n">
        <v>-339</v>
      </c>
      <c s="5" r="D20" t="n">
        <v>-530</v>
      </c>
      <c s="5" r="E20" t="n">
        <v>-339</v>
      </c>
      <c s="5" r="F20" t="n">
        <v>-530</v>
      </c>
    </row>
    <row r="21" spans="1:6">
      <c s="4" r="A21" t="s">
        <v>578</v>
      </c>
    </row>
    <row r="22" spans="1:6">
      <c s="3" r="A22" t="s">
        <v>568</v>
      </c>
    </row>
    <row r="23" spans="1:6">
      <c s="4" r="A23" t="s">
        <v>573</v>
      </c>
      <c s="5" r="E23" t="n">
        <v>786</v>
      </c>
      <c s="5" r="F23" t="n">
        <v>655</v>
      </c>
    </row>
    <row r="24" spans="1:6">
      <c s="4" r="A24" t="s">
        <v>569</v>
      </c>
      <c s="4" r="B24" t="s">
        <v>391</v>
      </c>
      <c s="5" r="E24" t="n">
        <v>-289</v>
      </c>
      <c s="5" r="F24" t="n">
        <v>478</v>
      </c>
    </row>
    <row r="25" spans="1:6">
      <c s="4" r="A25" t="s">
        <v>570</v>
      </c>
      <c s="5" r="E25" t="n">
        <v>-10</v>
      </c>
      <c s="5" r="F25" t="n">
        <v>-4</v>
      </c>
    </row>
    <row r="26" spans="1:6">
      <c s="4" r="A26" t="s">
        <v>571</v>
      </c>
      <c s="5" r="E26" t="n">
        <v>132</v>
      </c>
      <c s="5" r="F26" t="n">
        <v>-167</v>
      </c>
    </row>
    <row r="27" spans="1:6">
      <c s="4" r="A27" t="s">
        <v>574</v>
      </c>
      <c s="4" r="B27" t="s">
        <v>399</v>
      </c>
      <c s="5" r="C27" t="n">
        <v>619</v>
      </c>
      <c s="5" r="D27" t="n">
        <v>962</v>
      </c>
      <c s="5" r="E27" t="n">
        <v>619</v>
      </c>
      <c s="5" r="F27" t="n">
        <v>962</v>
      </c>
    </row>
    <row r="28" spans="1:6">
      <c s="4" r="A28" t="s">
        <v>579</v>
      </c>
      <c s="7" r="C28" t="n">
        <v>6</v>
      </c>
      <c s="7" r="D28" t="n">
        <v>2</v>
      </c>
      <c s="7" r="E28" t="n">
        <v>6</v>
      </c>
      <c s="7" r="F28" t="n">
        <v>2</v>
      </c>
    </row>
    <row r="29" spans="1:6">
      <c r="A29" t="n"/>
    </row>
    <row r="30" spans="1:6">
      <c s="4" r="A30" t="s">
        <v>391</v>
      </c>
      <c s="4" r="B30" t="s">
        <v>580</v>
      </c>
    </row>
    <row r="31" spans="1:6">
      <c s="4" r="A31" t="s">
        <v>399</v>
      </c>
      <c s="4" r="B31" t="s">
        <v>581</v>
      </c>
    </row>
  </sheetData>
  <mergeCells count="6">
    <mergeCell ref="A1:B2"/>
    <mergeCell ref="C1:D1"/>
    <mergeCell ref="E1:F1"/>
    <mergeCell ref="A29:E29"/>
    <mergeCell ref="B30:E30"/>
    <mergeCell ref="B31:E3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582</v>
      </c>
      <c s="2" r="B1" t="s">
        <v>25</v>
      </c>
      <c s="2" r="D1" t="s">
        <v>1</v>
      </c>
    </row>
    <row r="2" spans="1:5">
      <c s="2" r="B2" t="s">
        <v>2</v>
      </c>
      <c s="2" r="C2" t="s">
        <v>26</v>
      </c>
      <c s="2" r="D2" t="s">
        <v>2</v>
      </c>
      <c s="2" r="E2" t="s">
        <v>26</v>
      </c>
    </row>
    <row r="3" spans="1:5">
      <c s="3" r="A3" t="s">
        <v>95</v>
      </c>
    </row>
    <row r="4" spans="1:5">
      <c s="4" r="A4" t="s">
        <v>583</v>
      </c>
      <c s="7" r="D4" t="n">
        <v>-1</v>
      </c>
      <c s="7" r="E4" t="n">
        <v>-1</v>
      </c>
    </row>
    <row r="5" spans="1:5">
      <c s="4" r="A5" t="s">
        <v>94</v>
      </c>
    </row>
    <row r="6" spans="1:5">
      <c s="3" r="A6" t="s">
        <v>95</v>
      </c>
    </row>
    <row r="7" spans="1:5">
      <c s="4" r="A7" t="s">
        <v>584</v>
      </c>
      <c s="7" r="B7" t="n">
        <v>6</v>
      </c>
      <c s="7" r="C7" t="n">
        <v>4</v>
      </c>
      <c s="5" r="D7" t="n">
        <v>23</v>
      </c>
      <c s="5" r="E7" t="n">
        <v>11</v>
      </c>
    </row>
    <row r="8" spans="1:5">
      <c s="4" r="A8" t="s">
        <v>585</v>
      </c>
      <c s="5" r="B8" t="n">
        <v>-1</v>
      </c>
      <c s="5" r="C8" t="n">
        <v>-3</v>
      </c>
      <c s="5" r="D8" t="n">
        <v>-6</v>
      </c>
      <c s="5" r="E8" t="n">
        <v>-4</v>
      </c>
    </row>
    <row r="9" spans="1:5">
      <c s="4" r="A9" t="s">
        <v>583</v>
      </c>
      <c s="5" r="B9" t="n">
        <v>0</v>
      </c>
      <c s="5" r="C9" t="n">
        <v>0</v>
      </c>
      <c s="5" r="D9" t="n">
        <v>-1</v>
      </c>
      <c s="5" r="E9" t="n">
        <v>-1</v>
      </c>
    </row>
    <row r="10" spans="1:5">
      <c s="4" r="A10" t="s">
        <v>116</v>
      </c>
      <c s="7" r="B10" t="n">
        <v>5</v>
      </c>
      <c s="7" r="C10" t="n">
        <v>1</v>
      </c>
      <c s="7" r="D10" t="n">
        <v>16</v>
      </c>
      <c s="7" r="E10"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75</v>
      </c>
    </row>
    <row r="2" spans="1:3">
      <c s="3" r="A2" t="s">
        <v>511</v>
      </c>
    </row>
    <row r="3" spans="1:3">
      <c s="4" r="A3" t="s">
        <v>587</v>
      </c>
      <c s="7" r="B3" t="n">
        <v>1827</v>
      </c>
    </row>
    <row r="4" spans="1:3">
      <c s="4" r="A4" t="s">
        <v>588</v>
      </c>
      <c s="5" r="B4" t="n">
        <v>6379</v>
      </c>
    </row>
    <row r="5" spans="1:3">
      <c s="4" r="A5" t="s">
        <v>589</v>
      </c>
      <c s="5" r="B5" t="n">
        <v>5329</v>
      </c>
    </row>
    <row r="6" spans="1:3">
      <c s="4" r="A6" t="s">
        <v>590</v>
      </c>
      <c s="5" r="B6" t="n">
        <v>4567</v>
      </c>
    </row>
    <row r="7" spans="1:3">
      <c s="4" r="A7" t="s">
        <v>591</v>
      </c>
      <c s="5" r="B7" t="n">
        <v>18102</v>
      </c>
    </row>
    <row r="8" spans="1:3">
      <c s="4" r="A8" t="s">
        <v>511</v>
      </c>
      <c s="5" r="B8" t="n">
        <v>27927</v>
      </c>
      <c s="7" r="C8" t="n">
        <v>28066</v>
      </c>
    </row>
    <row r="9" spans="1:3">
      <c s="3" r="A9" t="s">
        <v>453</v>
      </c>
    </row>
    <row r="10" spans="1:3">
      <c s="4" r="A10" t="s">
        <v>587</v>
      </c>
      <c s="5" r="B10" t="n">
        <v>1852</v>
      </c>
    </row>
    <row r="11" spans="1:3">
      <c s="4" r="A11" t="s">
        <v>588</v>
      </c>
      <c s="5" r="B11" t="n">
        <v>6827</v>
      </c>
    </row>
    <row r="12" spans="1:3">
      <c s="4" r="A12" t="s">
        <v>589</v>
      </c>
      <c s="5" r="B12" t="n">
        <v>5471</v>
      </c>
    </row>
    <row r="13" spans="1:3">
      <c s="4" r="A13" t="s">
        <v>590</v>
      </c>
      <c s="5" r="B13" t="n">
        <v>5254</v>
      </c>
    </row>
    <row r="14" spans="1:3">
      <c s="4" r="A14" t="s">
        <v>591</v>
      </c>
      <c s="5" r="B14" t="n">
        <v>19404</v>
      </c>
    </row>
    <row r="15" spans="1:3">
      <c s="4" r="A15" t="s">
        <v>453</v>
      </c>
      <c s="5" r="B15" t="n">
        <v>29427</v>
      </c>
      <c s="5" r="C15" t="n">
        <v>30027</v>
      </c>
    </row>
    <row r="16" spans="1:3">
      <c s="4" r="A16" t="s">
        <v>556</v>
      </c>
    </row>
    <row r="17" spans="1:3">
      <c s="3" r="A17" t="s">
        <v>511</v>
      </c>
    </row>
    <row r="18" spans="1:3">
      <c s="4" r="A18" t="s">
        <v>592</v>
      </c>
      <c s="5" r="B18" t="n">
        <v>6056</v>
      </c>
    </row>
    <row r="19" spans="1:3">
      <c s="4" r="A19" t="s">
        <v>511</v>
      </c>
      <c s="5" r="B19" t="n">
        <v>6056</v>
      </c>
      <c s="5" r="C19" t="n">
        <v>6099</v>
      </c>
    </row>
    <row r="20" spans="1:3">
      <c s="3" r="A20" t="s">
        <v>453</v>
      </c>
    </row>
    <row r="21" spans="1:3">
      <c s="4" r="A21" t="s">
        <v>592</v>
      </c>
      <c s="5" r="B21" t="n">
        <v>6121</v>
      </c>
    </row>
    <row r="22" spans="1:3">
      <c s="4" r="A22" t="s">
        <v>453</v>
      </c>
      <c s="5" r="B22" t="n">
        <v>6121</v>
      </c>
      <c s="5" r="C22" t="n">
        <v>6207</v>
      </c>
    </row>
    <row r="23" spans="1:3">
      <c s="4" r="A23" t="s">
        <v>557</v>
      </c>
    </row>
    <row r="24" spans="1:3">
      <c s="3" r="A24" t="s">
        <v>511</v>
      </c>
    </row>
    <row r="25" spans="1:3">
      <c s="4" r="A25" t="s">
        <v>592</v>
      </c>
      <c s="5" r="B25" t="n">
        <v>2479</v>
      </c>
    </row>
    <row r="26" spans="1:3">
      <c s="4" r="A26" t="s">
        <v>511</v>
      </c>
      <c s="5" r="B26" t="n">
        <v>2479</v>
      </c>
      <c s="5" r="C26" t="n">
        <v>2513</v>
      </c>
    </row>
    <row r="27" spans="1:3">
      <c s="3" r="A27" t="s">
        <v>453</v>
      </c>
    </row>
    <row r="28" spans="1:3">
      <c s="4" r="A28" t="s">
        <v>592</v>
      </c>
      <c s="5" r="B28" t="n">
        <v>2562</v>
      </c>
    </row>
    <row r="29" spans="1:3">
      <c s="4" r="A29" t="s">
        <v>453</v>
      </c>
      <c s="5" r="B29" t="n">
        <v>2562</v>
      </c>
      <c s="5" r="C29" t="n">
        <v>2630</v>
      </c>
    </row>
    <row r="30" spans="1:3">
      <c s="4" r="A30" t="s">
        <v>558</v>
      </c>
    </row>
    <row r="31" spans="1:3">
      <c s="3" r="A31" t="s">
        <v>511</v>
      </c>
    </row>
    <row r="32" spans="1:3">
      <c s="4" r="A32" t="s">
        <v>592</v>
      </c>
      <c s="5" r="B32" t="n">
        <v>1282</v>
      </c>
    </row>
    <row r="33" spans="1:3">
      <c s="4" r="A33" t="s">
        <v>511</v>
      </c>
      <c s="5" r="B33" t="n">
        <v>1282</v>
      </c>
      <c s="5" r="C33" t="n">
        <v>1417</v>
      </c>
    </row>
    <row r="34" spans="1:3">
      <c s="3" r="A34" t="s">
        <v>453</v>
      </c>
    </row>
    <row r="35" spans="1:3">
      <c s="4" r="A35" t="s">
        <v>592</v>
      </c>
      <c s="5" r="B35" t="n">
        <v>1321</v>
      </c>
    </row>
    <row r="36" spans="1:3">
      <c s="4" r="A36" t="s">
        <v>453</v>
      </c>
      <c s="5" r="B36" t="n">
        <v>1321</v>
      </c>
      <c s="5" r="C36" t="n">
        <v>1470</v>
      </c>
    </row>
    <row r="37" spans="1:3">
      <c s="4" r="A37" t="s">
        <v>396</v>
      </c>
    </row>
    <row r="38" spans="1:3">
      <c s="3" r="A38" t="s">
        <v>511</v>
      </c>
    </row>
    <row r="39" spans="1:3">
      <c s="4" r="A39" t="s">
        <v>592</v>
      </c>
      <c s="5" r="B39" t="n">
        <v>8</v>
      </c>
    </row>
    <row r="40" spans="1:3">
      <c s="4" r="A40" t="s">
        <v>511</v>
      </c>
      <c s="5" r="B40" t="n">
        <v>8</v>
      </c>
      <c s="5" r="C40" t="n">
        <v>8</v>
      </c>
    </row>
    <row r="41" spans="1:3">
      <c s="3" r="A41" t="s">
        <v>453</v>
      </c>
    </row>
    <row r="42" spans="1:3">
      <c s="4" r="A42" t="s">
        <v>592</v>
      </c>
      <c s="5" r="B42" t="n">
        <v>19</v>
      </c>
    </row>
    <row r="43" spans="1:3">
      <c s="4" r="A43" t="s">
        <v>453</v>
      </c>
      <c s="7" r="B43" t="n">
        <v>19</v>
      </c>
      <c s="7" r="C43" t="n">
        <v>1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r="1" spans="1:6">
      <c s="1" r="A1" t="s">
        <v>593</v>
      </c>
      <c s="2" r="B1" t="s">
        <v>25</v>
      </c>
      <c s="2" r="D1" t="s">
        <v>1</v>
      </c>
    </row>
    <row r="2" spans="1:6">
      <c s="2" r="B2" t="s">
        <v>594</v>
      </c>
      <c s="2" r="C2" t="s">
        <v>470</v>
      </c>
      <c s="2" r="D2" t="s">
        <v>594</v>
      </c>
      <c s="2" r="E2" t="s">
        <v>470</v>
      </c>
      <c s="2" r="F2" t="s">
        <v>595</v>
      </c>
    </row>
    <row r="3" spans="1:6">
      <c s="3" r="A3" t="s">
        <v>596</v>
      </c>
    </row>
    <row r="4" spans="1:6">
      <c s="4" r="A4" t="s">
        <v>563</v>
      </c>
      <c s="7" r="D4" t="n">
        <v>35000000</v>
      </c>
      <c s="7" r="E4" t="n">
        <v>37000000</v>
      </c>
    </row>
    <row r="5" spans="1:6">
      <c s="4" r="A5" t="s">
        <v>597</v>
      </c>
      <c s="7" r="C5" t="n">
        <v>-4000000</v>
      </c>
      <c s="5" r="D5" t="n">
        <v>-2000000</v>
      </c>
    </row>
    <row r="6" spans="1:6">
      <c s="4" r="A6" t="s">
        <v>598</v>
      </c>
      <c s="5" r="D6" t="n">
        <v>1000000</v>
      </c>
    </row>
    <row r="7" spans="1:6">
      <c s="4" r="A7" t="s">
        <v>566</v>
      </c>
      <c s="7" r="B7" t="n">
        <v>34000000</v>
      </c>
      <c s="5" r="C7" t="n">
        <v>33000000</v>
      </c>
      <c s="5" r="D7" t="n">
        <v>34000000</v>
      </c>
      <c s="5" r="E7" t="n">
        <v>33000000</v>
      </c>
    </row>
    <row r="8" spans="1:6">
      <c s="4" r="A8" t="s">
        <v>599</v>
      </c>
      <c s="5" r="B8" t="n">
        <v>6000000</v>
      </c>
      <c s="5" r="C8" t="n">
        <v>9000000</v>
      </c>
      <c s="5" r="D8" t="n">
        <v>6000000</v>
      </c>
      <c s="5" r="E8" t="n">
        <v>9000000</v>
      </c>
    </row>
    <row r="9" spans="1:6">
      <c s="4" r="A9" t="s">
        <v>600</v>
      </c>
      <c s="5" r="B9" t="n">
        <v>28000000</v>
      </c>
      <c s="5" r="C9" t="n">
        <v>24000000</v>
      </c>
      <c s="5" r="D9" t="n">
        <v>28000000</v>
      </c>
      <c s="5" r="E9" t="n">
        <v>24000000</v>
      </c>
    </row>
    <row r="10" spans="1:6">
      <c s="3" r="A10" t="s">
        <v>601</v>
      </c>
    </row>
    <row r="11" spans="1:6">
      <c s="4" r="A11" t="s">
        <v>599</v>
      </c>
      <c s="5" r="B11" t="n">
        <v>42000000</v>
      </c>
      <c s="5" r="D11" t="n">
        <v>42000000</v>
      </c>
      <c s="7" r="F11" t="n">
        <v>42000000</v>
      </c>
    </row>
    <row r="12" spans="1:6">
      <c s="4" r="A12" t="s">
        <v>600</v>
      </c>
      <c s="5" r="B12" t="n">
        <v>3880000000</v>
      </c>
      <c s="5" r="D12" t="n">
        <v>3880000000</v>
      </c>
      <c s="5" r="F12" t="n">
        <v>3951000000</v>
      </c>
    </row>
    <row r="13" spans="1:6">
      <c s="4" r="A13" t="s">
        <v>116</v>
      </c>
      <c s="5" r="B13" t="n">
        <v>3922000000</v>
      </c>
      <c s="5" r="D13" t="n">
        <v>3922000000</v>
      </c>
      <c s="5" r="F13" t="n">
        <v>3993000000</v>
      </c>
    </row>
    <row r="14" spans="1:6">
      <c s="4" r="A14" t="s">
        <v>602</v>
      </c>
      <c s="5" r="B14" t="n">
        <v>20000000</v>
      </c>
      <c s="5" r="D14" t="n">
        <v>20000000</v>
      </c>
      <c s="5" r="F14" t="n">
        <v>13000000</v>
      </c>
    </row>
    <row r="15" spans="1:6">
      <c s="4" r="A15" t="s">
        <v>603</v>
      </c>
      <c s="5" r="B15" t="n">
        <v>28000000</v>
      </c>
      <c s="5" r="C15" t="n">
        <v>25000000</v>
      </c>
      <c s="5" r="D15" t="n">
        <v>41000000</v>
      </c>
      <c s="5" r="E15" t="n">
        <v>90000000</v>
      </c>
    </row>
    <row r="16" spans="1:6">
      <c s="4" r="A16" t="s">
        <v>604</v>
      </c>
      <c s="5" r="B16" t="n">
        <v>1000000</v>
      </c>
      <c s="7" r="C16" t="n">
        <v>6000000</v>
      </c>
      <c s="5" r="D16" t="n">
        <v>7000000</v>
      </c>
      <c s="7" r="E16" t="n">
        <v>10000000</v>
      </c>
    </row>
    <row r="17" spans="1:6">
      <c s="4" r="A17" t="s">
        <v>605</v>
      </c>
      <c s="5" r="B17" t="n">
        <v>10000000</v>
      </c>
      <c s="5" r="D17" t="n">
        <v>10000000</v>
      </c>
      <c s="5" r="F17" t="n">
        <v>12000000</v>
      </c>
    </row>
    <row r="18" spans="1:6">
      <c s="4" r="A18" t="s">
        <v>606</v>
      </c>
      <c s="5" r="B18" t="n">
        <v>0</v>
      </c>
      <c s="5" r="D18" t="n">
        <v>0</v>
      </c>
    </row>
    <row r="19" spans="1:6">
      <c s="4" r="A19" t="s">
        <v>607</v>
      </c>
    </row>
    <row r="20" spans="1:6">
      <c s="3" r="A20" t="s">
        <v>601</v>
      </c>
    </row>
    <row r="21" spans="1:6">
      <c s="4" r="A21" t="s">
        <v>116</v>
      </c>
      <c s="7" r="B21" t="n">
        <v>690000000</v>
      </c>
      <c s="7" r="D21" t="n">
        <v>690000000</v>
      </c>
      <c s="7" r="F21" t="n">
        <v>753000000</v>
      </c>
    </row>
    <row r="22" spans="1:6">
      <c s="4" r="A22" t="s">
        <v>608</v>
      </c>
      <c s="4" r="B22" t="s">
        <v>535</v>
      </c>
      <c s="4" r="D22" t="s">
        <v>535</v>
      </c>
      <c s="4" r="F22" t="s">
        <v>535</v>
      </c>
    </row>
    <row r="23" spans="1:6">
      <c s="4" r="A23" t="s">
        <v>609</v>
      </c>
      <c s="5" r="B23" t="n">
        <v>640</v>
      </c>
      <c s="5" r="D23" t="n">
        <v>640</v>
      </c>
      <c s="5" r="F23" t="n">
        <v>640</v>
      </c>
    </row>
    <row r="24" spans="1:6">
      <c s="4" r="A24" t="s">
        <v>610</v>
      </c>
      <c s="4" r="B24" t="s">
        <v>611</v>
      </c>
      <c s="4" r="D24" t="s">
        <v>611</v>
      </c>
      <c s="4" r="F24" t="s">
        <v>611</v>
      </c>
    </row>
    <row r="25" spans="1:6">
      <c s="4" r="A25" t="s">
        <v>612</v>
      </c>
      <c s="4" r="B25" t="s">
        <v>613</v>
      </c>
      <c s="4" r="D25" t="s">
        <v>613</v>
      </c>
      <c s="4" r="F25" t="s">
        <v>613</v>
      </c>
    </row>
    <row r="26" spans="1:6">
      <c s="4" r="A26" t="s">
        <v>614</v>
      </c>
      <c s="4" r="B26" t="s">
        <v>615</v>
      </c>
      <c s="4" r="D26" t="s">
        <v>615</v>
      </c>
      <c s="4" r="F26" t="s">
        <v>615</v>
      </c>
    </row>
    <row r="27" spans="1:6">
      <c s="4" r="A27" t="s">
        <v>398</v>
      </c>
    </row>
    <row r="28" spans="1:6">
      <c s="3" r="A28" t="s">
        <v>601</v>
      </c>
    </row>
    <row r="29" spans="1:6">
      <c s="4" r="A29" t="s">
        <v>116</v>
      </c>
      <c s="7" r="B29" t="n">
        <v>497000000</v>
      </c>
      <c s="7" r="D29" t="n">
        <v>497000000</v>
      </c>
      <c s="7" r="F29" t="n">
        <v>511000000</v>
      </c>
    </row>
    <row r="30" spans="1:6">
      <c s="4" r="A30" t="s">
        <v>605</v>
      </c>
      <c s="7" r="B30" t="n">
        <v>5000000</v>
      </c>
      <c s="7" r="D30" t="n">
        <v>5000000</v>
      </c>
      <c s="7" r="F30" t="n">
        <v>4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16</v>
      </c>
      <c s="2" r="B1" t="s">
        <v>2</v>
      </c>
      <c s="2" r="C1" t="s">
        <v>75</v>
      </c>
      <c s="2" r="D1" t="s">
        <v>26</v>
      </c>
      <c s="2" r="E1" t="s">
        <v>617</v>
      </c>
    </row>
    <row r="2" spans="1:5">
      <c s="3" r="A2" t="s">
        <v>618</v>
      </c>
    </row>
    <row r="3" spans="1:5">
      <c s="4" r="A3" t="s">
        <v>619</v>
      </c>
      <c s="7" r="B3" t="n">
        <v>3922</v>
      </c>
      <c s="7" r="C3" t="n">
        <v>3993</v>
      </c>
    </row>
    <row r="4" spans="1:5">
      <c s="4" r="A4" t="s">
        <v>620</v>
      </c>
      <c s="7" r="B4" t="n">
        <v>34</v>
      </c>
      <c s="7" r="C4" t="n">
        <v>35</v>
      </c>
      <c s="7" r="D4" t="n">
        <v>33</v>
      </c>
      <c s="7" r="E4" t="n">
        <v>37</v>
      </c>
    </row>
    <row r="5" spans="1:5">
      <c s="4" r="A5" t="s">
        <v>621</v>
      </c>
    </row>
    <row r="6" spans="1:5">
      <c s="3" r="A6" t="s">
        <v>618</v>
      </c>
    </row>
    <row r="7" spans="1:5">
      <c s="4" r="A7" t="s">
        <v>622</v>
      </c>
      <c s="4" r="B7" t="s">
        <v>623</v>
      </c>
      <c s="4" r="C7" t="s">
        <v>623</v>
      </c>
    </row>
    <row r="8" spans="1:5">
      <c s="4" r="A8" t="s">
        <v>619</v>
      </c>
      <c s="7" r="B8" t="n">
        <v>2735</v>
      </c>
      <c s="7" r="C8" t="n">
        <v>2729</v>
      </c>
    </row>
    <row r="9" spans="1:5">
      <c s="4" r="A9" t="s">
        <v>620</v>
      </c>
      <c s="5" r="B9" t="n">
        <v>23</v>
      </c>
      <c s="5" r="C9" t="n">
        <v>25</v>
      </c>
    </row>
    <row r="10" spans="1:5">
      <c s="4" r="A10" t="s">
        <v>624</v>
      </c>
      <c s="7" r="B10" t="n">
        <v>2712</v>
      </c>
      <c s="7" r="C10" t="n">
        <v>2704</v>
      </c>
    </row>
    <row r="11" spans="1:5">
      <c s="4" r="A11" t="s">
        <v>625</v>
      </c>
      <c s="4" r="B11" t="s">
        <v>544</v>
      </c>
      <c s="4" r="C11" t="s">
        <v>544</v>
      </c>
    </row>
    <row r="12" spans="1:5">
      <c s="4" r="A12" t="s">
        <v>626</v>
      </c>
    </row>
    <row r="13" spans="1:5">
      <c s="3" r="A13" t="s">
        <v>618</v>
      </c>
    </row>
    <row r="14" spans="1:5">
      <c s="4" r="A14" t="s">
        <v>619</v>
      </c>
      <c s="7" r="B14" t="n">
        <v>500</v>
      </c>
      <c s="7" r="C14" t="n">
        <v>500</v>
      </c>
    </row>
    <row r="15" spans="1:5">
      <c s="4" r="A15" t="s">
        <v>625</v>
      </c>
      <c s="4" r="B15" t="s">
        <v>627</v>
      </c>
      <c s="4" r="C15" t="s">
        <v>627</v>
      </c>
    </row>
    <row r="16" spans="1:5">
      <c s="4" r="A16" t="s">
        <v>628</v>
      </c>
    </row>
    <row r="17" spans="1:5">
      <c s="3" r="A17" t="s">
        <v>618</v>
      </c>
    </row>
    <row r="18" spans="1:5">
      <c s="4" r="A18" t="s">
        <v>619</v>
      </c>
      <c s="7" r="B18" t="n">
        <v>38</v>
      </c>
      <c s="7" r="C18" t="n">
        <v>34</v>
      </c>
    </row>
    <row r="19" spans="1:5">
      <c s="4" r="A19" t="s">
        <v>625</v>
      </c>
      <c s="4" r="B19" t="s">
        <v>623</v>
      </c>
      <c s="4" r="C19" t="s">
        <v>623</v>
      </c>
    </row>
    <row r="20" spans="1:5">
      <c s="4" r="A20" t="s">
        <v>629</v>
      </c>
    </row>
    <row r="21" spans="1:5">
      <c s="3" r="A21" t="s">
        <v>618</v>
      </c>
    </row>
    <row r="22" spans="1:5">
      <c s="4" r="A22" t="s">
        <v>619</v>
      </c>
      <c s="7" r="B22" t="n">
        <v>455</v>
      </c>
      <c s="7" r="C22" t="n">
        <v>461</v>
      </c>
    </row>
    <row r="23" spans="1:5">
      <c s="4" r="A23" t="s">
        <v>625</v>
      </c>
      <c s="4" r="B23" t="s">
        <v>630</v>
      </c>
      <c s="4" r="C23" t="s">
        <v>630</v>
      </c>
    </row>
    <row r="24" spans="1:5">
      <c s="4" r="A24" t="s">
        <v>631</v>
      </c>
    </row>
    <row r="25" spans="1:5">
      <c s="3" r="A25" t="s">
        <v>618</v>
      </c>
    </row>
    <row r="26" spans="1:5">
      <c s="4" r="A26" t="s">
        <v>619</v>
      </c>
      <c s="7" r="B26" t="n">
        <v>45</v>
      </c>
      <c s="7" r="C26" t="n">
        <v>45</v>
      </c>
    </row>
    <row r="27" spans="1:5">
      <c s="4" r="A27" t="s">
        <v>625</v>
      </c>
      <c s="4" r="B27" t="s">
        <v>611</v>
      </c>
      <c s="4" r="C27" t="s">
        <v>611</v>
      </c>
    </row>
    <row r="28" spans="1:5">
      <c s="4" r="A28" t="s">
        <v>632</v>
      </c>
    </row>
    <row r="29" spans="1:5">
      <c s="3" r="A29" t="s">
        <v>618</v>
      </c>
    </row>
    <row r="30" spans="1:5">
      <c s="4" r="A30" t="s">
        <v>619</v>
      </c>
      <c s="7" r="B30" t="n">
        <v>540</v>
      </c>
      <c s="7" r="C30" t="n">
        <v>545</v>
      </c>
    </row>
    <row r="31" spans="1:5">
      <c s="4" r="A31" t="s">
        <v>625</v>
      </c>
      <c s="4" r="B31" t="s">
        <v>633</v>
      </c>
      <c s="4" r="C31" t="s">
        <v>633</v>
      </c>
    </row>
    <row r="32" spans="1:5">
      <c s="4" r="A32" t="s">
        <v>634</v>
      </c>
    </row>
    <row r="33" spans="1:5">
      <c s="3" r="A33" t="s">
        <v>618</v>
      </c>
    </row>
    <row r="34" spans="1:5">
      <c s="4" r="A34" t="s">
        <v>619</v>
      </c>
      <c s="7" r="B34" t="n">
        <v>967</v>
      </c>
      <c s="7" r="C34" t="n">
        <v>988</v>
      </c>
    </row>
    <row r="35" spans="1:5">
      <c s="4" r="A35" t="s">
        <v>625</v>
      </c>
      <c s="4" r="B35" t="s">
        <v>635</v>
      </c>
      <c s="4" r="C35" t="s">
        <v>636</v>
      </c>
    </row>
    <row r="36" spans="1:5">
      <c s="4" r="A36" t="s">
        <v>637</v>
      </c>
    </row>
    <row r="37" spans="1:5">
      <c s="3" r="A37" t="s">
        <v>618</v>
      </c>
    </row>
    <row r="38" spans="1:5">
      <c s="4" r="A38" t="s">
        <v>619</v>
      </c>
      <c s="7" r="B38" t="n">
        <v>190</v>
      </c>
      <c s="7" r="C38" t="n">
        <v>156</v>
      </c>
    </row>
    <row r="39" spans="1:5">
      <c s="4" r="A39" t="s">
        <v>625</v>
      </c>
      <c s="4" r="B39" t="s">
        <v>638</v>
      </c>
      <c s="4" r="C39" t="s">
        <v>535</v>
      </c>
    </row>
    <row r="40" spans="1:5">
      <c s="4" r="A40" t="s">
        <v>639</v>
      </c>
    </row>
    <row r="41" spans="1:5">
      <c s="3" r="A41" t="s">
        <v>618</v>
      </c>
    </row>
    <row r="42" spans="1:5">
      <c s="4" r="A42" t="s">
        <v>619</v>
      </c>
      <c s="7" r="B42" t="n">
        <v>207</v>
      </c>
      <c s="7" r="C42" t="n">
        <v>238</v>
      </c>
    </row>
    <row r="43" spans="1:5">
      <c s="4" r="A43" t="s">
        <v>625</v>
      </c>
      <c s="4" r="B43" t="s">
        <v>640</v>
      </c>
      <c s="4" r="C43" t="s">
        <v>641</v>
      </c>
    </row>
    <row r="44" spans="1:5">
      <c s="4" r="A44" t="s">
        <v>642</v>
      </c>
    </row>
    <row r="45" spans="1:5">
      <c s="3" r="A45" t="s">
        <v>618</v>
      </c>
    </row>
    <row r="46" spans="1:5">
      <c s="4" r="A46" t="s">
        <v>619</v>
      </c>
      <c s="7" r="B46" t="n">
        <v>63</v>
      </c>
      <c s="7" r="C46" t="n">
        <v>62</v>
      </c>
    </row>
    <row r="47" spans="1:5">
      <c s="4" r="A47" t="s">
        <v>625</v>
      </c>
      <c s="4" r="B47" t="s">
        <v>611</v>
      </c>
      <c s="4" r="C47" t="s">
        <v>611</v>
      </c>
    </row>
    <row r="48" spans="1:5">
      <c s="4" r="A48" t="s">
        <v>643</v>
      </c>
    </row>
    <row r="49" spans="1:5">
      <c s="3" r="A49" t="s">
        <v>618</v>
      </c>
    </row>
    <row r="50" spans="1:5">
      <c s="4" r="A50" t="s">
        <v>619</v>
      </c>
      <c s="7" r="B50" t="n">
        <v>203</v>
      </c>
      <c s="7" r="C50" t="n">
        <v>217</v>
      </c>
    </row>
    <row r="51" spans="1:5">
      <c s="4" r="A51" t="s">
        <v>625</v>
      </c>
      <c s="4" r="B51" t="s">
        <v>638</v>
      </c>
      <c s="4" r="C51" t="s">
        <v>640</v>
      </c>
    </row>
    <row r="52" spans="1:5">
      <c s="4" r="A52" t="s">
        <v>644</v>
      </c>
    </row>
    <row r="53" spans="1:5">
      <c s="3" r="A53" t="s">
        <v>618</v>
      </c>
    </row>
    <row r="54" spans="1:5">
      <c s="4" r="A54" t="s">
        <v>619</v>
      </c>
      <c s="7" r="B54" t="n">
        <v>254</v>
      </c>
      <c s="7" r="C54" t="n">
        <v>245</v>
      </c>
    </row>
    <row r="55" spans="1:5">
      <c s="4" r="A55" t="s">
        <v>625</v>
      </c>
      <c s="4" r="B55" t="s">
        <v>641</v>
      </c>
      <c s="4" r="C55" t="s">
        <v>641</v>
      </c>
    </row>
    <row r="56" spans="1:5">
      <c s="4" r="A56" t="s">
        <v>645</v>
      </c>
    </row>
    <row r="57" spans="1:5">
      <c s="3" r="A57" t="s">
        <v>618</v>
      </c>
    </row>
    <row r="58" spans="1:5">
      <c s="4" r="A58" t="s">
        <v>619</v>
      </c>
      <c s="7" r="B58" t="n">
        <v>131</v>
      </c>
      <c s="7" r="C58" t="n">
        <v>140</v>
      </c>
    </row>
    <row r="59" spans="1:5">
      <c s="4" r="A59" t="s">
        <v>625</v>
      </c>
      <c s="4" r="B59" t="s">
        <v>435</v>
      </c>
      <c s="4" r="C59" t="s">
        <v>435</v>
      </c>
    </row>
    <row r="60" spans="1:5">
      <c s="4" r="A60" t="s">
        <v>646</v>
      </c>
    </row>
    <row r="61" spans="1:5">
      <c s="3" r="A61" t="s">
        <v>618</v>
      </c>
    </row>
    <row r="62" spans="1:5">
      <c s="4" r="A62" t="s">
        <v>619</v>
      </c>
      <c s="7" r="B62" t="n">
        <v>743</v>
      </c>
      <c s="7" r="C62" t="n">
        <v>694</v>
      </c>
    </row>
    <row r="63" spans="1:5">
      <c s="4" r="A63" t="s">
        <v>625</v>
      </c>
      <c s="4" r="B63" t="s">
        <v>647</v>
      </c>
      <c s="4" r="C63" t="s">
        <v>532</v>
      </c>
    </row>
    <row r="64" spans="1:5">
      <c s="4" r="A64" t="s">
        <v>648</v>
      </c>
    </row>
    <row r="65" spans="1:5">
      <c s="3" r="A65" t="s">
        <v>618</v>
      </c>
    </row>
    <row r="66" spans="1:5">
      <c s="4" r="A66" t="s">
        <v>619</v>
      </c>
      <c s="7" r="B66" t="n">
        <v>742</v>
      </c>
      <c s="7" r="C66" t="n">
        <v>740</v>
      </c>
    </row>
    <row r="67" spans="1:5">
      <c s="4" r="A67" t="s">
        <v>625</v>
      </c>
      <c s="4" r="B67" t="s">
        <v>647</v>
      </c>
      <c s="4" r="C67" t="s">
        <v>647</v>
      </c>
    </row>
    <row r="68" spans="1:5">
      <c s="4" r="A68" t="s">
        <v>649</v>
      </c>
    </row>
    <row r="69" spans="1:5">
      <c s="3" r="A69" t="s">
        <v>618</v>
      </c>
    </row>
    <row r="70" spans="1:5">
      <c s="4" r="A70" t="s">
        <v>619</v>
      </c>
      <c s="7" r="B70" t="n">
        <v>237</v>
      </c>
      <c s="7" r="C70" t="n">
        <v>233</v>
      </c>
    </row>
    <row r="71" spans="1:5">
      <c s="4" r="A71" t="s">
        <v>625</v>
      </c>
      <c s="4" r="B71" t="s">
        <v>641</v>
      </c>
      <c s="4" r="C71" t="s">
        <v>641</v>
      </c>
    </row>
    <row r="72" spans="1:5">
      <c s="4" r="A72" t="s">
        <v>650</v>
      </c>
    </row>
    <row r="73" spans="1:5">
      <c s="3" r="A73" t="s">
        <v>618</v>
      </c>
    </row>
    <row r="74" spans="1:5">
      <c s="4" r="A74" t="s">
        <v>619</v>
      </c>
      <c s="7" r="B74" t="n">
        <v>155</v>
      </c>
      <c s="7" r="C74" t="n">
        <v>160</v>
      </c>
    </row>
    <row r="75" spans="1:5">
      <c s="4" r="A75" t="s">
        <v>625</v>
      </c>
      <c s="4" r="B75" t="s">
        <v>535</v>
      </c>
      <c s="4" r="C75" t="s">
        <v>5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1</v>
      </c>
      <c s="2" r="B1" t="s">
        <v>1</v>
      </c>
    </row>
    <row r="2" spans="1:3">
      <c s="2" r="B2" t="s">
        <v>2</v>
      </c>
      <c s="2" r="C2" t="s">
        <v>26</v>
      </c>
    </row>
    <row r="3" spans="1:3">
      <c s="3" r="A3" t="s">
        <v>652</v>
      </c>
    </row>
    <row r="4" spans="1:3">
      <c s="4" r="A4" t="s">
        <v>389</v>
      </c>
      <c s="7" r="B4" t="n">
        <v>2608</v>
      </c>
      <c s="7" r="C4" t="n">
        <v>2663</v>
      </c>
    </row>
    <row r="5" spans="1:3">
      <c s="4" r="A5" t="s">
        <v>653</v>
      </c>
      <c s="5" r="B5" t="n">
        <v>172</v>
      </c>
      <c s="5" r="C5" t="n">
        <v>166</v>
      </c>
    </row>
    <row r="6" spans="1:3">
      <c s="4" r="A6" t="s">
        <v>654</v>
      </c>
      <c s="5" r="B6" t="n">
        <v>-169</v>
      </c>
      <c s="5" r="C6" t="n">
        <v>-165</v>
      </c>
    </row>
    <row r="7" spans="1:3">
      <c s="4" r="A7" t="s">
        <v>655</v>
      </c>
      <c s="5" r="B7" t="n">
        <v>47</v>
      </c>
      <c s="5" r="C7" t="n">
        <v>-52</v>
      </c>
    </row>
    <row r="8" spans="1:3">
      <c s="4" r="A8" t="s">
        <v>397</v>
      </c>
      <c s="5" r="B8" t="n">
        <v>2658</v>
      </c>
      <c s="5" r="C8" t="n">
        <v>2612</v>
      </c>
    </row>
    <row r="9" spans="1:3">
      <c s="3" r="A9" t="s">
        <v>656</v>
      </c>
    </row>
    <row r="10" spans="1:3">
      <c s="4" r="A10" t="s">
        <v>573</v>
      </c>
      <c s="5" r="B10" t="n">
        <v>362</v>
      </c>
      <c s="5" r="C10" t="n">
        <v>409</v>
      </c>
    </row>
    <row r="11" spans="1:3">
      <c s="4" r="A11" t="s">
        <v>657</v>
      </c>
      <c s="5" r="B11" t="n">
        <v>2</v>
      </c>
      <c s="5" r="C11" t="n">
        <v>3</v>
      </c>
    </row>
    <row r="12" spans="1:3">
      <c s="4" r="A12" t="s">
        <v>654</v>
      </c>
      <c s="5" r="B12" t="n">
        <v>-25</v>
      </c>
      <c s="5" r="C12" t="n">
        <v>-25</v>
      </c>
    </row>
    <row r="13" spans="1:3">
      <c s="4" r="A13" t="s">
        <v>655</v>
      </c>
      <c s="5" r="B13" t="n">
        <v>7</v>
      </c>
      <c s="5" r="C13" t="n">
        <v>-8</v>
      </c>
    </row>
    <row r="14" spans="1:3">
      <c s="4" r="A14" t="s">
        <v>574</v>
      </c>
      <c s="7" r="B14" t="n">
        <v>346</v>
      </c>
      <c s="7" r="C14" t="n">
        <v>3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58</v>
      </c>
      <c s="2" r="C1" t="s">
        <v>2</v>
      </c>
      <c s="2" r="D1" t="s">
        <v>75</v>
      </c>
    </row>
    <row r="2" spans="1:4">
      <c s="4" r="A2" t="s">
        <v>659</v>
      </c>
      <c s="7" r="C2" t="n">
        <v>20953</v>
      </c>
      <c s="7" r="D2" t="n">
        <v>21790</v>
      </c>
    </row>
    <row r="3" spans="1:4">
      <c s="4" r="A3" t="s">
        <v>660</v>
      </c>
      <c s="5" r="C3" t="n">
        <v>7615</v>
      </c>
      <c s="5" r="D3" t="n">
        <v>7850</v>
      </c>
    </row>
    <row r="4" spans="1:4">
      <c s="4" r="A4" t="s">
        <v>661</v>
      </c>
      <c s="5" r="C4" t="n">
        <v>777</v>
      </c>
      <c s="5" r="D4" t="n">
        <v>710</v>
      </c>
    </row>
    <row r="5" spans="1:4">
      <c s="4" r="A5" t="s">
        <v>80</v>
      </c>
      <c s="5" r="C5" t="n">
        <v>29345</v>
      </c>
      <c s="5" r="D5" t="n">
        <v>30350</v>
      </c>
    </row>
    <row r="6" spans="1:4">
      <c s="3" r="A6" t="s">
        <v>662</v>
      </c>
    </row>
    <row r="7" spans="1:4">
      <c s="4" r="A7" t="s">
        <v>663</v>
      </c>
      <c s="5" r="C7" t="n">
        <v>72264</v>
      </c>
      <c s="5" r="D7" t="n">
        <v>72125</v>
      </c>
    </row>
    <row r="8" spans="1:4">
      <c s="4" r="A8" t="s">
        <v>664</v>
      </c>
      <c s="5" r="C8" t="n">
        <v>7026</v>
      </c>
      <c s="5" r="D8" t="n">
        <v>7016</v>
      </c>
    </row>
    <row r="9" spans="1:4">
      <c s="4" r="A9" t="s">
        <v>665</v>
      </c>
      <c s="5" r="C9" t="n">
        <v>36</v>
      </c>
      <c s="5" r="D9" t="n">
        <v>37</v>
      </c>
    </row>
    <row r="10" spans="1:4">
      <c s="4" r="A10" t="s">
        <v>666</v>
      </c>
      <c s="5" r="C10" t="n">
        <v>4378</v>
      </c>
      <c s="5" r="D10" t="n">
        <v>4078</v>
      </c>
    </row>
    <row r="11" spans="1:4">
      <c s="4" r="A11" t="s">
        <v>116</v>
      </c>
      <c s="5" r="C11" t="n">
        <v>83704</v>
      </c>
      <c s="5" r="D11" t="n">
        <v>83256</v>
      </c>
    </row>
    <row r="12" spans="1:4">
      <c s="4" r="A12" t="s">
        <v>667</v>
      </c>
    </row>
    <row r="13" spans="1:4">
      <c s="4" r="A13" t="s">
        <v>659</v>
      </c>
      <c s="5" r="C13" t="n">
        <v>11734</v>
      </c>
      <c s="5" r="D13" t="n">
        <v>12700</v>
      </c>
    </row>
    <row r="14" spans="1:4">
      <c s="4" r="A14" t="s">
        <v>668</v>
      </c>
    </row>
    <row r="15" spans="1:4">
      <c s="4" r="A15" t="s">
        <v>659</v>
      </c>
      <c s="5" r="C15" t="n">
        <v>4874</v>
      </c>
      <c s="5" r="D15" t="n">
        <v>4860</v>
      </c>
    </row>
    <row r="16" spans="1:4">
      <c s="4" r="A16" t="s">
        <v>669</v>
      </c>
    </row>
    <row r="17" spans="1:4">
      <c s="4" r="A17" t="s">
        <v>659</v>
      </c>
      <c s="5" r="C17" t="n">
        <v>2872</v>
      </c>
      <c s="5" r="D17" t="n">
        <v>2856</v>
      </c>
    </row>
    <row r="18" spans="1:4">
      <c s="4" r="A18" t="s">
        <v>670</v>
      </c>
    </row>
    <row r="19" spans="1:4">
      <c s="4" r="A19" t="s">
        <v>659</v>
      </c>
      <c s="5" r="C19" t="n">
        <v>661</v>
      </c>
      <c s="5" r="D19" t="n">
        <v>534</v>
      </c>
    </row>
    <row r="20" spans="1:4">
      <c s="4" r="A20" t="s">
        <v>671</v>
      </c>
    </row>
    <row r="21" spans="1:4">
      <c s="4" r="A21" t="s">
        <v>659</v>
      </c>
      <c s="5" r="C21" t="n">
        <v>812</v>
      </c>
      <c s="5" r="D21" t="n">
        <v>840</v>
      </c>
    </row>
    <row r="22" spans="1:4">
      <c s="4" r="A22" t="s">
        <v>672</v>
      </c>
    </row>
    <row r="23" spans="1:4">
      <c s="4" r="A23" t="s">
        <v>660</v>
      </c>
      <c s="5" r="C23" t="n">
        <v>468</v>
      </c>
      <c s="5" r="D23" t="n">
        <v>693</v>
      </c>
    </row>
    <row r="24" spans="1:4">
      <c s="4" r="A24" t="s">
        <v>673</v>
      </c>
    </row>
    <row r="25" spans="1:4">
      <c s="4" r="A25" t="s">
        <v>660</v>
      </c>
      <c s="4" r="B25" t="s">
        <v>391</v>
      </c>
      <c s="5" r="C25" t="n">
        <v>-45</v>
      </c>
      <c s="5" r="D25" t="n">
        <v>-41</v>
      </c>
    </row>
    <row r="26" spans="1:4">
      <c s="4" r="A26" t="s">
        <v>674</v>
      </c>
    </row>
    <row r="27" spans="1:4">
      <c s="4" r="A27" t="s">
        <v>660</v>
      </c>
      <c s="5" r="C27" t="n">
        <v>48</v>
      </c>
      <c s="5" r="D27" t="n">
        <v>115</v>
      </c>
    </row>
    <row r="28" spans="1:4">
      <c s="4" r="A28" t="s">
        <v>675</v>
      </c>
    </row>
    <row r="29" spans="1:4">
      <c s="4" r="A29" t="s">
        <v>660</v>
      </c>
      <c s="5" r="C29" t="n">
        <v>1504</v>
      </c>
      <c s="5" r="D29" t="n">
        <v>1511</v>
      </c>
    </row>
    <row r="30" spans="1:4">
      <c s="4" r="A30" t="s">
        <v>676</v>
      </c>
    </row>
    <row r="31" spans="1:4">
      <c s="4" r="A31" t="s">
        <v>660</v>
      </c>
      <c s="5" r="C31" t="n">
        <v>29</v>
      </c>
      <c s="5" r="D31" t="n">
        <v>29</v>
      </c>
    </row>
    <row r="32" spans="1:4">
      <c s="4" r="A32" t="s">
        <v>677</v>
      </c>
    </row>
    <row r="33" spans="1:4">
      <c s="4" r="A33" t="s">
        <v>660</v>
      </c>
      <c s="5" r="C33" t="n">
        <v>5173</v>
      </c>
      <c s="5" r="D33" t="n">
        <v>5106</v>
      </c>
    </row>
    <row r="34" spans="1:4">
      <c s="4" r="A34" t="s">
        <v>678</v>
      </c>
    </row>
    <row r="35" spans="1:4">
      <c s="4" r="A35" t="s">
        <v>660</v>
      </c>
      <c s="7" r="C35" t="n">
        <v>438</v>
      </c>
      <c s="7" r="D35" t="n">
        <v>437</v>
      </c>
    </row>
    <row r="36" spans="1:4">
      <c r="A36" t="n"/>
    </row>
    <row r="37" spans="1:4">
      <c s="4" r="A37" t="s">
        <v>391</v>
      </c>
      <c s="4" r="B37" t="s">
        <v>679</v>
      </c>
    </row>
  </sheetData>
  <mergeCells count="3">
    <mergeCell ref="A1:B1"/>
    <mergeCell ref="A36:C36"/>
    <mergeCell ref="B37:C3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680</v>
      </c>
      <c s="2" r="C1" t="s">
        <v>1</v>
      </c>
      <c s="2" r="D1" t="s">
        <v>412</v>
      </c>
    </row>
    <row r="2" spans="1:4">
      <c s="2" r="C2" t="s">
        <v>2</v>
      </c>
      <c s="2" r="D2" t="s">
        <v>75</v>
      </c>
    </row>
    <row r="3" spans="1:4">
      <c s="4" r="A3" t="s">
        <v>681</v>
      </c>
    </row>
    <row r="4" spans="1:4">
      <c s="3" r="A4" t="s">
        <v>682</v>
      </c>
    </row>
    <row r="5" spans="1:4">
      <c s="4" r="A5" t="s">
        <v>683</v>
      </c>
      <c s="4" r="B5" t="s">
        <v>391</v>
      </c>
      <c s="7" r="C5" t="n">
        <v>76067</v>
      </c>
      <c s="7" r="D5" t="n">
        <v>75862</v>
      </c>
    </row>
    <row r="6" spans="1:4">
      <c s="4" r="A6" t="s">
        <v>684</v>
      </c>
      <c s="4" r="B6" t="s">
        <v>391</v>
      </c>
      <c s="5" r="C6" t="n">
        <v>71239</v>
      </c>
      <c s="5" r="D6" t="n">
        <v>71050</v>
      </c>
    </row>
    <row r="7" spans="1:4">
      <c s="4" r="A7" t="s">
        <v>685</v>
      </c>
      <c s="4" r="B7" t="s">
        <v>391</v>
      </c>
      <c s="7" r="C7" t="n">
        <v>196</v>
      </c>
      <c s="7" r="D7" t="n">
        <v>131</v>
      </c>
    </row>
    <row r="8" spans="1:4">
      <c s="4" r="A8" t="s">
        <v>686</v>
      </c>
      <c s="4" r="B8" t="s">
        <v>391</v>
      </c>
      <c s="4" r="C8" t="s">
        <v>687</v>
      </c>
      <c s="4" r="D8" t="s">
        <v>687</v>
      </c>
    </row>
    <row r="9" spans="1:4">
      <c s="4" r="A9" t="s">
        <v>688</v>
      </c>
    </row>
    <row r="10" spans="1:4">
      <c s="3" r="A10" t="s">
        <v>682</v>
      </c>
    </row>
    <row r="11" spans="1:4">
      <c s="4" r="A11" t="s">
        <v>683</v>
      </c>
      <c s="4" r="B11" t="s">
        <v>391</v>
      </c>
      <c s="7" r="C11" t="n">
        <v>56176</v>
      </c>
      <c s="7" r="D11" t="n">
        <v>55378</v>
      </c>
    </row>
    <row r="12" spans="1:4">
      <c s="4" r="A12" t="s">
        <v>684</v>
      </c>
      <c s="4" r="B12" t="s">
        <v>391</v>
      </c>
      <c s="5" r="C12" t="n">
        <v>54345</v>
      </c>
      <c s="5" r="D12" t="n">
        <v>53565</v>
      </c>
    </row>
    <row r="13" spans="1:4">
      <c s="4" r="A13" t="s">
        <v>685</v>
      </c>
      <c s="4" r="B13" t="s">
        <v>391</v>
      </c>
      <c s="7" r="C13" t="n">
        <v>47</v>
      </c>
      <c s="7" r="D13" t="n">
        <v>24</v>
      </c>
    </row>
    <row r="14" spans="1:4">
      <c s="4" r="A14" t="s">
        <v>686</v>
      </c>
      <c s="4" r="B14" t="s">
        <v>391</v>
      </c>
      <c s="4" r="C14" t="s">
        <v>687</v>
      </c>
      <c s="4" r="D14" t="s">
        <v>687</v>
      </c>
    </row>
    <row r="15" spans="1:4">
      <c s="4" r="A15" t="s">
        <v>689</v>
      </c>
    </row>
    <row r="16" spans="1:4">
      <c s="3" r="A16" t="s">
        <v>682</v>
      </c>
    </row>
    <row r="17" spans="1:4">
      <c s="4" r="A17" t="s">
        <v>683</v>
      </c>
      <c s="4" r="B17" t="s">
        <v>391</v>
      </c>
      <c s="7" r="C17" t="n">
        <v>10008</v>
      </c>
      <c s="7" r="D17" t="n">
        <v>10360</v>
      </c>
    </row>
    <row r="18" spans="1:4">
      <c s="4" r="A18" t="s">
        <v>684</v>
      </c>
      <c s="4" r="B18" t="s">
        <v>391</v>
      </c>
      <c s="5" r="C18" t="n">
        <v>7462</v>
      </c>
      <c s="5" r="D18" t="n">
        <v>7821</v>
      </c>
    </row>
    <row r="19" spans="1:4">
      <c s="4" r="A19" t="s">
        <v>685</v>
      </c>
      <c s="4" r="B19" t="s">
        <v>391</v>
      </c>
      <c s="7" r="C19" t="n">
        <v>31</v>
      </c>
      <c s="7" r="D19" t="n">
        <v>28</v>
      </c>
    </row>
    <row r="20" spans="1:4">
      <c s="4" r="A20" t="s">
        <v>686</v>
      </c>
      <c s="4" r="B20" t="s">
        <v>391</v>
      </c>
      <c s="4" r="C20" t="s">
        <v>690</v>
      </c>
      <c s="4" r="D20" t="s">
        <v>687</v>
      </c>
    </row>
    <row r="21" spans="1:4">
      <c s="4" r="A21" t="s">
        <v>691</v>
      </c>
    </row>
    <row r="22" spans="1:4">
      <c s="3" r="A22" t="s">
        <v>682</v>
      </c>
    </row>
    <row r="23" spans="1:4">
      <c s="4" r="A23" t="s">
        <v>683</v>
      </c>
      <c s="4" r="B23" t="s">
        <v>391</v>
      </c>
      <c s="7" r="C23" t="n">
        <v>7223</v>
      </c>
      <c s="7" r="D23" t="n">
        <v>7392</v>
      </c>
    </row>
    <row r="24" spans="1:4">
      <c s="4" r="A24" t="s">
        <v>684</v>
      </c>
      <c s="4" r="B24" t="s">
        <v>391</v>
      </c>
      <c s="5" r="C24" t="n">
        <v>6846</v>
      </c>
      <c s="5" r="D24" t="n">
        <v>7006</v>
      </c>
    </row>
    <row r="25" spans="1:4">
      <c s="4" r="A25" t="s">
        <v>685</v>
      </c>
      <c s="4" r="B25" t="s">
        <v>391</v>
      </c>
      <c s="7" r="C25" t="n">
        <v>69</v>
      </c>
      <c s="7" r="D25" t="n">
        <v>39</v>
      </c>
    </row>
    <row r="26" spans="1:4">
      <c s="4" r="A26" t="s">
        <v>686</v>
      </c>
      <c s="4" r="B26" t="s">
        <v>391</v>
      </c>
      <c s="4" r="C26" t="s">
        <v>692</v>
      </c>
      <c s="4" r="D26" t="s">
        <v>693</v>
      </c>
    </row>
    <row r="27" spans="1:4">
      <c s="4" r="A27" t="s">
        <v>694</v>
      </c>
    </row>
    <row r="28" spans="1:4">
      <c s="3" r="A28" t="s">
        <v>682</v>
      </c>
    </row>
    <row r="29" spans="1:4">
      <c s="4" r="A29" t="s">
        <v>683</v>
      </c>
      <c s="4" r="B29" t="s">
        <v>391</v>
      </c>
      <c s="7" r="C29" t="n">
        <v>1734</v>
      </c>
      <c s="7" r="D29" t="n">
        <v>1773</v>
      </c>
    </row>
    <row r="30" spans="1:4">
      <c s="4" r="A30" t="s">
        <v>684</v>
      </c>
      <c s="4" r="B30" t="s">
        <v>391</v>
      </c>
      <c s="5" r="C30" t="n">
        <v>1677</v>
      </c>
      <c s="5" r="D30" t="n">
        <v>1717</v>
      </c>
    </row>
    <row r="31" spans="1:4">
      <c s="4" r="A31" t="s">
        <v>685</v>
      </c>
      <c s="4" r="B31" t="s">
        <v>391</v>
      </c>
      <c s="7" r="C31" t="n">
        <v>4</v>
      </c>
      <c s="7" r="D31" t="n">
        <v>2</v>
      </c>
    </row>
    <row r="32" spans="1:4">
      <c s="4" r="A32" t="s">
        <v>686</v>
      </c>
      <c s="4" r="B32" t="s">
        <v>391</v>
      </c>
      <c s="4" r="C32" t="s">
        <v>695</v>
      </c>
      <c s="4" r="D32" t="s">
        <v>695</v>
      </c>
    </row>
    <row r="33" spans="1:4">
      <c s="4" r="A33" t="s">
        <v>696</v>
      </c>
    </row>
    <row r="34" spans="1:4">
      <c s="3" r="A34" t="s">
        <v>682</v>
      </c>
    </row>
    <row r="35" spans="1:4">
      <c s="4" r="A35" t="s">
        <v>683</v>
      </c>
      <c s="4" r="B35" t="s">
        <v>391</v>
      </c>
      <c s="7" r="C35" t="n">
        <v>926</v>
      </c>
      <c s="7" r="D35" t="n">
        <v>959</v>
      </c>
    </row>
    <row r="36" spans="1:4">
      <c s="4" r="A36" t="s">
        <v>684</v>
      </c>
      <c s="4" r="B36" t="s">
        <v>391</v>
      </c>
      <c s="5" r="C36" t="n">
        <v>909</v>
      </c>
      <c s="5" r="D36" t="n">
        <v>941</v>
      </c>
    </row>
    <row r="37" spans="1:4">
      <c s="4" r="A37" t="s">
        <v>685</v>
      </c>
      <c s="4" r="B37" t="s">
        <v>391</v>
      </c>
      <c s="7" r="C37" t="n">
        <v>45</v>
      </c>
      <c s="7" r="D37" t="n">
        <v>38</v>
      </c>
    </row>
    <row r="38" spans="1:4">
      <c s="4" r="A38" t="s">
        <v>686</v>
      </c>
      <c s="4" r="B38" t="s">
        <v>391</v>
      </c>
      <c s="4" r="C38" t="s">
        <v>697</v>
      </c>
      <c s="4" r="D38" t="s">
        <v>697</v>
      </c>
    </row>
    <row r="39" spans="1:4">
      <c s="4" r="A39" t="s">
        <v>698</v>
      </c>
    </row>
    <row r="40" spans="1:4">
      <c s="3" r="A40" t="s">
        <v>682</v>
      </c>
    </row>
    <row r="41" spans="1:4">
      <c s="4" r="A41" t="s">
        <v>683</v>
      </c>
      <c s="4" r="B41" t="s">
        <v>391</v>
      </c>
      <c s="7" r="C41" t="n">
        <v>1097</v>
      </c>
      <c s="7" r="D41" t="n">
        <v>1072</v>
      </c>
    </row>
    <row r="42" spans="1:4">
      <c s="4" r="A42" t="s">
        <v>684</v>
      </c>
      <c s="4" r="B42" t="s">
        <v>391</v>
      </c>
      <c s="5" r="C42" t="n">
        <v>1045</v>
      </c>
      <c s="5" r="D42" t="n">
        <v>1019</v>
      </c>
    </row>
    <row r="43" spans="1:4">
      <c s="4" r="A43" t="s">
        <v>685</v>
      </c>
      <c s="4" r="B43" t="s">
        <v>391</v>
      </c>
      <c s="7" r="C43" t="n">
        <v>123</v>
      </c>
      <c s="7" r="D43" t="n">
        <v>123</v>
      </c>
    </row>
    <row r="44" spans="1:4">
      <c s="4" r="A44" t="s">
        <v>686</v>
      </c>
      <c s="4" r="B44" t="s">
        <v>391</v>
      </c>
      <c s="4" r="C44" t="s">
        <v>692</v>
      </c>
      <c s="4" r="D44" t="s">
        <v>692</v>
      </c>
    </row>
    <row r="45" spans="1:4">
      <c s="4" r="A45" t="s">
        <v>699</v>
      </c>
    </row>
    <row r="46" spans="1:4">
      <c s="3" r="A46" t="s">
        <v>682</v>
      </c>
    </row>
    <row r="47" spans="1:4">
      <c s="4" r="A47" t="s">
        <v>683</v>
      </c>
      <c s="4" r="B47" t="s">
        <v>391</v>
      </c>
      <c s="7" r="C47" t="n">
        <v>310</v>
      </c>
      <c s="7" r="D47" t="n">
        <v>343</v>
      </c>
    </row>
    <row r="48" spans="1:4">
      <c s="4" r="A48" t="s">
        <v>684</v>
      </c>
      <c s="4" r="B48" t="s">
        <v>391</v>
      </c>
      <c s="5" r="C48" t="n">
        <v>288</v>
      </c>
      <c s="5" r="D48" t="n">
        <v>321</v>
      </c>
    </row>
    <row r="49" spans="1:4">
      <c s="4" r="A49" t="s">
        <v>685</v>
      </c>
      <c s="4" r="B49" t="s">
        <v>391</v>
      </c>
      <c s="7" r="C49" t="n">
        <v>10</v>
      </c>
      <c s="7" r="D49" t="n">
        <v>9</v>
      </c>
    </row>
    <row r="50" spans="1:4">
      <c s="4" r="A50" t="s">
        <v>686</v>
      </c>
      <c s="4" r="B50" t="s">
        <v>391</v>
      </c>
      <c s="4" r="C50" t="s">
        <v>692</v>
      </c>
      <c s="4" r="D50" t="s">
        <v>692</v>
      </c>
    </row>
    <row r="51" spans="1:4">
      <c s="4" r="A51" t="s">
        <v>700</v>
      </c>
    </row>
    <row r="52" spans="1:4">
      <c s="3" r="A52" t="s">
        <v>682</v>
      </c>
    </row>
    <row r="53" spans="1:4">
      <c s="4" r="A53" t="s">
        <v>683</v>
      </c>
      <c s="4" r="B53" t="s">
        <v>391</v>
      </c>
      <c s="7" r="C53" t="n">
        <v>41231</v>
      </c>
      <c s="7" r="D53" t="n">
        <v>40514</v>
      </c>
    </row>
    <row r="54" spans="1:4">
      <c s="4" r="A54" t="s">
        <v>684</v>
      </c>
      <c s="4" r="B54" t="s">
        <v>391</v>
      </c>
      <c s="5" r="C54" t="n">
        <v>41096</v>
      </c>
      <c s="5" r="D54" t="n">
        <v>40394</v>
      </c>
    </row>
    <row r="55" spans="1:4">
      <c s="4" r="A55" t="s">
        <v>685</v>
      </c>
      <c s="4" r="B55" t="s">
        <v>391</v>
      </c>
      <c s="7" r="C55" t="n">
        <v>138</v>
      </c>
      <c s="7" r="D55" t="n">
        <v>96</v>
      </c>
    </row>
    <row r="56" spans="1:4">
      <c s="4" r="A56" t="s">
        <v>686</v>
      </c>
      <c s="4" r="B56" t="s">
        <v>391</v>
      </c>
      <c s="4" r="C56" t="s">
        <v>693</v>
      </c>
      <c s="4" r="D56" t="s">
        <v>690</v>
      </c>
    </row>
    <row r="57" spans="1:4">
      <c s="4" r="A57" t="s">
        <v>701</v>
      </c>
    </row>
    <row r="58" spans="1:4">
      <c s="3" r="A58" t="s">
        <v>682</v>
      </c>
    </row>
    <row r="59" spans="1:4">
      <c s="4" r="A59" t="s">
        <v>683</v>
      </c>
      <c s="4" r="B59" t="s">
        <v>391</v>
      </c>
      <c s="7" r="C59" t="n">
        <v>3478</v>
      </c>
      <c s="7" r="D59" t="n">
        <v>3671</v>
      </c>
    </row>
    <row r="60" spans="1:4">
      <c s="4" r="A60" t="s">
        <v>684</v>
      </c>
      <c s="4" r="B60" t="s">
        <v>391</v>
      </c>
      <c s="5" r="C60" t="n">
        <v>3467</v>
      </c>
      <c s="5" r="D60" t="n">
        <v>3659</v>
      </c>
    </row>
    <row r="61" spans="1:4">
      <c s="4" r="A61" t="s">
        <v>685</v>
      </c>
      <c s="4" r="B61" t="s">
        <v>391</v>
      </c>
      <c s="7" r="C61" t="n">
        <v>1</v>
      </c>
      <c s="7" r="D61" t="n">
        <v>1</v>
      </c>
    </row>
    <row r="62" spans="1:4">
      <c s="4" r="A62" t="s">
        <v>686</v>
      </c>
      <c s="4" r="B62" t="s">
        <v>391</v>
      </c>
      <c s="4" r="C62" t="s">
        <v>702</v>
      </c>
      <c s="4" r="D62" t="s">
        <v>702</v>
      </c>
    </row>
    <row r="63" spans="1:4">
      <c s="4" r="A63" t="s">
        <v>703</v>
      </c>
    </row>
    <row r="64" spans="1:4">
      <c s="3" r="A64" t="s">
        <v>682</v>
      </c>
    </row>
    <row r="65" spans="1:4">
      <c s="4" r="A65" t="s">
        <v>683</v>
      </c>
      <c s="4" r="B65" t="s">
        <v>391</v>
      </c>
      <c s="7" r="C65" t="n">
        <v>37753</v>
      </c>
      <c s="7" r="D65" t="n">
        <v>36843</v>
      </c>
    </row>
    <row r="66" spans="1:4">
      <c s="4" r="A66" t="s">
        <v>684</v>
      </c>
      <c s="4" r="B66" t="s">
        <v>391</v>
      </c>
      <c s="5" r="C66" t="n">
        <v>37629</v>
      </c>
      <c s="5" r="D66" t="n">
        <v>36735</v>
      </c>
    </row>
    <row r="67" spans="1:4">
      <c s="4" r="A67" t="s">
        <v>685</v>
      </c>
      <c s="4" r="B67" t="s">
        <v>391</v>
      </c>
      <c s="7" r="C67" t="n">
        <v>137</v>
      </c>
      <c s="7" r="D67" t="n">
        <v>95</v>
      </c>
    </row>
    <row r="68" spans="1:4">
      <c s="4" r="A68" t="s">
        <v>686</v>
      </c>
      <c s="4" r="B68" t="s">
        <v>391</v>
      </c>
      <c s="4" r="C68" t="s">
        <v>693</v>
      </c>
      <c s="4" r="D68" t="s">
        <v>690</v>
      </c>
    </row>
    <row r="69" spans="1:4">
      <c s="4" r="A69" t="s">
        <v>704</v>
      </c>
    </row>
    <row r="70" spans="1:4">
      <c s="3" r="A70" t="s">
        <v>682</v>
      </c>
    </row>
    <row r="71" spans="1:4">
      <c s="4" r="A71" t="s">
        <v>683</v>
      </c>
      <c s="4" r="B71" t="s">
        <v>391</v>
      </c>
      <c s="7" r="C71" t="n">
        <v>4246</v>
      </c>
      <c s="7" r="D71" t="n">
        <v>4247</v>
      </c>
    </row>
    <row r="72" spans="1:4">
      <c s="4" r="A72" t="s">
        <v>684</v>
      </c>
      <c s="4" r="B72" t="s">
        <v>391</v>
      </c>
      <c s="5" r="C72" t="n">
        <v>4229</v>
      </c>
      <c s="5" r="D72" t="n">
        <v>4234</v>
      </c>
    </row>
    <row r="73" spans="1:4">
      <c s="4" r="A73" t="s">
        <v>685</v>
      </c>
      <c s="4" r="B73" t="s">
        <v>391</v>
      </c>
      <c s="7" r="C73" t="n">
        <v>5</v>
      </c>
      <c s="7" r="D73" t="n">
        <v>2</v>
      </c>
    </row>
    <row r="74" spans="1:4">
      <c s="4" r="A74" t="s">
        <v>686</v>
      </c>
      <c s="4" r="B74" t="s">
        <v>391</v>
      </c>
      <c s="4" r="C74" t="s">
        <v>705</v>
      </c>
      <c s="4" r="D74" t="s">
        <v>705</v>
      </c>
    </row>
    <row r="75" spans="1:4">
      <c r="A75" t="n"/>
    </row>
    <row r="76" spans="1:4">
      <c s="4" r="A76" t="s">
        <v>391</v>
      </c>
      <c s="4" r="B76" t="s">
        <v>706</v>
      </c>
    </row>
  </sheetData>
  <mergeCells count="3">
    <mergeCell ref="A1:B2"/>
    <mergeCell ref="A75:C75"/>
    <mergeCell ref="B76:C7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07</v>
      </c>
      <c s="2" r="B1" t="s">
        <v>1</v>
      </c>
      <c s="2" r="C1" t="s">
        <v>412</v>
      </c>
    </row>
    <row r="2" spans="1:3">
      <c s="2" r="B2" t="s">
        <v>2</v>
      </c>
      <c s="2" r="C2" t="s">
        <v>75</v>
      </c>
    </row>
    <row r="3" spans="1:3">
      <c s="3" r="A3" t="s">
        <v>708</v>
      </c>
    </row>
    <row r="4" spans="1:3">
      <c s="4" r="A4" t="s">
        <v>685</v>
      </c>
      <c s="7" r="B4" t="n">
        <v>6258</v>
      </c>
      <c s="7" r="C4" t="n">
        <v>6076</v>
      </c>
    </row>
    <row r="5" spans="1:3">
      <c s="4" r="A5" t="s">
        <v>686</v>
      </c>
      <c s="4" r="B5" t="s">
        <v>695</v>
      </c>
      <c s="4" r="C5" t="s">
        <v>7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66"/>
    <col customWidth="1" max="2" min="2" width="9"/>
    <col customWidth="1" max="3" min="3" width="63"/>
    <col customWidth="1" max="4" min="4" width="23"/>
    <col customWidth="1" max="5" min="5" width="36"/>
    <col customWidth="1" max="6" min="6" width="27"/>
    <col customWidth="1" max="7" min="7" width="76"/>
    <col customWidth="1" max="8" min="8" width="25"/>
    <col customWidth="1" max="9" min="9" width="48"/>
    <col customWidth="1" max="10" min="10" width="34"/>
  </cols>
  <sheetData>
    <row r="1" spans="1:10">
      <c s="1" r="A1" t="s">
        <v>115</v>
      </c>
      <c s="2" r="B1" t="s">
        <v>116</v>
      </c>
      <c s="2" r="C1" t="s">
        <v>117</v>
      </c>
      <c s="2" r="D1" t="s">
        <v>118</v>
      </c>
      <c s="2" r="E1" t="s">
        <v>119</v>
      </c>
      <c s="2" r="F1" t="s">
        <v>120</v>
      </c>
      <c s="2" r="G1" t="s">
        <v>121</v>
      </c>
      <c s="2" r="H1" t="s">
        <v>122</v>
      </c>
      <c s="2" r="I1" t="s">
        <v>123</v>
      </c>
      <c s="2" r="J1" t="s">
        <v>124</v>
      </c>
    </row>
    <row r="2" spans="1:10">
      <c s="4" r="A2" t="s">
        <v>125</v>
      </c>
      <c s="7" r="B2" t="n">
        <v>9232</v>
      </c>
      <c s="7" r="C2" t="n">
        <v>8192</v>
      </c>
      <c s="7" r="D2" t="n">
        <v>3</v>
      </c>
      <c s="7" r="E2" t="n">
        <v>6929</v>
      </c>
      <c s="7" r="F2" t="n">
        <v>7289</v>
      </c>
      <c s="7" r="G2" t="n">
        <v>337</v>
      </c>
      <c s="7" r="H2" t="n">
        <v>-6961</v>
      </c>
      <c s="7" r="I2" t="n">
        <v>595</v>
      </c>
      <c s="7" r="J2" t="n">
        <v>1040</v>
      </c>
    </row>
    <row r="3" spans="1:10">
      <c s="4" r="A3" t="s">
        <v>126</v>
      </c>
      <c s="5" r="D3" t="n">
        <v>192118307</v>
      </c>
    </row>
    <row r="4" spans="1:10">
      <c s="3" r="A4" t="s">
        <v>127</v>
      </c>
    </row>
    <row r="5" spans="1:10">
      <c s="4" r="A5" t="s">
        <v>128</v>
      </c>
      <c s="5" r="B5" t="n">
        <v>982</v>
      </c>
      <c s="5" r="C5" t="n">
        <v>774</v>
      </c>
      <c s="5" r="F5" t="n">
        <v>774</v>
      </c>
      <c s="5" r="J5" t="n">
        <v>208</v>
      </c>
    </row>
    <row r="6" spans="1:10">
      <c s="4" r="A6" t="s">
        <v>129</v>
      </c>
      <c s="5" r="B6" t="n">
        <v>360</v>
      </c>
      <c s="5" r="C6" t="n">
        <v>325</v>
      </c>
      <c s="5" r="I6" t="n">
        <v>325</v>
      </c>
      <c s="5" r="J6" t="n">
        <v>35</v>
      </c>
    </row>
    <row r="7" spans="1:10">
      <c s="4" r="A7" t="s">
        <v>71</v>
      </c>
      <c s="5" r="B7" t="n">
        <v>1342</v>
      </c>
      <c s="5" r="C7" t="n">
        <v>1099</v>
      </c>
      <c s="5" r="J7" t="n">
        <v>243</v>
      </c>
    </row>
    <row r="8" spans="1:10">
      <c s="4" r="A8" t="s">
        <v>130</v>
      </c>
      <c s="5" r="C8" t="n">
        <v>-17</v>
      </c>
      <c s="5" r="G8" t="n">
        <v>-17</v>
      </c>
      <c s="5" r="J8" t="n">
        <v>17</v>
      </c>
    </row>
    <row r="9" spans="1:10">
      <c s="4" r="A9" t="s">
        <v>131</v>
      </c>
      <c s="5" r="B9" t="n">
        <v>-215</v>
      </c>
      <c s="5" r="C9" t="n">
        <v>-215</v>
      </c>
      <c s="5" r="F9" t="n">
        <v>-215</v>
      </c>
    </row>
    <row r="10" spans="1:10">
      <c s="4" r="A10" t="s">
        <v>132</v>
      </c>
      <c s="5" r="B10" t="n">
        <v>114</v>
      </c>
      <c s="5" r="J10" t="n">
        <v>114</v>
      </c>
    </row>
    <row r="11" spans="1:10">
      <c s="4" r="A11" t="s">
        <v>133</v>
      </c>
      <c s="5" r="B11" t="n">
        <v>-173</v>
      </c>
      <c s="5" r="J11" t="n">
        <v>-173</v>
      </c>
    </row>
    <row r="12" spans="1:10">
      <c s="4" r="A12" t="s">
        <v>134</v>
      </c>
      <c s="5" r="B12" t="n">
        <v>-929</v>
      </c>
      <c s="5" r="C12" t="n">
        <v>-929</v>
      </c>
      <c s="5" r="H12" t="n">
        <v>-929</v>
      </c>
    </row>
    <row r="13" spans="1:10">
      <c s="4" r="A13" t="s">
        <v>135</v>
      </c>
      <c s="5" r="D13" t="n">
        <v>-8409803</v>
      </c>
    </row>
    <row r="14" spans="1:10">
      <c s="4" r="A14" t="s">
        <v>136</v>
      </c>
      <c s="5" r="B14" t="n">
        <v>306</v>
      </c>
      <c s="5" r="C14" t="n">
        <v>298</v>
      </c>
      <c s="5" r="E14" t="n">
        <v>215</v>
      </c>
      <c s="5" r="F14" t="n">
        <v>-5</v>
      </c>
      <c s="5" r="H14" t="n">
        <v>88</v>
      </c>
      <c s="5" r="J14" t="n">
        <v>8</v>
      </c>
    </row>
    <row r="15" spans="1:10">
      <c s="4" r="A15" t="s">
        <v>137</v>
      </c>
      <c s="5" r="D15" t="n">
        <v>4038260</v>
      </c>
    </row>
    <row r="16" spans="1:10">
      <c s="4" r="A16" t="s">
        <v>138</v>
      </c>
      <c s="5" r="B16" t="n">
        <v>9677</v>
      </c>
      <c s="5" r="C16" t="n">
        <v>8428</v>
      </c>
      <c s="7" r="D16" t="n">
        <v>3</v>
      </c>
      <c s="5" r="E16" t="n">
        <v>7144</v>
      </c>
      <c s="5" r="F16" t="n">
        <v>7843</v>
      </c>
      <c s="5" r="G16" t="n">
        <v>320</v>
      </c>
      <c s="5" r="H16" t="n">
        <v>-7802</v>
      </c>
      <c s="5" r="I16" t="n">
        <v>920</v>
      </c>
      <c s="5" r="J16" t="n">
        <v>1249</v>
      </c>
    </row>
    <row r="17" spans="1:10">
      <c s="4" r="A17" t="s">
        <v>139</v>
      </c>
      <c s="5" r="D17" t="n">
        <v>187746764</v>
      </c>
    </row>
    <row r="18" spans="1:10">
      <c s="4" r="A18" t="s">
        <v>140</v>
      </c>
      <c s="5" r="B18" t="n">
        <v>9305</v>
      </c>
      <c s="5" r="C18" t="n">
        <v>8124</v>
      </c>
      <c s="7" r="D18" t="n">
        <v>3</v>
      </c>
      <c s="5" r="E18" t="n">
        <v>7345</v>
      </c>
      <c s="5" r="F18" t="n">
        <v>8469</v>
      </c>
      <c s="5" r="G18" t="n">
        <v>234</v>
      </c>
      <c s="5" r="H18" t="n">
        <v>-8589</v>
      </c>
      <c s="5" r="I18" t="n">
        <v>662</v>
      </c>
      <c s="5" r="J18" t="n">
        <v>1181</v>
      </c>
    </row>
    <row r="19" spans="1:10">
      <c s="4" r="A19" t="s">
        <v>141</v>
      </c>
      <c s="5" r="D19" t="n">
        <v>183109509</v>
      </c>
    </row>
    <row r="20" spans="1:10">
      <c s="3" r="A20" t="s">
        <v>127</v>
      </c>
    </row>
    <row r="21" spans="1:10">
      <c s="4" r="A21" t="s">
        <v>128</v>
      </c>
      <c s="5" r="B21" t="n">
        <v>955</v>
      </c>
      <c s="5" r="C21" t="n">
        <v>808</v>
      </c>
      <c s="5" r="F21" t="n">
        <v>808</v>
      </c>
      <c s="5" r="J21" t="n">
        <v>147</v>
      </c>
    </row>
    <row r="22" spans="1:10">
      <c s="4" r="A22" t="s">
        <v>129</v>
      </c>
      <c s="5" r="B22" t="n">
        <v>-152</v>
      </c>
      <c s="5" r="C22" t="n">
        <v>-162</v>
      </c>
      <c s="5" r="I22" t="n">
        <v>-162</v>
      </c>
      <c s="5" r="J22" t="n">
        <v>10</v>
      </c>
    </row>
    <row r="23" spans="1:10">
      <c s="4" r="A23" t="s">
        <v>71</v>
      </c>
      <c s="5" r="B23" t="n">
        <v>803</v>
      </c>
      <c s="5" r="C23" t="n">
        <v>646</v>
      </c>
      <c s="5" r="J23" t="n">
        <v>157</v>
      </c>
    </row>
    <row r="24" spans="1:10">
      <c s="4" r="A24" t="s">
        <v>130</v>
      </c>
      <c s="5" r="C24" t="n">
        <v>23</v>
      </c>
      <c s="5" r="G24" t="n">
        <v>23</v>
      </c>
      <c s="5" r="J24" t="n">
        <v>-23</v>
      </c>
    </row>
    <row r="25" spans="1:10">
      <c s="4" r="A25" t="s">
        <v>131</v>
      </c>
      <c s="5" r="B25" t="n">
        <v>-234</v>
      </c>
      <c s="5" r="C25" t="n">
        <v>-234</v>
      </c>
      <c s="5" r="F25" t="n">
        <v>-234</v>
      </c>
    </row>
    <row r="26" spans="1:10">
      <c s="4" r="A26" t="s">
        <v>132</v>
      </c>
      <c s="5" r="B26" t="n">
        <v>135</v>
      </c>
      <c s="5" r="J26" t="n">
        <v>135</v>
      </c>
    </row>
    <row r="27" spans="1:10">
      <c s="4" r="A27" t="s">
        <v>133</v>
      </c>
      <c s="5" r="B27" t="n">
        <v>-329</v>
      </c>
      <c s="5" r="J27" t="n">
        <v>-329</v>
      </c>
    </row>
    <row r="28" spans="1:10">
      <c s="4" r="A28" t="s">
        <v>134</v>
      </c>
      <c s="5" r="B28" t="n">
        <v>-905</v>
      </c>
      <c s="5" r="C28" t="n">
        <v>-905</v>
      </c>
      <c s="5" r="H28" t="n">
        <v>-905</v>
      </c>
    </row>
    <row r="29" spans="1:10">
      <c s="4" r="A29" t="s">
        <v>135</v>
      </c>
      <c s="5" r="D29" t="n">
        <v>-6975657</v>
      </c>
    </row>
    <row r="30" spans="1:10">
      <c s="4" r="A30" t="s">
        <v>136</v>
      </c>
      <c s="5" r="B30" t="n">
        <v>221</v>
      </c>
      <c s="5" r="C30" t="n">
        <v>221</v>
      </c>
      <c s="5" r="E30" t="n">
        <v>155</v>
      </c>
      <c s="5" r="H30" t="n">
        <v>66</v>
      </c>
    </row>
    <row r="31" spans="1:10">
      <c s="4" r="A31" t="s">
        <v>137</v>
      </c>
      <c s="5" r="D31" t="n">
        <v>2615760</v>
      </c>
    </row>
    <row r="32" spans="1:10">
      <c s="4" r="A32" t="s">
        <v>142</v>
      </c>
      <c s="7" r="B32" t="n">
        <v>8996</v>
      </c>
      <c s="7" r="C32" t="n">
        <v>7875</v>
      </c>
      <c s="7" r="D32" t="n">
        <v>3</v>
      </c>
      <c s="7" r="E32" t="n">
        <v>7500</v>
      </c>
      <c s="7" r="F32" t="n">
        <v>9043</v>
      </c>
      <c s="7" r="G32" t="n">
        <v>257</v>
      </c>
      <c s="7" r="H32" t="n">
        <v>-9428</v>
      </c>
      <c s="7" r="I32" t="n">
        <v>500</v>
      </c>
      <c s="7" r="J32" t="n">
        <v>1121</v>
      </c>
    </row>
    <row r="33" spans="1:10">
      <c s="4" r="A33" t="s">
        <v>143</v>
      </c>
      <c s="5" r="D33" t="n">
        <v>1787496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710</v>
      </c>
      <c s="2" r="C1" t="s">
        <v>1</v>
      </c>
    </row>
    <row r="2" spans="1:4">
      <c s="2" r="C2" t="s">
        <v>2</v>
      </c>
      <c s="2" r="D2" t="s">
        <v>26</v>
      </c>
    </row>
    <row r="3" spans="1:4">
      <c s="4" r="A3" t="s">
        <v>711</v>
      </c>
    </row>
    <row r="4" spans="1:4">
      <c s="3" r="A4" t="s">
        <v>712</v>
      </c>
    </row>
    <row r="5" spans="1:4">
      <c s="4" r="A5" t="s">
        <v>389</v>
      </c>
      <c s="7" r="C5" t="n">
        <v>9</v>
      </c>
      <c s="7" r="D5" t="n">
        <v>4</v>
      </c>
    </row>
    <row r="6" spans="1:4">
      <c s="4" r="A6" t="s">
        <v>713</v>
      </c>
      <c s="5" r="C6" t="n">
        <v>1</v>
      </c>
      <c s="5" r="D6" t="n">
        <v>2</v>
      </c>
    </row>
    <row r="7" spans="1:4">
      <c s="4" r="A7" t="s">
        <v>714</v>
      </c>
      <c s="5" r="C7" t="n">
        <v>-1</v>
      </c>
      <c s="5" r="D7" t="n">
        <v>-2</v>
      </c>
    </row>
    <row r="8" spans="1:4">
      <c s="4" r="A8" t="s">
        <v>397</v>
      </c>
      <c s="5" r="C8" t="n">
        <v>9</v>
      </c>
      <c s="5" r="D8" t="n">
        <v>4</v>
      </c>
    </row>
    <row r="9" spans="1:4">
      <c s="4" r="A9" t="s">
        <v>699</v>
      </c>
    </row>
    <row r="10" spans="1:4">
      <c s="3" r="A10" t="s">
        <v>712</v>
      </c>
    </row>
    <row r="11" spans="1:4">
      <c s="4" r="A11" t="s">
        <v>389</v>
      </c>
      <c s="5" r="C11" t="n">
        <v>7</v>
      </c>
      <c s="5" r="D11" t="n">
        <v>6</v>
      </c>
    </row>
    <row r="12" spans="1:4">
      <c s="4" r="A12" t="s">
        <v>397</v>
      </c>
      <c s="5" r="C12" t="n">
        <v>7</v>
      </c>
      <c s="5" r="D12" t="n">
        <v>6</v>
      </c>
    </row>
    <row r="13" spans="1:4">
      <c s="4" r="A13" t="s">
        <v>700</v>
      </c>
    </row>
    <row r="14" spans="1:4">
      <c s="3" r="A14" t="s">
        <v>712</v>
      </c>
    </row>
    <row r="15" spans="1:4">
      <c s="4" r="A15" t="s">
        <v>389</v>
      </c>
      <c s="5" r="C15" t="n">
        <v>693</v>
      </c>
      <c s="5" r="D15" t="n">
        <v>-383</v>
      </c>
    </row>
    <row r="16" spans="1:4">
      <c s="4" r="A16" t="s">
        <v>713</v>
      </c>
      <c s="4" r="B16" t="s">
        <v>391</v>
      </c>
      <c s="5" r="C16" t="n">
        <v>-225</v>
      </c>
      <c s="5" r="D16" t="n">
        <v>252</v>
      </c>
    </row>
    <row r="17" spans="1:4">
      <c s="4" r="A17" t="s">
        <v>397</v>
      </c>
      <c s="5" r="C17" t="n">
        <v>468</v>
      </c>
      <c s="5" r="D17" t="n">
        <v>-131</v>
      </c>
    </row>
    <row r="18" spans="1:4">
      <c s="4" r="A18" t="s">
        <v>704</v>
      </c>
    </row>
    <row r="19" spans="1:4">
      <c s="3" r="A19" t="s">
        <v>712</v>
      </c>
    </row>
    <row r="20" spans="1:4">
      <c s="4" r="A20" t="s">
        <v>389</v>
      </c>
      <c s="5" r="C20" t="n">
        <v>-41</v>
      </c>
      <c s="5" r="D20" t="n">
        <v>-62</v>
      </c>
    </row>
    <row r="21" spans="1:4">
      <c s="4" r="A21" t="s">
        <v>713</v>
      </c>
      <c s="4" r="B21" t="s">
        <v>391</v>
      </c>
      <c s="5" r="C21" t="n">
        <v>-4</v>
      </c>
      <c s="5" r="D21" t="n">
        <v>-14</v>
      </c>
    </row>
    <row r="22" spans="1:4">
      <c s="4" r="A22" t="s">
        <v>397</v>
      </c>
      <c s="5" r="C22" t="n">
        <v>-45</v>
      </c>
      <c s="5" r="D22" t="n">
        <v>-76</v>
      </c>
    </row>
    <row r="23" spans="1:4">
      <c s="4" r="A23" t="s">
        <v>715</v>
      </c>
    </row>
    <row r="24" spans="1:4">
      <c s="3" r="A24" t="s">
        <v>712</v>
      </c>
    </row>
    <row r="25" spans="1:4">
      <c s="4" r="A25" t="s">
        <v>389</v>
      </c>
      <c s="5" r="C25" t="n">
        <v>263</v>
      </c>
      <c s="5" r="D25" t="n">
        <v>206</v>
      </c>
    </row>
    <row r="26" spans="1:4">
      <c s="4" r="A26" t="s">
        <v>713</v>
      </c>
      <c s="5" r="C26" t="n">
        <v>45</v>
      </c>
      <c s="5" r="D26" t="n">
        <v>39</v>
      </c>
    </row>
    <row r="27" spans="1:4">
      <c s="4" r="A27" t="s">
        <v>714</v>
      </c>
      <c s="5" r="C27" t="n">
        <v>-12</v>
      </c>
      <c s="5" r="D27" t="n">
        <v>-9</v>
      </c>
    </row>
    <row r="28" spans="1:4">
      <c s="4" r="A28" t="s">
        <v>397</v>
      </c>
      <c s="7" r="C28" t="n">
        <v>296</v>
      </c>
      <c s="7" r="D28" t="n">
        <v>236</v>
      </c>
    </row>
    <row r="29" spans="1:4">
      <c r="A29" t="n"/>
    </row>
    <row r="30" spans="1:4">
      <c s="4" r="A30" t="s">
        <v>391</v>
      </c>
      <c s="4" r="B30" t="s">
        <v>716</v>
      </c>
    </row>
  </sheetData>
  <mergeCells count="4">
    <mergeCell ref="A1:B2"/>
    <mergeCell ref="C1:D1"/>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7</v>
      </c>
      <c s="2" r="B1" t="s">
        <v>2</v>
      </c>
      <c s="2" r="C1" t="s">
        <v>75</v>
      </c>
    </row>
    <row r="2" spans="1:3">
      <c s="4" r="A2" t="s">
        <v>718</v>
      </c>
    </row>
    <row r="3" spans="1:3">
      <c s="3" r="A3" t="s">
        <v>227</v>
      </c>
    </row>
    <row r="4" spans="1:3">
      <c s="4" r="A4" t="s">
        <v>719</v>
      </c>
      <c s="7" r="B4" t="n">
        <v>70978</v>
      </c>
      <c s="7" r="C4" t="n">
        <v>70953</v>
      </c>
    </row>
    <row r="5" spans="1:3">
      <c s="4" r="A5" t="s">
        <v>720</v>
      </c>
    </row>
    <row r="6" spans="1:3">
      <c s="3" r="A6" t="s">
        <v>227</v>
      </c>
    </row>
    <row r="7" spans="1:3">
      <c s="4" r="A7" t="s">
        <v>719</v>
      </c>
      <c s="5" r="B7" t="n">
        <v>41180</v>
      </c>
      <c s="5" r="C7" t="n">
        <v>41403</v>
      </c>
    </row>
    <row r="8" spans="1:3">
      <c s="4" r="A8" t="s">
        <v>721</v>
      </c>
    </row>
    <row r="9" spans="1:3">
      <c s="3" r="A9" t="s">
        <v>227</v>
      </c>
    </row>
    <row r="10" spans="1:3">
      <c s="4" r="A10" t="s">
        <v>719</v>
      </c>
      <c s="5" r="B10" t="n">
        <v>24736</v>
      </c>
      <c s="5" r="C10" t="n">
        <v>25060</v>
      </c>
    </row>
    <row r="11" spans="1:3">
      <c s="4" r="A11" t="s">
        <v>722</v>
      </c>
    </row>
    <row r="12" spans="1:3">
      <c s="3" r="A12" t="s">
        <v>227</v>
      </c>
    </row>
    <row r="13" spans="1:3">
      <c s="4" r="A13" t="s">
        <v>719</v>
      </c>
      <c s="7" r="B13" t="n">
        <v>5062</v>
      </c>
      <c s="7" r="C13" t="n">
        <v>44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723</v>
      </c>
      <c s="2" r="C1" t="s">
        <v>1</v>
      </c>
      <c s="2" r="D1" t="s">
        <v>412</v>
      </c>
    </row>
    <row r="2" spans="1:4">
      <c s="2" r="C2" t="s">
        <v>2</v>
      </c>
      <c s="2" r="D2" t="s">
        <v>75</v>
      </c>
    </row>
    <row r="3" spans="1:4">
      <c s="4" r="A3" t="s">
        <v>724</v>
      </c>
    </row>
    <row r="4" spans="1:4">
      <c s="3" r="A4" t="s">
        <v>460</v>
      </c>
    </row>
    <row r="5" spans="1:4">
      <c s="4" r="A5" t="s">
        <v>725</v>
      </c>
      <c s="4" r="C5" t="s">
        <v>726</v>
      </c>
      <c s="4" r="D5" t="s">
        <v>727</v>
      </c>
    </row>
    <row r="6" spans="1:4">
      <c s="4" r="A6" t="s">
        <v>728</v>
      </c>
    </row>
    <row r="7" spans="1:4">
      <c s="3" r="A7" t="s">
        <v>460</v>
      </c>
    </row>
    <row r="8" spans="1:4">
      <c s="4" r="A8" t="s">
        <v>725</v>
      </c>
      <c s="4" r="C8" t="s">
        <v>727</v>
      </c>
      <c s="4" r="D8" t="s">
        <v>729</v>
      </c>
    </row>
    <row r="9" spans="1:4">
      <c s="4" r="A9" t="s">
        <v>94</v>
      </c>
    </row>
    <row r="10" spans="1:4">
      <c s="3" r="A10" t="s">
        <v>460</v>
      </c>
    </row>
    <row r="11" spans="1:4">
      <c s="4" r="A11" t="s">
        <v>103</v>
      </c>
      <c s="7" r="C11" t="n">
        <v>3055</v>
      </c>
      <c s="7" r="D11" t="n">
        <v>3062</v>
      </c>
    </row>
    <row r="12" spans="1:4">
      <c s="4" r="A12" t="s">
        <v>102</v>
      </c>
      <c s="5" r="C12" t="n">
        <v>200</v>
      </c>
      <c s="5" r="D12" t="n">
        <v>200</v>
      </c>
    </row>
    <row r="13" spans="1:4">
      <c s="4" r="A13" t="s">
        <v>730</v>
      </c>
      <c s="7" r="C13" t="n">
        <v>3255</v>
      </c>
      <c s="7" r="D13" t="n">
        <v>3262</v>
      </c>
    </row>
    <row r="14" spans="1:4">
      <c s="4" r="A14" t="s">
        <v>731</v>
      </c>
    </row>
    <row r="15" spans="1:4">
      <c s="3" r="A15" t="s">
        <v>460</v>
      </c>
    </row>
    <row r="16" spans="1:4">
      <c s="4" r="A16" t="s">
        <v>732</v>
      </c>
      <c s="4" r="C16" t="s">
        <v>733</v>
      </c>
      <c s="4" r="D16" t="s">
        <v>733</v>
      </c>
    </row>
    <row r="17" spans="1:4">
      <c s="4" r="A17" t="s">
        <v>102</v>
      </c>
      <c s="7" r="C17" t="n">
        <v>150</v>
      </c>
      <c s="7" r="D17" t="n">
        <v>150</v>
      </c>
    </row>
    <row r="18" spans="1:4">
      <c s="4" r="A18" t="s">
        <v>734</v>
      </c>
    </row>
    <row r="19" spans="1:4">
      <c s="3" r="A19" t="s">
        <v>460</v>
      </c>
    </row>
    <row r="20" spans="1:4">
      <c s="4" r="A20" t="s">
        <v>732</v>
      </c>
      <c s="4" r="C20" t="s">
        <v>735</v>
      </c>
      <c s="4" r="D20" t="s">
        <v>735</v>
      </c>
    </row>
    <row r="21" spans="1:4">
      <c s="4" r="A21" t="s">
        <v>102</v>
      </c>
      <c s="7" r="C21" t="n">
        <v>50</v>
      </c>
      <c s="7" r="D21" t="n">
        <v>50</v>
      </c>
    </row>
    <row r="22" spans="1:4">
      <c s="4" r="A22" t="s">
        <v>736</v>
      </c>
    </row>
    <row r="23" spans="1:4">
      <c s="3" r="A23" t="s">
        <v>460</v>
      </c>
    </row>
    <row r="24" spans="1:4">
      <c s="4" r="A24" t="s">
        <v>103</v>
      </c>
      <c s="4" r="B24" t="s">
        <v>391</v>
      </c>
      <c s="7" r="C24" t="n">
        <v>353</v>
      </c>
      <c s="7" r="D24" t="n">
        <v>358</v>
      </c>
    </row>
    <row r="25" spans="1:4">
      <c s="4" r="A25" t="s">
        <v>732</v>
      </c>
      <c s="4" r="C25" t="s">
        <v>737</v>
      </c>
      <c s="4" r="D25" t="s">
        <v>737</v>
      </c>
    </row>
    <row r="26" spans="1:4">
      <c s="4" r="A26" t="s">
        <v>738</v>
      </c>
    </row>
    <row r="27" spans="1:4">
      <c s="3" r="A27" t="s">
        <v>460</v>
      </c>
    </row>
    <row r="28" spans="1:4">
      <c s="4" r="A28" t="s">
        <v>103</v>
      </c>
      <c s="4" r="B28" t="s">
        <v>391</v>
      </c>
      <c s="7" r="C28" t="n">
        <v>325</v>
      </c>
      <c s="7" r="D28" t="n">
        <v>326</v>
      </c>
    </row>
    <row r="29" spans="1:4">
      <c s="4" r="A29" t="s">
        <v>732</v>
      </c>
      <c s="4" r="C29" t="s">
        <v>739</v>
      </c>
      <c s="4" r="D29" t="s">
        <v>739</v>
      </c>
    </row>
    <row r="30" spans="1:4">
      <c s="4" r="A30" t="s">
        <v>740</v>
      </c>
    </row>
    <row r="31" spans="1:4">
      <c s="3" r="A31" t="s">
        <v>460</v>
      </c>
    </row>
    <row r="32" spans="1:4">
      <c s="4" r="A32" t="s">
        <v>103</v>
      </c>
      <c s="4" r="B32" t="s">
        <v>391</v>
      </c>
      <c s="7" r="C32" t="n">
        <v>785</v>
      </c>
      <c s="7" r="D32" t="n">
        <v>786</v>
      </c>
    </row>
    <row r="33" spans="1:4">
      <c s="4" r="A33" t="s">
        <v>732</v>
      </c>
      <c s="4" r="C33" t="s">
        <v>741</v>
      </c>
      <c s="4" r="D33" t="s">
        <v>741</v>
      </c>
    </row>
    <row r="34" spans="1:4">
      <c s="4" r="A34" t="s">
        <v>742</v>
      </c>
    </row>
    <row r="35" spans="1:4">
      <c s="3" r="A35" t="s">
        <v>460</v>
      </c>
    </row>
    <row r="36" spans="1:4">
      <c s="4" r="A36" t="s">
        <v>103</v>
      </c>
      <c s="7" r="C36" t="n">
        <v>750</v>
      </c>
      <c s="7" r="D36" t="n">
        <v>750</v>
      </c>
    </row>
    <row r="37" spans="1:4">
      <c s="4" r="A37" t="s">
        <v>732</v>
      </c>
      <c s="4" r="C37" t="s">
        <v>743</v>
      </c>
      <c s="4" r="D37" t="s">
        <v>743</v>
      </c>
    </row>
    <row r="38" spans="1:4">
      <c s="4" r="A38" t="s">
        <v>744</v>
      </c>
    </row>
    <row r="39" spans="1:4">
      <c s="3" r="A39" t="s">
        <v>460</v>
      </c>
    </row>
    <row r="40" spans="1:4">
      <c s="4" r="A40" t="s">
        <v>103</v>
      </c>
      <c s="7" r="C40" t="n">
        <v>548</v>
      </c>
      <c s="7" r="D40" t="n">
        <v>548</v>
      </c>
    </row>
    <row r="41" spans="1:4">
      <c s="4" r="A41" t="s">
        <v>732</v>
      </c>
      <c s="4" r="C41" t="s">
        <v>745</v>
      </c>
      <c s="4" r="D41" t="s">
        <v>745</v>
      </c>
    </row>
    <row r="42" spans="1:4">
      <c s="4" r="A42" t="s">
        <v>746</v>
      </c>
    </row>
    <row r="43" spans="1:4">
      <c s="3" r="A43" t="s">
        <v>460</v>
      </c>
    </row>
    <row r="44" spans="1:4">
      <c s="4" r="A44" t="s">
        <v>103</v>
      </c>
      <c s="7" r="C44" t="n">
        <v>294</v>
      </c>
      <c s="7" r="D44" t="n">
        <v>294</v>
      </c>
    </row>
    <row r="45" spans="1:4">
      <c s="4" r="A45" t="s">
        <v>732</v>
      </c>
      <c s="4" r="C45" t="s">
        <v>747</v>
      </c>
      <c s="4" r="D45" t="s">
        <v>747</v>
      </c>
    </row>
    <row r="46" spans="1:4">
      <c s="4" r="A46" t="s">
        <v>748</v>
      </c>
    </row>
    <row r="47" spans="1:4">
      <c s="3" r="A47" t="s">
        <v>460</v>
      </c>
    </row>
    <row r="48" spans="1:4">
      <c s="4" r="A48" t="s">
        <v>749</v>
      </c>
      <c s="7" r="C48" t="n">
        <v>23</v>
      </c>
      <c s="7" r="D48" t="n">
        <v>18</v>
      </c>
    </row>
    <row r="49" spans="1:4">
      <c s="4" r="A49" t="s">
        <v>750</v>
      </c>
    </row>
    <row r="50" spans="1:4">
      <c s="3" r="A50" t="s">
        <v>460</v>
      </c>
    </row>
    <row r="51" spans="1:4">
      <c s="4" r="A51" t="s">
        <v>749</v>
      </c>
      <c s="5" r="C51" t="n">
        <v>303</v>
      </c>
      <c s="5" r="D51" t="n">
        <v>298</v>
      </c>
    </row>
    <row r="52" spans="1:4">
      <c s="4" r="A52" t="s">
        <v>751</v>
      </c>
    </row>
    <row r="53" spans="1:4">
      <c s="3" r="A53" t="s">
        <v>460</v>
      </c>
    </row>
    <row r="54" spans="1:4">
      <c s="4" r="A54" t="s">
        <v>749</v>
      </c>
      <c s="7" r="C54" t="n">
        <v>29</v>
      </c>
      <c s="7" r="D54" t="n">
        <v>34</v>
      </c>
    </row>
    <row r="55" spans="1:4">
      <c r="A55" t="n"/>
    </row>
    <row r="56" spans="1:4">
      <c s="4" r="A56" t="s">
        <v>391</v>
      </c>
      <c s="4" r="B56" t="s">
        <v>752</v>
      </c>
    </row>
  </sheetData>
  <mergeCells count="3">
    <mergeCell ref="A1:B2"/>
    <mergeCell ref="A55:C55"/>
    <mergeCell ref="B56:C5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753</v>
      </c>
      <c s="2" r="B1" t="s">
        <v>469</v>
      </c>
    </row>
    <row r="2" spans="1:2">
      <c s="3" r="A2" t="s">
        <v>754</v>
      </c>
    </row>
    <row r="3" spans="1:2">
      <c s="4" r="A3" t="s">
        <v>755</v>
      </c>
      <c s="7" r="B3" t="n">
        <v>500</v>
      </c>
    </row>
    <row r="4" spans="1:2">
      <c s="4" r="A4" t="s">
        <v>756</v>
      </c>
      <c s="5" r="B4" t="n">
        <v>750</v>
      </c>
    </row>
    <row r="5" spans="1:2">
      <c s="4" r="A5" t="s">
        <v>757</v>
      </c>
      <c s="7" r="B5"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s="1" r="A1" t="s">
        <v>758</v>
      </c>
      <c s="2" r="C1" t="s">
        <v>1</v>
      </c>
      <c s="2" r="E1" t="s">
        <v>412</v>
      </c>
    </row>
    <row r="2" spans="1:6">
      <c s="2" r="C2" t="s">
        <v>2</v>
      </c>
      <c s="2" r="E2" t="s">
        <v>75</v>
      </c>
    </row>
    <row r="3" spans="1:6">
      <c s="3" r="A3" t="s">
        <v>79</v>
      </c>
    </row>
    <row r="4" spans="1:6">
      <c s="4" r="A4" t="s">
        <v>759</v>
      </c>
      <c s="7" r="C4" t="n">
        <v>-300</v>
      </c>
      <c s="7" r="E4" t="n">
        <v>-311</v>
      </c>
    </row>
    <row r="5" spans="1:6">
      <c s="4" r="A5" t="s">
        <v>486</v>
      </c>
      <c s="4" r="B5" t="s">
        <v>391</v>
      </c>
      <c s="5" r="C5" t="n">
        <v>4278</v>
      </c>
      <c s="5" r="E5" t="n">
        <v>4688</v>
      </c>
    </row>
    <row r="6" spans="1:6">
      <c s="4" r="A6" t="s">
        <v>94</v>
      </c>
    </row>
    <row r="7" spans="1:6">
      <c s="3" r="A7" t="s">
        <v>76</v>
      </c>
    </row>
    <row r="8" spans="1:6">
      <c s="4" r="A8" t="s">
        <v>760</v>
      </c>
      <c s="5" r="C8" t="n">
        <v>29427</v>
      </c>
      <c s="5" r="E8" t="n">
        <v>30027</v>
      </c>
    </row>
    <row r="9" spans="1:6">
      <c s="4" r="A9" t="s">
        <v>96</v>
      </c>
      <c s="5" r="C9" t="n">
        <v>83704</v>
      </c>
      <c s="5" r="E9" t="n">
        <v>83256</v>
      </c>
    </row>
    <row r="10" spans="1:6">
      <c s="4" r="A10" t="s">
        <v>761</v>
      </c>
    </row>
    <row r="11" spans="1:6">
      <c s="3" r="A11" t="s">
        <v>76</v>
      </c>
    </row>
    <row r="12" spans="1:6">
      <c s="4" r="A12" t="s">
        <v>760</v>
      </c>
      <c s="5" r="C12" t="n">
        <v>16919</v>
      </c>
      <c s="5" r="E12" t="n">
        <v>17165</v>
      </c>
    </row>
    <row r="13" spans="1:6">
      <c s="4" r="A13" t="s">
        <v>762</v>
      </c>
    </row>
    <row r="14" spans="1:6">
      <c s="3" r="A14" t="s">
        <v>76</v>
      </c>
    </row>
    <row r="15" spans="1:6">
      <c s="4" r="A15" t="s">
        <v>760</v>
      </c>
      <c s="5" r="C15" t="n">
        <v>6121</v>
      </c>
      <c s="5" r="E15" t="n">
        <v>6207</v>
      </c>
    </row>
    <row r="16" spans="1:6">
      <c s="4" r="A16" t="s">
        <v>763</v>
      </c>
    </row>
    <row r="17" spans="1:6">
      <c s="3" r="A17" t="s">
        <v>76</v>
      </c>
    </row>
    <row r="18" spans="1:6">
      <c s="4" r="A18" t="s">
        <v>760</v>
      </c>
      <c s="5" r="C18" t="n">
        <v>2562</v>
      </c>
      <c s="5" r="E18" t="n">
        <v>2630</v>
      </c>
    </row>
    <row r="19" spans="1:6">
      <c s="4" r="A19" t="s">
        <v>764</v>
      </c>
    </row>
    <row r="20" spans="1:6">
      <c s="3" r="A20" t="s">
        <v>76</v>
      </c>
    </row>
    <row r="21" spans="1:6">
      <c s="4" r="A21" t="s">
        <v>760</v>
      </c>
      <c s="5" r="C21" t="n">
        <v>1321</v>
      </c>
      <c s="5" r="E21" t="n">
        <v>1470</v>
      </c>
    </row>
    <row r="22" spans="1:6">
      <c s="4" r="A22" t="s">
        <v>765</v>
      </c>
    </row>
    <row r="23" spans="1:6">
      <c s="3" r="A23" t="s">
        <v>76</v>
      </c>
    </row>
    <row r="24" spans="1:6">
      <c s="4" r="A24" t="s">
        <v>760</v>
      </c>
      <c s="5" r="C24" t="n">
        <v>2190</v>
      </c>
      <c s="5" r="E24" t="n">
        <v>2239</v>
      </c>
    </row>
    <row r="25" spans="1:6">
      <c s="4" r="A25" t="s">
        <v>766</v>
      </c>
    </row>
    <row r="26" spans="1:6">
      <c s="3" r="A26" t="s">
        <v>76</v>
      </c>
    </row>
    <row r="27" spans="1:6">
      <c s="4" r="A27" t="s">
        <v>760</v>
      </c>
      <c s="5" r="C27" t="n">
        <v>56</v>
      </c>
      <c s="5" r="E27" t="n">
        <v>47</v>
      </c>
    </row>
    <row r="28" spans="1:6">
      <c s="4" r="A28" t="s">
        <v>767</v>
      </c>
    </row>
    <row r="29" spans="1:6">
      <c s="3" r="A29" t="s">
        <v>76</v>
      </c>
    </row>
    <row r="30" spans="1:6">
      <c s="4" r="A30" t="s">
        <v>760</v>
      </c>
      <c s="5" r="C30" t="n">
        <v>239</v>
      </c>
      <c s="5" r="E30" t="n">
        <v>251</v>
      </c>
    </row>
    <row r="31" spans="1:6">
      <c s="4" r="A31" t="s">
        <v>768</v>
      </c>
    </row>
    <row r="32" spans="1:6">
      <c s="3" r="A32" t="s">
        <v>76</v>
      </c>
    </row>
    <row r="33" spans="1:6">
      <c s="4" r="A33" t="s">
        <v>760</v>
      </c>
      <c s="5" r="C33" t="n">
        <v>19</v>
      </c>
      <c s="5" r="E33" t="n">
        <v>18</v>
      </c>
    </row>
    <row r="34" spans="1:6">
      <c s="4" r="A34" t="s">
        <v>769</v>
      </c>
    </row>
    <row r="35" spans="1:6">
      <c s="3" r="A35" t="s">
        <v>76</v>
      </c>
    </row>
    <row r="36" spans="1:6">
      <c s="4" r="A36" t="s">
        <v>770</v>
      </c>
      <c s="5" r="C36" t="n">
        <v>81</v>
      </c>
      <c s="5" r="E36" t="n">
        <v>27</v>
      </c>
    </row>
    <row r="37" spans="1:6">
      <c s="4" r="A37" t="s">
        <v>760</v>
      </c>
      <c s="5" r="C37" t="n">
        <v>26</v>
      </c>
      <c s="5" r="E37" t="n">
        <v>17</v>
      </c>
    </row>
    <row r="38" spans="1:6">
      <c s="4" r="A38" t="s">
        <v>771</v>
      </c>
      <c s="5" r="C38" t="n">
        <v>5</v>
      </c>
      <c s="5" r="E38" t="n">
        <v>54</v>
      </c>
    </row>
    <row r="39" spans="1:6">
      <c s="4" r="A39" t="s">
        <v>772</v>
      </c>
      <c s="5" r="C39" t="n">
        <v>551</v>
      </c>
    </row>
    <row r="40" spans="1:6">
      <c s="4" r="A40" t="s">
        <v>100</v>
      </c>
      <c s="5" r="C40" t="n">
        <v>227</v>
      </c>
      <c s="5" r="E40" t="n">
        <v>283</v>
      </c>
    </row>
    <row r="41" spans="1:6">
      <c s="4" r="A41" t="s">
        <v>367</v>
      </c>
      <c s="5" r="C41" t="n">
        <v>890</v>
      </c>
      <c s="5" r="E41" t="n">
        <v>381</v>
      </c>
    </row>
    <row r="42" spans="1:6">
      <c s="3" r="A42" t="s">
        <v>79</v>
      </c>
    </row>
    <row r="43" spans="1:6">
      <c s="4" r="A43" t="s">
        <v>105</v>
      </c>
      <c s="5" r="C43" t="n">
        <v>311</v>
      </c>
      <c s="5" r="E43" t="n">
        <v>377</v>
      </c>
    </row>
    <row r="44" spans="1:6">
      <c s="4" r="A44" t="s">
        <v>371</v>
      </c>
      <c s="5" r="C44" t="n">
        <v>311</v>
      </c>
      <c s="5" r="E44" t="n">
        <v>377</v>
      </c>
    </row>
    <row r="45" spans="1:6">
      <c s="4" r="A45" t="s">
        <v>773</v>
      </c>
    </row>
    <row r="46" spans="1:6">
      <c s="3" r="A46" t="s">
        <v>79</v>
      </c>
    </row>
    <row r="47" spans="1:6">
      <c s="4" r="A47" t="s">
        <v>105</v>
      </c>
      <c s="5" r="C47" t="n">
        <v>4</v>
      </c>
    </row>
    <row r="48" spans="1:6">
      <c s="4" r="A48" t="s">
        <v>774</v>
      </c>
    </row>
    <row r="49" spans="1:6">
      <c s="3" r="A49" t="s">
        <v>76</v>
      </c>
    </row>
    <row r="50" spans="1:6">
      <c s="4" r="A50" t="s">
        <v>100</v>
      </c>
      <c s="5" r="C50" t="n">
        <v>226</v>
      </c>
      <c s="5" r="E50" t="n">
        <v>282</v>
      </c>
    </row>
    <row r="51" spans="1:6">
      <c s="3" r="A51" t="s">
        <v>79</v>
      </c>
    </row>
    <row r="52" spans="1:6">
      <c s="4" r="A52" t="s">
        <v>105</v>
      </c>
      <c s="5" r="C52" t="n">
        <v>307</v>
      </c>
      <c s="5" r="E52" t="n">
        <v>376</v>
      </c>
    </row>
    <row r="53" spans="1:6">
      <c s="4" r="A53" t="s">
        <v>775</v>
      </c>
    </row>
    <row r="54" spans="1:6">
      <c s="3" r="A54" t="s">
        <v>76</v>
      </c>
    </row>
    <row r="55" spans="1:6">
      <c s="4" r="A55" t="s">
        <v>100</v>
      </c>
      <c s="5" r="C55" t="n">
        <v>1</v>
      </c>
      <c s="5" r="E55" t="n">
        <v>1</v>
      </c>
    </row>
    <row r="56" spans="1:6">
      <c s="3" r="A56" t="s">
        <v>79</v>
      </c>
    </row>
    <row r="57" spans="1:6">
      <c s="4" r="A57" t="s">
        <v>105</v>
      </c>
      <c s="5" r="E57" t="n">
        <v>1</v>
      </c>
    </row>
    <row r="58" spans="1:6">
      <c s="4" r="A58" t="s">
        <v>776</v>
      </c>
    </row>
    <row r="59" spans="1:6">
      <c s="3" r="A59" t="s">
        <v>76</v>
      </c>
    </row>
    <row r="60" spans="1:6">
      <c s="4" r="A60" t="s">
        <v>760</v>
      </c>
      <c s="5" r="C60" t="n">
        <v>21</v>
      </c>
      <c s="5" r="E60" t="n">
        <v>12</v>
      </c>
    </row>
    <row r="61" spans="1:6">
      <c s="4" r="A61" t="s">
        <v>777</v>
      </c>
    </row>
    <row r="62" spans="1:6">
      <c s="3" r="A62" t="s">
        <v>76</v>
      </c>
    </row>
    <row r="63" spans="1:6">
      <c s="4" r="A63" t="s">
        <v>760</v>
      </c>
      <c s="5" r="C63" t="n">
        <v>5</v>
      </c>
      <c s="5" r="E63" t="n">
        <v>5</v>
      </c>
    </row>
    <row r="64" spans="1:6">
      <c s="4" r="A64" t="s">
        <v>778</v>
      </c>
    </row>
    <row r="65" spans="1:6">
      <c s="3" r="A65" t="s">
        <v>76</v>
      </c>
    </row>
    <row r="66" spans="1:6">
      <c s="4" r="A66" t="s">
        <v>770</v>
      </c>
      <c s="5" r="C66" t="n">
        <v>1943</v>
      </c>
      <c s="5" r="E66" t="n">
        <v>1930</v>
      </c>
    </row>
    <row r="67" spans="1:6">
      <c s="4" r="A67" t="s">
        <v>760</v>
      </c>
      <c s="5" r="C67" t="n">
        <v>27428</v>
      </c>
      <c s="5" r="E67" t="n">
        <v>28020</v>
      </c>
    </row>
    <row r="68" spans="1:6">
      <c s="4" r="A68" t="s">
        <v>771</v>
      </c>
      <c s="5" r="C68" t="n">
        <v>29</v>
      </c>
      <c s="5" r="E68" t="n">
        <v>28</v>
      </c>
    </row>
    <row r="69" spans="1:6">
      <c s="4" r="A69" t="s">
        <v>96</v>
      </c>
      <c s="5" r="C69" t="n">
        <v>83704</v>
      </c>
      <c s="5" r="E69" t="n">
        <v>83256</v>
      </c>
    </row>
    <row r="70" spans="1:6">
      <c s="4" r="A70" t="s">
        <v>100</v>
      </c>
      <c s="5" r="C70" t="n">
        <v>3570</v>
      </c>
      <c s="5" r="E70" t="n">
        <v>3818</v>
      </c>
    </row>
    <row r="71" spans="1:6">
      <c s="4" r="A71" t="s">
        <v>367</v>
      </c>
      <c s="5" r="C71" t="n">
        <v>116674</v>
      </c>
      <c s="5" r="E71" t="n">
        <v>117052</v>
      </c>
    </row>
    <row r="72" spans="1:6">
      <c s="3" r="A72" t="s">
        <v>79</v>
      </c>
    </row>
    <row r="73" spans="1:6">
      <c s="4" r="A73" t="s">
        <v>80</v>
      </c>
      <c s="5" r="C73" t="n">
        <v>6</v>
      </c>
      <c s="5" r="E73" t="n">
        <v>6</v>
      </c>
    </row>
    <row r="74" spans="1:6">
      <c s="4" r="A74" t="s">
        <v>101</v>
      </c>
      <c s="5" r="C74" t="n">
        <v>4</v>
      </c>
      <c s="5" r="E74" t="n">
        <v>6</v>
      </c>
    </row>
    <row r="75" spans="1:6">
      <c s="4" r="A75" t="s">
        <v>105</v>
      </c>
      <c s="5" r="C75" t="n">
        <v>3452</v>
      </c>
      <c s="5" r="E75" t="n">
        <v>3590</v>
      </c>
    </row>
    <row r="76" spans="1:6">
      <c s="4" r="A76" t="s">
        <v>371</v>
      </c>
      <c s="5" r="C76" t="n">
        <v>3462</v>
      </c>
      <c s="5" r="E76" t="n">
        <v>3602</v>
      </c>
    </row>
    <row r="77" spans="1:6">
      <c s="4" r="A77" t="s">
        <v>779</v>
      </c>
    </row>
    <row r="78" spans="1:6">
      <c s="3" r="A78" t="s">
        <v>79</v>
      </c>
    </row>
    <row r="79" spans="1:6">
      <c s="4" r="A79" t="s">
        <v>105</v>
      </c>
      <c s="5" r="C79" t="n">
        <v>18</v>
      </c>
      <c s="5" r="E79" t="n">
        <v>12</v>
      </c>
    </row>
    <row r="80" spans="1:6">
      <c s="4" r="A80" t="s">
        <v>780</v>
      </c>
    </row>
    <row r="81" spans="1:6">
      <c s="3" r="A81" t="s">
        <v>76</v>
      </c>
    </row>
    <row r="82" spans="1:6">
      <c s="4" r="A82" t="s">
        <v>100</v>
      </c>
      <c s="5" r="C82" t="n">
        <v>1643</v>
      </c>
      <c s="5" r="E82" t="n">
        <v>2031</v>
      </c>
    </row>
    <row r="83" spans="1:6">
      <c s="3" r="A83" t="s">
        <v>79</v>
      </c>
    </row>
    <row r="84" spans="1:6">
      <c s="4" r="A84" t="s">
        <v>105</v>
      </c>
      <c s="5" r="C84" t="n">
        <v>1022</v>
      </c>
      <c s="5" r="E84" t="n">
        <v>1136</v>
      </c>
    </row>
    <row r="85" spans="1:6">
      <c s="4" r="A85" t="s">
        <v>781</v>
      </c>
    </row>
    <row r="86" spans="1:6">
      <c s="3" r="A86" t="s">
        <v>76</v>
      </c>
    </row>
    <row r="87" spans="1:6">
      <c s="4" r="A87" t="s">
        <v>100</v>
      </c>
      <c s="5" r="C87" t="n">
        <v>1859</v>
      </c>
      <c s="5" r="E87" t="n">
        <v>1757</v>
      </c>
    </row>
    <row r="88" spans="1:6">
      <c s="3" r="A88" t="s">
        <v>79</v>
      </c>
    </row>
    <row r="89" spans="1:6">
      <c s="4" r="A89" t="s">
        <v>105</v>
      </c>
      <c s="5" r="C89" t="n">
        <v>2292</v>
      </c>
      <c s="5" r="E89" t="n">
        <v>2326</v>
      </c>
    </row>
    <row r="90" spans="1:6">
      <c s="4" r="A90" t="s">
        <v>782</v>
      </c>
    </row>
    <row r="91" spans="1:6">
      <c s="3" r="A91" t="s">
        <v>76</v>
      </c>
    </row>
    <row r="92" spans="1:6">
      <c s="4" r="A92" t="s">
        <v>100</v>
      </c>
      <c s="5" r="C92" t="n">
        <v>42</v>
      </c>
      <c s="5" r="E92" t="n">
        <v>29</v>
      </c>
    </row>
    <row r="93" spans="1:6">
      <c s="3" r="A93" t="s">
        <v>79</v>
      </c>
    </row>
    <row r="94" spans="1:6">
      <c s="4" r="A94" t="s">
        <v>105</v>
      </c>
      <c s="5" r="C94" t="n">
        <v>5</v>
      </c>
      <c s="5" r="E94" t="n">
        <v>2</v>
      </c>
    </row>
    <row r="95" spans="1:6">
      <c s="4" r="A95" t="s">
        <v>783</v>
      </c>
    </row>
    <row r="96" spans="1:6">
      <c s="3" r="A96" t="s">
        <v>76</v>
      </c>
    </row>
    <row r="97" spans="1:6">
      <c s="4" r="A97" t="s">
        <v>100</v>
      </c>
      <c s="5" r="C97" t="n">
        <v>17</v>
      </c>
      <c s="5" r="E97" t="n">
        <v>1</v>
      </c>
    </row>
    <row r="98" spans="1:6">
      <c s="3" r="A98" t="s">
        <v>79</v>
      </c>
    </row>
    <row r="99" spans="1:6">
      <c s="4" r="A99" t="s">
        <v>105</v>
      </c>
      <c s="5" r="C99" t="n">
        <v>115</v>
      </c>
      <c s="5" r="E99" t="n">
        <v>114</v>
      </c>
    </row>
    <row r="100" spans="1:6">
      <c s="4" r="A100" t="s">
        <v>784</v>
      </c>
    </row>
    <row r="101" spans="1:6">
      <c s="3" r="A101" t="s">
        <v>79</v>
      </c>
    </row>
    <row r="102" spans="1:6">
      <c s="4" r="A102" t="s">
        <v>80</v>
      </c>
      <c s="5" r="C102" t="n">
        <v>6</v>
      </c>
      <c s="5" r="E102" t="n">
        <v>6</v>
      </c>
    </row>
    <row r="103" spans="1:6">
      <c s="4" r="A103" t="s">
        <v>785</v>
      </c>
    </row>
    <row r="104" spans="1:6">
      <c s="3" r="A104" t="s">
        <v>76</v>
      </c>
    </row>
    <row r="105" spans="1:6">
      <c s="4" r="A105" t="s">
        <v>760</v>
      </c>
      <c s="5" r="C105" t="n">
        <v>15410</v>
      </c>
      <c s="5" r="E105" t="n">
        <v>15647</v>
      </c>
    </row>
    <row r="106" spans="1:6">
      <c s="4" r="A106" t="s">
        <v>786</v>
      </c>
    </row>
    <row r="107" spans="1:6">
      <c s="3" r="A107" t="s">
        <v>76</v>
      </c>
    </row>
    <row r="108" spans="1:6">
      <c s="4" r="A108" t="s">
        <v>760</v>
      </c>
      <c s="5" r="C108" t="n">
        <v>5842</v>
      </c>
      <c s="5" r="E108" t="n">
        <v>6001</v>
      </c>
    </row>
    <row r="109" spans="1:6">
      <c s="4" r="A109" t="s">
        <v>787</v>
      </c>
    </row>
    <row r="110" spans="1:6">
      <c s="3" r="A110" t="s">
        <v>76</v>
      </c>
    </row>
    <row r="111" spans="1:6">
      <c s="4" r="A111" t="s">
        <v>760</v>
      </c>
      <c s="5" r="C111" t="n">
        <v>2518</v>
      </c>
      <c s="5" r="E111" t="n">
        <v>2539</v>
      </c>
    </row>
    <row r="112" spans="1:6">
      <c s="4" r="A112" t="s">
        <v>788</v>
      </c>
    </row>
    <row r="113" spans="1:6">
      <c s="3" r="A113" t="s">
        <v>76</v>
      </c>
    </row>
    <row r="114" spans="1:6">
      <c s="4" r="A114" t="s">
        <v>760</v>
      </c>
      <c s="5" r="C114" t="n">
        <v>1186</v>
      </c>
      <c s="5" r="E114" t="n">
        <v>1301</v>
      </c>
    </row>
    <row r="115" spans="1:6">
      <c s="4" r="A115" t="s">
        <v>789</v>
      </c>
    </row>
    <row r="116" spans="1:6">
      <c s="3" r="A116" t="s">
        <v>76</v>
      </c>
    </row>
    <row r="117" spans="1:6">
      <c s="4" r="A117" t="s">
        <v>760</v>
      </c>
      <c s="5" r="C117" t="n">
        <v>2190</v>
      </c>
      <c s="5" r="E117" t="n">
        <v>2239</v>
      </c>
    </row>
    <row r="118" spans="1:6">
      <c s="4" r="A118" t="s">
        <v>790</v>
      </c>
    </row>
    <row r="119" spans="1:6">
      <c s="3" r="A119" t="s">
        <v>76</v>
      </c>
    </row>
    <row r="120" spans="1:6">
      <c s="4" r="A120" t="s">
        <v>760</v>
      </c>
      <c s="5" r="C120" t="n">
        <v>35</v>
      </c>
      <c s="5" r="E120" t="n">
        <v>35</v>
      </c>
    </row>
    <row r="121" spans="1:6">
      <c s="4" r="A121" t="s">
        <v>791</v>
      </c>
    </row>
    <row r="122" spans="1:6">
      <c s="3" r="A122" t="s">
        <v>76</v>
      </c>
    </row>
    <row r="123" spans="1:6">
      <c s="4" r="A123" t="s">
        <v>760</v>
      </c>
      <c s="5" r="C123" t="n">
        <v>239</v>
      </c>
      <c s="5" r="E123" t="n">
        <v>251</v>
      </c>
    </row>
    <row r="124" spans="1:6">
      <c s="4" r="A124" t="s">
        <v>792</v>
      </c>
    </row>
    <row r="125" spans="1:6">
      <c s="3" r="A125" t="s">
        <v>76</v>
      </c>
    </row>
    <row r="126" spans="1:6">
      <c s="4" r="A126" t="s">
        <v>760</v>
      </c>
      <c s="5" r="C126" t="n">
        <v>8</v>
      </c>
      <c s="5" r="E126" t="n">
        <v>7</v>
      </c>
    </row>
    <row r="127" spans="1:6">
      <c s="4" r="A127" t="s">
        <v>793</v>
      </c>
    </row>
    <row r="128" spans="1:6">
      <c s="3" r="A128" t="s">
        <v>76</v>
      </c>
    </row>
    <row r="129" spans="1:6">
      <c s="4" r="A129" t="s">
        <v>760</v>
      </c>
      <c s="5" r="C129" t="n">
        <v>1973</v>
      </c>
      <c s="5" r="E129" t="n">
        <v>1990</v>
      </c>
    </row>
    <row r="130" spans="1:6">
      <c s="4" r="A130" t="s">
        <v>771</v>
      </c>
      <c s="5" r="C130" t="n">
        <v>1</v>
      </c>
      <c s="5" r="E130" t="n">
        <v>1</v>
      </c>
    </row>
    <row r="131" spans="1:6">
      <c s="4" r="A131" t="s">
        <v>367</v>
      </c>
      <c s="5" r="C131" t="n">
        <v>1974</v>
      </c>
      <c s="5" r="E131" t="n">
        <v>1991</v>
      </c>
    </row>
    <row r="132" spans="1:6">
      <c s="3" r="A132" t="s">
        <v>79</v>
      </c>
    </row>
    <row r="133" spans="1:6">
      <c s="4" r="A133" t="s">
        <v>80</v>
      </c>
      <c s="5" r="C133" t="n">
        <v>527</v>
      </c>
      <c s="5" r="E133" t="n">
        <v>721</v>
      </c>
    </row>
    <row r="134" spans="1:6">
      <c s="4" r="A134" t="s">
        <v>371</v>
      </c>
      <c s="5" r="C134" t="n">
        <v>527</v>
      </c>
      <c s="5" r="E134" t="n">
        <v>721</v>
      </c>
    </row>
    <row r="135" spans="1:6">
      <c s="4" r="A135" t="s">
        <v>794</v>
      </c>
    </row>
    <row r="136" spans="1:6">
      <c s="3" r="A136" t="s">
        <v>79</v>
      </c>
    </row>
    <row r="137" spans="1:6">
      <c s="4" r="A137" t="s">
        <v>80</v>
      </c>
      <c s="5" r="C137" t="n">
        <v>292</v>
      </c>
      <c s="5" r="E137" t="n">
        <v>242</v>
      </c>
    </row>
    <row r="138" spans="1:6">
      <c s="4" r="A138" t="s">
        <v>795</v>
      </c>
    </row>
    <row r="139" spans="1:6">
      <c s="3" r="A139" t="s">
        <v>79</v>
      </c>
    </row>
    <row r="140" spans="1:6">
      <c s="4" r="A140" t="s">
        <v>80</v>
      </c>
      <c s="5" r="C140" t="n">
        <v>235</v>
      </c>
      <c s="5" r="E140" t="n">
        <v>479</v>
      </c>
    </row>
    <row r="141" spans="1:6">
      <c s="4" r="A141" t="s">
        <v>796</v>
      </c>
    </row>
    <row r="142" spans="1:6">
      <c s="3" r="A142" t="s">
        <v>76</v>
      </c>
    </row>
    <row r="143" spans="1:6">
      <c s="4" r="A143" t="s">
        <v>760</v>
      </c>
      <c s="5" r="C143" t="n">
        <v>1509</v>
      </c>
      <c s="5" r="E143" t="n">
        <v>1518</v>
      </c>
    </row>
    <row r="144" spans="1:6">
      <c s="4" r="A144" t="s">
        <v>797</v>
      </c>
    </row>
    <row r="145" spans="1:6">
      <c s="3" r="A145" t="s">
        <v>76</v>
      </c>
    </row>
    <row r="146" spans="1:6">
      <c s="4" r="A146" t="s">
        <v>760</v>
      </c>
      <c s="5" r="C146" t="n">
        <v>279</v>
      </c>
      <c s="5" r="E146" t="n">
        <v>206</v>
      </c>
    </row>
    <row r="147" spans="1:6">
      <c s="4" r="A147" t="s">
        <v>798</v>
      </c>
    </row>
    <row r="148" spans="1:6">
      <c s="3" r="A148" t="s">
        <v>76</v>
      </c>
    </row>
    <row r="149" spans="1:6">
      <c s="4" r="A149" t="s">
        <v>760</v>
      </c>
      <c s="5" r="C149" t="n">
        <v>44</v>
      </c>
      <c s="5" r="E149" t="n">
        <v>91</v>
      </c>
    </row>
    <row r="150" spans="1:6">
      <c s="4" r="A150" t="s">
        <v>799</v>
      </c>
    </row>
    <row r="151" spans="1:6">
      <c s="3" r="A151" t="s">
        <v>76</v>
      </c>
    </row>
    <row r="152" spans="1:6">
      <c s="4" r="A152" t="s">
        <v>760</v>
      </c>
      <c s="5" r="C152" t="n">
        <v>135</v>
      </c>
      <c s="5" r="E152" t="n">
        <v>169</v>
      </c>
    </row>
    <row r="153" spans="1:6">
      <c s="4" r="A153" t="s">
        <v>800</v>
      </c>
    </row>
    <row r="154" spans="1:6">
      <c s="3" r="A154" t="s">
        <v>76</v>
      </c>
    </row>
    <row r="155" spans="1:6">
      <c s="4" r="A155" t="s">
        <v>760</v>
      </c>
      <c s="5" r="C155" t="n">
        <v>6</v>
      </c>
      <c s="5" r="E155" t="n">
        <v>6</v>
      </c>
    </row>
    <row r="156" spans="1:6">
      <c s="4" r="A156" t="s">
        <v>801</v>
      </c>
    </row>
    <row r="157" spans="1:6">
      <c s="3" r="A157" t="s">
        <v>76</v>
      </c>
    </row>
    <row r="158" spans="1:6">
      <c s="4" r="A158" t="s">
        <v>770</v>
      </c>
      <c s="5" r="C158" t="n">
        <v>2024</v>
      </c>
      <c s="5" r="E158" t="n">
        <v>1957</v>
      </c>
    </row>
    <row r="159" spans="1:6">
      <c s="4" r="A159" t="s">
        <v>760</v>
      </c>
      <c s="5" r="C159" t="n">
        <v>29427</v>
      </c>
      <c s="5" r="E159" t="n">
        <v>30027</v>
      </c>
    </row>
    <row r="160" spans="1:6">
      <c s="4" r="A160" t="s">
        <v>771</v>
      </c>
      <c s="5" r="C160" t="n">
        <v>35</v>
      </c>
      <c s="5" r="E160" t="n">
        <v>83</v>
      </c>
    </row>
    <row r="161" spans="1:6">
      <c s="4" r="A161" t="s">
        <v>96</v>
      </c>
      <c s="5" r="C161" t="n">
        <v>83704</v>
      </c>
      <c s="5" r="E161" t="n">
        <v>83256</v>
      </c>
    </row>
    <row r="162" spans="1:6">
      <c s="4" r="A162" t="s">
        <v>772</v>
      </c>
      <c s="5" r="C162" t="n">
        <v>551</v>
      </c>
    </row>
    <row r="163" spans="1:6">
      <c s="4" r="A163" t="s">
        <v>100</v>
      </c>
      <c s="5" r="C163" t="n">
        <v>3797</v>
      </c>
      <c s="5" r="E163" t="n">
        <v>4101</v>
      </c>
    </row>
    <row r="164" spans="1:6">
      <c s="4" r="A164" t="s">
        <v>367</v>
      </c>
      <c s="5" r="C164" t="n">
        <v>119538</v>
      </c>
      <c s="5" r="E164" t="n">
        <v>119424</v>
      </c>
    </row>
    <row r="165" spans="1:6">
      <c s="3" r="A165" t="s">
        <v>79</v>
      </c>
    </row>
    <row r="166" spans="1:6">
      <c s="4" r="A166" t="s">
        <v>80</v>
      </c>
      <c s="5" r="C166" t="n">
        <v>533</v>
      </c>
      <c s="4" r="D166" t="s">
        <v>399</v>
      </c>
      <c s="5" r="E166" t="n">
        <v>727</v>
      </c>
      <c s="4" r="F166" t="s">
        <v>402</v>
      </c>
    </row>
    <row r="167" spans="1:6">
      <c s="4" r="A167" t="s">
        <v>101</v>
      </c>
      <c s="5" r="C167" t="n">
        <v>4</v>
      </c>
      <c s="5" r="E167" t="n">
        <v>6</v>
      </c>
    </row>
    <row r="168" spans="1:6">
      <c s="4" r="A168" t="s">
        <v>105</v>
      </c>
      <c s="5" r="C168" t="n">
        <v>3763</v>
      </c>
      <c s="5" r="E168" t="n">
        <v>3967</v>
      </c>
    </row>
    <row r="169" spans="1:6">
      <c s="4" r="A169" t="s">
        <v>371</v>
      </c>
      <c s="5" r="C169" t="n">
        <v>4300</v>
      </c>
      <c s="5" r="E169" t="n">
        <v>4700</v>
      </c>
    </row>
    <row r="170" spans="1:6">
      <c s="4" r="A170" t="s">
        <v>802</v>
      </c>
    </row>
    <row r="171" spans="1:6">
      <c s="3" r="A171" t="s">
        <v>79</v>
      </c>
    </row>
    <row r="172" spans="1:6">
      <c s="4" r="A172" t="s">
        <v>105</v>
      </c>
      <c s="5" r="C172" t="n">
        <v>22</v>
      </c>
      <c s="5" r="E172" t="n">
        <v>12</v>
      </c>
    </row>
    <row r="173" spans="1:6">
      <c s="4" r="A173" t="s">
        <v>803</v>
      </c>
    </row>
    <row r="174" spans="1:6">
      <c s="3" r="A174" t="s">
        <v>76</v>
      </c>
    </row>
    <row r="175" spans="1:6">
      <c s="4" r="A175" t="s">
        <v>100</v>
      </c>
      <c s="5" r="C175" t="n">
        <v>1643</v>
      </c>
      <c s="5" r="E175" t="n">
        <v>2031</v>
      </c>
    </row>
    <row r="176" spans="1:6">
      <c s="3" r="A176" t="s">
        <v>79</v>
      </c>
    </row>
    <row r="177" spans="1:6">
      <c s="4" r="A177" t="s">
        <v>105</v>
      </c>
      <c s="5" r="C177" t="n">
        <v>1022</v>
      </c>
      <c s="5" r="E177" t="n">
        <v>1136</v>
      </c>
    </row>
    <row r="178" spans="1:6">
      <c s="4" r="A178" t="s">
        <v>804</v>
      </c>
    </row>
    <row r="179" spans="1:6">
      <c s="3" r="A179" t="s">
        <v>76</v>
      </c>
    </row>
    <row r="180" spans="1:6">
      <c s="4" r="A180" t="s">
        <v>100</v>
      </c>
      <c s="5" r="C180" t="n">
        <v>2085</v>
      </c>
      <c s="5" r="E180" t="n">
        <v>2039</v>
      </c>
    </row>
    <row r="181" spans="1:6">
      <c s="3" r="A181" t="s">
        <v>79</v>
      </c>
    </row>
    <row r="182" spans="1:6">
      <c s="4" r="A182" t="s">
        <v>105</v>
      </c>
      <c s="5" r="C182" t="n">
        <v>2599</v>
      </c>
      <c s="5" r="E182" t="n">
        <v>2702</v>
      </c>
    </row>
    <row r="183" spans="1:6">
      <c s="4" r="A183" t="s">
        <v>805</v>
      </c>
    </row>
    <row r="184" spans="1:6">
      <c s="3" r="A184" t="s">
        <v>76</v>
      </c>
    </row>
    <row r="185" spans="1:6">
      <c s="4" r="A185" t="s">
        <v>100</v>
      </c>
      <c s="5" r="C185" t="n">
        <v>43</v>
      </c>
      <c s="5" r="E185" t="n">
        <v>30</v>
      </c>
    </row>
    <row r="186" spans="1:6">
      <c s="3" r="A186" t="s">
        <v>79</v>
      </c>
    </row>
    <row r="187" spans="1:6">
      <c s="4" r="A187" t="s">
        <v>105</v>
      </c>
      <c s="5" r="C187" t="n">
        <v>5</v>
      </c>
      <c s="5" r="E187" t="n">
        <v>3</v>
      </c>
    </row>
    <row r="188" spans="1:6">
      <c s="4" r="A188" t="s">
        <v>806</v>
      </c>
    </row>
    <row r="189" spans="1:6">
      <c s="3" r="A189" t="s">
        <v>76</v>
      </c>
    </row>
    <row r="190" spans="1:6">
      <c s="4" r="A190" t="s">
        <v>100</v>
      </c>
      <c s="5" r="C190" t="n">
        <v>17</v>
      </c>
      <c s="5" r="E190" t="n">
        <v>1</v>
      </c>
    </row>
    <row r="191" spans="1:6">
      <c s="3" r="A191" t="s">
        <v>79</v>
      </c>
    </row>
    <row r="192" spans="1:6">
      <c s="4" r="A192" t="s">
        <v>105</v>
      </c>
      <c s="5" r="C192" t="n">
        <v>115</v>
      </c>
      <c s="5" r="E192" t="n">
        <v>114</v>
      </c>
    </row>
    <row r="193" spans="1:6">
      <c s="4" r="A193" t="s">
        <v>807</v>
      </c>
    </row>
    <row r="194" spans="1:6">
      <c s="3" r="A194" t="s">
        <v>79</v>
      </c>
    </row>
    <row r="195" spans="1:6">
      <c s="4" r="A195" t="s">
        <v>80</v>
      </c>
      <c s="5" r="C195" t="n">
        <v>6</v>
      </c>
      <c s="5" r="E195" t="n">
        <v>6</v>
      </c>
    </row>
    <row r="196" spans="1:6">
      <c s="4" r="A196" t="s">
        <v>808</v>
      </c>
    </row>
    <row r="197" spans="1:6">
      <c s="3" r="A197" t="s">
        <v>79</v>
      </c>
    </row>
    <row r="198" spans="1:6">
      <c s="4" r="A198" t="s">
        <v>80</v>
      </c>
      <c s="5" r="C198" t="n">
        <v>292</v>
      </c>
      <c s="5" r="E198" t="n">
        <v>242</v>
      </c>
    </row>
    <row r="199" spans="1:6">
      <c s="4" r="A199" t="s">
        <v>809</v>
      </c>
    </row>
    <row r="200" spans="1:6">
      <c s="3" r="A200" t="s">
        <v>79</v>
      </c>
    </row>
    <row r="201" spans="1:6">
      <c s="4" r="A201" t="s">
        <v>80</v>
      </c>
      <c s="5" r="C201" t="n">
        <v>235</v>
      </c>
      <c s="4" r="D201" t="s">
        <v>403</v>
      </c>
      <c s="5" r="E201" t="n">
        <v>479</v>
      </c>
      <c s="4" r="F201" t="s">
        <v>810</v>
      </c>
    </row>
    <row r="202" spans="1:6">
      <c s="4" r="A202" t="s">
        <v>811</v>
      </c>
    </row>
    <row r="203" spans="1:6">
      <c s="3" r="A203" t="s">
        <v>76</v>
      </c>
    </row>
    <row r="204" spans="1:6">
      <c s="4" r="A204" t="s">
        <v>760</v>
      </c>
      <c s="5" r="C204" t="n">
        <v>16919</v>
      </c>
      <c s="5" r="E204" t="n">
        <v>17165</v>
      </c>
    </row>
    <row r="205" spans="1:6">
      <c s="4" r="A205" t="s">
        <v>812</v>
      </c>
    </row>
    <row r="206" spans="1:6">
      <c s="3" r="A206" t="s">
        <v>76</v>
      </c>
    </row>
    <row r="207" spans="1:6">
      <c s="4" r="A207" t="s">
        <v>760</v>
      </c>
      <c s="5" r="C207" t="n">
        <v>6121</v>
      </c>
      <c s="5" r="E207" t="n">
        <v>6207</v>
      </c>
    </row>
    <row r="208" spans="1:6">
      <c s="4" r="A208" t="s">
        <v>813</v>
      </c>
    </row>
    <row r="209" spans="1:6">
      <c s="3" r="A209" t="s">
        <v>76</v>
      </c>
    </row>
    <row r="210" spans="1:6">
      <c s="4" r="A210" t="s">
        <v>760</v>
      </c>
      <c s="5" r="C210" t="n">
        <v>2562</v>
      </c>
      <c s="5" r="E210" t="n">
        <v>2630</v>
      </c>
    </row>
    <row r="211" spans="1:6">
      <c s="4" r="A211" t="s">
        <v>814</v>
      </c>
    </row>
    <row r="212" spans="1:6">
      <c s="3" r="A212" t="s">
        <v>76</v>
      </c>
    </row>
    <row r="213" spans="1:6">
      <c s="4" r="A213" t="s">
        <v>760</v>
      </c>
      <c s="5" r="C213" t="n">
        <v>1321</v>
      </c>
      <c s="5" r="E213" t="n">
        <v>1470</v>
      </c>
    </row>
    <row r="214" spans="1:6">
      <c s="4" r="A214" t="s">
        <v>815</v>
      </c>
    </row>
    <row r="215" spans="1:6">
      <c s="3" r="A215" t="s">
        <v>76</v>
      </c>
    </row>
    <row r="216" spans="1:6">
      <c s="4" r="A216" t="s">
        <v>760</v>
      </c>
      <c s="5" r="C216" t="n">
        <v>2190</v>
      </c>
      <c s="5" r="E216" t="n">
        <v>2239</v>
      </c>
    </row>
    <row r="217" spans="1:6">
      <c s="4" r="A217" t="s">
        <v>816</v>
      </c>
    </row>
    <row r="218" spans="1:6">
      <c s="3" r="A218" t="s">
        <v>76</v>
      </c>
    </row>
    <row r="219" spans="1:6">
      <c s="4" r="A219" t="s">
        <v>760</v>
      </c>
      <c s="5" r="C219" t="n">
        <v>56</v>
      </c>
      <c s="5" r="E219" t="n">
        <v>47</v>
      </c>
    </row>
    <row r="220" spans="1:6">
      <c s="4" r="A220" t="s">
        <v>817</v>
      </c>
    </row>
    <row r="221" spans="1:6">
      <c s="3" r="A221" t="s">
        <v>76</v>
      </c>
    </row>
    <row r="222" spans="1:6">
      <c s="4" r="A222" t="s">
        <v>760</v>
      </c>
      <c s="5" r="C222" t="n">
        <v>239</v>
      </c>
      <c s="5" r="E222" t="n">
        <v>251</v>
      </c>
    </row>
    <row r="223" spans="1:6">
      <c s="4" r="A223" t="s">
        <v>818</v>
      </c>
    </row>
    <row r="224" spans="1:6">
      <c s="3" r="A224" t="s">
        <v>76</v>
      </c>
    </row>
    <row r="225" spans="1:6">
      <c s="4" r="A225" t="s">
        <v>760</v>
      </c>
      <c s="5" r="C225" t="n">
        <v>19</v>
      </c>
      <c s="5" r="E225" t="n">
        <v>18</v>
      </c>
    </row>
    <row r="226" spans="1:6">
      <c s="4" r="A226" t="s">
        <v>819</v>
      </c>
    </row>
    <row r="227" spans="1:6">
      <c s="3" r="A227" t="s">
        <v>79</v>
      </c>
    </row>
    <row r="228" spans="1:6">
      <c s="4" r="A228" t="s">
        <v>486</v>
      </c>
      <c s="5" r="C228" t="n">
        <v>541</v>
      </c>
      <c s="5" r="E228" t="n">
        <v>700</v>
      </c>
    </row>
    <row r="229" spans="1:6">
      <c s="4" r="A229" t="s">
        <v>820</v>
      </c>
      <c s="7" r="C229" t="n">
        <v>306</v>
      </c>
      <c s="7" r="E229" t="n">
        <v>221</v>
      </c>
    </row>
    <row r="230" spans="1:6">
      <c r="A230" t="n"/>
    </row>
    <row r="231" spans="1:6">
      <c s="4" r="A231" t="s">
        <v>391</v>
      </c>
      <c s="4" r="B231" t="s">
        <v>821</v>
      </c>
    </row>
    <row r="232" spans="1:6">
      <c s="4" r="A232" t="s">
        <v>399</v>
      </c>
      <c s="4" r="B232" t="s">
        <v>822</v>
      </c>
    </row>
    <row r="233" spans="1:6">
      <c s="4" r="A233" t="s">
        <v>402</v>
      </c>
      <c s="4" r="B233" t="s">
        <v>823</v>
      </c>
    </row>
    <row r="234" spans="1:6">
      <c s="4" r="A234" t="s">
        <v>403</v>
      </c>
      <c s="4" r="B234" t="s">
        <v>824</v>
      </c>
    </row>
    <row r="235" spans="1:6">
      <c s="4" r="A235" t="s">
        <v>810</v>
      </c>
      <c s="4" r="B235" t="s">
        <v>825</v>
      </c>
    </row>
  </sheetData>
  <mergeCells count="11">
    <mergeCell ref="A1:B2"/>
    <mergeCell ref="C1:D1"/>
    <mergeCell ref="E1:F1"/>
    <mergeCell ref="C2:D2"/>
    <mergeCell ref="E2:F2"/>
    <mergeCell ref="A230:E230"/>
    <mergeCell ref="B231:E231"/>
    <mergeCell ref="B232:E232"/>
    <mergeCell ref="B233:E233"/>
    <mergeCell ref="B234:E234"/>
    <mergeCell ref="B235:E2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6</v>
      </c>
      <c s="2" r="B1" t="s">
        <v>25</v>
      </c>
      <c s="2" r="D1" t="s">
        <v>1</v>
      </c>
    </row>
    <row r="2" spans="1:5">
      <c s="2" r="B2" t="s">
        <v>2</v>
      </c>
      <c s="2" r="C2" t="s">
        <v>26</v>
      </c>
      <c s="2" r="D2" t="s">
        <v>2</v>
      </c>
      <c s="2" r="E2" t="s">
        <v>26</v>
      </c>
    </row>
    <row r="3" spans="1:5">
      <c s="4" r="A3" t="s">
        <v>387</v>
      </c>
    </row>
    <row r="4" spans="1:5">
      <c s="3" r="A4" t="s">
        <v>388</v>
      </c>
    </row>
    <row r="5" spans="1:5">
      <c s="4" r="A5" t="s">
        <v>389</v>
      </c>
      <c s="7" r="B5" t="n">
        <v>1526</v>
      </c>
      <c s="7" r="C5" t="n">
        <v>1566</v>
      </c>
      <c s="7" r="D5" t="n">
        <v>1518</v>
      </c>
      <c s="7" r="E5" t="n">
        <v>1640</v>
      </c>
    </row>
    <row r="6" spans="1:5">
      <c s="4" r="A6" t="s">
        <v>390</v>
      </c>
      <c s="5" r="B6" t="n">
        <v>-1</v>
      </c>
      <c s="5" r="C6" t="n">
        <v>-1</v>
      </c>
      <c s="5" r="D6" t="n">
        <v>-1</v>
      </c>
      <c s="5" r="E6" t="n">
        <v>-1</v>
      </c>
    </row>
    <row r="7" spans="1:5">
      <c s="4" r="A7" t="s">
        <v>827</v>
      </c>
      <c s="5" r="B7" t="n">
        <v>-19</v>
      </c>
      <c s="5" r="C7" t="n">
        <v>12</v>
      </c>
      <c s="5" r="D7" t="n">
        <v>-6</v>
      </c>
      <c s="5" r="E7" t="n">
        <v>16</v>
      </c>
    </row>
    <row r="8" spans="1:5">
      <c s="4" r="A8" t="s">
        <v>168</v>
      </c>
      <c s="5" r="B8" t="n">
        <v>40</v>
      </c>
      <c s="5" r="C8" t="n">
        <v>46</v>
      </c>
      <c s="5" r="D8" t="n">
        <v>55</v>
      </c>
      <c s="5" r="E8" t="n">
        <v>122</v>
      </c>
    </row>
    <row r="9" spans="1:5">
      <c s="4" r="A9" t="s">
        <v>392</v>
      </c>
      <c s="5" r="E9" t="n">
        <v>-11</v>
      </c>
    </row>
    <row r="10" spans="1:5">
      <c s="4" r="A10" t="s">
        <v>400</v>
      </c>
      <c s="5" r="B10" t="n">
        <v>-37</v>
      </c>
      <c s="5" r="C10" t="n">
        <v>-58</v>
      </c>
      <c s="5" r="D10" t="n">
        <v>-57</v>
      </c>
      <c s="5" r="E10" t="n">
        <v>-201</v>
      </c>
    </row>
    <row r="11" spans="1:5">
      <c s="4" r="A11" t="s">
        <v>397</v>
      </c>
      <c s="5" r="B11" t="n">
        <v>1509</v>
      </c>
      <c s="5" r="C11" t="n">
        <v>1565</v>
      </c>
      <c s="5" r="D11" t="n">
        <v>1509</v>
      </c>
      <c s="5" r="E11" t="n">
        <v>1565</v>
      </c>
    </row>
    <row r="12" spans="1:5">
      <c s="3" r="A12" t="s">
        <v>828</v>
      </c>
    </row>
    <row r="13" spans="1:5">
      <c s="4" r="A13" t="s">
        <v>30</v>
      </c>
      <c s="5" r="B13" t="n">
        <v>-1</v>
      </c>
      <c s="5" r="C13" t="n">
        <v>-1</v>
      </c>
      <c s="5" r="D13" t="n">
        <v>-1</v>
      </c>
      <c s="5" r="E13" t="n">
        <v>-1</v>
      </c>
    </row>
    <row r="14" spans="1:5">
      <c s="4" r="A14" t="s">
        <v>829</v>
      </c>
    </row>
    <row r="15" spans="1:5">
      <c s="3" r="A15" t="s">
        <v>388</v>
      </c>
    </row>
    <row r="16" spans="1:5">
      <c s="4" r="A16" t="s">
        <v>168</v>
      </c>
      <c s="5" r="E16" t="n">
        <v>1</v>
      </c>
    </row>
    <row r="17" spans="1:5">
      <c s="4" r="A17" t="s">
        <v>397</v>
      </c>
      <c s="5" r="C17" t="n">
        <v>1</v>
      </c>
      <c s="5" r="E17" t="n">
        <v>1</v>
      </c>
    </row>
    <row r="18" spans="1:5">
      <c s="4" r="A18" t="s">
        <v>556</v>
      </c>
    </row>
    <row r="19" spans="1:5">
      <c s="3" r="A19" t="s">
        <v>388</v>
      </c>
    </row>
    <row r="20" spans="1:5">
      <c s="4" r="A20" t="s">
        <v>389</v>
      </c>
      <c s="5" r="B20" t="n">
        <v>280</v>
      </c>
      <c s="5" r="C20" t="n">
        <v>87</v>
      </c>
      <c s="5" r="D20" t="n">
        <v>206</v>
      </c>
      <c s="5" r="E20" t="n">
        <v>187</v>
      </c>
    </row>
    <row r="21" spans="1:5">
      <c s="4" r="A21" t="s">
        <v>168</v>
      </c>
      <c s="5" r="B21" t="n">
        <v>104</v>
      </c>
      <c s="5" r="C21" t="n">
        <v>136</v>
      </c>
      <c s="5" r="D21" t="n">
        <v>219</v>
      </c>
      <c s="5" r="E21" t="n">
        <v>218</v>
      </c>
    </row>
    <row r="22" spans="1:5">
      <c s="4" r="A22" t="s">
        <v>400</v>
      </c>
      <c s="5" r="B22" t="n">
        <v>-13</v>
      </c>
      <c s="5" r="C22" t="n">
        <v>-9</v>
      </c>
      <c s="5" r="D22" t="n">
        <v>-22</v>
      </c>
      <c s="5" r="E22" t="n">
        <v>-12</v>
      </c>
    </row>
    <row r="23" spans="1:5">
      <c s="4" r="A23" t="s">
        <v>394</v>
      </c>
      <c s="5" r="B23" t="n">
        <v>-92</v>
      </c>
      <c s="5" r="D23" t="n">
        <v>-124</v>
      </c>
      <c s="5" r="E23" t="n">
        <v>-179</v>
      </c>
    </row>
    <row r="24" spans="1:5">
      <c s="4" r="A24" t="s">
        <v>397</v>
      </c>
      <c s="5" r="B24" t="n">
        <v>279</v>
      </c>
      <c s="5" r="C24" t="n">
        <v>214</v>
      </c>
      <c s="5" r="D24" t="n">
        <v>279</v>
      </c>
      <c s="5" r="E24" t="n">
        <v>214</v>
      </c>
    </row>
    <row r="25" spans="1:5">
      <c s="4" r="A25" t="s">
        <v>557</v>
      </c>
    </row>
    <row r="26" spans="1:5">
      <c s="3" r="A26" t="s">
        <v>388</v>
      </c>
    </row>
    <row r="27" spans="1:5">
      <c s="4" r="A27" t="s">
        <v>389</v>
      </c>
      <c s="5" r="B27" t="n">
        <v>20</v>
      </c>
      <c s="5" r="C27" t="n">
        <v>75</v>
      </c>
      <c s="5" r="D27" t="n">
        <v>91</v>
      </c>
      <c s="5" r="E27" t="n">
        <v>30</v>
      </c>
    </row>
    <row r="28" spans="1:5">
      <c s="4" r="A28" t="s">
        <v>168</v>
      </c>
      <c s="5" r="B28" t="n">
        <v>41</v>
      </c>
      <c s="5" r="D28" t="n">
        <v>41</v>
      </c>
      <c s="5" r="E28" t="n">
        <v>60</v>
      </c>
    </row>
    <row r="29" spans="1:5">
      <c s="4" r="A29" t="s">
        <v>400</v>
      </c>
      <c s="5" r="B29" t="n">
        <v>-2</v>
      </c>
      <c s="5" r="D29" t="n">
        <v>-3</v>
      </c>
    </row>
    <row r="30" spans="1:5">
      <c s="4" r="A30" t="s">
        <v>393</v>
      </c>
      <c s="5" r="D30" t="n">
        <v>6</v>
      </c>
    </row>
    <row r="31" spans="1:5">
      <c s="4" r="A31" t="s">
        <v>394</v>
      </c>
      <c s="5" r="B31" t="n">
        <v>-15</v>
      </c>
      <c s="5" r="C31" t="n">
        <v>-60</v>
      </c>
      <c s="5" r="D31" t="n">
        <v>-91</v>
      </c>
      <c s="5" r="E31" t="n">
        <v>-75</v>
      </c>
    </row>
    <row r="32" spans="1:5">
      <c s="4" r="A32" t="s">
        <v>397</v>
      </c>
      <c s="5" r="B32" t="n">
        <v>44</v>
      </c>
      <c s="5" r="C32" t="n">
        <v>15</v>
      </c>
      <c s="5" r="D32" t="n">
        <v>44</v>
      </c>
      <c s="5" r="E32" t="n">
        <v>15</v>
      </c>
    </row>
    <row r="33" spans="1:5">
      <c s="4" r="A33" t="s">
        <v>558</v>
      </c>
    </row>
    <row r="34" spans="1:5">
      <c s="3" r="A34" t="s">
        <v>388</v>
      </c>
    </row>
    <row r="35" spans="1:5">
      <c s="4" r="A35" t="s">
        <v>389</v>
      </c>
      <c s="5" r="B35" t="n">
        <v>158</v>
      </c>
      <c s="5" r="C35" t="n">
        <v>206</v>
      </c>
      <c s="5" r="D35" t="n">
        <v>169</v>
      </c>
      <c s="5" r="E35" t="n">
        <v>260</v>
      </c>
    </row>
    <row r="36" spans="1:5">
      <c s="4" r="A36" t="s">
        <v>390</v>
      </c>
      <c s="5" r="C36" t="n">
        <v>1</v>
      </c>
      <c s="5" r="E36" t="n">
        <v>1</v>
      </c>
    </row>
    <row r="37" spans="1:5">
      <c s="4" r="A37" t="s">
        <v>168</v>
      </c>
      <c s="5" r="B37" t="n">
        <v>9</v>
      </c>
      <c s="5" r="D37" t="n">
        <v>32</v>
      </c>
      <c s="5" r="E37" t="n">
        <v>21</v>
      </c>
    </row>
    <row r="38" spans="1:5">
      <c s="4" r="A38" t="s">
        <v>400</v>
      </c>
      <c s="5" r="B38" t="n">
        <v>-12</v>
      </c>
      <c s="5" r="C38" t="n">
        <v>-2</v>
      </c>
      <c s="5" r="D38" t="n">
        <v>-14</v>
      </c>
      <c s="5" r="E38" t="n">
        <v>-8</v>
      </c>
    </row>
    <row r="39" spans="1:5">
      <c s="4" r="A39" t="s">
        <v>394</v>
      </c>
      <c s="5" r="B39" t="n">
        <v>-20</v>
      </c>
      <c s="5" r="C39" t="n">
        <v>-20</v>
      </c>
      <c s="5" r="D39" t="n">
        <v>-52</v>
      </c>
      <c s="5" r="E39" t="n">
        <v>-89</v>
      </c>
    </row>
    <row r="40" spans="1:5">
      <c s="4" r="A40" t="s">
        <v>397</v>
      </c>
      <c s="5" r="B40" t="n">
        <v>135</v>
      </c>
      <c s="5" r="C40" t="n">
        <v>185</v>
      </c>
      <c s="5" r="D40" t="n">
        <v>135</v>
      </c>
      <c s="5" r="E40" t="n">
        <v>185</v>
      </c>
    </row>
    <row r="41" spans="1:5">
      <c s="3" r="A41" t="s">
        <v>828</v>
      </c>
    </row>
    <row r="42" spans="1:5">
      <c s="4" r="A42" t="s">
        <v>30</v>
      </c>
      <c s="5" r="E42" t="n">
        <v>1</v>
      </c>
    </row>
    <row r="43" spans="1:5">
      <c s="4" r="A43" t="s">
        <v>396</v>
      </c>
    </row>
    <row r="44" spans="1:5">
      <c s="3" r="A44" t="s">
        <v>388</v>
      </c>
    </row>
    <row r="45" spans="1:5">
      <c s="4" r="A45" t="s">
        <v>389</v>
      </c>
      <c s="5" r="B45" t="n">
        <v>7</v>
      </c>
      <c s="5" r="C45" t="n">
        <v>6</v>
      </c>
      <c s="5" r="D45" t="n">
        <v>6</v>
      </c>
      <c s="5" r="E45" t="n">
        <v>6</v>
      </c>
    </row>
    <row r="46" spans="1:5">
      <c s="4" r="A46" t="s">
        <v>827</v>
      </c>
      <c s="5" r="D46" t="n">
        <v>1</v>
      </c>
    </row>
    <row r="47" spans="1:5">
      <c s="4" r="A47" t="s">
        <v>394</v>
      </c>
      <c s="5" r="B47" t="n">
        <v>-1</v>
      </c>
      <c s="5" r="C47" t="n">
        <v>0</v>
      </c>
      <c s="5" r="D47" t="n">
        <v>-1</v>
      </c>
      <c s="5" r="E47" t="n">
        <v>0</v>
      </c>
    </row>
    <row r="48" spans="1:5">
      <c s="4" r="A48" t="s">
        <v>397</v>
      </c>
      <c s="5" r="B48" t="n">
        <v>6</v>
      </c>
      <c s="5" r="C48" t="n">
        <v>6</v>
      </c>
      <c s="5" r="D48" t="n">
        <v>6</v>
      </c>
      <c s="5" r="E48" t="n">
        <v>6</v>
      </c>
    </row>
    <row r="49" spans="1:5">
      <c s="4" r="A49" t="s">
        <v>830</v>
      </c>
    </row>
    <row r="50" spans="1:5">
      <c s="3" r="A50" t="s">
        <v>388</v>
      </c>
    </row>
    <row r="51" spans="1:5">
      <c s="4" r="A51" t="s">
        <v>389</v>
      </c>
      <c s="5" r="B51" t="n">
        <v>1991</v>
      </c>
      <c s="5" r="C51" t="n">
        <v>1940</v>
      </c>
      <c s="5" r="D51" t="n">
        <v>1990</v>
      </c>
      <c s="5" r="E51" t="n">
        <v>2123</v>
      </c>
    </row>
    <row r="52" spans="1:5">
      <c s="4" r="A52" t="s">
        <v>390</v>
      </c>
      <c s="5" r="B52" t="n">
        <v>-1</v>
      </c>
      <c s="5" r="D52" t="n">
        <v>-1</v>
      </c>
    </row>
    <row r="53" spans="1:5">
      <c s="4" r="A53" t="s">
        <v>827</v>
      </c>
      <c s="5" r="B53" t="n">
        <v>-19</v>
      </c>
      <c s="5" r="C53" t="n">
        <v>12</v>
      </c>
      <c s="5" r="D53" t="n">
        <v>-5</v>
      </c>
      <c s="5" r="E53" t="n">
        <v>16</v>
      </c>
    </row>
    <row r="54" spans="1:5">
      <c s="4" r="A54" t="s">
        <v>168</v>
      </c>
      <c s="5" r="B54" t="n">
        <v>194</v>
      </c>
      <c s="5" r="C54" t="n">
        <v>182</v>
      </c>
      <c s="5" r="D54" t="n">
        <v>347</v>
      </c>
      <c s="5" r="E54" t="n">
        <v>421</v>
      </c>
    </row>
    <row r="55" spans="1:5">
      <c s="4" r="A55" t="s">
        <v>392</v>
      </c>
      <c s="5" r="E55" t="n">
        <v>-11</v>
      </c>
    </row>
    <row r="56" spans="1:5">
      <c s="4" r="A56" t="s">
        <v>400</v>
      </c>
      <c s="5" r="B56" t="n">
        <v>-64</v>
      </c>
      <c s="5" r="C56" t="n">
        <v>-69</v>
      </c>
      <c s="5" r="D56" t="n">
        <v>-96</v>
      </c>
      <c s="5" r="E56" t="n">
        <v>-221</v>
      </c>
    </row>
    <row r="57" spans="1:5">
      <c s="4" r="A57" t="s">
        <v>393</v>
      </c>
      <c s="5" r="D57" t="n">
        <v>6</v>
      </c>
    </row>
    <row r="58" spans="1:5">
      <c s="4" r="A58" t="s">
        <v>394</v>
      </c>
      <c s="5" r="B58" t="n">
        <v>-128</v>
      </c>
      <c s="5" r="C58" t="n">
        <v>-80</v>
      </c>
      <c s="5" r="D58" t="n">
        <v>-268</v>
      </c>
      <c s="5" r="E58" t="n">
        <v>-343</v>
      </c>
    </row>
    <row r="59" spans="1:5">
      <c s="4" r="A59" t="s">
        <v>397</v>
      </c>
      <c s="5" r="B59" t="n">
        <v>1973</v>
      </c>
      <c s="5" r="C59" t="n">
        <v>1985</v>
      </c>
      <c s="5" r="D59" t="n">
        <v>1973</v>
      </c>
      <c s="5" r="E59" t="n">
        <v>1985</v>
      </c>
    </row>
    <row r="60" spans="1:5">
      <c s="3" r="A60" t="s">
        <v>828</v>
      </c>
    </row>
    <row r="61" spans="1:5">
      <c s="4" r="A61" t="s">
        <v>30</v>
      </c>
      <c s="5" r="B61" t="n">
        <v>-1</v>
      </c>
      <c s="5" r="C61" t="n">
        <v>-1</v>
      </c>
      <c s="5" r="D61" t="n">
        <v>-1</v>
      </c>
    </row>
    <row r="62" spans="1:5">
      <c s="4" r="A62" t="s">
        <v>831</v>
      </c>
    </row>
    <row r="63" spans="1:5">
      <c s="3" r="A63" t="s">
        <v>388</v>
      </c>
    </row>
    <row r="64" spans="1:5">
      <c s="4" r="A64" t="s">
        <v>389</v>
      </c>
      <c s="5" r="B64" t="n">
        <v>1</v>
      </c>
      <c s="5" r="C64" t="n">
        <v>2</v>
      </c>
      <c s="5" r="D64" t="n">
        <v>1</v>
      </c>
      <c s="5" r="E64" t="n">
        <v>2</v>
      </c>
    </row>
    <row r="65" spans="1:5">
      <c s="4" r="A65" t="s">
        <v>168</v>
      </c>
      <c s="5" r="C65" t="n">
        <v>1</v>
      </c>
      <c s="5" r="E65" t="n">
        <v>1</v>
      </c>
    </row>
    <row r="66" spans="1:5">
      <c s="4" r="A66" t="s">
        <v>392</v>
      </c>
      <c s="5" r="C66" t="n">
        <v>-2</v>
      </c>
      <c s="5" r="E66" t="n">
        <v>-2</v>
      </c>
    </row>
    <row r="67" spans="1:5">
      <c s="4" r="A67" t="s">
        <v>393</v>
      </c>
      <c s="5" r="D67" t="n">
        <v>0</v>
      </c>
    </row>
    <row r="68" spans="1:5">
      <c s="4" r="A68" t="s">
        <v>394</v>
      </c>
      <c s="5" r="B68" t="n">
        <v>0</v>
      </c>
    </row>
    <row r="69" spans="1:5">
      <c s="4" r="A69" t="s">
        <v>397</v>
      </c>
      <c s="7" r="B69" t="n">
        <v>1</v>
      </c>
      <c s="7" r="C69" t="n">
        <v>1</v>
      </c>
      <c s="7" r="D69" t="n">
        <v>1</v>
      </c>
      <c s="7" r="E69"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832</v>
      </c>
      <c s="2" r="C1" t="s">
        <v>25</v>
      </c>
      <c s="2" r="G1" t="s">
        <v>1</v>
      </c>
    </row>
    <row r="2" spans="1:10">
      <c s="2" r="C2" t="s">
        <v>2</v>
      </c>
      <c s="2" r="E2" t="s">
        <v>26</v>
      </c>
      <c s="2" r="G2" t="s">
        <v>2</v>
      </c>
      <c s="2" r="I2" t="s">
        <v>26</v>
      </c>
    </row>
    <row r="3" spans="1:10">
      <c s="3" r="A3" t="s">
        <v>833</v>
      </c>
    </row>
    <row r="4" spans="1:10">
      <c s="4" r="A4" t="s">
        <v>834</v>
      </c>
      <c s="7" r="C4" t="n">
        <v>-45</v>
      </c>
      <c s="7" r="E4" t="n">
        <v>-6</v>
      </c>
      <c s="7" r="G4" t="n">
        <v>-8</v>
      </c>
      <c s="7" r="I4" t="n">
        <v>9</v>
      </c>
    </row>
    <row r="5" spans="1:10">
      <c s="4" r="A5" t="s">
        <v>835</v>
      </c>
    </row>
    <row r="6" spans="1:10">
      <c s="3" r="A6" t="s">
        <v>406</v>
      </c>
    </row>
    <row r="7" spans="1:10">
      <c s="4" r="A7" t="s">
        <v>389</v>
      </c>
      <c s="5" r="C7" t="n">
        <v>270</v>
      </c>
      <c s="5" r="E7" t="n">
        <v>154</v>
      </c>
      <c s="5" r="G7" t="n">
        <v>242</v>
      </c>
      <c s="5" r="I7" t="n">
        <v>125</v>
      </c>
    </row>
    <row r="8" spans="1:10">
      <c s="4" r="A8" t="s">
        <v>390</v>
      </c>
      <c s="4" r="B8" t="s">
        <v>391</v>
      </c>
      <c s="5" r="E8" t="n">
        <v>8</v>
      </c>
      <c s="5" r="G8" t="n">
        <v>14</v>
      </c>
      <c s="5" r="I8" t="n">
        <v>14</v>
      </c>
    </row>
    <row r="9" spans="1:10">
      <c s="4" r="A9" t="s">
        <v>407</v>
      </c>
      <c s="5" r="C9" t="n">
        <v>26</v>
      </c>
      <c s="5" r="E9" t="n">
        <v>24</v>
      </c>
      <c s="5" r="G9" t="n">
        <v>45</v>
      </c>
      <c s="5" r="I9" t="n">
        <v>48</v>
      </c>
    </row>
    <row r="10" spans="1:10">
      <c s="4" r="A10" t="s">
        <v>400</v>
      </c>
      <c s="5" r="C10" t="n">
        <v>-4</v>
      </c>
      <c s="5" r="E10" t="n">
        <v>-2</v>
      </c>
      <c s="5" r="G10" t="n">
        <v>-9</v>
      </c>
      <c s="5" r="I10" t="n">
        <v>-3</v>
      </c>
    </row>
    <row r="11" spans="1:10">
      <c s="4" r="A11" t="s">
        <v>397</v>
      </c>
      <c s="5" r="C11" t="n">
        <v>292</v>
      </c>
      <c s="5" r="E11" t="n">
        <v>184</v>
      </c>
      <c s="5" r="G11" t="n">
        <v>292</v>
      </c>
      <c s="5" r="I11" t="n">
        <v>184</v>
      </c>
    </row>
    <row r="12" spans="1:10">
      <c s="3" r="A12" t="s">
        <v>836</v>
      </c>
    </row>
    <row r="13" spans="1:10">
      <c s="4" r="A13" t="s">
        <v>38</v>
      </c>
      <c s="5" r="E13" t="n">
        <v>8</v>
      </c>
      <c s="5" r="G13" t="n">
        <v>14</v>
      </c>
      <c s="5" r="I13" t="n">
        <v>14</v>
      </c>
    </row>
    <row r="14" spans="1:10">
      <c s="4" r="A14" t="s">
        <v>837</v>
      </c>
    </row>
    <row r="15" spans="1:10">
      <c s="3" r="A15" t="s">
        <v>406</v>
      </c>
    </row>
    <row r="16" spans="1:10">
      <c s="4" r="A16" t="s">
        <v>389</v>
      </c>
      <c s="5" r="C16" t="n">
        <v>827</v>
      </c>
      <c s="5" r="E16" t="n">
        <v>-471</v>
      </c>
      <c s="5" r="G16" t="n">
        <v>479</v>
      </c>
      <c s="5" r="I16" t="n">
        <v>-575</v>
      </c>
    </row>
    <row r="17" spans="1:10">
      <c s="4" r="A17" t="s">
        <v>390</v>
      </c>
      <c s="5" r="C17" t="n">
        <v>-659</v>
      </c>
      <c s="4" r="D17" t="s">
        <v>399</v>
      </c>
      <c s="5" r="E17" t="n">
        <v>68</v>
      </c>
      <c s="4" r="F17" t="s">
        <v>402</v>
      </c>
      <c s="5" r="G17" t="n">
        <v>-379</v>
      </c>
      <c s="4" r="H17" t="s">
        <v>402</v>
      </c>
      <c s="5" r="I17" t="n">
        <v>120</v>
      </c>
      <c s="4" r="J17" t="s">
        <v>402</v>
      </c>
    </row>
    <row r="18" spans="1:10">
      <c s="4" r="A18" t="s">
        <v>407</v>
      </c>
      <c s="5" r="C18" t="n">
        <v>64</v>
      </c>
      <c s="5" r="E18" t="n">
        <v>60</v>
      </c>
      <c s="5" r="G18" t="n">
        <v>128</v>
      </c>
      <c s="5" r="I18" t="n">
        <v>119</v>
      </c>
    </row>
    <row r="19" spans="1:10">
      <c s="4" r="A19" t="s">
        <v>400</v>
      </c>
      <c s="5" r="C19" t="n">
        <v>3</v>
      </c>
      <c s="5" r="E19" t="n">
        <v>-4</v>
      </c>
      <c s="5" r="G19" t="n">
        <v>7</v>
      </c>
      <c s="5" r="I19" t="n">
        <v>-11</v>
      </c>
    </row>
    <row r="20" spans="1:10">
      <c s="4" r="A20" t="s">
        <v>397</v>
      </c>
      <c s="5" r="C20" t="n">
        <v>235</v>
      </c>
      <c s="5" r="E20" t="n">
        <v>-347</v>
      </c>
      <c s="5" r="G20" t="n">
        <v>235</v>
      </c>
      <c s="5" r="I20" t="n">
        <v>-347</v>
      </c>
    </row>
    <row r="21" spans="1:10">
      <c s="3" r="A21" t="s">
        <v>836</v>
      </c>
    </row>
    <row r="22" spans="1:10">
      <c s="4" r="A22" t="s">
        <v>39</v>
      </c>
      <c s="5" r="C22" t="n">
        <v>-651</v>
      </c>
      <c s="5" r="E22" t="n">
        <v>67</v>
      </c>
      <c s="5" r="G22" t="n">
        <v>-373</v>
      </c>
      <c s="5" r="I22" t="n">
        <v>119</v>
      </c>
    </row>
    <row r="23" spans="1:10">
      <c s="4" r="A23" t="s">
        <v>838</v>
      </c>
    </row>
    <row r="24" spans="1:10">
      <c s="3" r="A24" t="s">
        <v>406</v>
      </c>
    </row>
    <row r="25" spans="1:10">
      <c s="4" r="A25" t="s">
        <v>389</v>
      </c>
      <c s="5" r="C25" t="n">
        <v>1097</v>
      </c>
      <c s="5" r="E25" t="n">
        <v>-317</v>
      </c>
      <c s="5" r="G25" t="n">
        <v>721</v>
      </c>
      <c s="5" r="I25" t="n">
        <v>-450</v>
      </c>
    </row>
    <row r="26" spans="1:10">
      <c s="4" r="A26" t="s">
        <v>390</v>
      </c>
      <c s="5" r="C26" t="n">
        <v>-659</v>
      </c>
      <c s="5" r="E26" t="n">
        <v>76</v>
      </c>
      <c s="5" r="G26" t="n">
        <v>-365</v>
      </c>
      <c s="5" r="I26" t="n">
        <v>134</v>
      </c>
    </row>
    <row r="27" spans="1:10">
      <c s="4" r="A27" t="s">
        <v>407</v>
      </c>
      <c s="5" r="C27" t="n">
        <v>90</v>
      </c>
      <c s="5" r="E27" t="n">
        <v>84</v>
      </c>
      <c s="5" r="G27" t="n">
        <v>173</v>
      </c>
      <c s="5" r="I27" t="n">
        <v>167</v>
      </c>
    </row>
    <row r="28" spans="1:10">
      <c s="4" r="A28" t="s">
        <v>400</v>
      </c>
      <c s="5" r="C28" t="n">
        <v>-1</v>
      </c>
      <c s="5" r="E28" t="n">
        <v>-6</v>
      </c>
      <c s="5" r="G28" t="n">
        <v>-2</v>
      </c>
      <c s="5" r="I28" t="n">
        <v>-14</v>
      </c>
    </row>
    <row r="29" spans="1:10">
      <c s="4" r="A29" t="s">
        <v>397</v>
      </c>
      <c s="5" r="C29" t="n">
        <v>527</v>
      </c>
      <c s="5" r="E29" t="n">
        <v>-163</v>
      </c>
      <c s="5" r="G29" t="n">
        <v>527</v>
      </c>
      <c s="5" r="I29" t="n">
        <v>-163</v>
      </c>
    </row>
    <row r="30" spans="1:10">
      <c s="3" r="A30" t="s">
        <v>836</v>
      </c>
    </row>
    <row r="31" spans="1:10">
      <c s="4" r="A31" t="s">
        <v>38</v>
      </c>
      <c s="5" r="E31" t="n">
        <v>8</v>
      </c>
      <c s="5" r="G31" t="n">
        <v>14</v>
      </c>
      <c s="5" r="I31" t="n">
        <v>14</v>
      </c>
    </row>
    <row r="32" spans="1:10">
      <c s="4" r="A32" t="s">
        <v>39</v>
      </c>
      <c s="7" r="C32" t="n">
        <v>-651</v>
      </c>
      <c s="7" r="E32" t="n">
        <v>67</v>
      </c>
      <c s="7" r="G32" t="n">
        <v>-373</v>
      </c>
      <c s="7" r="I32" t="n">
        <v>119</v>
      </c>
    </row>
    <row r="33" spans="1:10">
      <c r="A33" t="n"/>
    </row>
    <row r="34" spans="1:10">
      <c s="4" r="A34" t="s">
        <v>391</v>
      </c>
      <c s="4" r="B34" t="s">
        <v>839</v>
      </c>
    </row>
    <row r="35" spans="1:10">
      <c s="4" r="A35" t="s">
        <v>399</v>
      </c>
      <c s="4" r="B35" t="s">
        <v>840</v>
      </c>
    </row>
    <row r="36" spans="1:10">
      <c s="4" r="A36" t="s">
        <v>402</v>
      </c>
      <c s="4" r="B36" t="s">
        <v>840</v>
      </c>
    </row>
  </sheetData>
  <mergeCells count="11">
    <mergeCell ref="A1:B2"/>
    <mergeCell ref="C1:F1"/>
    <mergeCell ref="G1:J1"/>
    <mergeCell ref="C2:D2"/>
    <mergeCell ref="E2:F2"/>
    <mergeCell ref="G2:H2"/>
    <mergeCell ref="I2:J2"/>
    <mergeCell ref="A33:I33"/>
    <mergeCell ref="B34:I34"/>
    <mergeCell ref="B35:I35"/>
    <mergeCell ref="B36:I3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841</v>
      </c>
      <c s="2" r="C1" t="s">
        <v>1</v>
      </c>
      <c s="2" r="D1" t="s">
        <v>412</v>
      </c>
    </row>
    <row r="2" spans="1:4">
      <c s="2" r="C2" t="s">
        <v>2</v>
      </c>
      <c s="2" r="D2" t="s">
        <v>75</v>
      </c>
    </row>
    <row r="3" spans="1:4">
      <c s="4" r="A3" t="s">
        <v>835</v>
      </c>
    </row>
    <row r="4" spans="1:4">
      <c s="3" r="A4" t="s">
        <v>842</v>
      </c>
    </row>
    <row r="5" spans="1:4">
      <c s="4" r="A5" t="s">
        <v>843</v>
      </c>
      <c s="7" r="C5" t="n">
        <v>292</v>
      </c>
      <c s="7" r="D5" t="n">
        <v>242</v>
      </c>
    </row>
    <row r="6" spans="1:4">
      <c s="4" r="A6" t="s">
        <v>837</v>
      </c>
    </row>
    <row r="7" spans="1:4">
      <c s="3" r="A7" t="s">
        <v>842</v>
      </c>
    </row>
    <row r="8" spans="1:4">
      <c s="4" r="A8" t="s">
        <v>843</v>
      </c>
      <c s="5" r="C8" t="n">
        <v>235</v>
      </c>
      <c s="5" r="D8" t="n">
        <v>479</v>
      </c>
    </row>
    <row r="9" spans="1:4">
      <c s="4" r="A9" t="s">
        <v>387</v>
      </c>
    </row>
    <row r="10" spans="1:4">
      <c s="3" r="A10" t="s">
        <v>842</v>
      </c>
    </row>
    <row r="11" spans="1:4">
      <c s="4" r="A11" t="s">
        <v>844</v>
      </c>
      <c s="7" r="C11" t="n">
        <v>1490</v>
      </c>
      <c s="7" r="D11" t="n">
        <v>1476</v>
      </c>
    </row>
    <row r="12" spans="1:4">
      <c s="4" r="A12" t="s">
        <v>845</v>
      </c>
    </row>
    <row r="13" spans="1:4">
      <c s="3" r="A13" t="s">
        <v>842</v>
      </c>
    </row>
    <row r="14" spans="1:4">
      <c s="4" r="A14" t="s">
        <v>846</v>
      </c>
      <c s="4" r="B14" t="s">
        <v>391</v>
      </c>
      <c s="4" r="C14" t="s">
        <v>847</v>
      </c>
      <c s="4" r="D14" t="s">
        <v>848</v>
      </c>
    </row>
    <row r="15" spans="1:4">
      <c s="4" r="A15" t="s">
        <v>849</v>
      </c>
    </row>
    <row r="16" spans="1:4">
      <c s="3" r="A16" t="s">
        <v>842</v>
      </c>
    </row>
    <row r="17" spans="1:4">
      <c s="4" r="A17" t="s">
        <v>846</v>
      </c>
      <c s="4" r="B17" t="s">
        <v>391</v>
      </c>
      <c s="4" r="C17" t="s">
        <v>847</v>
      </c>
      <c s="4" r="D17" t="s">
        <v>848</v>
      </c>
    </row>
    <row r="18" spans="1:4">
      <c s="4" r="A18" t="s">
        <v>850</v>
      </c>
    </row>
    <row r="19" spans="1:4">
      <c s="3" r="A19" t="s">
        <v>842</v>
      </c>
    </row>
    <row r="20" spans="1:4">
      <c s="4" r="A20" t="s">
        <v>851</v>
      </c>
      <c s="4" r="B20" t="s">
        <v>399</v>
      </c>
      <c s="4" r="C20" t="s">
        <v>492</v>
      </c>
      <c s="4" r="D20" t="s">
        <v>492</v>
      </c>
    </row>
    <row r="21" spans="1:4">
      <c s="4" r="A21" t="s">
        <v>852</v>
      </c>
      <c s="4" r="C21" t="s">
        <v>492</v>
      </c>
      <c s="4" r="D21" t="s">
        <v>492</v>
      </c>
    </row>
    <row r="22" spans="1:4">
      <c s="4" r="A22" t="s">
        <v>853</v>
      </c>
      <c s="4" r="B22" t="s">
        <v>402</v>
      </c>
      <c s="4" r="C22" t="s">
        <v>741</v>
      </c>
      <c s="4" r="D22" t="s">
        <v>854</v>
      </c>
    </row>
    <row r="23" spans="1:4">
      <c s="4" r="A23" t="s">
        <v>855</v>
      </c>
      <c s="4" r="B23" t="s">
        <v>403</v>
      </c>
      <c s="4" r="C23" t="s">
        <v>492</v>
      </c>
      <c s="4" r="D23" t="s">
        <v>492</v>
      </c>
    </row>
    <row r="24" spans="1:4">
      <c s="4" r="A24" t="s">
        <v>856</v>
      </c>
    </row>
    <row r="25" spans="1:4">
      <c s="3" r="A25" t="s">
        <v>842</v>
      </c>
    </row>
    <row r="26" spans="1:4">
      <c s="4" r="A26" t="s">
        <v>851</v>
      </c>
      <c s="4" r="B26" t="s">
        <v>399</v>
      </c>
      <c s="4" r="C26" t="s">
        <v>857</v>
      </c>
      <c s="4" r="D26" t="s">
        <v>857</v>
      </c>
    </row>
    <row r="27" spans="1:4">
      <c s="4" r="A27" t="s">
        <v>852</v>
      </c>
      <c s="4" r="C27" t="s">
        <v>858</v>
      </c>
      <c s="4" r="D27" t="s">
        <v>858</v>
      </c>
    </row>
    <row r="28" spans="1:4">
      <c s="4" r="A28" t="s">
        <v>853</v>
      </c>
      <c s="4" r="B28" t="s">
        <v>402</v>
      </c>
      <c s="4" r="C28" t="s">
        <v>537</v>
      </c>
      <c s="4" r="D28" t="s">
        <v>859</v>
      </c>
    </row>
    <row r="29" spans="1:4">
      <c s="4" r="A29" t="s">
        <v>855</v>
      </c>
      <c s="4" r="B29" t="s">
        <v>403</v>
      </c>
      <c s="4" r="C29" t="s">
        <v>860</v>
      </c>
      <c s="4" r="D29" t="s">
        <v>860</v>
      </c>
    </row>
    <row r="30" spans="1:4">
      <c s="4" r="A30" t="s">
        <v>861</v>
      </c>
    </row>
    <row r="31" spans="1:4">
      <c s="3" r="A31" t="s">
        <v>842</v>
      </c>
    </row>
    <row r="32" spans="1:4">
      <c s="4" r="A32" t="s">
        <v>862</v>
      </c>
      <c s="4" r="C32" t="s">
        <v>863</v>
      </c>
      <c s="4" r="D32" t="s">
        <v>623</v>
      </c>
    </row>
    <row r="33" spans="1:4">
      <c s="4" r="A33" t="s">
        <v>864</v>
      </c>
    </row>
    <row r="34" spans="1:4">
      <c s="3" r="A34" t="s">
        <v>842</v>
      </c>
    </row>
    <row r="35" spans="1:4">
      <c s="4" r="A35" t="s">
        <v>862</v>
      </c>
      <c s="4" r="C35" t="s">
        <v>865</v>
      </c>
      <c s="4" r="D35" t="s">
        <v>866</v>
      </c>
    </row>
    <row r="36" spans="1:4">
      <c s="4" r="A36" t="s">
        <v>867</v>
      </c>
    </row>
    <row r="37" spans="1:4">
      <c s="3" r="A37" t="s">
        <v>842</v>
      </c>
    </row>
    <row r="38" spans="1:4">
      <c s="4" r="A38" t="s">
        <v>862</v>
      </c>
      <c s="4" r="C38" t="s">
        <v>868</v>
      </c>
      <c s="4" r="D38" t="s">
        <v>868</v>
      </c>
    </row>
    <row r="39" spans="1:4">
      <c r="A39" t="n"/>
    </row>
    <row r="40" spans="1:4">
      <c s="4" r="A40" t="s">
        <v>391</v>
      </c>
      <c s="4" r="B40" t="s">
        <v>869</v>
      </c>
    </row>
    <row r="41" spans="1:4">
      <c s="4" r="A41" t="s">
        <v>399</v>
      </c>
      <c s="4" r="B41" t="s">
        <v>870</v>
      </c>
    </row>
    <row r="42" spans="1:4">
      <c s="4" r="A42" t="s">
        <v>402</v>
      </c>
      <c s="4" r="B42" t="s">
        <v>871</v>
      </c>
    </row>
    <row r="43" spans="1:4">
      <c s="4" r="A43" t="s">
        <v>403</v>
      </c>
      <c s="4" r="B43" t="s">
        <v>872</v>
      </c>
    </row>
  </sheetData>
  <mergeCells count="6">
    <mergeCell ref="A1:B2"/>
    <mergeCell ref="A39:C39"/>
    <mergeCell ref="B40:C40"/>
    <mergeCell ref="B41:C41"/>
    <mergeCell ref="B42:C42"/>
    <mergeCell ref="B43:C4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3</v>
      </c>
      <c s="2" r="B1" t="s">
        <v>2</v>
      </c>
      <c s="2" r="C1" t="s">
        <v>75</v>
      </c>
    </row>
    <row r="2" spans="1:3">
      <c s="3" r="A2" t="s">
        <v>874</v>
      </c>
    </row>
    <row r="3" spans="1:3">
      <c s="4" r="A3" t="s">
        <v>81</v>
      </c>
      <c s="7" r="B3" t="n">
        <v>83704</v>
      </c>
      <c s="7" r="C3" t="n">
        <v>83256</v>
      </c>
    </row>
    <row r="4" spans="1:3">
      <c s="4" r="A4" t="s">
        <v>94</v>
      </c>
    </row>
    <row r="5" spans="1:3">
      <c s="3" r="A5" t="s">
        <v>874</v>
      </c>
    </row>
    <row r="6" spans="1:3">
      <c s="4" r="A6" t="s">
        <v>81</v>
      </c>
      <c s="5" r="B6" t="n">
        <v>83704</v>
      </c>
      <c s="5" r="C6" t="n">
        <v>83256</v>
      </c>
    </row>
    <row r="7" spans="1:3">
      <c s="4" r="A7" t="s">
        <v>875</v>
      </c>
    </row>
    <row r="8" spans="1:3">
      <c s="3" r="A8" t="s">
        <v>876</v>
      </c>
    </row>
    <row r="9" spans="1:3">
      <c s="4" r="A9" t="s">
        <v>97</v>
      </c>
      <c s="5" r="B9" t="n">
        <v>284</v>
      </c>
      <c s="5" r="C9" t="n">
        <v>215</v>
      </c>
    </row>
    <row r="10" spans="1:3">
      <c s="4" r="A10" t="s">
        <v>877</v>
      </c>
      <c s="5" r="B10" t="n">
        <v>1940</v>
      </c>
      <c s="5" r="C10" t="n">
        <v>2614</v>
      </c>
    </row>
    <row r="11" spans="1:3">
      <c s="3" r="A11" t="s">
        <v>874</v>
      </c>
    </row>
    <row r="12" spans="1:3">
      <c s="4" r="A12" t="s">
        <v>878</v>
      </c>
      <c s="5" r="B12" t="n">
        <v>3471</v>
      </c>
      <c s="5" r="C12" t="n">
        <v>3465</v>
      </c>
    </row>
    <row r="13" spans="1:3">
      <c s="4" r="A13" t="s">
        <v>879</v>
      </c>
      <c s="5" r="B13" t="n">
        <v>364</v>
      </c>
      <c s="5" r="C13" t="n">
        <v>261</v>
      </c>
    </row>
    <row r="14" spans="1:3">
      <c s="4" r="A14" t="s">
        <v>880</v>
      </c>
    </row>
    <row r="15" spans="1:3">
      <c s="3" r="A15" t="s">
        <v>876</v>
      </c>
    </row>
    <row r="16" spans="1:3">
      <c s="4" r="A16" t="s">
        <v>881</v>
      </c>
      <c s="5" r="B16" t="n">
        <v>1</v>
      </c>
      <c s="5" r="C16" t="n">
        <v>1</v>
      </c>
    </row>
    <row r="17" spans="1:3">
      <c s="4" r="A17" t="s">
        <v>97</v>
      </c>
      <c s="5" r="B17" t="n">
        <v>1326</v>
      </c>
      <c s="5" r="C17" t="n">
        <v>1200</v>
      </c>
    </row>
    <row r="18" spans="1:3">
      <c s="4" r="A18" t="s">
        <v>877</v>
      </c>
      <c s="5" r="B18" t="n">
        <v>0</v>
      </c>
    </row>
    <row r="19" spans="1:3">
      <c s="4" r="A19" t="s">
        <v>882</v>
      </c>
      <c s="5" r="B19" t="n">
        <v>467</v>
      </c>
      <c s="5" r="C19" t="n">
        <v>460</v>
      </c>
    </row>
    <row r="20" spans="1:3">
      <c s="3" r="A20" t="s">
        <v>874</v>
      </c>
    </row>
    <row r="21" spans="1:3">
      <c s="4" r="A21" t="s">
        <v>81</v>
      </c>
      <c s="5" r="B21" t="n">
        <v>4767</v>
      </c>
      <c s="5" r="C21" t="n">
        <v>4478</v>
      </c>
    </row>
    <row r="22" spans="1:3">
      <c s="4" r="A22" t="s">
        <v>879</v>
      </c>
      <c s="5" r="B22" t="n">
        <v>3400</v>
      </c>
      <c s="5" r="C22" t="n">
        <v>3446</v>
      </c>
    </row>
    <row r="23" spans="1:3">
      <c s="4" r="A23" t="s">
        <v>883</v>
      </c>
    </row>
    <row r="24" spans="1:3">
      <c s="3" r="A24" t="s">
        <v>876</v>
      </c>
    </row>
    <row r="25" spans="1:3">
      <c s="4" r="A25" t="s">
        <v>884</v>
      </c>
      <c s="5" r="B25" t="n">
        <v>3433</v>
      </c>
      <c s="5" r="C25" t="n">
        <v>3512</v>
      </c>
    </row>
    <row r="26" spans="1:3">
      <c s="4" r="A26" t="s">
        <v>881</v>
      </c>
      <c s="5" r="B26" t="n">
        <v>802</v>
      </c>
      <c s="5" r="C26" t="n">
        <v>793</v>
      </c>
    </row>
    <row r="27" spans="1:3">
      <c s="4" r="A27" t="s">
        <v>97</v>
      </c>
      <c s="5" r="B27" t="n">
        <v>4</v>
      </c>
      <c s="5" r="C27" t="n">
        <v>3</v>
      </c>
    </row>
    <row r="28" spans="1:3">
      <c s="4" r="A28" t="s">
        <v>882</v>
      </c>
      <c s="5" r="B28" t="n">
        <v>65</v>
      </c>
      <c s="5" r="C28" t="n">
        <v>84</v>
      </c>
    </row>
    <row r="29" spans="1:3">
      <c s="3" r="A29" t="s">
        <v>874</v>
      </c>
    </row>
    <row r="30" spans="1:3">
      <c s="4" r="A30" t="s">
        <v>80</v>
      </c>
      <c s="5" r="B30" t="n">
        <v>12803</v>
      </c>
      <c s="5" r="C30" t="n">
        <v>13996</v>
      </c>
    </row>
    <row r="31" spans="1:3">
      <c s="4" r="A31" t="s">
        <v>885</v>
      </c>
      <c s="5" r="B31" t="n">
        <v>4344</v>
      </c>
      <c s="5" r="C31" t="n">
        <v>4195</v>
      </c>
    </row>
    <row r="32" spans="1:3">
      <c s="4" r="A32" t="s">
        <v>879</v>
      </c>
      <c s="5" r="B32" t="n">
        <v>104</v>
      </c>
      <c s="5" r="C32" t="n">
        <v>121</v>
      </c>
    </row>
    <row r="33" spans="1:3">
      <c s="4" r="A33" t="s">
        <v>886</v>
      </c>
    </row>
    <row r="34" spans="1:3">
      <c s="3" r="A34" t="s">
        <v>876</v>
      </c>
    </row>
    <row r="35" spans="1:3">
      <c s="4" r="A35" t="s">
        <v>884</v>
      </c>
      <c s="5" r="B35" t="n">
        <v>3433</v>
      </c>
      <c s="5" r="C35" t="n">
        <v>3512</v>
      </c>
    </row>
    <row r="36" spans="1:3">
      <c s="4" r="A36" t="s">
        <v>881</v>
      </c>
      <c s="5" r="B36" t="n">
        <v>803</v>
      </c>
      <c s="5" r="C36" t="n">
        <v>794</v>
      </c>
    </row>
    <row r="37" spans="1:3">
      <c s="4" r="A37" t="s">
        <v>97</v>
      </c>
      <c s="5" r="B37" t="n">
        <v>1614</v>
      </c>
      <c s="5" r="C37" t="n">
        <v>1418</v>
      </c>
    </row>
    <row r="38" spans="1:3">
      <c s="4" r="A38" t="s">
        <v>877</v>
      </c>
      <c s="5" r="B38" t="n">
        <v>1940</v>
      </c>
      <c s="5" r="C38" t="n">
        <v>2614</v>
      </c>
    </row>
    <row r="39" spans="1:3">
      <c s="4" r="A39" t="s">
        <v>882</v>
      </c>
      <c s="5" r="B39" t="n">
        <v>532</v>
      </c>
      <c s="5" r="C39" t="n">
        <v>544</v>
      </c>
    </row>
    <row r="40" spans="1:3">
      <c s="3" r="A40" t="s">
        <v>874</v>
      </c>
    </row>
    <row r="41" spans="1:3">
      <c s="4" r="A41" t="s">
        <v>80</v>
      </c>
      <c s="5" r="B41" t="n">
        <v>12803</v>
      </c>
      <c s="5" r="C41" t="n">
        <v>13996</v>
      </c>
    </row>
    <row r="42" spans="1:3">
      <c s="4" r="A42" t="s">
        <v>885</v>
      </c>
      <c s="5" r="B42" t="n">
        <v>4344</v>
      </c>
      <c s="5" r="C42" t="n">
        <v>4195</v>
      </c>
    </row>
    <row r="43" spans="1:3">
      <c s="4" r="A43" t="s">
        <v>878</v>
      </c>
      <c s="5" r="B43" t="n">
        <v>3471</v>
      </c>
      <c s="5" r="C43" t="n">
        <v>3465</v>
      </c>
    </row>
    <row r="44" spans="1:3">
      <c s="4" r="A44" t="s">
        <v>81</v>
      </c>
      <c s="5" r="B44" t="n">
        <v>4767</v>
      </c>
      <c s="5" r="C44" t="n">
        <v>4478</v>
      </c>
    </row>
    <row r="45" spans="1:3">
      <c s="4" r="A45" t="s">
        <v>879</v>
      </c>
      <c s="5" r="B45" t="n">
        <v>3868</v>
      </c>
      <c s="5" r="C45" t="n">
        <v>3828</v>
      </c>
    </row>
    <row r="46" spans="1:3">
      <c s="4" r="A46" t="s">
        <v>887</v>
      </c>
    </row>
    <row r="47" spans="1:3">
      <c s="3" r="A47" t="s">
        <v>876</v>
      </c>
    </row>
    <row r="48" spans="1:3">
      <c s="4" r="A48" t="s">
        <v>884</v>
      </c>
      <c s="5" r="B48" t="n">
        <v>3388</v>
      </c>
      <c s="5" r="C48" t="n">
        <v>3440</v>
      </c>
    </row>
    <row r="49" spans="1:3">
      <c s="4" r="A49" t="s">
        <v>881</v>
      </c>
      <c s="5" r="B49" t="n">
        <v>817</v>
      </c>
      <c s="5" r="C49" t="n">
        <v>806</v>
      </c>
    </row>
    <row r="50" spans="1:3">
      <c s="4" r="A50" t="s">
        <v>97</v>
      </c>
      <c s="5" r="B50" t="n">
        <v>1611</v>
      </c>
      <c s="5" r="C50" t="n">
        <v>1418</v>
      </c>
    </row>
    <row r="51" spans="1:3">
      <c s="4" r="A51" t="s">
        <v>877</v>
      </c>
      <c s="5" r="B51" t="n">
        <v>1940</v>
      </c>
      <c s="5" r="C51" t="n">
        <v>2614</v>
      </c>
    </row>
    <row r="52" spans="1:3">
      <c s="4" r="A52" t="s">
        <v>882</v>
      </c>
      <c s="5" r="B52" t="n">
        <v>531</v>
      </c>
      <c s="5" r="C52" t="n">
        <v>551</v>
      </c>
    </row>
    <row r="53" spans="1:3">
      <c s="3" r="A53" t="s">
        <v>874</v>
      </c>
    </row>
    <row r="54" spans="1:3">
      <c s="4" r="A54" t="s">
        <v>80</v>
      </c>
      <c s="5" r="B54" t="n">
        <v>12016</v>
      </c>
      <c s="5" r="C54" t="n">
        <v>12979</v>
      </c>
    </row>
    <row r="55" spans="1:3">
      <c s="4" r="A55" t="s">
        <v>885</v>
      </c>
      <c s="5" r="B55" t="n">
        <v>4349</v>
      </c>
      <c s="5" r="C55" t="n">
        <v>4201</v>
      </c>
    </row>
    <row r="56" spans="1:3">
      <c s="4" r="A56" t="s">
        <v>878</v>
      </c>
      <c s="5" r="B56" t="n">
        <v>3471</v>
      </c>
      <c s="5" r="C56" t="n">
        <v>3465</v>
      </c>
    </row>
    <row r="57" spans="1:3">
      <c s="4" r="A57" t="s">
        <v>81</v>
      </c>
      <c s="5" r="B57" t="n">
        <v>4767</v>
      </c>
      <c s="5" r="C57" t="n">
        <v>4478</v>
      </c>
    </row>
    <row r="58" spans="1:3">
      <c s="4" r="A58" t="s">
        <v>879</v>
      </c>
      <c s="7" r="B58" t="n">
        <v>3663</v>
      </c>
      <c s="7" r="C58" t="n">
        <v>35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88</v>
      </c>
      <c s="2" r="C1" t="s">
        <v>2</v>
      </c>
      <c s="2" r="D1" t="s">
        <v>75</v>
      </c>
    </row>
    <row r="2" spans="1:4">
      <c s="3" r="A2" t="s">
        <v>889</v>
      </c>
    </row>
    <row r="3" spans="1:4">
      <c s="4" r="A3" t="s">
        <v>890</v>
      </c>
      <c s="7" r="C3" t="n">
        <v>3797</v>
      </c>
      <c s="7" r="D3" t="n">
        <v>4101</v>
      </c>
    </row>
    <row r="4" spans="1:4">
      <c s="3" r="A4" t="s">
        <v>891</v>
      </c>
    </row>
    <row r="5" spans="1:4">
      <c s="4" r="A5" t="s">
        <v>892</v>
      </c>
      <c s="4" r="B5" t="s">
        <v>391</v>
      </c>
      <c s="5" r="C5" t="n">
        <v>-3035</v>
      </c>
      <c s="5" r="D5" t="n">
        <v>-3224</v>
      </c>
    </row>
    <row r="6" spans="1:4">
      <c s="4" r="A6" t="s">
        <v>893</v>
      </c>
      <c s="5" r="C6" t="n">
        <v>-378</v>
      </c>
      <c s="5" r="D6" t="n">
        <v>-362</v>
      </c>
    </row>
    <row r="7" spans="1:4">
      <c s="4" r="A7" t="s">
        <v>894</v>
      </c>
      <c s="5" r="C7" t="n">
        <v>-215</v>
      </c>
      <c s="5" r="D7" t="n">
        <v>-418</v>
      </c>
    </row>
    <row r="8" spans="1:4">
      <c s="4" r="A8" t="s">
        <v>895</v>
      </c>
      <c s="5" r="C8" t="n">
        <v>169</v>
      </c>
      <c s="5" r="D8" t="n">
        <v>97</v>
      </c>
    </row>
    <row r="9" spans="1:4">
      <c s="3" r="A9" t="s">
        <v>896</v>
      </c>
    </row>
    <row r="10" spans="1:4">
      <c s="4" r="A10" t="s">
        <v>890</v>
      </c>
      <c s="5" r="C10" t="n">
        <v>284</v>
      </c>
      <c s="5" r="D10" t="n">
        <v>215</v>
      </c>
    </row>
    <row r="11" spans="1:4">
      <c s="3" r="A11" t="s">
        <v>891</v>
      </c>
    </row>
    <row r="12" spans="1:4">
      <c s="4" r="A12" t="s">
        <v>892</v>
      </c>
      <c s="4" r="B12" t="s">
        <v>391</v>
      </c>
      <c s="5" r="C12" t="n">
        <v>-54</v>
      </c>
      <c s="5" r="D12" t="n">
        <v>-49</v>
      </c>
    </row>
    <row r="13" spans="1:4">
      <c s="4" r="A13" t="s">
        <v>897</v>
      </c>
      <c s="5" r="C13" t="n">
        <v>-227</v>
      </c>
      <c s="5" r="D13" t="n">
        <v>-163</v>
      </c>
    </row>
    <row r="14" spans="1:4">
      <c s="4" r="A14" t="s">
        <v>895</v>
      </c>
      <c s="5" r="C14" t="n">
        <v>3</v>
      </c>
      <c s="5" r="D14" t="n">
        <v>3</v>
      </c>
    </row>
    <row r="15" spans="1:4">
      <c s="3" r="A15" t="s">
        <v>898</v>
      </c>
    </row>
    <row r="16" spans="1:4">
      <c s="4" r="A16" t="s">
        <v>890</v>
      </c>
      <c s="5" r="C16" t="n">
        <v>4081</v>
      </c>
      <c s="5" r="D16" t="n">
        <v>4316</v>
      </c>
    </row>
    <row r="17" spans="1:4">
      <c s="3" r="A17" t="s">
        <v>891</v>
      </c>
    </row>
    <row r="18" spans="1:4">
      <c s="4" r="A18" t="s">
        <v>892</v>
      </c>
      <c s="4" r="B18" t="s">
        <v>391</v>
      </c>
      <c s="5" r="C18" t="n">
        <v>-3089</v>
      </c>
      <c s="5" r="D18" t="n">
        <v>-3273</v>
      </c>
    </row>
    <row r="19" spans="1:4">
      <c s="4" r="A19" t="s">
        <v>893</v>
      </c>
      <c s="5" r="C19" t="n">
        <v>-378</v>
      </c>
      <c s="5" r="D19" t="n">
        <v>-362</v>
      </c>
    </row>
    <row r="20" spans="1:4">
      <c s="4" r="A20" t="s">
        <v>894</v>
      </c>
      <c s="5" r="C20" t="n">
        <v>-442</v>
      </c>
      <c s="5" r="D20" t="n">
        <v>-581</v>
      </c>
    </row>
    <row r="21" spans="1:4">
      <c s="4" r="A21" t="s">
        <v>895</v>
      </c>
      <c s="5" r="C21" t="n">
        <v>172</v>
      </c>
      <c s="5" r="D21" t="n">
        <v>100</v>
      </c>
    </row>
    <row r="22" spans="1:4">
      <c s="4" r="A22" t="s">
        <v>899</v>
      </c>
    </row>
    <row r="23" spans="1:4">
      <c s="3" r="A23" t="s">
        <v>889</v>
      </c>
    </row>
    <row r="24" spans="1:4">
      <c s="4" r="A24" t="s">
        <v>890</v>
      </c>
      <c s="5" r="C24" t="n">
        <v>3398</v>
      </c>
      <c s="5" r="D24" t="n">
        <v>3735</v>
      </c>
    </row>
    <row r="25" spans="1:4">
      <c s="3" r="A25" t="s">
        <v>891</v>
      </c>
    </row>
    <row r="26" spans="1:4">
      <c s="4" r="A26" t="s">
        <v>892</v>
      </c>
      <c s="4" r="B26" t="s">
        <v>391</v>
      </c>
      <c s="5" r="C26" t="n">
        <v>-2791</v>
      </c>
      <c s="5" r="D26" t="n">
        <v>-3000</v>
      </c>
    </row>
    <row r="27" spans="1:4">
      <c s="4" r="A27" t="s">
        <v>893</v>
      </c>
      <c s="5" r="C27" t="n">
        <v>-299</v>
      </c>
      <c s="5" r="D27" t="n">
        <v>-281</v>
      </c>
    </row>
    <row r="28" spans="1:4">
      <c s="4" r="A28" t="s">
        <v>894</v>
      </c>
      <c s="5" r="C28" t="n">
        <v>-215</v>
      </c>
      <c s="5" r="D28" t="n">
        <v>-418</v>
      </c>
    </row>
    <row r="29" spans="1:4">
      <c s="4" r="A29" t="s">
        <v>895</v>
      </c>
      <c s="5" r="C29" t="n">
        <v>93</v>
      </c>
      <c s="5" r="D29" t="n">
        <v>36</v>
      </c>
    </row>
    <row r="30" spans="1:4">
      <c s="4" r="A30" t="s">
        <v>900</v>
      </c>
    </row>
    <row r="31" spans="1:4">
      <c s="3" r="A31" t="s">
        <v>889</v>
      </c>
    </row>
    <row r="32" spans="1:4">
      <c s="4" r="A32" t="s">
        <v>890</v>
      </c>
      <c s="5" r="C32" t="n">
        <v>323</v>
      </c>
      <c s="5" r="D32" t="n">
        <v>305</v>
      </c>
    </row>
    <row r="33" spans="1:4">
      <c s="3" r="A33" t="s">
        <v>891</v>
      </c>
    </row>
    <row r="34" spans="1:4">
      <c s="4" r="A34" t="s">
        <v>892</v>
      </c>
      <c s="4" r="B34" t="s">
        <v>391</v>
      </c>
      <c s="5" r="C34" t="n">
        <v>-244</v>
      </c>
      <c s="5" r="D34" t="n">
        <v>-224</v>
      </c>
    </row>
    <row r="35" spans="1:4">
      <c s="4" r="A35" t="s">
        <v>893</v>
      </c>
      <c s="5" r="C35" t="n">
        <v>-79</v>
      </c>
      <c s="5" r="D35" t="n">
        <v>-81</v>
      </c>
    </row>
    <row r="36" spans="1:4">
      <c s="4" r="A36" t="s">
        <v>901</v>
      </c>
    </row>
    <row r="37" spans="1:4">
      <c s="3" r="A37" t="s">
        <v>889</v>
      </c>
    </row>
    <row r="38" spans="1:4">
      <c s="4" r="A38" t="s">
        <v>890</v>
      </c>
      <c s="5" r="C38" t="n">
        <v>76</v>
      </c>
      <c s="5" r="D38" t="n">
        <v>61</v>
      </c>
    </row>
    <row r="39" spans="1:4">
      <c s="3" r="A39" t="s">
        <v>891</v>
      </c>
    </row>
    <row r="40" spans="1:4">
      <c s="4" r="A40" t="s">
        <v>895</v>
      </c>
      <c s="7" r="C40" t="n">
        <v>76</v>
      </c>
      <c s="7" r="D40" t="n">
        <v>61</v>
      </c>
    </row>
    <row r="41" spans="1:4">
      <c r="A41" t="n"/>
    </row>
    <row r="42" spans="1:4">
      <c s="4" r="A42" t="s">
        <v>391</v>
      </c>
      <c s="4" r="B42" t="s">
        <v>902</v>
      </c>
    </row>
  </sheetData>
  <mergeCells count="3">
    <mergeCell ref="A1:B1"/>
    <mergeCell ref="A41:C41"/>
    <mergeCell ref="B42:C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4</v>
      </c>
      <c s="2" r="B1" t="s">
        <v>1</v>
      </c>
    </row>
    <row r="2" spans="1:3">
      <c s="2" r="B2" t="s">
        <v>2</v>
      </c>
      <c s="2" r="C2" t="s">
        <v>26</v>
      </c>
    </row>
    <row r="3" spans="1:3">
      <c s="3" r="A3" t="s">
        <v>145</v>
      </c>
    </row>
    <row r="4" spans="1:3">
      <c s="4" r="A4" t="s">
        <v>48</v>
      </c>
      <c s="7" r="B4" t="n">
        <v>955</v>
      </c>
      <c s="7" r="C4" t="n">
        <v>982</v>
      </c>
    </row>
    <row r="5" spans="1:3">
      <c s="3" r="A5" t="s">
        <v>146</v>
      </c>
    </row>
    <row r="6" spans="1:3">
      <c s="4" r="A6" t="s">
        <v>147</v>
      </c>
      <c s="5" r="B6" t="n">
        <v>123</v>
      </c>
      <c s="5" r="C6" t="n">
        <v>129</v>
      </c>
    </row>
    <row r="7" spans="1:3">
      <c s="4" r="A7" t="s">
        <v>148</v>
      </c>
      <c s="5" r="B7" t="n">
        <v>88</v>
      </c>
      <c s="5" r="C7" t="n">
        <v>-45</v>
      </c>
    </row>
    <row r="8" spans="1:3">
      <c s="4" r="A8" t="s">
        <v>149</v>
      </c>
      <c s="5" r="B8" t="n">
        <v>70</v>
      </c>
      <c s="5" r="C8" t="n">
        <v>63</v>
      </c>
    </row>
    <row r="9" spans="1:3">
      <c s="4" r="A9" t="s">
        <v>150</v>
      </c>
      <c s="5" r="B9" t="n">
        <v>-17</v>
      </c>
      <c s="5" r="C9" t="n">
        <v>-7</v>
      </c>
    </row>
    <row r="10" spans="1:3">
      <c s="4" r="A10" t="s">
        <v>151</v>
      </c>
      <c s="5" r="B10" t="n">
        <v>-4</v>
      </c>
      <c s="5" r="C10" t="n">
        <v>-4</v>
      </c>
    </row>
    <row r="11" spans="1:3">
      <c s="4" r="A11" t="s">
        <v>152</v>
      </c>
      <c s="5" r="B11" t="n">
        <v>14</v>
      </c>
      <c s="5" r="C11" t="n">
        <v>4</v>
      </c>
    </row>
    <row r="12" spans="1:3">
      <c s="4" r="A12" t="s">
        <v>153</v>
      </c>
      <c s="5" r="B12" t="n">
        <v>2</v>
      </c>
      <c s="5" r="C12" t="n">
        <v>1</v>
      </c>
    </row>
    <row r="13" spans="1:3">
      <c s="4" r="A13" t="s">
        <v>154</v>
      </c>
      <c s="5" r="B13" t="n">
        <v>-125</v>
      </c>
      <c s="5" r="C13" t="n">
        <v>-206</v>
      </c>
    </row>
    <row r="14" spans="1:3">
      <c s="3" r="A14" t="s">
        <v>155</v>
      </c>
    </row>
    <row r="15" spans="1:3">
      <c s="4" r="A15" t="s">
        <v>99</v>
      </c>
      <c s="5" r="B15" t="n">
        <v>123</v>
      </c>
      <c s="5" r="C15" t="n">
        <v>16</v>
      </c>
    </row>
    <row r="16" spans="1:3">
      <c s="4" r="A16" t="s">
        <v>98</v>
      </c>
      <c s="5" r="B16" t="n">
        <v>-3</v>
      </c>
      <c s="5" r="C16" t="n">
        <v>-1</v>
      </c>
    </row>
    <row r="17" spans="1:3">
      <c s="4" r="A17" t="s">
        <v>156</v>
      </c>
      <c s="5" r="B17" t="n">
        <v>53</v>
      </c>
      <c s="5" r="C17" t="n">
        <v>-43</v>
      </c>
    </row>
    <row r="18" spans="1:3">
      <c s="4" r="A18" t="s">
        <v>157</v>
      </c>
      <c s="5" r="B18" t="n">
        <v>-183</v>
      </c>
      <c s="5" r="C18" t="n">
        <v>248</v>
      </c>
    </row>
    <row r="19" spans="1:3">
      <c s="4" r="A19" t="s">
        <v>158</v>
      </c>
      <c s="5" r="B19" t="n">
        <v>256</v>
      </c>
      <c s="5" r="C19" t="n">
        <v>-244</v>
      </c>
    </row>
    <row r="20" spans="1:3">
      <c s="4" r="A20" t="s">
        <v>97</v>
      </c>
      <c s="5" r="B20" t="n">
        <v>-278</v>
      </c>
      <c s="5" r="C20" t="n">
        <v>-294</v>
      </c>
    </row>
    <row r="21" spans="1:3">
      <c s="4" r="A21" t="s">
        <v>159</v>
      </c>
      <c s="5" r="B21" t="n">
        <v>5</v>
      </c>
      <c s="5" r="C21" t="n">
        <v>23</v>
      </c>
    </row>
    <row r="22" spans="1:3">
      <c s="4" r="A22" t="s">
        <v>104</v>
      </c>
      <c s="5" r="B22" t="n">
        <v>-144</v>
      </c>
      <c s="5" r="C22" t="n">
        <v>-98</v>
      </c>
    </row>
    <row r="23" spans="1:3">
      <c s="4" r="A23" t="s">
        <v>160</v>
      </c>
      <c s="5" r="B23" t="n">
        <v>-79</v>
      </c>
      <c s="5" r="C23" t="n">
        <v>-290</v>
      </c>
    </row>
    <row r="24" spans="1:3">
      <c s="4" r="A24" t="s">
        <v>161</v>
      </c>
      <c s="5" r="B24" t="n">
        <v>61</v>
      </c>
      <c s="5" r="C24" t="n">
        <v>-189</v>
      </c>
    </row>
    <row r="25" spans="1:3">
      <c s="4" r="A25" t="s">
        <v>162</v>
      </c>
      <c s="5" r="B25" t="n">
        <v>44</v>
      </c>
      <c s="5" r="C25" t="n">
        <v>-14</v>
      </c>
    </row>
    <row r="26" spans="1:3">
      <c s="4" r="A26" t="s">
        <v>163</v>
      </c>
      <c s="5" r="B26" t="n">
        <v>571</v>
      </c>
      <c s="5" r="C26" t="n">
        <v>333</v>
      </c>
    </row>
    <row r="27" spans="1:3">
      <c s="4" r="A27" t="s">
        <v>164</v>
      </c>
      <c s="5" r="B27" t="n">
        <v>1532</v>
      </c>
      <c s="5" r="C27" t="n">
        <v>364</v>
      </c>
    </row>
    <row r="28" spans="1:3">
      <c s="3" r="A28" t="s">
        <v>165</v>
      </c>
    </row>
    <row r="29" spans="1:3">
      <c s="4" r="A29" t="s">
        <v>166</v>
      </c>
      <c s="5" r="B29" t="n">
        <v>56</v>
      </c>
      <c s="5" r="C29" t="n">
        <v>292</v>
      </c>
    </row>
    <row r="30" spans="1:3">
      <c s="4" r="A30" t="s">
        <v>167</v>
      </c>
      <c s="5" r="B30" t="n">
        <v>2499</v>
      </c>
      <c s="5" r="C30" t="n">
        <v>1972</v>
      </c>
    </row>
    <row r="31" spans="1:3">
      <c s="4" r="A31" t="s">
        <v>168</v>
      </c>
      <c s="5" r="B31" t="n">
        <v>-2338</v>
      </c>
      <c s="5" r="C31" t="n">
        <v>-1622</v>
      </c>
    </row>
    <row r="32" spans="1:3">
      <c s="4" r="A32" t="s">
        <v>169</v>
      </c>
      <c s="5" r="B32" t="n">
        <v>319</v>
      </c>
      <c s="5" r="C32" t="n">
        <v>284</v>
      </c>
    </row>
    <row r="33" spans="1:3">
      <c s="4" r="A33" t="s">
        <v>170</v>
      </c>
      <c s="5" r="B33" t="n">
        <v>-268</v>
      </c>
      <c s="5" r="C33" t="n">
        <v>-256</v>
      </c>
    </row>
    <row r="34" spans="1:3">
      <c s="4" r="A34" t="s">
        <v>171</v>
      </c>
      <c s="5" r="B34" t="n">
        <v>111</v>
      </c>
      <c s="5" r="C34" t="n">
        <v>117</v>
      </c>
    </row>
    <row r="35" spans="1:3">
      <c s="4" r="A35" t="s">
        <v>172</v>
      </c>
      <c s="5" r="B35" t="n">
        <v>-142</v>
      </c>
      <c s="5" r="C35" t="n">
        <v>-225</v>
      </c>
    </row>
    <row r="36" spans="1:3">
      <c s="4" r="A36" t="s">
        <v>173</v>
      </c>
      <c s="5" r="B36" t="n">
        <v>-1243</v>
      </c>
      <c s="5" r="C36" t="n">
        <v>-1501</v>
      </c>
    </row>
    <row r="37" spans="1:3">
      <c s="4" r="A37" t="s">
        <v>174</v>
      </c>
      <c s="5" r="B37" t="n">
        <v>859</v>
      </c>
      <c s="5" r="C37" t="n">
        <v>1134</v>
      </c>
    </row>
    <row r="38" spans="1:3">
      <c s="4" r="A38" t="s">
        <v>175</v>
      </c>
      <c s="5" r="B38" t="n">
        <v>-67</v>
      </c>
      <c s="5" r="C38" t="n">
        <v>-40</v>
      </c>
    </row>
    <row r="39" spans="1:3">
      <c s="4" r="A39" t="s">
        <v>163</v>
      </c>
      <c s="5" r="B39" t="n">
        <v>32</v>
      </c>
      <c s="5" r="C39" t="n">
        <v>3</v>
      </c>
    </row>
    <row r="40" spans="1:3">
      <c s="4" r="A40" t="s">
        <v>176</v>
      </c>
      <c s="5" r="B40" t="n">
        <v>-182</v>
      </c>
      <c s="5" r="C40" t="n">
        <v>158</v>
      </c>
    </row>
    <row r="41" spans="1:3">
      <c s="3" r="A41" t="s">
        <v>177</v>
      </c>
    </row>
    <row r="42" spans="1:3">
      <c s="4" r="A42" t="s">
        <v>178</v>
      </c>
      <c s="5" r="B42" t="n">
        <v>1375</v>
      </c>
      <c s="5" r="C42" t="n">
        <v>1315</v>
      </c>
    </row>
    <row r="43" spans="1:3">
      <c s="4" r="A43" t="s">
        <v>179</v>
      </c>
      <c s="5" r="B43" t="n">
        <v>-1227</v>
      </c>
      <c s="5" r="C43" t="n">
        <v>-1114</v>
      </c>
    </row>
    <row r="44" spans="1:3">
      <c s="3" r="A44" t="s">
        <v>180</v>
      </c>
    </row>
    <row r="45" spans="1:3">
      <c s="4" r="A45" t="s">
        <v>181</v>
      </c>
      <c s="5" r="B45" t="n">
        <v>984</v>
      </c>
      <c s="5" r="C45" t="n">
        <v>1021</v>
      </c>
    </row>
    <row r="46" spans="1:3">
      <c s="4" r="A46" t="s">
        <v>182</v>
      </c>
      <c s="5" r="B46" t="n">
        <v>-102</v>
      </c>
      <c s="5" r="C46" t="n">
        <v>-109</v>
      </c>
    </row>
    <row r="47" spans="1:3">
      <c s="4" r="A47" t="s">
        <v>183</v>
      </c>
      <c s="5" r="B47" t="n">
        <v>-1566</v>
      </c>
      <c s="5" r="C47" t="n">
        <v>-1363</v>
      </c>
    </row>
    <row r="48" spans="1:3">
      <c s="4" r="A48" t="s">
        <v>184</v>
      </c>
      <c s="5" r="B48" t="n">
        <v>-216</v>
      </c>
      <c s="5" r="C48" t="n">
        <v>-229</v>
      </c>
    </row>
    <row r="49" spans="1:3">
      <c s="4" r="A49" t="s">
        <v>185</v>
      </c>
      <c s="5" r="B49" t="n">
        <v>8</v>
      </c>
      <c s="5" r="C49" t="n">
        <v>54</v>
      </c>
    </row>
    <row r="50" spans="1:3">
      <c s="4" r="A50" t="s">
        <v>186</v>
      </c>
      <c s="5" r="B50" t="n">
        <v>0</v>
      </c>
      <c s="5" r="C50" t="n">
        <v>-200</v>
      </c>
    </row>
    <row r="51" spans="1:3">
      <c s="4" r="A51" t="s">
        <v>187</v>
      </c>
      <c s="5" r="B51" t="n">
        <v>0</v>
      </c>
      <c s="5" r="C51" t="n">
        <v>301</v>
      </c>
    </row>
    <row r="52" spans="1:3">
      <c s="4" r="A52" t="s">
        <v>188</v>
      </c>
      <c s="5" r="B52" t="n">
        <v>-229</v>
      </c>
      <c s="5" r="C52" t="n">
        <v>-211</v>
      </c>
    </row>
    <row r="53" spans="1:3">
      <c s="4" r="A53" t="s">
        <v>134</v>
      </c>
      <c s="5" r="B53" t="n">
        <v>-826</v>
      </c>
      <c s="5" r="C53" t="n">
        <v>-838</v>
      </c>
    </row>
    <row r="54" spans="1:3">
      <c s="4" r="A54" t="s">
        <v>189</v>
      </c>
      <c s="5" r="B54" t="n">
        <v>11</v>
      </c>
      <c s="5" r="C54" t="n">
        <v>19</v>
      </c>
    </row>
    <row r="55" spans="1:3">
      <c s="4" r="A55" t="s">
        <v>190</v>
      </c>
      <c s="5" r="B55" t="n">
        <v>54</v>
      </c>
      <c s="5" r="C55" t="n">
        <v>109</v>
      </c>
    </row>
    <row r="56" spans="1:3">
      <c s="4" r="A56" t="s">
        <v>191</v>
      </c>
      <c s="5" r="B56" t="n">
        <v>768</v>
      </c>
      <c s="5" r="C56" t="n">
        <v>1554</v>
      </c>
    </row>
    <row r="57" spans="1:3">
      <c s="4" r="A57" t="s">
        <v>192</v>
      </c>
      <c s="5" r="B57" t="n">
        <v>-261</v>
      </c>
      <c s="5" r="C57" t="n">
        <v>-675</v>
      </c>
    </row>
    <row r="58" spans="1:3">
      <c s="4" r="A58" t="s">
        <v>193</v>
      </c>
      <c s="5" r="B58" t="n">
        <v>135</v>
      </c>
      <c s="5" r="C58" t="n">
        <v>114</v>
      </c>
    </row>
    <row r="59" spans="1:3">
      <c s="4" r="A59" t="s">
        <v>133</v>
      </c>
      <c s="5" r="B59" t="n">
        <v>-329</v>
      </c>
      <c s="5" r="C59" t="n">
        <v>-173</v>
      </c>
    </row>
    <row r="60" spans="1:3">
      <c s="4" r="A60" t="s">
        <v>194</v>
      </c>
      <c s="5" r="B60" t="n">
        <v>-1421</v>
      </c>
      <c s="5" r="C60" t="n">
        <v>-1027</v>
      </c>
    </row>
    <row r="61" spans="1:3">
      <c s="4" r="A61" t="s">
        <v>195</v>
      </c>
      <c s="5" r="B61" t="n">
        <v>3</v>
      </c>
      <c s="5" r="C61" t="n">
        <v>14</v>
      </c>
    </row>
    <row r="62" spans="1:3">
      <c s="4" r="A62" t="s">
        <v>196</v>
      </c>
      <c s="5" r="B62" t="n">
        <v>-68</v>
      </c>
      <c s="5" r="C62" t="n">
        <v>-491</v>
      </c>
    </row>
    <row r="63" spans="1:3">
      <c s="4" r="A63" t="s">
        <v>197</v>
      </c>
      <c s="5" r="B63" t="n">
        <v>2638</v>
      </c>
      <c s="5" r="C63" t="n">
        <v>2632</v>
      </c>
    </row>
    <row r="64" spans="1:3">
      <c s="4" r="A64" t="s">
        <v>198</v>
      </c>
      <c s="5" r="B64" t="n">
        <v>2570</v>
      </c>
      <c s="5" r="C64" t="n">
        <v>2141</v>
      </c>
    </row>
    <row r="65" spans="1:3">
      <c s="4" r="A65" t="s">
        <v>199</v>
      </c>
      <c s="5" r="B65" t="n">
        <v>80</v>
      </c>
      <c s="5" r="C65" t="n">
        <v>225</v>
      </c>
    </row>
    <row r="66" spans="1:3">
      <c s="3" r="A66" t="s">
        <v>200</v>
      </c>
    </row>
    <row r="67" spans="1:3">
      <c s="4" r="A67" t="s">
        <v>201</v>
      </c>
      <c s="5" r="B67" t="n">
        <v>9</v>
      </c>
    </row>
    <row r="68" spans="1:3">
      <c s="4" r="A68" t="s">
        <v>94</v>
      </c>
    </row>
    <row r="69" spans="1:3">
      <c s="4" r="A69" t="s">
        <v>202</v>
      </c>
      <c s="5" r="B69" t="n">
        <v>95</v>
      </c>
      <c s="5" r="C69" t="n">
        <v>91</v>
      </c>
    </row>
    <row r="70" spans="1:3">
      <c s="4" r="A70" t="s">
        <v>106</v>
      </c>
    </row>
    <row r="71" spans="1:3">
      <c s="3" r="A71" t="s">
        <v>180</v>
      </c>
    </row>
    <row r="72" spans="1:3">
      <c s="4" r="A72" t="s">
        <v>197</v>
      </c>
      <c s="5" r="B72" t="n">
        <v>390</v>
      </c>
    </row>
    <row r="73" spans="1:3">
      <c s="4" r="A73" t="s">
        <v>198</v>
      </c>
      <c s="5" r="B73" t="n">
        <v>471</v>
      </c>
    </row>
    <row r="74" spans="1:3">
      <c s="4" r="A74" t="s">
        <v>202</v>
      </c>
      <c s="7" r="B74" t="n">
        <v>114</v>
      </c>
      <c s="7" r="C74" t="n">
        <v>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03</v>
      </c>
      <c s="2" r="C1" t="s">
        <v>2</v>
      </c>
      <c s="2" r="D1" t="s">
        <v>75</v>
      </c>
    </row>
    <row r="2" spans="1:4">
      <c s="3" r="A2" t="s">
        <v>889</v>
      </c>
    </row>
    <row r="3" spans="1:4">
      <c s="4" r="A3" t="s">
        <v>904</v>
      </c>
      <c s="4" r="B3" t="s">
        <v>391</v>
      </c>
      <c s="7" r="C3" t="n">
        <v>4278</v>
      </c>
      <c s="7" r="D3" t="n">
        <v>4688</v>
      </c>
    </row>
    <row r="4" spans="1:4">
      <c s="3" r="A4" t="s">
        <v>905</v>
      </c>
    </row>
    <row r="5" spans="1:4">
      <c s="4" r="A5" t="s">
        <v>904</v>
      </c>
      <c s="5" r="C5" t="n">
        <v>364</v>
      </c>
      <c s="5" r="D5" t="n">
        <v>261</v>
      </c>
    </row>
    <row r="6" spans="1:4">
      <c s="3" r="A6" t="s">
        <v>891</v>
      </c>
    </row>
    <row r="7" spans="1:4">
      <c s="4" r="A7" t="s">
        <v>892</v>
      </c>
      <c s="4" r="B7" t="s">
        <v>399</v>
      </c>
      <c s="5" r="C7" t="n">
        <v>-54</v>
      </c>
      <c s="5" r="D7" t="n">
        <v>-49</v>
      </c>
    </row>
    <row r="8" spans="1:4">
      <c s="4" r="A8" t="s">
        <v>894</v>
      </c>
      <c s="5" r="C8" t="n">
        <v>-301</v>
      </c>
      <c s="5" r="D8" t="n">
        <v>-205</v>
      </c>
    </row>
    <row r="9" spans="1:4">
      <c s="4" r="A9" t="s">
        <v>895</v>
      </c>
      <c s="5" r="C9" t="n">
        <v>9</v>
      </c>
      <c s="5" r="D9" t="n">
        <v>7</v>
      </c>
    </row>
    <row r="10" spans="1:4">
      <c s="3" r="A10" t="s">
        <v>906</v>
      </c>
    </row>
    <row r="11" spans="1:4">
      <c s="4" r="A11" t="s">
        <v>904</v>
      </c>
      <c s="5" r="C11" t="n">
        <v>50</v>
      </c>
      <c s="5" r="D11" t="n">
        <v>50</v>
      </c>
    </row>
    <row r="12" spans="1:4">
      <c s="3" r="A12" t="s">
        <v>891</v>
      </c>
    </row>
    <row r="13" spans="1:4">
      <c s="4" r="A13" t="s">
        <v>894</v>
      </c>
      <c s="5" r="C13" t="n">
        <v>-50</v>
      </c>
      <c s="5" r="D13" t="n">
        <v>-50</v>
      </c>
    </row>
    <row r="14" spans="1:4">
      <c s="4" r="A14" t="s">
        <v>895</v>
      </c>
      <c s="5" r="C14" t="n">
        <v>0</v>
      </c>
      <c s="5" r="D14" t="n">
        <v>0</v>
      </c>
    </row>
    <row r="15" spans="1:4">
      <c s="3" r="A15" t="s">
        <v>898</v>
      </c>
    </row>
    <row r="16" spans="1:4">
      <c s="4" r="A16" t="s">
        <v>904</v>
      </c>
      <c s="5" r="C16" t="n">
        <v>4155</v>
      </c>
      <c s="5" r="D16" t="n">
        <v>4266</v>
      </c>
    </row>
    <row r="17" spans="1:4">
      <c s="3" r="A17" t="s">
        <v>891</v>
      </c>
    </row>
    <row r="18" spans="1:4">
      <c s="4" r="A18" t="s">
        <v>892</v>
      </c>
      <c s="4" r="B18" t="s">
        <v>399</v>
      </c>
      <c s="5" r="C18" t="n">
        <v>-3089</v>
      </c>
      <c s="5" r="D18" t="n">
        <v>-3273</v>
      </c>
    </row>
    <row r="19" spans="1:4">
      <c s="4" r="A19" t="s">
        <v>893</v>
      </c>
      <c s="5" r="C19" t="n">
        <v>-5</v>
      </c>
      <c s="5" r="D19" t="n">
        <v>-8</v>
      </c>
    </row>
    <row r="20" spans="1:4">
      <c s="4" r="A20" t="s">
        <v>894</v>
      </c>
      <c s="5" r="C20" t="n">
        <v>-1052</v>
      </c>
      <c s="5" r="D20" t="n">
        <v>-978</v>
      </c>
    </row>
    <row r="21" spans="1:4">
      <c s="4" r="A21" t="s">
        <v>895</v>
      </c>
      <c s="5" r="C21" t="n">
        <v>9</v>
      </c>
      <c s="5" r="D21" t="n">
        <v>7</v>
      </c>
    </row>
    <row r="22" spans="1:4">
      <c s="4" r="A22" t="s">
        <v>899</v>
      </c>
    </row>
    <row r="23" spans="1:4">
      <c s="3" r="A23" t="s">
        <v>889</v>
      </c>
    </row>
    <row r="24" spans="1:4">
      <c s="4" r="A24" t="s">
        <v>904</v>
      </c>
      <c s="5" r="C24" t="n">
        <v>3492</v>
      </c>
      <c s="5" r="D24" t="n">
        <v>3723</v>
      </c>
    </row>
    <row r="25" spans="1:4">
      <c s="3" r="A25" t="s">
        <v>891</v>
      </c>
    </row>
    <row r="26" spans="1:4">
      <c s="4" r="A26" t="s">
        <v>892</v>
      </c>
      <c s="4" r="B26" t="s">
        <v>399</v>
      </c>
      <c s="5" r="C26" t="n">
        <v>-2791</v>
      </c>
      <c s="5" r="D26" t="n">
        <v>-3000</v>
      </c>
    </row>
    <row r="27" spans="1:4">
      <c s="4" r="A27" t="s">
        <v>893</v>
      </c>
      <c s="5" r="C27" t="n">
        <v>0</v>
      </c>
    </row>
    <row r="28" spans="1:4">
      <c s="4" r="A28" t="s">
        <v>894</v>
      </c>
      <c s="5" r="C28" t="n">
        <v>-701</v>
      </c>
      <c s="5" r="D28" t="n">
        <v>-723</v>
      </c>
    </row>
    <row r="29" spans="1:4">
      <c s="4" r="A29" t="s">
        <v>895</v>
      </c>
      <c s="5" r="C29" t="n">
        <v>0</v>
      </c>
    </row>
    <row r="30" spans="1:4">
      <c s="4" r="A30" t="s">
        <v>900</v>
      </c>
    </row>
    <row r="31" spans="1:4">
      <c s="3" r="A31" t="s">
        <v>889</v>
      </c>
    </row>
    <row r="32" spans="1:4">
      <c s="4" r="A32" t="s">
        <v>904</v>
      </c>
      <c s="5" r="C32" t="n">
        <v>249</v>
      </c>
      <c s="5" r="D32" t="n">
        <v>232</v>
      </c>
    </row>
    <row r="33" spans="1:4">
      <c s="3" r="A33" t="s">
        <v>891</v>
      </c>
    </row>
    <row r="34" spans="1:4">
      <c s="4" r="A34" t="s">
        <v>892</v>
      </c>
      <c s="4" r="B34" t="s">
        <v>399</v>
      </c>
      <c s="5" r="C34" t="n">
        <v>-244</v>
      </c>
      <c s="5" r="D34" t="n">
        <v>-224</v>
      </c>
    </row>
    <row r="35" spans="1:4">
      <c s="4" r="A35" t="s">
        <v>893</v>
      </c>
      <c s="5" r="C35" t="n">
        <v>-5</v>
      </c>
      <c s="5" r="D35" t="n">
        <v>-8</v>
      </c>
    </row>
    <row r="36" spans="1:4">
      <c s="4" r="A36" t="s">
        <v>907</v>
      </c>
    </row>
    <row r="37" spans="1:4">
      <c s="3" r="A37" t="s">
        <v>889</v>
      </c>
    </row>
    <row r="38" spans="1:4">
      <c s="4" r="A38" t="s">
        <v>904</v>
      </c>
      <c s="5" r="C38" t="n">
        <v>3741</v>
      </c>
      <c s="5" r="D38" t="n">
        <v>3955</v>
      </c>
    </row>
    <row r="39" spans="1:4">
      <c s="3" r="A39" t="s">
        <v>891</v>
      </c>
    </row>
    <row r="40" spans="1:4">
      <c s="4" r="A40" t="s">
        <v>892</v>
      </c>
      <c s="4" r="B40" t="s">
        <v>399</v>
      </c>
      <c s="5" r="C40" t="n">
        <v>-3035</v>
      </c>
      <c s="5" r="D40" t="n">
        <v>-3224</v>
      </c>
    </row>
    <row r="41" spans="1:4">
      <c s="4" r="A41" t="s">
        <v>893</v>
      </c>
      <c s="5" r="C41" t="n">
        <v>-5</v>
      </c>
      <c s="5" r="D41" t="n">
        <v>-8</v>
      </c>
    </row>
    <row r="42" spans="1:4">
      <c s="4" r="A42" t="s">
        <v>894</v>
      </c>
      <c s="5" r="C42" t="n">
        <v>-701</v>
      </c>
      <c s="7" r="D42" t="n">
        <v>-723</v>
      </c>
    </row>
    <row r="43" spans="1:4">
      <c s="4" r="A43" t="s">
        <v>895</v>
      </c>
      <c s="7" r="C43" t="n">
        <v>0</v>
      </c>
    </row>
    <row r="44" spans="1:4">
      <c r="A44" t="n"/>
    </row>
    <row r="45" spans="1:4">
      <c s="4" r="A45" t="s">
        <v>391</v>
      </c>
      <c s="4" r="B45" t="s">
        <v>821</v>
      </c>
    </row>
    <row r="46" spans="1:4">
      <c s="4" r="A46" t="s">
        <v>399</v>
      </c>
      <c s="4" r="B46" t="s">
        <v>908</v>
      </c>
    </row>
  </sheetData>
  <mergeCells count="4">
    <mergeCell ref="A1:B1"/>
    <mergeCell ref="A44:C44"/>
    <mergeCell ref="B45:C45"/>
    <mergeCell ref="B46:C4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09</v>
      </c>
      <c s="2" r="C1" t="s">
        <v>2</v>
      </c>
      <c s="2" r="D1" t="s">
        <v>75</v>
      </c>
    </row>
    <row r="2" spans="1:4">
      <c s="3" r="A2" t="s">
        <v>243</v>
      </c>
    </row>
    <row r="3" spans="1:4">
      <c s="4" r="A3" t="s">
        <v>486</v>
      </c>
      <c s="4" r="B3" t="s">
        <v>391</v>
      </c>
      <c s="7" r="C3" t="n">
        <v>4278</v>
      </c>
      <c s="7" r="D3" t="n">
        <v>4688</v>
      </c>
    </row>
    <row r="4" spans="1:4">
      <c s="4" r="A4" t="s">
        <v>910</v>
      </c>
      <c s="5" r="C4" t="n">
        <v>3797</v>
      </c>
      <c s="5" r="D4" t="n">
        <v>4101</v>
      </c>
    </row>
    <row r="5" spans="1:4">
      <c s="4" r="A5" t="s">
        <v>911</v>
      </c>
      <c s="5" r="C5" t="n">
        <v>1200</v>
      </c>
      <c s="5" r="D5" t="n">
        <v>1500</v>
      </c>
    </row>
    <row r="6" spans="1:4">
      <c s="4" r="A6" t="s">
        <v>912</v>
      </c>
    </row>
    <row r="7" spans="1:4">
      <c s="3" r="A7" t="s">
        <v>243</v>
      </c>
    </row>
    <row r="8" spans="1:4">
      <c s="4" r="A8" t="s">
        <v>820</v>
      </c>
      <c s="5" r="C8" t="n">
        <v>306</v>
      </c>
      <c s="5" r="D8" t="n">
        <v>221</v>
      </c>
    </row>
    <row r="9" spans="1:4">
      <c s="4" r="A9" t="s">
        <v>486</v>
      </c>
      <c s="5" r="C9" t="n">
        <v>541</v>
      </c>
      <c s="5" r="D9" t="n">
        <v>700</v>
      </c>
    </row>
    <row r="10" spans="1:4">
      <c s="4" r="A10" t="s">
        <v>913</v>
      </c>
    </row>
    <row r="11" spans="1:4">
      <c s="3" r="A11" t="s">
        <v>243</v>
      </c>
    </row>
    <row r="12" spans="1:4">
      <c s="4" r="A12" t="s">
        <v>910</v>
      </c>
      <c s="5" r="C12" t="n">
        <v>69</v>
      </c>
      <c s="5" r="D12" t="n">
        <v>76</v>
      </c>
    </row>
    <row r="13" spans="1:4">
      <c s="4" r="A13" t="s">
        <v>914</v>
      </c>
    </row>
    <row r="14" spans="1:4">
      <c s="3" r="A14" t="s">
        <v>243</v>
      </c>
    </row>
    <row r="15" spans="1:4">
      <c s="4" r="A15" t="s">
        <v>910</v>
      </c>
      <c s="5" r="C15" t="n">
        <v>69</v>
      </c>
      <c s="5" r="D15" t="n">
        <v>76</v>
      </c>
    </row>
    <row r="16" spans="1:4">
      <c s="4" r="A16" t="s">
        <v>349</v>
      </c>
    </row>
    <row r="17" spans="1:4">
      <c s="3" r="A17" t="s">
        <v>243</v>
      </c>
    </row>
    <row r="18" spans="1:4">
      <c s="4" r="A18" t="s">
        <v>486</v>
      </c>
      <c s="5" r="C18" t="n">
        <v>4278</v>
      </c>
      <c s="5" r="D18" t="n">
        <v>4688</v>
      </c>
    </row>
    <row r="19" spans="1:4">
      <c s="4" r="A19" t="s">
        <v>910</v>
      </c>
      <c s="5" r="C19" t="n">
        <v>3728</v>
      </c>
      <c s="5" r="D19" t="n">
        <v>4025</v>
      </c>
    </row>
    <row r="20" spans="1:4">
      <c s="4" r="A20" t="s">
        <v>915</v>
      </c>
    </row>
    <row r="21" spans="1:4">
      <c s="3" r="A21" t="s">
        <v>243</v>
      </c>
    </row>
    <row r="22" spans="1:4">
      <c s="4" r="A22" t="s">
        <v>486</v>
      </c>
      <c s="5" r="C22" t="n">
        <v>3837</v>
      </c>
      <c s="5" r="D22" t="n">
        <v>4267</v>
      </c>
    </row>
    <row r="23" spans="1:4">
      <c s="4" r="A23" t="s">
        <v>910</v>
      </c>
      <c s="5" r="C23" t="n">
        <v>3661</v>
      </c>
      <c s="5" r="D23" t="n">
        <v>3938</v>
      </c>
    </row>
    <row r="24" spans="1:4">
      <c s="4" r="A24" t="s">
        <v>916</v>
      </c>
    </row>
    <row r="25" spans="1:4">
      <c s="3" r="A25" t="s">
        <v>243</v>
      </c>
    </row>
    <row r="26" spans="1:4">
      <c s="4" r="A26" t="s">
        <v>910</v>
      </c>
      <c s="5" r="C26" t="n">
        <v>1574</v>
      </c>
      <c s="5" r="D26" t="n">
        <v>1955</v>
      </c>
    </row>
    <row r="27" spans="1:4">
      <c s="4" r="A27" t="s">
        <v>917</v>
      </c>
    </row>
    <row r="28" spans="1:4">
      <c s="3" r="A28" t="s">
        <v>243</v>
      </c>
    </row>
    <row r="29" spans="1:4">
      <c s="4" r="A29" t="s">
        <v>486</v>
      </c>
      <c s="5" r="C29" t="n">
        <v>1021</v>
      </c>
      <c s="5" r="D29" t="n">
        <v>1136</v>
      </c>
    </row>
    <row r="30" spans="1:4">
      <c s="4" r="A30" t="s">
        <v>918</v>
      </c>
    </row>
    <row r="31" spans="1:4">
      <c s="3" r="A31" t="s">
        <v>243</v>
      </c>
    </row>
    <row r="32" spans="1:4">
      <c s="4" r="A32" t="s">
        <v>910</v>
      </c>
      <c s="5" r="C32" t="n">
        <v>2036</v>
      </c>
      <c s="5" r="D32" t="n">
        <v>1954</v>
      </c>
    </row>
    <row r="33" spans="1:4">
      <c s="4" r="A33" t="s">
        <v>919</v>
      </c>
    </row>
    <row r="34" spans="1:4">
      <c s="3" r="A34" t="s">
        <v>243</v>
      </c>
    </row>
    <row r="35" spans="1:4">
      <c s="4" r="A35" t="s">
        <v>486</v>
      </c>
      <c s="5" r="C35" t="n">
        <v>2576</v>
      </c>
      <c s="5" r="D35" t="n">
        <v>2650</v>
      </c>
    </row>
    <row r="36" spans="1:4">
      <c s="4" r="A36" t="s">
        <v>920</v>
      </c>
    </row>
    <row r="37" spans="1:4">
      <c s="3" r="A37" t="s">
        <v>243</v>
      </c>
    </row>
    <row r="38" spans="1:4">
      <c s="4" r="A38" t="s">
        <v>910</v>
      </c>
      <c s="5" r="C38" t="n">
        <v>9</v>
      </c>
    </row>
    <row r="39" spans="1:4">
      <c s="4" r="A39" t="s">
        <v>921</v>
      </c>
    </row>
    <row r="40" spans="1:4">
      <c s="3" r="A40" t="s">
        <v>243</v>
      </c>
    </row>
    <row r="41" spans="1:4">
      <c s="4" r="A41" t="s">
        <v>910</v>
      </c>
      <c s="5" r="C41" t="n">
        <v>42</v>
      </c>
      <c s="5" r="D41" t="n">
        <v>29</v>
      </c>
    </row>
    <row r="42" spans="1:4">
      <c s="4" r="A42" t="s">
        <v>922</v>
      </c>
    </row>
    <row r="43" spans="1:4">
      <c s="3" r="A43" t="s">
        <v>243</v>
      </c>
    </row>
    <row r="44" spans="1:4">
      <c s="4" r="A44" t="s">
        <v>486</v>
      </c>
      <c s="5" r="C44" t="n">
        <v>5</v>
      </c>
      <c s="5" r="D44" t="n">
        <v>2</v>
      </c>
    </row>
    <row r="45" spans="1:4">
      <c s="4" r="A45" t="s">
        <v>923</v>
      </c>
    </row>
    <row r="46" spans="1:4">
      <c s="3" r="A46" t="s">
        <v>243</v>
      </c>
    </row>
    <row r="47" spans="1:4">
      <c s="4" r="A47" t="s">
        <v>486</v>
      </c>
      <c s="4" r="B47" t="s">
        <v>924</v>
      </c>
      <c s="5" r="C47" t="n">
        <v>235</v>
      </c>
      <c s="5" r="D47" t="n">
        <v>479</v>
      </c>
    </row>
    <row r="48" spans="1:4">
      <c s="4" r="A48" t="s">
        <v>925</v>
      </c>
    </row>
    <row r="49" spans="1:4">
      <c s="3" r="A49" t="s">
        <v>243</v>
      </c>
    </row>
    <row r="50" spans="1:4">
      <c s="4" r="A50" t="s">
        <v>486</v>
      </c>
      <c s="5" r="C50" t="n">
        <v>1</v>
      </c>
    </row>
    <row r="51" spans="1:4">
      <c s="4" r="A51" t="s">
        <v>926</v>
      </c>
    </row>
    <row r="52" spans="1:4">
      <c s="3" r="A52" t="s">
        <v>243</v>
      </c>
    </row>
    <row r="53" spans="1:4">
      <c s="4" r="A53" t="s">
        <v>486</v>
      </c>
      <c s="5" r="C53" t="n">
        <v>6</v>
      </c>
      <c s="5" r="D53" t="n">
        <v>6</v>
      </c>
    </row>
    <row r="54" spans="1:4">
      <c s="4" r="A54" t="s">
        <v>927</v>
      </c>
    </row>
    <row r="55" spans="1:4">
      <c s="3" r="A55" t="s">
        <v>243</v>
      </c>
    </row>
    <row r="56" spans="1:4">
      <c s="4" r="A56" t="s">
        <v>910</v>
      </c>
      <c s="5" r="C56" t="n">
        <v>26</v>
      </c>
      <c s="5" r="D56" t="n">
        <v>39</v>
      </c>
    </row>
    <row r="57" spans="1:4">
      <c s="4" r="A57" t="s">
        <v>928</v>
      </c>
    </row>
    <row r="58" spans="1:4">
      <c s="3" r="A58" t="s">
        <v>243</v>
      </c>
    </row>
    <row r="59" spans="1:4">
      <c s="4" r="A59" t="s">
        <v>486</v>
      </c>
      <c s="5" r="C59" t="n">
        <v>4</v>
      </c>
      <c s="5" r="D59" t="n">
        <v>12</v>
      </c>
    </row>
    <row r="60" spans="1:4">
      <c s="4" r="A60" t="s">
        <v>929</v>
      </c>
    </row>
    <row r="61" spans="1:4">
      <c s="3" r="A61" t="s">
        <v>243</v>
      </c>
    </row>
    <row r="62" spans="1:4">
      <c s="4" r="A62" t="s">
        <v>486</v>
      </c>
      <c s="5" r="C62" t="n">
        <v>292</v>
      </c>
      <c s="5" r="D62" t="n">
        <v>242</v>
      </c>
    </row>
    <row r="63" spans="1:4">
      <c s="4" r="A63" t="s">
        <v>930</v>
      </c>
    </row>
    <row r="64" spans="1:4">
      <c s="3" r="A64" t="s">
        <v>243</v>
      </c>
    </row>
    <row r="65" spans="1:4">
      <c s="4" r="A65" t="s">
        <v>910</v>
      </c>
      <c s="5" r="C65" t="n">
        <v>23</v>
      </c>
      <c s="5" r="D65" t="n">
        <v>46</v>
      </c>
    </row>
    <row r="66" spans="1:4">
      <c s="4" r="A66" t="s">
        <v>931</v>
      </c>
    </row>
    <row r="67" spans="1:4">
      <c s="3" r="A67" t="s">
        <v>243</v>
      </c>
    </row>
    <row r="68" spans="1:4">
      <c s="4" r="A68" t="s">
        <v>486</v>
      </c>
      <c s="5" r="C68" t="n">
        <v>19</v>
      </c>
      <c s="5" r="D68" t="n">
        <v>40</v>
      </c>
    </row>
    <row r="69" spans="1:4">
      <c s="4" r="A69" t="s">
        <v>932</v>
      </c>
    </row>
    <row r="70" spans="1:4">
      <c s="3" r="A70" t="s">
        <v>243</v>
      </c>
    </row>
    <row r="71" spans="1:4">
      <c s="4" r="A71" t="s">
        <v>486</v>
      </c>
      <c s="5" r="C71" t="n">
        <v>4</v>
      </c>
      <c s="5" r="D71" t="n">
        <v>6</v>
      </c>
    </row>
    <row r="72" spans="1:4">
      <c s="4" r="A72" t="s">
        <v>933</v>
      </c>
    </row>
    <row r="73" spans="1:4">
      <c s="3" r="A73" t="s">
        <v>243</v>
      </c>
    </row>
    <row r="74" spans="1:4">
      <c s="4" r="A74" t="s">
        <v>910</v>
      </c>
      <c s="5" r="C74" t="n">
        <v>1</v>
      </c>
      <c s="5" r="D74" t="n">
        <v>1</v>
      </c>
    </row>
    <row r="75" spans="1:4">
      <c s="4" r="A75" t="s">
        <v>934</v>
      </c>
    </row>
    <row r="76" spans="1:4">
      <c s="3" r="A76" t="s">
        <v>243</v>
      </c>
    </row>
    <row r="77" spans="1:4">
      <c s="4" r="A77" t="s">
        <v>486</v>
      </c>
      <c s="5" r="D77" t="n">
        <v>1</v>
      </c>
    </row>
    <row r="78" spans="1:4">
      <c s="4" r="A78" t="s">
        <v>935</v>
      </c>
    </row>
    <row r="79" spans="1:4">
      <c s="3" r="A79" t="s">
        <v>243</v>
      </c>
    </row>
    <row r="80" spans="1:4">
      <c s="4" r="A80" t="s">
        <v>910</v>
      </c>
      <c s="5" r="C80" t="n">
        <v>17</v>
      </c>
      <c s="5" r="D80" t="n">
        <v>1</v>
      </c>
    </row>
    <row r="81" spans="1:4">
      <c s="4" r="A81" t="s">
        <v>936</v>
      </c>
    </row>
    <row r="82" spans="1:4">
      <c s="3" r="A82" t="s">
        <v>243</v>
      </c>
    </row>
    <row r="83" spans="1:4">
      <c s="4" r="A83" t="s">
        <v>486</v>
      </c>
      <c s="5" r="C83" t="n">
        <v>115</v>
      </c>
      <c s="5" r="D83" t="n">
        <v>114</v>
      </c>
    </row>
    <row r="84" spans="1:4">
      <c s="4" r="A84" t="s">
        <v>937</v>
      </c>
    </row>
    <row r="85" spans="1:4">
      <c s="3" r="A85" t="s">
        <v>243</v>
      </c>
    </row>
    <row r="86" spans="1:4">
      <c s="4" r="A86" t="s">
        <v>486</v>
      </c>
      <c s="5" r="C86" t="n">
        <v>441</v>
      </c>
      <c s="5" r="D86" t="n">
        <v>421</v>
      </c>
    </row>
    <row r="87" spans="1:4">
      <c s="4" r="A87" t="s">
        <v>910</v>
      </c>
      <c s="7" r="C87" t="n">
        <v>67</v>
      </c>
      <c s="7" r="D87" t="n">
        <v>87</v>
      </c>
    </row>
    <row r="88" spans="1:4">
      <c r="A88" t="n"/>
    </row>
    <row r="89" spans="1:4">
      <c s="4" r="A89" t="s">
        <v>391</v>
      </c>
      <c s="4" r="B89" t="s">
        <v>821</v>
      </c>
    </row>
    <row r="90" spans="1:4">
      <c s="4" r="A90" t="s">
        <v>399</v>
      </c>
      <c s="4" r="B90" t="s">
        <v>938</v>
      </c>
    </row>
    <row r="91" spans="1:4">
      <c s="4" r="A91" t="s">
        <v>402</v>
      </c>
      <c s="4" r="B91" t="s">
        <v>939</v>
      </c>
    </row>
  </sheetData>
  <mergeCells count="5">
    <mergeCell ref="A1:B1"/>
    <mergeCell ref="A88:C88"/>
    <mergeCell ref="B89:C89"/>
    <mergeCell ref="B90:C90"/>
    <mergeCell ref="B91:C9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940</v>
      </c>
      <c s="2" r="C1" t="s">
        <v>25</v>
      </c>
      <c s="2" r="E1" t="s">
        <v>1</v>
      </c>
    </row>
    <row r="2" spans="1:6">
      <c s="2" r="C2" t="s">
        <v>2</v>
      </c>
      <c s="2" r="D2" t="s">
        <v>26</v>
      </c>
      <c s="2" r="E2" t="s">
        <v>2</v>
      </c>
      <c s="2" r="F2" t="s">
        <v>26</v>
      </c>
    </row>
    <row r="3" spans="1:6">
      <c s="3" r="A3" t="s">
        <v>941</v>
      </c>
    </row>
    <row r="4" spans="1:6">
      <c s="4" r="A4" t="s">
        <v>942</v>
      </c>
      <c s="7" r="C4" t="n">
        <v>-100</v>
      </c>
      <c s="7" r="D4" t="n">
        <v>-108</v>
      </c>
      <c s="7" r="E4" t="n">
        <v>-204</v>
      </c>
      <c s="7" r="F4" t="n">
        <v>-150</v>
      </c>
    </row>
    <row r="5" spans="1:6">
      <c s="4" r="A5" t="s">
        <v>943</v>
      </c>
    </row>
    <row r="6" spans="1:6">
      <c s="3" r="A6" t="s">
        <v>941</v>
      </c>
    </row>
    <row r="7" spans="1:6">
      <c s="4" r="A7" t="s">
        <v>942</v>
      </c>
      <c s="5" r="C7" t="n">
        <v>-95</v>
      </c>
      <c s="5" r="D7" t="n">
        <v>-88</v>
      </c>
      <c s="5" r="E7" t="n">
        <v>-194</v>
      </c>
      <c s="5" r="F7" t="n">
        <v>-129</v>
      </c>
    </row>
    <row r="8" spans="1:6">
      <c s="4" r="A8" t="s">
        <v>944</v>
      </c>
    </row>
    <row r="9" spans="1:6">
      <c s="3" r="A9" t="s">
        <v>941</v>
      </c>
    </row>
    <row r="10" spans="1:6">
      <c s="4" r="A10" t="s">
        <v>942</v>
      </c>
      <c s="5" r="C10" t="n">
        <v>-5</v>
      </c>
      <c s="5" r="D10" t="n">
        <v>-20</v>
      </c>
      <c s="5" r="E10" t="n">
        <v>-10</v>
      </c>
      <c s="5" r="F10" t="n">
        <v>-21</v>
      </c>
    </row>
    <row r="11" spans="1:6">
      <c s="4" r="A11" t="s">
        <v>945</v>
      </c>
    </row>
    <row r="12" spans="1:6">
      <c s="3" r="A12" t="s">
        <v>941</v>
      </c>
    </row>
    <row r="13" spans="1:6">
      <c s="4" r="A13" t="s">
        <v>942</v>
      </c>
      <c s="5" r="C13" t="n">
        <v>-562</v>
      </c>
      <c s="5" r="D13" t="n">
        <v>245</v>
      </c>
      <c s="5" r="E13" t="n">
        <v>-176</v>
      </c>
      <c s="5" r="F13" t="n">
        <v>509</v>
      </c>
    </row>
    <row r="14" spans="1:6">
      <c s="4" r="A14" t="s">
        <v>946</v>
      </c>
    </row>
    <row r="15" spans="1:6">
      <c s="3" r="A15" t="s">
        <v>941</v>
      </c>
    </row>
    <row r="16" spans="1:6">
      <c s="4" r="A16" t="s">
        <v>942</v>
      </c>
      <c s="5" r="C16" t="n">
        <v>-137</v>
      </c>
      <c s="5" r="D16" t="n">
        <v>-197</v>
      </c>
      <c s="5" r="E16" t="n">
        <v>-259</v>
      </c>
      <c s="5" r="F16" t="n">
        <v>-387</v>
      </c>
    </row>
    <row r="17" spans="1:6">
      <c s="4" r="A17" t="s">
        <v>947</v>
      </c>
    </row>
    <row r="18" spans="1:6">
      <c s="3" r="A18" t="s">
        <v>941</v>
      </c>
    </row>
    <row r="19" spans="1:6">
      <c s="4" r="A19" t="s">
        <v>942</v>
      </c>
      <c s="5" r="C19" t="n">
        <v>14</v>
      </c>
      <c s="5" r="D19" t="n">
        <v>-12</v>
      </c>
      <c s="5" r="E19" t="n">
        <v>5</v>
      </c>
      <c s="5" r="F19" t="n">
        <v>-22</v>
      </c>
    </row>
    <row r="20" spans="1:6">
      <c s="4" r="A20" t="s">
        <v>948</v>
      </c>
    </row>
    <row r="21" spans="1:6">
      <c s="3" r="A21" t="s">
        <v>941</v>
      </c>
    </row>
    <row r="22" spans="1:6">
      <c s="4" r="A22" t="s">
        <v>942</v>
      </c>
      <c s="5" r="C22" t="n">
        <v>-2</v>
      </c>
      <c s="5" r="E22" t="n">
        <v>-8</v>
      </c>
      <c s="5" r="F22" t="n">
        <v>-1</v>
      </c>
    </row>
    <row r="23" spans="1:6">
      <c s="4" r="A23" t="s">
        <v>949</v>
      </c>
    </row>
    <row r="24" spans="1:6">
      <c s="3" r="A24" t="s">
        <v>941</v>
      </c>
    </row>
    <row r="25" spans="1:6">
      <c s="4" r="A25" t="s">
        <v>942</v>
      </c>
      <c s="4" r="B25" t="s">
        <v>391</v>
      </c>
      <c s="5" r="C25" t="n">
        <v>592</v>
      </c>
      <c s="5" r="D25" t="n">
        <v>-124</v>
      </c>
      <c s="5" r="E25" t="n">
        <v>244</v>
      </c>
      <c s="5" r="F25" t="n">
        <v>-228</v>
      </c>
    </row>
    <row r="26" spans="1:6">
      <c s="4" r="A26" t="s">
        <v>950</v>
      </c>
    </row>
    <row r="27" spans="1:6">
      <c s="3" r="A27" t="s">
        <v>941</v>
      </c>
    </row>
    <row r="28" spans="1:6">
      <c s="4" r="A28" t="s">
        <v>942</v>
      </c>
      <c s="5" r="C28" t="n">
        <v>-6</v>
      </c>
      <c s="5" r="D28" t="n">
        <v>-24</v>
      </c>
      <c s="5" r="E28" t="n">
        <v>-7</v>
      </c>
      <c s="5" r="F28" t="n">
        <v>-25</v>
      </c>
    </row>
    <row r="29" spans="1:6">
      <c s="4" r="A29" t="s">
        <v>951</v>
      </c>
    </row>
    <row r="30" spans="1:6">
      <c s="3" r="A30" t="s">
        <v>941</v>
      </c>
    </row>
    <row r="31" spans="1:6">
      <c s="4" r="A31" t="s">
        <v>942</v>
      </c>
      <c s="5" r="C31" t="n">
        <v>-1</v>
      </c>
      <c s="5" r="E31" t="n">
        <v>-1</v>
      </c>
    </row>
    <row r="32" spans="1:6">
      <c s="4" r="A32" t="s">
        <v>952</v>
      </c>
    </row>
    <row r="33" spans="1:6">
      <c s="3" r="A33" t="s">
        <v>941</v>
      </c>
    </row>
    <row r="34" spans="1:6">
      <c s="4" r="A34" t="s">
        <v>942</v>
      </c>
      <c s="5" r="F34" t="n">
        <v>3</v>
      </c>
    </row>
    <row r="35" spans="1:6">
      <c s="4" r="A35" t="s">
        <v>953</v>
      </c>
    </row>
    <row r="36" spans="1:6">
      <c s="3" r="A36" t="s">
        <v>941</v>
      </c>
    </row>
    <row r="37" spans="1:6">
      <c s="4" r="A37" t="s">
        <v>942</v>
      </c>
      <c s="5" r="F37" t="n">
        <v>-1</v>
      </c>
    </row>
    <row r="38" spans="1:6">
      <c s="4" r="A38" t="s">
        <v>954</v>
      </c>
    </row>
    <row r="39" spans="1:6">
      <c s="3" r="A39" t="s">
        <v>941</v>
      </c>
    </row>
    <row r="40" spans="1:6">
      <c s="4" r="A40" t="s">
        <v>942</v>
      </c>
      <c s="5" r="D40" t="n">
        <v>-2</v>
      </c>
      <c s="5" r="E40" t="n">
        <v>-2</v>
      </c>
      <c s="5" r="F40" t="n">
        <v>-3</v>
      </c>
    </row>
    <row r="41" spans="1:6">
      <c s="4" r="A41" t="s">
        <v>955</v>
      </c>
    </row>
    <row r="42" spans="1:6">
      <c s="3" r="A42" t="s">
        <v>941</v>
      </c>
    </row>
    <row r="43" spans="1:6">
      <c s="4" r="A43" t="s">
        <v>942</v>
      </c>
      <c s="5" r="F43" t="n">
        <v>-1</v>
      </c>
    </row>
    <row r="44" spans="1:6">
      <c s="4" r="A44" t="s">
        <v>956</v>
      </c>
    </row>
    <row r="45" spans="1:6">
      <c s="3" r="A45" t="s">
        <v>941</v>
      </c>
    </row>
    <row r="46" spans="1:6">
      <c s="4" r="A46" t="s">
        <v>942</v>
      </c>
      <c s="5" r="D46" t="n">
        <v>-2</v>
      </c>
      <c s="5" r="F46" t="n">
        <v>-2</v>
      </c>
    </row>
    <row r="47" spans="1:6">
      <c s="4" r="A47" t="s">
        <v>957</v>
      </c>
    </row>
    <row r="48" spans="1:6">
      <c s="3" r="A48" t="s">
        <v>941</v>
      </c>
    </row>
    <row r="49" spans="1:6">
      <c s="4" r="A49" t="s">
        <v>942</v>
      </c>
      <c s="5" r="C49" t="n">
        <v>-2</v>
      </c>
      <c s="5" r="D49" t="n">
        <v>6</v>
      </c>
      <c s="5" r="E49" t="n">
        <v>-1</v>
      </c>
      <c s="5" r="F49" t="n">
        <v>11</v>
      </c>
    </row>
    <row r="50" spans="1:6">
      <c s="4" r="A50" t="s">
        <v>958</v>
      </c>
    </row>
    <row r="51" spans="1:6">
      <c s="3" r="A51" t="s">
        <v>941</v>
      </c>
    </row>
    <row r="52" spans="1:6">
      <c s="4" r="A52" t="s">
        <v>942</v>
      </c>
      <c s="5" r="C52" t="n">
        <v>4</v>
      </c>
      <c s="5" r="D52" t="n">
        <v>-5</v>
      </c>
      <c s="5" r="E52" t="n">
        <v>-5</v>
      </c>
      <c s="5" r="F52" t="n">
        <v>-11</v>
      </c>
    </row>
    <row r="53" spans="1:6">
      <c s="4" r="A53" t="s">
        <v>959</v>
      </c>
    </row>
    <row r="54" spans="1:6">
      <c s="3" r="A54" t="s">
        <v>941</v>
      </c>
    </row>
    <row r="55" spans="1:6">
      <c s="4" r="A55" t="s">
        <v>942</v>
      </c>
      <c s="5" r="D55" t="n">
        <v>1</v>
      </c>
      <c s="5" r="F55" t="n">
        <v>1</v>
      </c>
    </row>
    <row r="56" spans="1:6">
      <c s="4" r="A56" t="s">
        <v>960</v>
      </c>
    </row>
    <row r="57" spans="1:6">
      <c s="3" r="A57" t="s">
        <v>941</v>
      </c>
    </row>
    <row r="58" spans="1:6">
      <c s="4" r="A58" t="s">
        <v>942</v>
      </c>
      <c s="5" r="D58" t="n">
        <v>-1</v>
      </c>
      <c s="5" r="F58" t="n">
        <v>-1</v>
      </c>
    </row>
    <row r="59" spans="1:6">
      <c s="4" r="A59" t="s">
        <v>961</v>
      </c>
    </row>
    <row r="60" spans="1:6">
      <c s="3" r="A60" t="s">
        <v>941</v>
      </c>
    </row>
    <row r="61" spans="1:6">
      <c s="4" r="A61" t="s">
        <v>942</v>
      </c>
      <c s="5" r="D61" t="n">
        <v>1</v>
      </c>
      <c s="5" r="E61" t="n">
        <v>1</v>
      </c>
      <c s="5" r="F61" t="n">
        <v>2</v>
      </c>
    </row>
    <row r="62" spans="1:6">
      <c s="4" r="A62" t="s">
        <v>962</v>
      </c>
    </row>
    <row r="63" spans="1:6">
      <c s="3" r="A63" t="s">
        <v>941</v>
      </c>
    </row>
    <row r="64" spans="1:6">
      <c s="4" r="A64" t="s">
        <v>942</v>
      </c>
      <c s="5" r="D64" t="n">
        <v>-1</v>
      </c>
      <c s="5" r="F64" t="n">
        <v>-2</v>
      </c>
    </row>
    <row r="65" spans="1:6">
      <c s="4" r="A65" t="s">
        <v>963</v>
      </c>
    </row>
    <row r="66" spans="1:6">
      <c s="3" r="A66" t="s">
        <v>941</v>
      </c>
    </row>
    <row r="67" spans="1:6">
      <c s="4" r="A67" t="s">
        <v>942</v>
      </c>
      <c s="5" r="C67" t="n">
        <v>-1</v>
      </c>
      <c s="5" r="D67" t="n">
        <v>4</v>
      </c>
      <c s="5" r="E67" t="n">
        <v>6</v>
      </c>
      <c s="5" r="F67" t="n">
        <v>5</v>
      </c>
    </row>
    <row r="68" spans="1:6">
      <c s="4" r="A68" t="s">
        <v>964</v>
      </c>
    </row>
    <row r="69" spans="1:6">
      <c s="3" r="A69" t="s">
        <v>941</v>
      </c>
    </row>
    <row r="70" spans="1:6">
      <c s="4" r="A70" t="s">
        <v>942</v>
      </c>
      <c s="7" r="C70" t="n">
        <v>1</v>
      </c>
      <c s="5" r="D70" t="n">
        <v>1</v>
      </c>
      <c s="5" r="E70" t="n">
        <v>-2</v>
      </c>
      <c s="5" r="F70" t="n">
        <v>1</v>
      </c>
    </row>
    <row r="71" spans="1:6">
      <c s="4" r="A71" t="s">
        <v>965</v>
      </c>
    </row>
    <row r="72" spans="1:6">
      <c s="3" r="A72" t="s">
        <v>941</v>
      </c>
    </row>
    <row r="73" spans="1:6">
      <c s="4" r="A73" t="s">
        <v>942</v>
      </c>
      <c s="7" r="D73" t="n">
        <v>2</v>
      </c>
      <c s="7" r="E73" t="n">
        <v>1</v>
      </c>
      <c s="7" r="F73" t="n">
        <v>2</v>
      </c>
    </row>
    <row r="74" spans="1:6">
      <c r="A74" t="n"/>
    </row>
    <row r="75" spans="1:6">
      <c s="4" r="A75" t="s">
        <v>391</v>
      </c>
      <c s="4" r="B75" t="s">
        <v>939</v>
      </c>
    </row>
  </sheetData>
  <mergeCells count="5">
    <mergeCell ref="A1:B2"/>
    <mergeCell ref="C1:D1"/>
    <mergeCell ref="E1:F1"/>
    <mergeCell ref="A74:E74"/>
    <mergeCell ref="B75:E7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6</v>
      </c>
      <c s="2" r="B1" t="s">
        <v>2</v>
      </c>
      <c s="2" r="C1" t="s">
        <v>75</v>
      </c>
    </row>
    <row r="2" spans="1:3">
      <c s="4" r="A2" t="s">
        <v>967</v>
      </c>
    </row>
    <row r="3" spans="1:3">
      <c s="3" r="A3" t="s">
        <v>968</v>
      </c>
    </row>
    <row r="4" spans="1:3">
      <c s="4" r="A4" t="s">
        <v>969</v>
      </c>
      <c s="7" r="B4" t="n">
        <v>4900</v>
      </c>
      <c s="7" r="C4" t="n">
        <v>2700</v>
      </c>
    </row>
    <row r="5" spans="1:3">
      <c s="4" r="A5" t="s">
        <v>970</v>
      </c>
    </row>
    <row r="6" spans="1:3">
      <c s="3" r="A6" t="s">
        <v>968</v>
      </c>
    </row>
    <row r="7" spans="1:3">
      <c s="4" r="A7" t="s">
        <v>971</v>
      </c>
      <c s="5" r="B7" t="n">
        <v>598</v>
      </c>
    </row>
    <row r="8" spans="1:3">
      <c s="4" r="A8" t="s">
        <v>972</v>
      </c>
    </row>
    <row r="9" spans="1:3">
      <c s="3" r="A9" t="s">
        <v>968</v>
      </c>
    </row>
    <row r="10" spans="1:3">
      <c s="4" r="A10" t="s">
        <v>973</v>
      </c>
      <c s="5" r="B10" t="n">
        <v>2100</v>
      </c>
      <c s="5" r="C10" t="n">
        <v>2000</v>
      </c>
    </row>
    <row r="11" spans="1:3">
      <c s="4" r="A11" t="s">
        <v>974</v>
      </c>
    </row>
    <row r="12" spans="1:3">
      <c s="3" r="A12" t="s">
        <v>968</v>
      </c>
    </row>
    <row r="13" spans="1:3">
      <c s="4" r="A13" t="s">
        <v>975</v>
      </c>
      <c s="5" r="B13" t="n">
        <v>73</v>
      </c>
      <c s="5" r="C13" t="n">
        <v>97</v>
      </c>
    </row>
    <row r="14" spans="1:3">
      <c s="4" r="A14" t="s">
        <v>976</v>
      </c>
    </row>
    <row r="15" spans="1:3">
      <c s="3" r="A15" t="s">
        <v>968</v>
      </c>
    </row>
    <row r="16" spans="1:3">
      <c s="4" r="A16" t="s">
        <v>977</v>
      </c>
      <c s="5" r="B16" t="n">
        <v>6</v>
      </c>
      <c s="5" r="C16" t="n">
        <v>11</v>
      </c>
    </row>
    <row r="17" spans="1:3">
      <c s="4" r="A17" t="s">
        <v>978</v>
      </c>
    </row>
    <row r="18" spans="1:3">
      <c s="3" r="A18" t="s">
        <v>968</v>
      </c>
    </row>
    <row r="19" spans="1:3">
      <c s="4" r="A19" t="s">
        <v>979</v>
      </c>
      <c s="5" r="B19" t="n">
        <v>298</v>
      </c>
      <c s="5" r="C19" t="n">
        <v>278</v>
      </c>
    </row>
    <row r="20" spans="1:3">
      <c s="4" r="A20" t="s">
        <v>837</v>
      </c>
    </row>
    <row r="21" spans="1:3">
      <c s="3" r="A21" t="s">
        <v>968</v>
      </c>
    </row>
    <row r="22" spans="1:3">
      <c s="4" r="A22" t="s">
        <v>969</v>
      </c>
      <c s="7" r="B22" t="n">
        <v>137900</v>
      </c>
      <c s="7" r="C22" t="n">
        <v>132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80"/>
    <col customWidth="1" max="3" min="3" width="21"/>
  </cols>
  <sheetData>
    <row r="1" spans="1:3">
      <c s="1" r="A1" t="s">
        <v>980</v>
      </c>
      <c s="2" r="C1" t="s">
        <v>469</v>
      </c>
    </row>
    <row r="2" spans="1:3">
      <c s="3" r="A2" t="s">
        <v>981</v>
      </c>
    </row>
    <row r="3" spans="1:3">
      <c s="4" r="A3" t="s">
        <v>982</v>
      </c>
      <c s="7" r="C3" t="n">
        <v>1927</v>
      </c>
    </row>
    <row r="4" spans="1:3">
      <c s="4" r="A4" t="s">
        <v>983</v>
      </c>
      <c s="5" r="C4" t="n">
        <v>612</v>
      </c>
    </row>
    <row r="5" spans="1:3">
      <c s="4" r="A5" t="s">
        <v>984</v>
      </c>
    </row>
    <row r="6" spans="1:3">
      <c s="3" r="A6" t="s">
        <v>981</v>
      </c>
    </row>
    <row r="7" spans="1:3">
      <c s="4" r="A7" t="s">
        <v>982</v>
      </c>
      <c s="4" r="B7" t="s">
        <v>391</v>
      </c>
      <c s="5" r="C7" t="n">
        <v>194</v>
      </c>
    </row>
    <row r="8" spans="1:3">
      <c s="4" r="A8" t="s">
        <v>983</v>
      </c>
      <c s="4" r="B8" t="s">
        <v>391</v>
      </c>
      <c s="5" r="C8" t="n">
        <v>38</v>
      </c>
    </row>
    <row r="9" spans="1:3">
      <c s="4" r="A9" t="s">
        <v>985</v>
      </c>
    </row>
    <row r="10" spans="1:3">
      <c s="3" r="A10" t="s">
        <v>981</v>
      </c>
    </row>
    <row r="11" spans="1:3">
      <c s="4" r="A11" t="s">
        <v>982</v>
      </c>
      <c s="5" r="C11" t="n">
        <v>346</v>
      </c>
    </row>
    <row r="12" spans="1:3">
      <c s="4" r="A12" t="s">
        <v>983</v>
      </c>
      <c s="5" r="C12" t="n">
        <v>77</v>
      </c>
    </row>
    <row r="13" spans="1:3">
      <c s="4" r="A13" t="s">
        <v>986</v>
      </c>
    </row>
    <row r="14" spans="1:3">
      <c s="3" r="A14" t="s">
        <v>981</v>
      </c>
    </row>
    <row r="15" spans="1:3">
      <c s="4" r="A15" t="s">
        <v>982</v>
      </c>
      <c s="5" r="C15" t="n">
        <v>276</v>
      </c>
    </row>
    <row r="16" spans="1:3">
      <c s="4" r="A16" t="s">
        <v>983</v>
      </c>
      <c s="5" r="C16" t="n">
        <v>77</v>
      </c>
    </row>
    <row r="17" spans="1:3">
      <c s="4" r="A17" t="s">
        <v>987</v>
      </c>
    </row>
    <row r="18" spans="1:3">
      <c s="3" r="A18" t="s">
        <v>981</v>
      </c>
    </row>
    <row r="19" spans="1:3">
      <c s="4" r="A19" t="s">
        <v>982</v>
      </c>
      <c s="5" r="C19" t="n">
        <v>216</v>
      </c>
    </row>
    <row r="20" spans="1:3">
      <c s="4" r="A20" t="s">
        <v>983</v>
      </c>
      <c s="5" r="C20" t="n">
        <v>125</v>
      </c>
    </row>
    <row r="21" spans="1:3">
      <c s="4" r="A21" t="s">
        <v>988</v>
      </c>
    </row>
    <row r="22" spans="1:3">
      <c s="3" r="A22" t="s">
        <v>981</v>
      </c>
    </row>
    <row r="23" spans="1:3">
      <c s="4" r="A23" t="s">
        <v>982</v>
      </c>
      <c s="5" r="C23" t="n">
        <v>261</v>
      </c>
    </row>
    <row r="24" spans="1:3">
      <c s="4" r="A24" t="s">
        <v>983</v>
      </c>
      <c s="5" r="C24" t="n">
        <v>87</v>
      </c>
    </row>
    <row r="25" spans="1:3">
      <c s="4" r="A25" t="s">
        <v>989</v>
      </c>
    </row>
    <row r="26" spans="1:3">
      <c s="3" r="A26" t="s">
        <v>981</v>
      </c>
    </row>
    <row r="27" spans="1:3">
      <c s="4" r="A27" t="s">
        <v>982</v>
      </c>
      <c s="5" r="C27" t="n">
        <v>634</v>
      </c>
    </row>
    <row r="28" spans="1:3">
      <c s="4" r="A28" t="s">
        <v>983</v>
      </c>
      <c s="7" r="C28" t="n">
        <v>208</v>
      </c>
    </row>
    <row r="29" spans="1:3">
      <c r="A29" t="n"/>
    </row>
    <row r="30" spans="1:3">
      <c s="4" r="A30" t="s">
        <v>391</v>
      </c>
      <c s="4" r="B30" t="s">
        <v>990</v>
      </c>
    </row>
  </sheetData>
  <mergeCells count="2">
    <mergeCell ref="A1:B1"/>
    <mergeCell ref="A29:B2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s="1" r="A1" t="s">
        <v>991</v>
      </c>
      <c s="2" r="B1" t="s">
        <v>25</v>
      </c>
      <c s="2" r="D1" t="s">
        <v>1</v>
      </c>
    </row>
    <row r="2" spans="1:5">
      <c s="2" r="B2" t="s">
        <v>594</v>
      </c>
      <c s="2" r="C2" t="s">
        <v>470</v>
      </c>
      <c s="2" r="D2" t="s">
        <v>594</v>
      </c>
      <c s="2" r="E2" t="s">
        <v>470</v>
      </c>
    </row>
    <row r="3" spans="1:5">
      <c s="4" r="A3" t="s">
        <v>352</v>
      </c>
    </row>
    <row r="4" spans="1:5">
      <c s="3" r="A4" t="s">
        <v>344</v>
      </c>
    </row>
    <row r="5" spans="1:5">
      <c s="4" r="A5" t="s">
        <v>992</v>
      </c>
      <c s="7" r="D5" t="n">
        <v>3</v>
      </c>
    </row>
    <row r="6" spans="1:5">
      <c s="4" r="A6" t="s">
        <v>993</v>
      </c>
      <c s="5" r="D6" t="n">
        <v>3</v>
      </c>
    </row>
    <row r="7" spans="1:5">
      <c s="4" r="A7" t="s">
        <v>994</v>
      </c>
      <c s="5" r="D7" t="n">
        <v>6</v>
      </c>
    </row>
    <row r="8" spans="1:5">
      <c s="4" r="A8" t="s">
        <v>995</v>
      </c>
      <c s="7" r="B8" t="n">
        <v>0</v>
      </c>
      <c s="7" r="C8" t="n">
        <v>0</v>
      </c>
      <c s="7" r="D8" t="n">
        <v>0</v>
      </c>
      <c s="7" r="E8" t="n">
        <v>0</v>
      </c>
    </row>
    <row r="9" spans="1:5">
      <c s="4" r="A9" t="s">
        <v>996</v>
      </c>
      <c s="4" r="D9" t="s">
        <v>997</v>
      </c>
    </row>
    <row r="10" spans="1:5">
      <c s="4" r="A10" t="s">
        <v>998</v>
      </c>
    </row>
    <row r="11" spans="1:5">
      <c s="3" r="A11" t="s">
        <v>344</v>
      </c>
    </row>
    <row r="12" spans="1:5">
      <c s="4" r="A12" t="s">
        <v>995</v>
      </c>
      <c s="5" r="B12" t="n">
        <v>1</v>
      </c>
      <c s="5" r="C12" t="n">
        <v>1</v>
      </c>
      <c s="7" r="D12" t="n">
        <v>2</v>
      </c>
      <c s="5" r="E12" t="n">
        <v>2</v>
      </c>
    </row>
    <row r="13" spans="1:5">
      <c s="4" r="A13" t="s">
        <v>999</v>
      </c>
    </row>
    <row r="14" spans="1:5">
      <c s="3" r="A14" t="s">
        <v>344</v>
      </c>
    </row>
    <row r="15" spans="1:5">
      <c s="4" r="A15" t="s">
        <v>995</v>
      </c>
      <c s="7" r="B15" t="n">
        <v>-1</v>
      </c>
      <c s="5" r="C15" t="n">
        <v>-1</v>
      </c>
      <c s="7" r="D15" t="n">
        <v>-2</v>
      </c>
      <c s="5" r="E15" t="n">
        <v>-2</v>
      </c>
    </row>
    <row r="16" spans="1:5">
      <c s="4" r="A16" t="s">
        <v>354</v>
      </c>
    </row>
    <row r="17" spans="1:5">
      <c s="3" r="A17" t="s">
        <v>344</v>
      </c>
    </row>
    <row r="18" spans="1:5">
      <c s="4" r="A18" t="s">
        <v>1000</v>
      </c>
      <c s="5" r="B18" t="n">
        <v>3</v>
      </c>
      <c s="5" r="D18" t="n">
        <v>3</v>
      </c>
    </row>
    <row r="19" spans="1:5">
      <c s="4" r="A19" t="s">
        <v>1001</v>
      </c>
    </row>
    <row r="20" spans="1:5">
      <c s="3" r="A20" t="s">
        <v>344</v>
      </c>
    </row>
    <row r="21" spans="1:5">
      <c s="4" r="A21" t="s">
        <v>1002</v>
      </c>
      <c s="7" r="B21" t="n">
        <v>8</v>
      </c>
      <c s="7" r="C21" t="n">
        <v>8</v>
      </c>
      <c s="7" r="D21" t="n">
        <v>16</v>
      </c>
      <c s="7" r="E21" t="n">
        <v>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3</v>
      </c>
      <c s="2" r="B1" t="s">
        <v>2</v>
      </c>
      <c s="2" r="C1" t="s">
        <v>75</v>
      </c>
    </row>
    <row r="2" spans="1:3">
      <c s="3" r="A2" t="s">
        <v>1004</v>
      </c>
    </row>
    <row r="3" spans="1:3">
      <c s="4" r="A3" t="s">
        <v>1005</v>
      </c>
      <c s="7" r="B3" t="n">
        <v>466</v>
      </c>
      <c s="7" r="C3" t="n">
        <v>416</v>
      </c>
    </row>
    <row r="4" spans="1:3">
      <c s="4" r="A4" t="s">
        <v>1006</v>
      </c>
      <c s="7" r="B4" t="n">
        <v>466</v>
      </c>
      <c s="5" r="C4" t="n">
        <v>416</v>
      </c>
    </row>
    <row r="5" spans="1:3">
      <c s="4" r="A5" t="s">
        <v>1007</v>
      </c>
      <c s="7" r="C5"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8</v>
      </c>
      <c s="2" r="B1" t="s">
        <v>25</v>
      </c>
      <c s="2" r="D1" t="s">
        <v>1</v>
      </c>
    </row>
    <row r="2" spans="1:5">
      <c s="2" r="B2" t="s">
        <v>2</v>
      </c>
      <c s="2" r="C2" t="s">
        <v>26</v>
      </c>
      <c s="2" r="D2" t="s">
        <v>2</v>
      </c>
      <c s="2" r="E2" t="s">
        <v>26</v>
      </c>
    </row>
    <row r="3" spans="1:5">
      <c s="3" r="A3" t="s">
        <v>1009</v>
      </c>
    </row>
    <row r="4" spans="1:5">
      <c s="4" r="A4" t="s">
        <v>30</v>
      </c>
      <c s="7" r="B4" t="n">
        <v>423</v>
      </c>
      <c s="7" r="C4" t="n">
        <v>433</v>
      </c>
      <c s="7" r="D4" t="n">
        <v>907</v>
      </c>
      <c s="7" r="E4" t="n">
        <v>904</v>
      </c>
    </row>
    <row r="5" spans="1:5">
      <c s="4" r="A5" t="s">
        <v>45</v>
      </c>
      <c s="5" r="B5" t="n">
        <v>139</v>
      </c>
      <c s="5" r="C5" t="n">
        <v>152</v>
      </c>
      <c s="5" r="D5" t="n">
        <v>278</v>
      </c>
      <c s="5" r="E5" t="n">
        <v>286</v>
      </c>
    </row>
    <row r="6" spans="1:5">
      <c s="4" r="A6" t="s">
        <v>41</v>
      </c>
      <c s="5" r="B6" t="n">
        <v>89</v>
      </c>
      <c s="5" r="C6" t="n">
        <v>79</v>
      </c>
      <c s="5" r="D6" t="n">
        <v>173</v>
      </c>
      <c s="5" r="E6" t="n">
        <v>158</v>
      </c>
    </row>
    <row r="7" spans="1:5">
      <c s="4" r="A7" t="s">
        <v>1010</v>
      </c>
      <c s="5" r="B7" t="n">
        <v>615</v>
      </c>
      <c s="5" r="C7" t="n">
        <v>619</v>
      </c>
      <c s="5" r="D7" t="n">
        <v>1233</v>
      </c>
      <c s="5" r="E7" t="n">
        <v>1269</v>
      </c>
    </row>
    <row r="8" spans="1:5">
      <c s="4" r="A8" t="s">
        <v>1011</v>
      </c>
    </row>
    <row r="9" spans="1:5">
      <c s="3" r="A9" t="s">
        <v>1009</v>
      </c>
    </row>
    <row r="10" spans="1:5">
      <c s="4" r="A10" t="s">
        <v>30</v>
      </c>
      <c s="5" r="B10" t="n">
        <v>-5</v>
      </c>
      <c s="5" r="C10" t="n">
        <v>-1</v>
      </c>
      <c s="5" r="D10" t="n">
        <v>-16</v>
      </c>
      <c s="5" r="E10" t="n">
        <v>-6</v>
      </c>
    </row>
    <row r="11" spans="1:5">
      <c s="4" r="A11" t="s">
        <v>45</v>
      </c>
      <c s="5" r="B11" t="n">
        <v>2</v>
      </c>
      <c s="5" r="C11" t="n">
        <v>0</v>
      </c>
      <c s="5" r="D11" t="n">
        <v>6</v>
      </c>
      <c s="5" r="E11" t="n">
        <v>2</v>
      </c>
    </row>
    <row r="12" spans="1:5">
      <c s="4" r="A12" t="s">
        <v>1012</v>
      </c>
      <c s="5" r="B12" t="n">
        <v>-3</v>
      </c>
      <c s="5" r="C12" t="n">
        <v>-1</v>
      </c>
      <c s="5" r="D12" t="n">
        <v>-10</v>
      </c>
      <c s="5" r="E12" t="n">
        <v>-4</v>
      </c>
    </row>
    <row r="13" spans="1:5">
      <c s="4" r="A13" t="s">
        <v>1013</v>
      </c>
    </row>
    <row r="14" spans="1:5">
      <c s="3" r="A14" t="s">
        <v>1009</v>
      </c>
    </row>
    <row r="15" spans="1:5">
      <c s="4" r="A15" t="s">
        <v>45</v>
      </c>
      <c s="5" r="B15" t="n">
        <v>0</v>
      </c>
      <c s="5" r="C15" t="n">
        <v>0</v>
      </c>
      <c s="5" r="D15" t="n">
        <v>0</v>
      </c>
      <c s="5" r="E15" t="n">
        <v>0</v>
      </c>
    </row>
    <row r="16" spans="1:5">
      <c s="4" r="A16" t="s">
        <v>1012</v>
      </c>
      <c s="5" r="B16" t="n">
        <v>0</v>
      </c>
      <c s="5" r="C16" t="n">
        <v>0</v>
      </c>
      <c s="5" r="D16" t="n">
        <v>0</v>
      </c>
      <c s="5" r="E16" t="n">
        <v>0</v>
      </c>
    </row>
    <row r="17" spans="1:5">
      <c s="4" r="A17" t="s">
        <v>1010</v>
      </c>
      <c s="5" r="B17" t="n">
        <v>0</v>
      </c>
      <c s="5" r="C17" t="n">
        <v>0</v>
      </c>
      <c s="5" r="D17" t="n">
        <v>0</v>
      </c>
      <c s="5" r="E17" t="n">
        <v>0</v>
      </c>
    </row>
    <row r="18" spans="1:5">
      <c s="4" r="A18" t="s">
        <v>1014</v>
      </c>
    </row>
    <row r="19" spans="1:5">
      <c s="3" r="A19" t="s">
        <v>1009</v>
      </c>
    </row>
    <row r="20" spans="1:5">
      <c s="4" r="A20" t="s">
        <v>41</v>
      </c>
      <c s="5" r="B20" t="n">
        <v>-1</v>
      </c>
      <c s="5" r="C20" t="n">
        <v>-1</v>
      </c>
      <c s="5" r="D20" t="n">
        <v>-2</v>
      </c>
      <c s="5" r="E20" t="n">
        <v>-2</v>
      </c>
    </row>
    <row r="21" spans="1:5">
      <c s="4" r="A21" t="s">
        <v>1015</v>
      </c>
    </row>
    <row r="22" spans="1:5">
      <c s="3" r="A22" t="s">
        <v>1009</v>
      </c>
    </row>
    <row r="23" spans="1:5">
      <c s="4" r="A23" t="s">
        <v>30</v>
      </c>
      <c s="7" r="B23" t="n">
        <v>1</v>
      </c>
      <c s="7" r="C23" t="n">
        <v>1</v>
      </c>
      <c s="7" r="D23" t="n">
        <v>2</v>
      </c>
      <c s="7" r="E23" t="n">
        <v>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016</v>
      </c>
      <c s="2" r="B1" t="s">
        <v>1</v>
      </c>
    </row>
    <row r="2" spans="1:4">
      <c s="2" r="B2" t="s">
        <v>2</v>
      </c>
      <c s="2" r="C2" t="s">
        <v>26</v>
      </c>
      <c s="2" r="D2" t="s">
        <v>1017</v>
      </c>
    </row>
    <row r="3" spans="1:4">
      <c s="3" r="A3" t="s">
        <v>248</v>
      </c>
    </row>
    <row r="4" spans="1:4">
      <c s="4" r="A4" t="s">
        <v>1018</v>
      </c>
      <c s="7" r="D4" t="n">
        <v>2500</v>
      </c>
    </row>
    <row r="5" spans="1:4">
      <c s="4" r="A5" t="s">
        <v>1019</v>
      </c>
      <c s="7" r="B5" t="n">
        <v>1000</v>
      </c>
    </row>
    <row r="6" spans="1:4">
      <c s="4" r="A6" t="s">
        <v>135</v>
      </c>
      <c s="5" r="B6" t="n">
        <v>6</v>
      </c>
      <c s="10" r="C6" t="n">
        <v>6.4</v>
      </c>
    </row>
    <row r="7" spans="1:4">
      <c s="4" r="A7" t="s">
        <v>134</v>
      </c>
      <c s="7" r="B7" t="n">
        <v>774</v>
      </c>
      <c s="7" r="C7" t="n">
        <v>706</v>
      </c>
    </row>
    <row r="8" spans="1:4">
      <c s="4" r="A8" t="s">
        <v>1020</v>
      </c>
      <c s="10" r="B8" t="n">
        <v>0.3</v>
      </c>
      <c s="10" r="C8" t="n">
        <v>0.8</v>
      </c>
    </row>
    <row r="9" spans="1:4">
      <c s="4" r="A9" t="s">
        <v>1021</v>
      </c>
      <c s="7" r="B9" t="n">
        <v>44</v>
      </c>
      <c s="7" r="C9" t="n">
        <v>90</v>
      </c>
    </row>
    <row r="10" spans="1:4">
      <c s="4" r="A10" t="s">
        <v>1022</v>
      </c>
      <c s="10" r="B10" t="n">
        <v>0.7</v>
      </c>
      <c s="10" r="C10" t="n">
        <v>1.2</v>
      </c>
    </row>
    <row r="11" spans="1:4">
      <c s="4" r="A11" t="s">
        <v>1023</v>
      </c>
      <c s="7" r="B11" t="n">
        <v>87</v>
      </c>
      <c s="7" r="C11" t="n">
        <v>133</v>
      </c>
    </row>
    <row r="12" spans="1:4">
      <c s="4" r="A12" t="s">
        <v>1024</v>
      </c>
      <c s="5" r="B12" t="n">
        <v>1</v>
      </c>
      <c s="10" r="C12" t="n">
        <v>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025</v>
      </c>
      <c s="2" r="B1" t="s">
        <v>25</v>
      </c>
      <c s="2" r="D1" t="s">
        <v>1</v>
      </c>
    </row>
    <row r="2" spans="1:6">
      <c s="2" r="B2" t="s">
        <v>2</v>
      </c>
      <c s="2" r="C2" t="s">
        <v>26</v>
      </c>
      <c s="2" r="D2" t="s">
        <v>2</v>
      </c>
      <c s="2" r="E2" t="s">
        <v>26</v>
      </c>
      <c s="2" r="F2" t="s">
        <v>75</v>
      </c>
    </row>
    <row r="3" spans="1:6">
      <c s="3" r="A3" t="s">
        <v>251</v>
      </c>
    </row>
    <row r="4" spans="1:6">
      <c s="4" r="A4" t="s">
        <v>1026</v>
      </c>
      <c s="4" r="B4" t="s">
        <v>1027</v>
      </c>
      <c s="4" r="C4" t="s">
        <v>1028</v>
      </c>
      <c s="4" r="D4" t="s">
        <v>1027</v>
      </c>
      <c s="4" r="E4" t="s">
        <v>1029</v>
      </c>
    </row>
    <row r="5" spans="1:6">
      <c s="4" r="A5" t="s">
        <v>1030</v>
      </c>
      <c s="7" r="B5" t="n">
        <v>12</v>
      </c>
      <c s="7" r="D5" t="n">
        <v>12</v>
      </c>
      <c s="7" r="F5" t="n">
        <v>20</v>
      </c>
    </row>
    <row r="6" spans="1:6">
      <c s="4" r="A6" t="s">
        <v>1031</v>
      </c>
      <c s="5" r="B6" t="n">
        <v>224</v>
      </c>
      <c s="5" r="D6" t="n">
        <v>224</v>
      </c>
      <c s="5" r="F6" t="n">
        <v>242</v>
      </c>
    </row>
    <row r="7" spans="1:6">
      <c s="4" r="A7" t="s">
        <v>1032</v>
      </c>
      <c s="5" r="B7" t="n">
        <v>45</v>
      </c>
      <c s="5" r="D7" t="n">
        <v>45</v>
      </c>
      <c s="5" r="F7" t="n">
        <v>57</v>
      </c>
    </row>
    <row r="8" spans="1:6">
      <c s="4" r="A8" t="s">
        <v>1033</v>
      </c>
      <c s="5" r="B8" t="n">
        <v>170</v>
      </c>
      <c s="5" r="D8" t="n">
        <v>170</v>
      </c>
    </row>
    <row r="9" spans="1:6">
      <c s="4" r="A9" t="s">
        <v>1034</v>
      </c>
      <c s="5" r="B9" t="n">
        <v>180</v>
      </c>
      <c s="5" r="D9" t="n">
        <v>180</v>
      </c>
    </row>
    <row r="10" spans="1:6">
      <c s="4" r="A10" t="s">
        <v>1035</v>
      </c>
      <c s="5" r="B10" t="n">
        <v>1</v>
      </c>
      <c s="7" r="C10" t="n">
        <v>4</v>
      </c>
      <c s="5" r="D10" t="n">
        <v>2</v>
      </c>
      <c s="7" r="E10" t="n">
        <v>3</v>
      </c>
    </row>
    <row r="11" spans="1:6">
      <c s="4" r="A11" t="s">
        <v>1036</v>
      </c>
      <c s="5" r="B11" t="n">
        <v>50</v>
      </c>
      <c s="5" r="D11" t="n">
        <v>50</v>
      </c>
      <c s="7" r="F11" t="n">
        <v>48</v>
      </c>
    </row>
    <row r="12" spans="1:6">
      <c s="4" r="A12" t="s">
        <v>1037</v>
      </c>
    </row>
    <row r="13" spans="1:6">
      <c s="3" r="A13" t="s">
        <v>251</v>
      </c>
    </row>
    <row r="14" spans="1:6">
      <c s="4" r="A14" t="s">
        <v>1038</v>
      </c>
      <c s="5" r="B14" t="n">
        <v>17</v>
      </c>
      <c s="5" r="D14" t="n">
        <v>17</v>
      </c>
    </row>
    <row r="15" spans="1:6">
      <c s="4" r="A15" t="s">
        <v>1039</v>
      </c>
      <c s="7" r="B15" t="n">
        <v>1</v>
      </c>
      <c s="7" r="D15" t="n">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40</v>
      </c>
      <c s="2" r="B1" t="s">
        <v>1</v>
      </c>
      <c s="2" r="C1" t="s">
        <v>412</v>
      </c>
    </row>
    <row r="2" spans="1:3">
      <c s="2" r="B2" t="s">
        <v>2</v>
      </c>
      <c s="2" r="C2" t="s">
        <v>75</v>
      </c>
    </row>
    <row r="3" spans="1:3">
      <c s="4" r="A3" t="s">
        <v>1041</v>
      </c>
    </row>
    <row r="4" spans="1:3">
      <c s="3" r="A4" t="s">
        <v>1042</v>
      </c>
    </row>
    <row r="5" spans="1:3">
      <c s="4" r="A5" t="s">
        <v>1043</v>
      </c>
      <c s="7" r="B5" t="n">
        <v>14</v>
      </c>
      <c s="7" r="C5" t="n">
        <v>14</v>
      </c>
    </row>
    <row r="6" spans="1:3">
      <c s="4" r="A6" t="s">
        <v>1044</v>
      </c>
      <c s="5" r="B6" t="n">
        <v>12</v>
      </c>
      <c s="7" r="C6" t="n">
        <v>12</v>
      </c>
    </row>
    <row r="7" spans="1:3">
      <c s="4" r="A7" t="s">
        <v>1045</v>
      </c>
    </row>
    <row r="8" spans="1:3">
      <c s="3" r="A8" t="s">
        <v>1042</v>
      </c>
    </row>
    <row r="9" spans="1:3">
      <c s="4" r="A9" t="s">
        <v>1046</v>
      </c>
      <c s="7" r="B9" t="n">
        <v>1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47</v>
      </c>
      <c s="2" r="B1" t="s">
        <v>25</v>
      </c>
      <c s="2" r="D1" t="s">
        <v>1</v>
      </c>
    </row>
    <row r="2" spans="1:5">
      <c s="2" r="B2" t="s">
        <v>2</v>
      </c>
      <c s="2" r="C2" t="s">
        <v>26</v>
      </c>
      <c s="2" r="D2" t="s">
        <v>2</v>
      </c>
      <c s="2" r="E2" t="s">
        <v>26</v>
      </c>
    </row>
    <row r="3" spans="1:5">
      <c s="3" r="A3" t="s">
        <v>1048</v>
      </c>
    </row>
    <row r="4" spans="1:5">
      <c s="4" r="A4" t="s">
        <v>46</v>
      </c>
      <c s="7" r="B4" t="n">
        <v>476</v>
      </c>
      <c s="7" r="C4" t="n">
        <v>467</v>
      </c>
      <c s="7" r="D4" t="n">
        <v>955</v>
      </c>
      <c s="7" r="E4" t="n">
        <v>983</v>
      </c>
    </row>
    <row r="5" spans="1:5">
      <c s="4" r="A5" t="s">
        <v>49</v>
      </c>
      <c s="5" r="B5" t="n">
        <v>61</v>
      </c>
      <c s="5" r="C5" t="n">
        <v>93</v>
      </c>
      <c s="5" r="D5" t="n">
        <v>147</v>
      </c>
      <c s="5" r="E5" t="n">
        <v>208</v>
      </c>
    </row>
    <row r="6" spans="1:5">
      <c s="4" r="A6" t="s">
        <v>1049</v>
      </c>
      <c s="5" r="B6" t="n">
        <v>415</v>
      </c>
      <c s="5" r="C6" t="n">
        <v>374</v>
      </c>
      <c s="5" r="D6" t="n">
        <v>808</v>
      </c>
      <c s="5" r="E6" t="n">
        <v>775</v>
      </c>
    </row>
    <row r="7" spans="1:5">
      <c s="4" r="A7" t="s">
        <v>47</v>
      </c>
      <c s="5" r="B7" t="n">
        <v>0</v>
      </c>
      <c s="5" r="E7" t="n">
        <v>-1</v>
      </c>
    </row>
    <row r="8" spans="1:5">
      <c s="4" r="A8" t="s">
        <v>50</v>
      </c>
      <c s="7" r="B8" t="n">
        <v>415</v>
      </c>
      <c s="7" r="C8" t="n">
        <v>374</v>
      </c>
      <c s="7" r="D8" t="n">
        <v>808</v>
      </c>
      <c s="7" r="E8" t="n">
        <v>774</v>
      </c>
    </row>
    <row r="9" spans="1:5">
      <c s="3" r="A9" t="s">
        <v>1050</v>
      </c>
    </row>
    <row r="10" spans="1:5">
      <c s="4" r="A10" t="s">
        <v>1051</v>
      </c>
      <c s="10" r="B10" t="n">
        <v>183.8</v>
      </c>
      <c s="10" r="C10" t="n">
        <v>192.7</v>
      </c>
      <c s="10" r="D10" t="n">
        <v>185.1</v>
      </c>
      <c s="10" r="E10" t="n">
        <v>194.1</v>
      </c>
    </row>
    <row r="11" spans="1:5">
      <c s="4" r="A11" t="s">
        <v>1052</v>
      </c>
      <c s="10" r="B11" t="n">
        <v>2.6</v>
      </c>
      <c s="10" r="C11" t="n">
        <v>3.5</v>
      </c>
      <c s="10" r="D11" t="n">
        <v>2.6</v>
      </c>
      <c s="10" r="E11" t="n">
        <v>3.5</v>
      </c>
    </row>
    <row r="12" spans="1:5">
      <c s="4" r="A12" t="s">
        <v>1053</v>
      </c>
      <c s="10" r="B12" t="n">
        <v>186.4</v>
      </c>
      <c s="10" r="C12" t="n">
        <v>196.2</v>
      </c>
      <c s="10" r="D12" t="n">
        <v>187.7</v>
      </c>
      <c s="10" r="E12" t="n">
        <v>197.6</v>
      </c>
    </row>
    <row r="13" spans="1:5">
      <c s="3" r="A13" t="s">
        <v>1054</v>
      </c>
    </row>
    <row r="14" spans="1:5">
      <c s="4" r="A14" t="s">
        <v>52</v>
      </c>
      <c s="8" r="B14" t="n">
        <v>2.26</v>
      </c>
      <c s="8" r="C14" t="n">
        <v>1.94</v>
      </c>
      <c s="8" r="D14" t="n">
        <v>4.37</v>
      </c>
      <c s="8" r="E14" t="n">
        <v>3.99</v>
      </c>
    </row>
    <row r="15" spans="1:5">
      <c s="4" r="A15" t="s">
        <v>53</v>
      </c>
      <c s="5" r="D15" t="n">
        <v>0</v>
      </c>
    </row>
    <row r="16" spans="1:5">
      <c s="4" r="A16" t="s">
        <v>54</v>
      </c>
      <c s="9" r="B16" t="n">
        <v>2.26</v>
      </c>
      <c s="9" r="C16" t="n">
        <v>1.94</v>
      </c>
      <c s="9" r="D16" t="n">
        <v>4.37</v>
      </c>
      <c s="9" r="E16" t="n">
        <v>3.99</v>
      </c>
    </row>
    <row r="17" spans="1:5">
      <c s="3" r="A17" t="s">
        <v>1055</v>
      </c>
    </row>
    <row r="18" spans="1:5">
      <c s="4" r="A18" t="s">
        <v>52</v>
      </c>
      <c s="9" r="B18" t="n">
        <v>2.23</v>
      </c>
      <c s="9" r="C18" t="n">
        <v>1.91</v>
      </c>
      <c s="9" r="D18" t="n">
        <v>4.3</v>
      </c>
      <c s="9" r="E18" t="n">
        <v>3.92</v>
      </c>
    </row>
    <row r="19" spans="1:5">
      <c s="4" r="A19" t="s">
        <v>53</v>
      </c>
      <c s="5" r="D19" t="n">
        <v>0</v>
      </c>
    </row>
    <row r="20" spans="1:5">
      <c s="4" r="A20" t="s">
        <v>54</v>
      </c>
      <c s="8" r="B20" t="n">
        <v>2.23</v>
      </c>
      <c s="8" r="C20" t="n">
        <v>1.91</v>
      </c>
      <c s="8" r="D20" t="n">
        <v>4.3</v>
      </c>
      <c s="8" r="E20" t="n">
        <v>3.92</v>
      </c>
    </row>
    <row r="21" spans="1:5">
      <c s="4" r="A21" t="s">
        <v>1052</v>
      </c>
      <c s="10" r="D21" t="n">
        <v>1.6</v>
      </c>
      <c s="10" r="E21" t="n">
        <v>1.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1056</v>
      </c>
      <c s="2" r="B1" t="s">
        <v>2</v>
      </c>
      <c s="2" r="C1" t="s">
        <v>75</v>
      </c>
    </row>
    <row r="2" spans="1:3">
      <c s="3" r="A2" t="s">
        <v>1057</v>
      </c>
    </row>
    <row r="3" spans="1:3">
      <c s="4" r="A3" t="s">
        <v>78</v>
      </c>
      <c s="7" r="B3" t="n">
        <v>148806</v>
      </c>
      <c s="7" r="C3" t="n">
        <v>148810</v>
      </c>
    </row>
    <row r="4" spans="1:3">
      <c s="4" r="A4" t="s">
        <v>1058</v>
      </c>
    </row>
    <row r="5" spans="1:3">
      <c s="3" r="A5" t="s">
        <v>1057</v>
      </c>
    </row>
    <row r="6" spans="1:3">
      <c s="4" r="A6" t="s">
        <v>78</v>
      </c>
      <c s="5" r="B6" t="n">
        <v>10630</v>
      </c>
      <c s="5" r="C6" t="n">
        <v>10220</v>
      </c>
    </row>
    <row r="7" spans="1:3">
      <c s="4" r="A7" t="s">
        <v>1059</v>
      </c>
    </row>
    <row r="8" spans="1:3">
      <c s="3" r="A8" t="s">
        <v>1057</v>
      </c>
    </row>
    <row r="9" spans="1:3">
      <c s="4" r="A9" t="s">
        <v>78</v>
      </c>
      <c s="5" r="B9" t="n">
        <v>7935</v>
      </c>
      <c s="5" r="C9" t="n">
        <v>7509</v>
      </c>
    </row>
    <row r="10" spans="1:3">
      <c s="4" r="A10" t="s">
        <v>1060</v>
      </c>
    </row>
    <row r="11" spans="1:3">
      <c s="3" r="A11" t="s">
        <v>1057</v>
      </c>
    </row>
    <row r="12" spans="1:3">
      <c s="4" r="A12" t="s">
        <v>78</v>
      </c>
      <c s="5" r="B12" t="n">
        <v>97406</v>
      </c>
      <c s="5" r="C12" t="n">
        <v>98535</v>
      </c>
    </row>
    <row r="13" spans="1:3">
      <c s="4" r="A13" t="s">
        <v>1061</v>
      </c>
    </row>
    <row r="14" spans="1:3">
      <c s="3" r="A14" t="s">
        <v>1057</v>
      </c>
    </row>
    <row r="15" spans="1:3">
      <c s="4" r="A15" t="s">
        <v>78</v>
      </c>
      <c s="5" r="B15" t="n">
        <v>20955</v>
      </c>
      <c s="5" r="C15" t="n">
        <v>20779</v>
      </c>
    </row>
    <row r="16" spans="1:3">
      <c s="4" r="A16" t="s">
        <v>1062</v>
      </c>
    </row>
    <row r="17" spans="1:3">
      <c s="3" r="A17" t="s">
        <v>1057</v>
      </c>
    </row>
    <row r="18" spans="1:3">
      <c s="4" r="A18" t="s">
        <v>78</v>
      </c>
      <c s="7" r="B18" t="n">
        <v>11880</v>
      </c>
      <c s="7" r="C18" t="n">
        <v>1176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1063</v>
      </c>
      <c s="2" r="B1" t="s">
        <v>25</v>
      </c>
      <c s="2" r="F1" t="s">
        <v>1</v>
      </c>
    </row>
    <row r="2" spans="1:9">
      <c s="2" r="B2" t="s">
        <v>2</v>
      </c>
      <c s="2" r="D2" t="s">
        <v>26</v>
      </c>
      <c s="2" r="F2" t="s">
        <v>2</v>
      </c>
      <c s="2" r="H2" t="s">
        <v>26</v>
      </c>
    </row>
    <row r="3" spans="1:9">
      <c s="3" r="A3" t="s">
        <v>1064</v>
      </c>
    </row>
    <row r="4" spans="1:9">
      <c s="4" r="A4" t="s">
        <v>1065</v>
      </c>
      <c s="7" r="B4" t="n">
        <v>5</v>
      </c>
      <c s="7" r="D4" t="n">
        <v>1</v>
      </c>
      <c s="7" r="F4" t="n">
        <v>15</v>
      </c>
      <c s="7" r="H4" t="n">
        <v>6</v>
      </c>
    </row>
    <row r="5" spans="1:9">
      <c s="4" r="A5" t="s">
        <v>1066</v>
      </c>
      <c s="5" r="B5" t="n">
        <v>141</v>
      </c>
      <c s="5" r="D5" t="n">
        <v>160</v>
      </c>
      <c s="5" r="F5" t="n">
        <v>290</v>
      </c>
      <c s="5" r="H5" t="n">
        <v>337</v>
      </c>
    </row>
    <row r="6" spans="1:9">
      <c s="4" r="A6" t="s">
        <v>1067</v>
      </c>
      <c s="5" r="D6" t="n">
        <v>-4</v>
      </c>
      <c s="5" r="F6" t="n">
        <v>-4</v>
      </c>
      <c s="5" r="H6" t="n">
        <v>-2</v>
      </c>
    </row>
    <row r="7" spans="1:9">
      <c s="4" r="A7" t="s">
        <v>1068</v>
      </c>
      <c s="5" r="B7" t="n">
        <v>-1</v>
      </c>
      <c s="5" r="D7" t="n">
        <v>0</v>
      </c>
      <c s="5" r="F7" t="n">
        <v>-1</v>
      </c>
      <c s="5" r="H7" t="n">
        <v>0</v>
      </c>
    </row>
    <row r="8" spans="1:9">
      <c s="4" r="A8" t="s">
        <v>35</v>
      </c>
      <c s="5" r="B8" t="n">
        <v>3128</v>
      </c>
      <c s="5" r="D8" t="n">
        <v>3072</v>
      </c>
      <c s="5" r="F8" t="n">
        <v>6181</v>
      </c>
      <c s="5" r="H8" t="n">
        <v>6068</v>
      </c>
    </row>
    <row r="9" spans="1:9">
      <c s="3" r="A9" t="s">
        <v>1069</v>
      </c>
    </row>
    <row r="10" spans="1:9">
      <c s="4" r="A10" t="s">
        <v>1070</v>
      </c>
      <c s="5" r="B10" t="n">
        <v>582</v>
      </c>
      <c s="5" r="D10" t="n">
        <v>579</v>
      </c>
      <c s="5" r="F10" t="n">
        <v>1144</v>
      </c>
      <c s="5" r="H10" t="n">
        <v>1123</v>
      </c>
    </row>
    <row r="11" spans="1:9">
      <c s="4" r="A11" t="s">
        <v>1065</v>
      </c>
      <c s="5" r="B11" t="n">
        <v>5</v>
      </c>
      <c s="5" r="D11" t="n">
        <v>1</v>
      </c>
      <c s="5" r="F11" t="n">
        <v>15</v>
      </c>
      <c s="5" r="H11" t="n">
        <v>6</v>
      </c>
    </row>
    <row r="12" spans="1:9">
      <c s="4" r="A12" t="s">
        <v>49</v>
      </c>
      <c s="5" r="B12" t="n">
        <v>61</v>
      </c>
      <c s="5" r="D12" t="n">
        <v>93</v>
      </c>
      <c s="5" r="F12" t="n">
        <v>147</v>
      </c>
      <c s="5" r="H12" t="n">
        <v>208</v>
      </c>
    </row>
    <row r="13" spans="1:9">
      <c s="4" r="A13" t="s">
        <v>1071</v>
      </c>
      <c s="5" r="B13" t="n">
        <v>-36</v>
      </c>
      <c s="5" r="D13" t="n">
        <v>-54</v>
      </c>
      <c s="5" r="F13" t="n">
        <v>-70</v>
      </c>
      <c s="5" r="H13" t="n">
        <v>-69</v>
      </c>
    </row>
    <row r="14" spans="1:9">
      <c s="4" r="A14" t="s">
        <v>1067</v>
      </c>
      <c s="5" r="B14" t="n">
        <v>5</v>
      </c>
      <c s="5" r="F14" t="n">
        <v>-1</v>
      </c>
      <c s="5" r="H14" t="n">
        <v>1</v>
      </c>
    </row>
    <row r="15" spans="1:9">
      <c s="4" r="A15" t="s">
        <v>1068</v>
      </c>
      <c s="5" r="B15" t="n">
        <v>-1</v>
      </c>
      <c s="5" r="D15" t="n">
        <v>0</v>
      </c>
      <c s="5" r="F15" t="n">
        <v>-1</v>
      </c>
      <c s="5" r="H15" t="n">
        <v>0</v>
      </c>
    </row>
    <row r="16" spans="1:9">
      <c s="4" r="A16" t="s">
        <v>1072</v>
      </c>
      <c s="5" r="B16" t="n">
        <v>-1</v>
      </c>
      <c s="5" r="D16" t="n">
        <v>0</v>
      </c>
      <c s="5" r="F16" t="n">
        <v>-1</v>
      </c>
      <c s="5" r="H16" t="n">
        <v>0</v>
      </c>
    </row>
    <row r="17" spans="1:9">
      <c s="4" r="A17" t="s">
        <v>44</v>
      </c>
      <c s="5" r="B17" t="n">
        <v>615</v>
      </c>
      <c s="5" r="D17" t="n">
        <v>619</v>
      </c>
      <c s="5" r="F17" t="n">
        <v>1233</v>
      </c>
      <c s="5" r="H17" t="n">
        <v>1269</v>
      </c>
    </row>
    <row r="18" spans="1:9">
      <c s="4" r="A18" t="s">
        <v>1058</v>
      </c>
    </row>
    <row r="19" spans="1:9">
      <c s="3" r="A19" t="s">
        <v>1064</v>
      </c>
    </row>
    <row r="20" spans="1:9">
      <c s="4" r="A20" t="s">
        <v>1073</v>
      </c>
      <c s="5" r="B20" t="n">
        <v>1274</v>
      </c>
      <c s="5" r="D20" t="n">
        <v>1198</v>
      </c>
      <c s="5" r="F20" t="n">
        <v>2502</v>
      </c>
      <c s="5" r="H20" t="n">
        <v>2347</v>
      </c>
    </row>
    <row r="21" spans="1:9">
      <c s="3" r="A21" t="s">
        <v>1069</v>
      </c>
    </row>
    <row r="22" spans="1:9">
      <c s="4" r="A22" t="s">
        <v>1070</v>
      </c>
      <c s="5" r="B22" t="n">
        <v>220</v>
      </c>
      <c s="5" r="D22" t="n">
        <v>194</v>
      </c>
      <c s="5" r="F22" t="n">
        <v>430</v>
      </c>
      <c s="5" r="H22" t="n">
        <v>375</v>
      </c>
    </row>
    <row r="23" spans="1:9">
      <c s="4" r="A23" t="s">
        <v>1059</v>
      </c>
    </row>
    <row r="24" spans="1:9">
      <c s="3" r="A24" t="s">
        <v>1064</v>
      </c>
    </row>
    <row r="25" spans="1:9">
      <c s="4" r="A25" t="s">
        <v>1073</v>
      </c>
      <c s="5" r="B25" t="n">
        <v>832</v>
      </c>
      <c s="5" r="D25" t="n">
        <v>844</v>
      </c>
      <c s="5" r="F25" t="n">
        <v>1639</v>
      </c>
      <c s="5" r="H25" t="n">
        <v>1651</v>
      </c>
    </row>
    <row r="26" spans="1:9">
      <c s="3" r="A26" t="s">
        <v>1069</v>
      </c>
    </row>
    <row r="27" spans="1:9">
      <c s="4" r="A27" t="s">
        <v>1070</v>
      </c>
      <c s="5" r="B27" t="n">
        <v>197</v>
      </c>
      <c s="5" r="D27" t="n">
        <v>199</v>
      </c>
      <c s="5" r="F27" t="n">
        <v>388</v>
      </c>
      <c s="5" r="H27" t="n">
        <v>382</v>
      </c>
    </row>
    <row r="28" spans="1:9">
      <c s="4" r="A28" t="s">
        <v>1060</v>
      </c>
    </row>
    <row r="29" spans="1:9">
      <c s="3" r="A29" t="s">
        <v>1064</v>
      </c>
    </row>
    <row r="30" spans="1:9">
      <c s="4" r="A30" t="s">
        <v>1073</v>
      </c>
      <c s="5" r="B30" t="n">
        <v>651</v>
      </c>
      <c s="5" r="D30" t="n">
        <v>651</v>
      </c>
      <c s="5" r="F30" t="n">
        <v>1282</v>
      </c>
      <c s="5" r="H30" t="n">
        <v>1287</v>
      </c>
    </row>
    <row r="31" spans="1:9">
      <c s="3" r="A31" t="s">
        <v>1069</v>
      </c>
    </row>
    <row r="32" spans="1:9">
      <c s="4" r="A32" t="s">
        <v>1070</v>
      </c>
      <c s="5" r="B32" t="n">
        <v>150</v>
      </c>
      <c s="5" r="D32" t="n">
        <v>170</v>
      </c>
      <c s="5" r="F32" t="n">
        <v>322</v>
      </c>
      <c s="5" r="H32" t="n">
        <v>346</v>
      </c>
    </row>
    <row r="33" spans="1:9">
      <c s="4" r="A33" t="s">
        <v>1061</v>
      </c>
    </row>
    <row r="34" spans="1:9">
      <c s="3" r="A34" t="s">
        <v>1064</v>
      </c>
    </row>
    <row r="35" spans="1:9">
      <c s="4" r="A35" t="s">
        <v>1073</v>
      </c>
      <c s="5" r="B35" t="n">
        <v>600</v>
      </c>
      <c s="5" r="D35" t="n">
        <v>579</v>
      </c>
      <c s="5" r="F35" t="n">
        <v>1190</v>
      </c>
      <c s="5" r="H35" t="n">
        <v>1134</v>
      </c>
    </row>
    <row r="36" spans="1:9">
      <c s="3" r="A36" t="s">
        <v>1069</v>
      </c>
    </row>
    <row r="37" spans="1:9">
      <c s="4" r="A37" t="s">
        <v>1070</v>
      </c>
      <c s="5" r="B37" t="n">
        <v>72</v>
      </c>
      <c s="5" r="D37" t="n">
        <v>91</v>
      </c>
      <c s="5" r="F37" t="n">
        <v>123</v>
      </c>
      <c s="5" r="H37" t="n">
        <v>150</v>
      </c>
    </row>
    <row r="38" spans="1:9">
      <c s="4" r="A38" t="s">
        <v>1062</v>
      </c>
    </row>
    <row r="39" spans="1:9">
      <c s="3" r="A39" t="s">
        <v>1064</v>
      </c>
    </row>
    <row r="40" spans="1:9">
      <c s="4" r="A40" t="s">
        <v>1073</v>
      </c>
      <c s="5" r="B40" t="n">
        <v>-2</v>
      </c>
      <c s="5" r="D40" t="n">
        <v>-2</v>
      </c>
      <c s="5" r="F40" t="n">
        <v>-8</v>
      </c>
      <c s="5" r="H40" t="n">
        <v>4</v>
      </c>
    </row>
    <row r="41" spans="1:9">
      <c s="3" r="A41" t="s">
        <v>1069</v>
      </c>
    </row>
    <row r="42" spans="1:9">
      <c s="4" r="A42" t="s">
        <v>1070</v>
      </c>
      <c s="5" r="B42" t="n">
        <v>-57</v>
      </c>
      <c s="5" r="D42" t="n">
        <v>-75</v>
      </c>
      <c s="5" r="F42" t="n">
        <v>-119</v>
      </c>
      <c s="5" r="H42" t="n">
        <v>-130</v>
      </c>
    </row>
    <row r="43" spans="1:9">
      <c s="4" r="A43" t="s">
        <v>1074</v>
      </c>
    </row>
    <row r="44" spans="1:9">
      <c s="3" r="A44" t="s">
        <v>1064</v>
      </c>
    </row>
    <row r="45" spans="1:9">
      <c s="4" r="A45" t="s">
        <v>1073</v>
      </c>
      <c s="5" r="B45" t="n">
        <v>-372</v>
      </c>
      <c s="4" r="C45" t="s">
        <v>391</v>
      </c>
      <c s="5" r="D45" t="n">
        <v>-355</v>
      </c>
      <c s="4" r="E45" t="s">
        <v>391</v>
      </c>
      <c s="5" r="F45" t="n">
        <v>-724</v>
      </c>
      <c s="4" r="G45" t="s">
        <v>399</v>
      </c>
      <c s="5" r="H45" t="n">
        <v>-696</v>
      </c>
      <c s="4" r="I45" t="s">
        <v>399</v>
      </c>
    </row>
    <row r="46" spans="1:9">
      <c s="4" r="A46" t="s">
        <v>1075</v>
      </c>
    </row>
    <row r="47" spans="1:9">
      <c s="3" r="A47" t="s">
        <v>1064</v>
      </c>
    </row>
    <row r="48" spans="1:9">
      <c s="4" r="A48" t="s">
        <v>1073</v>
      </c>
      <c s="5" r="B48" t="n">
        <v>2983</v>
      </c>
      <c s="5" r="D48" t="n">
        <v>2915</v>
      </c>
      <c s="5" r="F48" t="n">
        <v>5881</v>
      </c>
      <c s="5" r="H48" t="n">
        <v>5727</v>
      </c>
    </row>
    <row r="49" spans="1:9">
      <c s="4" r="A49" t="s">
        <v>35</v>
      </c>
      <c s="5" r="B49" t="n">
        <v>3128</v>
      </c>
      <c s="5" r="D49" t="n">
        <v>3072</v>
      </c>
      <c s="5" r="F49" t="n">
        <v>6181</v>
      </c>
      <c s="5" r="H49" t="n">
        <v>6068</v>
      </c>
    </row>
    <row r="50" spans="1:9">
      <c s="4" r="A50" t="s">
        <v>1076</v>
      </c>
    </row>
    <row r="51" spans="1:9">
      <c s="3" r="A51" t="s">
        <v>1064</v>
      </c>
    </row>
    <row r="52" spans="1:9">
      <c s="4" r="A52" t="s">
        <v>1073</v>
      </c>
      <c s="5" r="B52" t="n">
        <v>264</v>
      </c>
      <c s="5" r="D52" t="n">
        <v>250</v>
      </c>
      <c s="5" r="F52" t="n">
        <v>511</v>
      </c>
      <c s="5" r="H52" t="n">
        <v>490</v>
      </c>
    </row>
    <row r="53" spans="1:9">
      <c s="4" r="A53" t="s">
        <v>1077</v>
      </c>
    </row>
    <row r="54" spans="1:9">
      <c s="3" r="A54" t="s">
        <v>1064</v>
      </c>
    </row>
    <row r="55" spans="1:9">
      <c s="4" r="A55" t="s">
        <v>1073</v>
      </c>
      <c s="5" r="B55" t="n">
        <v>11</v>
      </c>
      <c s="5" r="D55" t="n">
        <v>11</v>
      </c>
      <c s="5" r="F55" t="n">
        <v>22</v>
      </c>
      <c s="5" r="H55" t="n">
        <v>22</v>
      </c>
    </row>
    <row r="56" spans="1:9">
      <c s="4" r="A56" t="s">
        <v>1078</v>
      </c>
    </row>
    <row r="57" spans="1:9">
      <c s="3" r="A57" t="s">
        <v>1064</v>
      </c>
    </row>
    <row r="58" spans="1:9">
      <c s="4" r="A58" t="s">
        <v>1073</v>
      </c>
      <c s="5" r="B58" t="n">
        <v>86</v>
      </c>
      <c s="5" r="D58" t="n">
        <v>83</v>
      </c>
      <c s="5" r="F58" t="n">
        <v>170</v>
      </c>
      <c s="5" r="H58" t="n">
        <v>163</v>
      </c>
    </row>
    <row r="59" spans="1:9">
      <c s="4" r="A59" t="s">
        <v>1079</v>
      </c>
    </row>
    <row r="60" spans="1:9">
      <c s="3" r="A60" t="s">
        <v>1064</v>
      </c>
    </row>
    <row r="61" spans="1:9">
      <c s="4" r="A61" t="s">
        <v>1073</v>
      </c>
      <c s="5" r="B61" t="n">
        <v>11</v>
      </c>
      <c s="5" r="D61" t="n">
        <v>10</v>
      </c>
      <c s="5" r="F61" t="n">
        <v>21</v>
      </c>
      <c s="5" r="H61" t="n">
        <v>20</v>
      </c>
    </row>
    <row r="62" spans="1:9">
      <c s="4" r="A62" t="s">
        <v>1080</v>
      </c>
    </row>
    <row r="63" spans="1:9">
      <c s="3" r="A63" t="s">
        <v>1064</v>
      </c>
    </row>
    <row r="64" spans="1:9">
      <c s="4" r="A64" t="s">
        <v>1073</v>
      </c>
      <c s="7" r="B64" t="n">
        <v>0</v>
      </c>
      <c s="7" r="D64" t="n">
        <v>1</v>
      </c>
      <c s="7" r="F64" t="n">
        <v>0</v>
      </c>
      <c s="7" r="H64" t="n">
        <v>1</v>
      </c>
    </row>
    <row r="65" spans="1:9">
      <c r="A65" t="n"/>
    </row>
    <row r="66" spans="1:9">
      <c s="4" r="A66" t="s">
        <v>391</v>
      </c>
      <c s="4" r="B66" t="s">
        <v>1081</v>
      </c>
    </row>
    <row r="67" spans="1:9">
      <c s="4" r="A67" t="s">
        <v>399</v>
      </c>
      <c s="4" r="B67" t="s">
        <v>1082</v>
      </c>
    </row>
  </sheetData>
  <mergeCells count="10">
    <mergeCell ref="A1:A2"/>
    <mergeCell ref="B1:E1"/>
    <mergeCell ref="F1:I1"/>
    <mergeCell ref="B2:C2"/>
    <mergeCell ref="D2:E2"/>
    <mergeCell ref="F2:G2"/>
    <mergeCell ref="H2:I2"/>
    <mergeCell ref="A65:I65"/>
    <mergeCell ref="B66:I66"/>
    <mergeCell ref="B67:I6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CASH</vt:lpstr>
      <vt:lpstr>Basis of Presentation</vt:lpstr>
      <vt:lpstr>Recent Accounting Pronouncement</vt:lpstr>
      <vt:lpstr>Variable Interest Entities</vt:lpstr>
      <vt:lpstr>Investments</vt:lpstr>
      <vt:lpstr>Financing Receivables</vt:lpstr>
      <vt:lpstr>Deferred Acquisition Costs and </vt:lpstr>
      <vt:lpstr>Policyholder Account Balances, </vt:lpstr>
      <vt:lpstr>Variable Annuity and Insurance </vt:lpstr>
      <vt:lpstr>Debt</vt:lpstr>
      <vt:lpstr>Fair Values of Assets and Liabi</vt:lpstr>
      <vt:lpstr>Offsetting Assets and Liabiliti</vt:lpstr>
      <vt:lpstr>Derivatives and Hedging Activit</vt:lpstr>
      <vt:lpstr>Shareholders' Equity</vt:lpstr>
      <vt:lpstr>Income Taxes</vt:lpstr>
      <vt:lpstr>Guarantees and Contingencies</vt:lpstr>
      <vt:lpstr>Earnings per Share Attributable</vt:lpstr>
      <vt:lpstr>Segment Information</vt:lpstr>
      <vt:lpstr>Variable Interest Entities (Tab</vt:lpstr>
      <vt:lpstr>Investments (Tables)</vt:lpstr>
      <vt:lpstr>Financing Receivables (Tables)</vt:lpstr>
      <vt:lpstr>Deferred Acquisition Costs an28</vt:lpstr>
      <vt:lpstr>Policyholder Account Balances29</vt:lpstr>
      <vt:lpstr>Variable Annuity and Insuranc30</vt:lpstr>
      <vt:lpstr>Debt (Tables)</vt:lpstr>
      <vt:lpstr>Fair Values of Assets and Lia32</vt:lpstr>
      <vt:lpstr>Offsetting Assets and Liabili33</vt:lpstr>
      <vt:lpstr>Derivatives and Hedging Activ34</vt:lpstr>
      <vt:lpstr>Shareholders' Equity (Tables)</vt:lpstr>
      <vt:lpstr>Earnings per Share Attributab36</vt:lpstr>
      <vt:lpstr>Segment Information (Tables)</vt:lpstr>
      <vt:lpstr>Variable Interest Entities (Ass</vt:lpstr>
      <vt:lpstr>Variable Interest Entities (Cha</vt:lpstr>
      <vt:lpstr>Variable Interest Entities (Fai</vt:lpstr>
      <vt:lpstr>Variable Interest Entities (FV </vt:lpstr>
      <vt:lpstr>Variable Interest Entities (Deb</vt:lpstr>
      <vt:lpstr>Variable Interest Entities (non</vt:lpstr>
      <vt:lpstr>Variable Interest Entities (CLO</vt:lpstr>
      <vt:lpstr>Investments (Holdings info) (De</vt:lpstr>
      <vt:lpstr>Investments (Net Inv Inc summar</vt:lpstr>
      <vt:lpstr>Investments (AFS by Type) (Deta</vt:lpstr>
      <vt:lpstr>Investments (Rating info) (Deta</vt:lpstr>
      <vt:lpstr>Investments (EITF info) (Detail</vt:lpstr>
      <vt:lpstr>Investments (OTTI rollforward) </vt:lpstr>
      <vt:lpstr>Investments (OCI rollforward) (</vt:lpstr>
      <vt:lpstr>Investments (Realized GL Info) </vt:lpstr>
      <vt:lpstr>Investments (AFS contractual ma</vt:lpstr>
      <vt:lpstr>Financing Receivables (Allowanc</vt:lpstr>
      <vt:lpstr>Financing Receivables (Credit Q</vt:lpstr>
      <vt:lpstr>Deferred Acquisition Costs an56</vt:lpstr>
      <vt:lpstr>Policyholder Account Balances57</vt:lpstr>
      <vt:lpstr>Variable Annuity and Insuranc58</vt:lpstr>
      <vt:lpstr>Variable Annuity and Insuranc59</vt:lpstr>
      <vt:lpstr>Variable Annuity and Insuranc60</vt:lpstr>
      <vt:lpstr>Variable Annuity and Insuranc61</vt:lpstr>
      <vt:lpstr>Debt (Schedule of Debt) (Detail</vt:lpstr>
      <vt:lpstr>Line of Credit Narrative (Detai</vt:lpstr>
      <vt:lpstr>Fair Values of Assets and Lia64</vt:lpstr>
      <vt:lpstr>Fair Values of Assets and Lia65</vt:lpstr>
      <vt:lpstr>Fair Values of Assets and Lia66</vt:lpstr>
      <vt:lpstr>Fair Value of Assets and Liabil</vt:lpstr>
      <vt:lpstr>Fair Values of Assets and Lia68</vt:lpstr>
      <vt:lpstr>Offsetting Assets and Liabili69</vt:lpstr>
      <vt:lpstr>Offsetting Assets and Liabili70</vt:lpstr>
      <vt:lpstr>Derivatives and Hedging Activ71</vt:lpstr>
      <vt:lpstr>Derivatives and Hedging Activ72</vt:lpstr>
      <vt:lpstr>Derivatives and Hedging Activ73</vt:lpstr>
      <vt:lpstr>Derivatives and Hedging Activ74</vt:lpstr>
      <vt:lpstr>Derivatives and Hedging Activ75</vt:lpstr>
      <vt:lpstr>Derivatives and Hedging Activ76</vt:lpstr>
      <vt:lpstr>Shareholders' Equity Table (Det</vt:lpstr>
      <vt:lpstr>Shareholders' Equity (Text) (De</vt:lpstr>
      <vt:lpstr>Income Taxes (Details)</vt:lpstr>
      <vt:lpstr>Guarantees and Contingencies (D</vt:lpstr>
      <vt:lpstr>Earnings per Share Attributab81</vt:lpstr>
      <vt:lpstr>Segment Information (Details)</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5:51:50Z</dcterms:created>
  <dcterms:modified xmlns:dcterms="http://purl.org/dc/terms/" xmlns:xsi="http://www.w3.org/2001/XMLSchema-instance" xsi:type="dcterms:W3CDTF">2015-08-03T15:51:50Z</dcterms:modified>
  <dc:title xmlns:dc="http://purl.org/dc/elements/1.1/">Untitled</dc:title>
  <dc:description xmlns:dc="http://purl.org/dc/elements/1.1/"/>
  <dc:subject xmlns:dc="http://purl.org/dc/elements/1.1/"/>
  <cp:keywords/>
  <cp:category/>
</cp:coreProperties>
</file>